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38" r:id="rId2"/>
    <sheet name="Condensed_Consolidated_Balance1" sheetId="39" r:id="rId3"/>
    <sheet name="Condensed_Consolidated_Stateme" sheetId="4" r:id="rId4"/>
    <sheet name="Condensed_Consolidated_Stateme1" sheetId="5" r:id="rId5"/>
    <sheet name="Organization_And_Nature_Of_Bus" sheetId="40" r:id="rId6"/>
    <sheet name="Basis_Of_Presentation_And_Sign" sheetId="41" r:id="rId7"/>
    <sheet name="Fair_Value_Measurements" sheetId="42" r:id="rId8"/>
    <sheet name="Accounts_And_Revenues_Receivab" sheetId="43" r:id="rId9"/>
    <sheet name="Commodity_Derivative_Instrumen" sheetId="44" r:id="rId10"/>
    <sheet name="Debt" sheetId="45" r:id="rId11"/>
    <sheet name="Income_Taxes" sheetId="46" r:id="rId12"/>
    <sheet name="Shareholders_Equity" sheetId="47" r:id="rId13"/>
    <sheet name="RelatedParty_Transactions" sheetId="48" r:id="rId14"/>
    <sheet name="Commitments_And_Contingencies" sheetId="49" r:id="rId15"/>
    <sheet name="Condensed_Consolidating_Financ" sheetId="50" r:id="rId16"/>
    <sheet name="Basis_Of_Presentation_And_Sign1" sheetId="51" r:id="rId17"/>
    <sheet name="Basis_Of_Presentation_And_Sign2" sheetId="52" r:id="rId18"/>
    <sheet name="Fair_Value_Measurements_Tables" sheetId="53" r:id="rId19"/>
    <sheet name="Commodity_Derivative_Instrumen1" sheetId="54" r:id="rId20"/>
    <sheet name="Condensed_Consolidating_Financ1" sheetId="55" r:id="rId21"/>
    <sheet name="Basis_Of_Presentation_And_Sign3" sheetId="56" r:id="rId22"/>
    <sheet name="Basis_Of_Presentation_And_Sign4" sheetId="23" r:id="rId23"/>
    <sheet name="Fair_Value_Measurements_Narrat" sheetId="24" r:id="rId24"/>
    <sheet name="Fair_Value_Measurements_Schedu" sheetId="57" r:id="rId25"/>
    <sheet name="Fair_Value_Measurements_Fair_V" sheetId="58" r:id="rId26"/>
    <sheet name="Accounts_And_Revenues_Receivab1" sheetId="59" r:id="rId27"/>
    <sheet name="Commodity_Derivative_Instrumen2" sheetId="60" r:id="rId28"/>
    <sheet name="Debt_Senior_Secured_Notes_Narr" sheetId="29" r:id="rId29"/>
    <sheet name="Debt_Term_Loan_Narrative_Detai" sheetId="61" r:id="rId30"/>
    <sheet name="Debt_Promissory_Note_And_Finan" sheetId="31" r:id="rId31"/>
    <sheet name="Income_Taxes_Narrative_Details" sheetId="32" r:id="rId32"/>
    <sheet name="Shareholders_Equity_Details" sheetId="33" r:id="rId33"/>
    <sheet name="RelatedParty_Transactions_Deta" sheetId="62" r:id="rId34"/>
    <sheet name="Condensed_Consolidating_Financ2" sheetId="63" r:id="rId35"/>
    <sheet name="Condensed_Consolidating_Financ3" sheetId="36" r:id="rId36"/>
    <sheet name="Condensed_Consolidating_Financ4" sheetId="37" r:id="rId37"/>
  </sheets>
  <calcPr calcId="0"/>
</workbook>
</file>

<file path=xl/sharedStrings.xml><?xml version="1.0" encoding="utf-8"?>
<sst xmlns="http://schemas.openxmlformats.org/spreadsheetml/2006/main" count="4060" uniqueCount="860">
  <si>
    <t>Document And Entity Information</t>
  </si>
  <si>
    <t>9 Months Ended</t>
  </si>
  <si>
    <t>Sep. 30, 2014</t>
  </si>
  <si>
    <t>Nov. 10, 2014</t>
  </si>
  <si>
    <t>Document And Entity Information [Abstract]</t>
  </si>
  <si>
    <t>'</t>
  </si>
  <si>
    <t>Document Type</t>
  </si>
  <si>
    <t>'10-Q</t>
  </si>
  <si>
    <t>Amendment Flag</t>
  </si>
  <si>
    <t>'false</t>
  </si>
  <si>
    <t>Document Period End Date</t>
  </si>
  <si>
    <t>Document Fiscal Period Focus</t>
  </si>
  <si>
    <t>'Q3</t>
  </si>
  <si>
    <t>Document Fiscal Year Focus</t>
  </si>
  <si>
    <t>'2014</t>
  </si>
  <si>
    <t>Entity Registrant Name</t>
  </si>
  <si>
    <t>'RAAM Global Energy Co</t>
  </si>
  <si>
    <t>Entity Central Index Key</t>
  </si>
  <si>
    <t>'0001511139</t>
  </si>
  <si>
    <t>Current Fiscal Year End Date</t>
  </si>
  <si>
    <t>'--12-31</t>
  </si>
  <si>
    <t>Entity Filer Category</t>
  </si>
  <si>
    <t>'Non-accelerated Filer</t>
  </si>
  <si>
    <t>Entity Common Stock, Shares Outstanding</t>
  </si>
  <si>
    <t>Condensed Consolidated Balance Sheets (USD $)</t>
  </si>
  <si>
    <t>In Thousands, unless otherwise specified</t>
  </si>
  <si>
    <t>Dec. 31, 2013</t>
  </si>
  <si>
    <t>Current assets:</t>
  </si>
  <si>
    <t>Cash and cash equivalents</t>
  </si>
  <si>
    <t>Accounts receivable, net of $210 and $656 provision for bad debts in 2014 and 2013, respectively</t>
  </si>
  <si>
    <t>Revenues receivable</t>
  </si>
  <si>
    <t>Income taxes receivable</t>
  </si>
  <si>
    <t>Deferred tax asset - current portion</t>
  </si>
  <si>
    <t>Prepaid expenses</t>
  </si>
  <si>
    <t>Other current assets</t>
  </si>
  <si>
    <t>Total current assets</t>
  </si>
  <si>
    <t>Oil and gas properties (full-cost method):</t>
  </si>
  <si>
    <t>Properties being amortized</t>
  </si>
  <si>
    <t>Properties not subject to amortization</t>
  </si>
  <si>
    <t>Less accumulated depreciation, depletion, and amortization</t>
  </si>
  <si>
    <t>Net oil and gas properties</t>
  </si>
  <si>
    <t>Other assets:</t>
  </si>
  <si>
    <t>Other capitalized assets, net</t>
  </si>
  <si>
    <t>Commodity derivatives</t>
  </si>
  <si>
    <t>Other</t>
  </si>
  <si>
    <t>Total other assets</t>
  </si>
  <si>
    <t>Total assets</t>
  </si>
  <si>
    <t>Current liabilities:</t>
  </si>
  <si>
    <t>Accounts payable and accrued liabilities</t>
  </si>
  <si>
    <t>Revenues payable</t>
  </si>
  <si>
    <t>Interest payable - senior secured notes</t>
  </si>
  <si>
    <t>Current taxes payable</t>
  </si>
  <si>
    <t>Advances from joint interest partners</t>
  </si>
  <si>
    <t>Commodity derivatives - current portion</t>
  </si>
  <si>
    <t>Asset retirement obligations - current portion</t>
  </si>
  <si>
    <t>Debt - current portion</t>
  </si>
  <si>
    <t>Total current liabilities</t>
  </si>
  <si>
    <t>Other liabilities:</t>
  </si>
  <si>
    <t>Asset retirement obligations</t>
  </si>
  <si>
    <t>Debt</t>
  </si>
  <si>
    <t>Senior secured notes</t>
  </si>
  <si>
    <t>Deferred income taxes</t>
  </si>
  <si>
    <t>Other long-term liabilities</t>
  </si>
  <si>
    <t>Total other liabilities</t>
  </si>
  <si>
    <t>Total liabilities</t>
  </si>
  <si>
    <t>Commitments and contingencies (see Note 10)</t>
  </si>
  <si>
    <t>'  </t>
  </si>
  <si>
    <t>Equity:</t>
  </si>
  <si>
    <t>Common stock, $0.01 par value, 380,000 shares authorized, 61,433 and 61,425 outstanding in 2014 and 2013, respectively</t>
  </si>
  <si>
    <t>Treasury stock at cost, 6,873 shares in 2014 and 2013</t>
  </si>
  <si>
    <t>Accumulated deficit</t>
  </si>
  <si>
    <t>Total equity attributable to RAAM Global shareholders</t>
  </si>
  <si>
    <t>Noncontrolling interest</t>
  </si>
  <si>
    <t>Total equity</t>
  </si>
  <si>
    <t>Total liabilities and equity</t>
  </si>
  <si>
    <t>Condensed Consolidated Balance Sheets (Parenthetical) (USD $)</t>
  </si>
  <si>
    <t>In Thousands, except Share data, unless otherwise specified</t>
  </si>
  <si>
    <t>Condensed Consolidated Balance Sheets [Abstract]</t>
  </si>
  <si>
    <t>Accounts receivable, provision for bad debts</t>
  </si>
  <si>
    <t>Common stock, par value</t>
  </si>
  <si>
    <t>Common stock, shares authorized</t>
  </si>
  <si>
    <t>Common stock, shares outstanding</t>
  </si>
  <si>
    <t>Treasury stock, shares</t>
  </si>
  <si>
    <t>Condensed Consolidated Statements Of Operations (USD $)</t>
  </si>
  <si>
    <t>3 Months Ended</t>
  </si>
  <si>
    <t>Sep. 30, 2013</t>
  </si>
  <si>
    <t>Revenues:</t>
  </si>
  <si>
    <t>Gas sales</t>
  </si>
  <si>
    <t>Oil sales</t>
  </si>
  <si>
    <t>Gains (losses) on derivatives, net</t>
  </si>
  <si>
    <t>Total revenues</t>
  </si>
  <si>
    <t>Costs and expenses:</t>
  </si>
  <si>
    <t>Production and delivery costs</t>
  </si>
  <si>
    <t>Production taxes</t>
  </si>
  <si>
    <t>Workover costs</t>
  </si>
  <si>
    <t>Depreciation, depletion and amortization</t>
  </si>
  <si>
    <t>General and administrative expenses</t>
  </si>
  <si>
    <t>Total operating expense</t>
  </si>
  <si>
    <t>Income (loss) from operations</t>
  </si>
  <si>
    <t>Other income (expenses):</t>
  </si>
  <si>
    <t>Interest expense, net</t>
  </si>
  <si>
    <t>Other, net</t>
  </si>
  <si>
    <t>Total other income (expenses)</t>
  </si>
  <si>
    <t>Loss before taxes</t>
  </si>
  <si>
    <t>Income tax benefit</t>
  </si>
  <si>
    <t>Net income (loss) including noncontrolling interest</t>
  </si>
  <si>
    <t>Net income attributable to noncontrolling interest (net of tax)</t>
  </si>
  <si>
    <t>Net income (loss) attributable to RAAM Global</t>
  </si>
  <si>
    <t>Condensed Consolidated Statements Of Cash Flows (USD $)</t>
  </si>
  <si>
    <t>Operating activities</t>
  </si>
  <si>
    <t>Net loss including noncontrolling interest</t>
  </si>
  <si>
    <t>Adjustments to reconcile net loss to net cash provided by operating activities:</t>
  </si>
  <si>
    <t>Stock-based compensation expense</t>
  </si>
  <si>
    <t>Lower of cost or market inventory adjustment</t>
  </si>
  <si>
    <t>Changes in assets and liabilities:</t>
  </si>
  <si>
    <t>Accounts and revenues receivable</t>
  </si>
  <si>
    <t>Income tax receivables</t>
  </si>
  <si>
    <t>Prepaids and other current assets</t>
  </si>
  <si>
    <t>Change in derivatives, net</t>
  </si>
  <si>
    <t>Interest payable on Senior Secured Notes</t>
  </si>
  <si>
    <t>Settlements of asset retirement obligations</t>
  </si>
  <si>
    <t>Net cash provided by operating activities</t>
  </si>
  <si>
    <t>Investing activities</t>
  </si>
  <si>
    <t>Change in advances from joint interest partners</t>
  </si>
  <si>
    <t>Additions to oil and gas properties and equipment</t>
  </si>
  <si>
    <t>Purchase of reserves in place</t>
  </si>
  <si>
    <t>Proceeds from net sales of oil and gas properties</t>
  </si>
  <si>
    <t>Net cash used in investing activities</t>
  </si>
  <si>
    <t>Financing activities</t>
  </si>
  <si>
    <t>Proceeds from borrowings</t>
  </si>
  <si>
    <t>Payments on borrowings</t>
  </si>
  <si>
    <t>Issuance of Senior Secured Notes</t>
  </si>
  <si>
    <t>Purchase of noncontrolling interest</t>
  </si>
  <si>
    <t>Deferred loan costs</t>
  </si>
  <si>
    <t>Payments of deferred bond costs</t>
  </si>
  <si>
    <t>Payment of dividends</t>
  </si>
  <si>
    <t>Net cash provided by financing activities</t>
  </si>
  <si>
    <t>Increase (decrease) in cash and cash equivalents</t>
  </si>
  <si>
    <t>Cash and cash equivalents, beginning of period</t>
  </si>
  <si>
    <t>Cash and cash equivalents, end of period</t>
  </si>
  <si>
    <t>Organization And Nature Of Business</t>
  </si>
  <si>
    <t>Organization And Nature Of Business [Abstract]</t>
  </si>
  <si>
    <t>1.Organization and Nature of Business</t>
  </si>
  <si>
    <t>RAAM Global Energy Company (“us,” “we,” “our,” “RAAM Global” or the “Company”) is a privately held company engaged primarily in the exploration and development of oil and gas properties and in the resulting production and sale of natural gas, condensate and crude oil. The Company’s production facilities are located in the Gulf of Mexico, offshore Louisiana and onshore Louisiana, Texas, Oklahoma, and California.</t>
  </si>
  <si>
    <t>Basis Of Presentation And Significant Accounting Policies</t>
  </si>
  <si>
    <t>Basis Of Presentation And Significant Accounting Policies [Abstract]</t>
  </si>
  <si>
    <t>2.Basis of Presentation and Significant Accounting Policies</t>
  </si>
  <si>
    <t>Basis of Presentation</t>
  </si>
  <si>
    <t xml:space="preserve">The accompanying condensed consolidated financial statements of RAAM Global include the accounts of RAAM Global, its wholly-owned subsidiaries, and variable interest entities where RAAM Global is the primary beneficiary (accounted for as noncontrolling interest).  Intercompany accounts and transactions have been eliminated in consolidation.  The accompanying condensed consolidated financial statements are unaudited; however, in the opinion of the Company’s management, all adjustments necessary for a fair statement of the Company’s interim financial results have been included. These adjustments were of a normal recurring nature. The results for the interim periods are not necessarily indicative of results to be expected for any other interim period or for the entire year. </t>
  </si>
  <si>
    <t>The accompanying condensed consolidated balance sheet as of December 31, 2013 was derived from audited financial statements, but does not include all disclosures required by accounting principles generally accepted in the United States (“U.S. GAAP”). Certain notes and other information have been condensed or omitted from the interim financial statements presented in this quarterly report. Therefore, these financial statements and notes should be read in conjunction with the Company’s audited annual consolidated financial statements and the notes thereto included in the Company’s Annual Report on Form 10-K for the year ended December 31, 2013.</t>
  </si>
  <si>
    <t>Use of Estimates</t>
  </si>
  <si>
    <t>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may differ from those estimates. The Company’s most significant financial estimates are based on remaining proved oil and gas reserves.</t>
  </si>
  <si>
    <t>Oil and Gas Properties</t>
  </si>
  <si>
    <t>The Company uses the full-cost method of accounting for exploration and development costs. Accordingly, all costs associated with acquisition, exploration and development of oil and gas reserves, including interest related to significant properties being evaluated and directly related overhead costs, are capitalized. Capitalized overhead costs amounted to $1.9 million and $1.5 million for the three months ended September 30, 2014 and 2013, respectively, and $5.4 million and $4.6 million for the nine months ended September 30, 2014 and 2013, respectively.  The Company capitalized interest of $0.4 million and $0.5 million during the three months ended September 30, 2014 and 2013, respectively, related to properties not subject to amortization where significant activity occurred during the period.    The Company capitalized interest of $1.0 million and $1.3 million during the nine months ended September 30, 2014 and 2013, respectively, related to properties not subject to amortization where significant activity occurred during the period.    </t>
  </si>
  <si>
    <t>All capitalized costs of oil and gas properties are amortized through depreciation, depletion and amortization (“DD&amp;A”) using the future gross revenue method whereby the annual provision is computed by dividing revenue earned during the period by future gross revenues at the beginning of the period, and applying the resulting rate to the cost of oil and gas properties, including estimated future development and abandonment costs.</t>
  </si>
  <si>
    <t>Investments in unproved properties and major development projects are not amortized until proved reserves are attributed to the projects or until impairment occurs. If the results of an assessment indicate that the properties are impaired, that portion of such costs is added to the capitalized costs to be amortized.</t>
  </si>
  <si>
    <t xml:space="preserve">Unevaluated properties and associated costs not currently being amortized and included in oil and gas properties were $47.9 million and $45.8 million at September 30, 2014 and December 31, 2013, respectively. The Company believes that the unevaluated properties at September 30, 2014 will be substantially evaluated during the remainder of 2014, 2015 and 2016, and the costs will begin to be amortized at that time. </t>
  </si>
  <si>
    <t xml:space="preserve">Each quarter, the Company reviews the carrying value of the capitalized oil and gas properties under the full cost accounting guidance of the SEC.  This review is referred to as a “ceiling test.” Capitalized costs, less accumulated amortization and related deferred income taxes, shall not exceed an amount equal to the sum of the estimated present value of future net cash flows from proved reserves discounted at 10%, less estimated future expenditures to be incurred in developing and producing the proved reserves based on current economic and operating conditions, plus the lower of cost or fair value of unproved properties, each after income tax effects.  To calculate estimated future net revenues, commodity prices are calculated using the average of the first-day-of-the-month price for the trailing 12-month period.  </t>
  </si>
  <si>
    <t xml:space="preserve">At September 30, 2014, the Company’s ceiling test computation resulted in a $0.4 million write-down and was based on the trailing 12-month average prices of $95.56 per barrel of oil plus adjustments by lease for quality, transportation fees, and regional price differentials and $4.24 per MMBtu of natural gas plus adjustments by lease for energy content, transportation fees, and regional price differentials.  The Company’s ceiling test computation for the fourth quarter of 2013 resulted in a $59.1 million write-down and was based on the trailing 12-month average prices of $93.42 per barrel of oil, plus adjustments by lease for quality, transportation fees, and regional price differentials and $3.67 per MMBtu of natural gas, plus adjustments by lease for energy content, transportation fees, and regional price differentials.  The Company’s ceiling test computation for the third quarter of 2013 resulted in a $276.9 million write-down during that period and was based on the trailing 12-month average prices of $91.69 per barrel of oil, plus adjustments by lease for quality, transportation fees, and regional price differentials and $3.61 per MMBtu of natural gas, plus adjustments by lease for energy content, transportation fees, and regional price differentials.   </t>
  </si>
  <si>
    <t>Sales of proved and unproved properties are accounted for as adjustments of capitalized costs, with no gain or loss recognized, unless such adjustments would significantly alter the relationship between capitalized costs and proved reserves of oil and gas, in which case the gain or loss is recognized in current income.</t>
  </si>
  <si>
    <t xml:space="preserve">During the first quarter of 2013, the Company sold a 50% working interest in undeveloped acreage onshore Texas to an unrelated third party for $17.3 million. The Company also received a $17.3 million net carry from this unrelated third party.  The sale was recorded as a reduction to our net oil and gas properties on the accompanying condensed consolidated balance sheet, with no income statement impact because the sale did not significantly alter the relationship between capitalized costs and proved reserves.  </t>
  </si>
  <si>
    <t>During the second quarter of 2014, the Company purchased working interests in 19 wells located onshore Texas that represented 0.5 MBOE of reserves from a related party for a net purchase price of $4.9 million.  The Company obtained a reserve report from independent reserve engineers, which was used to help determine the purchase price.  The purchase was approved by the Company’s Board of Directors.  The Company considers pro-forma information related to the purchase of these reserves to be nominal.</t>
  </si>
  <si>
    <t xml:space="preserve">During the second quarter of 2014, the Company entered into an agreement to purchase all of the issued and outstanding equity of Charter V, Inc. (“Charter V”) from the shareholders (the “Sellers”) of Charter V for a net purchase price of approximately $5.9 million.  The aggregate consideration was based upon a Charter V reserve report from independent reserve engineers. The purchase was approved by the Company’s Board of Directors.  Charter V held reserves totaling 0.4 MBOE.  The Sellers consist of 46 individuals who were employees of the Company and Century Exploration New Orleans, Inc., a subsidiary of the Company, as of December 31, 2010. Among these individuals are Howard A. Settle, Chief Executive Officer and a Director of the Company, Jeff T. Craycraft, Chief Financial Officer, and Michael J. Willis, Senior Vice President and a Director of the Company.  Prior to the transaction, Charter V was a consolidated variable interest entity (“VIE”) of the Company.  The Company completed the purchase on July 2, 2014.  </t>
  </si>
  <si>
    <r>
      <t>There are certain related parties that are joint interest and revenue partners in certain of the Company’s properties. See Note 9 for further information.</t>
    </r>
    <r>
      <rPr>
        <i/>
        <sz val="10"/>
        <color theme="1"/>
        <rFont val="Times New Roman"/>
        <family val="1"/>
      </rPr>
      <t> </t>
    </r>
  </si>
  <si>
    <t>Derivative Activities</t>
  </si>
  <si>
    <t>The Company’s revenues are primarily the result of sales of its oil and natural gas production. Market prices of oil and natural gas may fluctuate and affect operating results. The Company engages in derivative activities that primarily include the use of floors, collars and futures transactions in order to minimize the downside risk from adverse price movements but allow for the realization of upside profits, if available.</t>
  </si>
  <si>
    <r>
      <t xml:space="preserve">The Company recognizes its derivative instruments on the condensed consolidated balance sheet as either assets or liabilities measured at fair value with such amounts classified as current or long-term based on anticipated settlement dates.  The Company has not designated its derivative instruments as cash flow hedges for accounting purposes and, as a result, marks its derivative instruments to fair value and records the changes in fair value in </t>
    </r>
    <r>
      <rPr>
        <i/>
        <sz val="10"/>
        <color theme="1"/>
        <rFont val="Times New Roman"/>
        <family val="1"/>
      </rPr>
      <t>Gains (losses) on derivatives, net</t>
    </r>
    <r>
      <rPr>
        <sz val="10"/>
        <color theme="1"/>
        <rFont val="Times New Roman"/>
        <family val="1"/>
      </rPr>
      <t xml:space="preserve"> in the accompanying condensed consolidated statements of operations.  All realized cash settlements of derivative activities are also recorded in </t>
    </r>
    <r>
      <rPr>
        <i/>
        <sz val="10"/>
        <color theme="1"/>
        <rFont val="Times New Roman"/>
        <family val="1"/>
      </rPr>
      <t>Gains (losses) on derivatives, net</t>
    </r>
    <r>
      <rPr>
        <sz val="10"/>
        <color theme="1"/>
        <rFont val="Times New Roman"/>
        <family val="1"/>
      </rPr>
      <t xml:space="preserve"> in the accompanying condensed consolidated statements of operations.  See Note 5, Commodity Derivative Instruments and Derivative Activities included elsewhere in this quarterly report for further details.</t>
    </r>
  </si>
  <si>
    <t>Asset Retirement Obligations</t>
  </si>
  <si>
    <t>In accordance with the provisions of Financial Accounting Standards Board (“FASB”) guidance related to accounting for asset retirement obligations (“ARO”) and FASB guidance on accounting for conditional asset retirement obligations, costs associated with the retirement of fixed assets (e.g., oil and gas production facilities, etc.) that the Company is legally obligated to incur are accrued. The fair value of the obligation is recognized in the period in which it is incurred if a reasonable estimate of fair value can be made.  The Company reassesses its ARO on a quarterly basis and recognizes necessary increases or decreases as changes in estimates in the respective quarter.  The Company evaluates on a quarterly basis whether there are any indicators that suggest that the expected cash flows underlying the ARO liability have changed materially.</t>
  </si>
  <si>
    <r>
      <t xml:space="preserve">The associated asset retirement costs are capitalized as part of the carrying amount of the fixed asset and are depreciated over the life of the applicable asset.  Accretion of the discounted ARO is recognized as an increase in the carrying amount of the liability and as an expense in </t>
    </r>
    <r>
      <rPr>
        <i/>
        <sz val="10"/>
        <color theme="1"/>
        <rFont val="Times New Roman"/>
        <family val="1"/>
      </rPr>
      <t>Depreciation, depletion and amortization</t>
    </r>
    <r>
      <rPr>
        <sz val="10"/>
        <color theme="1"/>
        <rFont val="Times New Roman"/>
        <family val="1"/>
      </rPr>
      <t xml:space="preserve"> in the accompanying condensed consolidated statements of operations. </t>
    </r>
  </si>
  <si>
    <t>The change in the Company’s asset retirement obligations is set forth below:</t>
  </si>
  <si>
    <t>In thousands</t>
  </si>
  <si>
    <t>Balance of ARO as of January 1, 2014</t>
  </si>
  <si>
    <t>$</t>
  </si>
  <si>
    <t>43,227 </t>
  </si>
  <si>
    <t>Accretion expense</t>
  </si>
  <si>
    <t>1,044 </t>
  </si>
  <si>
    <t>Additions</t>
  </si>
  <si>
    <t>401 </t>
  </si>
  <si>
    <t>Settlement of ARO</t>
  </si>
  <si>
    <t>Change in ARO estimates</t>
  </si>
  <si>
    <t>6,704 </t>
  </si>
  <si>
    <t>Balance of ARO as of September 30, 2014</t>
  </si>
  <si>
    <t>44,092 </t>
  </si>
  <si>
    <t>The change in ARO estimates during the nine months ended September 30, 2014 was due to new information the Company received through quotes from third parties in regard to performing plugging and abandonment work on some of the Company’s properties located in Federal waters.  ARO estimates also increased on certain previously existing platforms and facilities in state waters as a result of additional development.</t>
  </si>
  <si>
    <t>Operating Segments</t>
  </si>
  <si>
    <t>The Company operates in one business segment – the exploration, development and sale of oil and gas.</t>
  </si>
  <si>
    <t>Fair Value Measurements</t>
  </si>
  <si>
    <t>Fair Value Measurements [Abstract]</t>
  </si>
  <si>
    <t>3.Fair Value Measurements</t>
  </si>
  <si>
    <t>FASB guidance establishes a three-level hierarchy for fair value measurements. The hierarchy is based upon the transparency of inputs to the valuation of an asset or liability as of the measurement date.</t>
  </si>
  <si>
    <t>·</t>
  </si>
  <si>
    <t xml:space="preserve">Level 1 – Valuation is based upon unadjusted quoted prices for identical assets or liabilities in active markets. </t>
  </si>
  <si>
    <t xml:space="preserve">Level 2 – Valuation is based upon quoted prices for similar assets and liabilities in active markets, or other inputs that are observable for the asset or liability, either directly or indirectly, for substantially the full term of the financial instrument. </t>
  </si>
  <si>
    <t xml:space="preserve">Level 3 – Valuation is based upon other unobservable inputs that are significant to the fair value measurements. </t>
  </si>
  <si>
    <t>The classification of fair value measurements within the hierarchy is based upon the lowest level of input that is significant to the measurement. At September 30, 2014 and December 31, 2013, the Company’s commodity derivative contracts were recorded at fair value. The fair values of these instruments were measured using valuations based upon quoted prices for similar assets and liabilities in active markets valued by reference to similar financial instruments, adjusted for credit risk and restrictions and other terms specific to the contracts (Level 2).</t>
  </si>
  <si>
    <t>The Company accounts for derivative instruments in accordance with FASB guidance and all derivative instruments are reflected as either assets or liabilities at fair value on the accompanying condensed consolidated balance sheets. These fair values are recorded by netting asset and liability positions where counterparty master netting arrangements contain provisions for net settlement.  The following table presents the Company’s derivative assets and liabilities measured at fair value on a recurring basis:</t>
  </si>
  <si>
    <r>
      <t>Fair Value Measurements Using</t>
    </r>
    <r>
      <rPr>
        <b/>
        <sz val="5"/>
        <color theme="1"/>
        <rFont val="Times New Roman"/>
        <family val="1"/>
      </rPr>
      <t>(1)</t>
    </r>
  </si>
  <si>
    <t>In Thousands</t>
  </si>
  <si>
    <t>Quoted Price in Active Markets (Level 1)</t>
  </si>
  <si>
    <t>Significant Other Inputs (Level 2)</t>
  </si>
  <si>
    <t>Significant Unobservable Inputs (Level 3)</t>
  </si>
  <si>
    <t>Total Fair Value</t>
  </si>
  <si>
    <t>Netting</t>
  </si>
  <si>
    <t>Carrying Amount</t>
  </si>
  <si>
    <t>Assets:</t>
  </si>
  <si>
    <t>    Commodity derivatives</t>
  </si>
  <si>
    <t> -</t>
  </si>
  <si>
    <t>2,389 </t>
  </si>
  <si>
    <t>244 </t>
  </si>
  <si>
    <t>Liabilities:</t>
  </si>
  <si>
    <t>2,145 </t>
  </si>
  <si>
    <t>3,735 </t>
  </si>
  <si>
    <t>1,541 </t>
  </si>
  <si>
    <t>2,194 </t>
  </si>
  <si>
    <r>
      <t>(1)</t>
    </r>
    <r>
      <rPr>
        <sz val="10"/>
        <color theme="1"/>
        <rFont val="Times New Roman"/>
        <family val="1"/>
      </rPr>
      <t xml:space="preserve">The </t>
    </r>
    <r>
      <rPr>
        <sz val="9"/>
        <color theme="1"/>
        <rFont val="Times New Roman"/>
        <family val="1"/>
      </rPr>
      <t>derivative fair values are based on analysis of each contract on a gross basis, even when the legal right of offset exists.</t>
    </r>
  </si>
  <si>
    <t>The fair market value of the Company’s derivative assets and liabilities and their locations on the accompanying condensed consolidated balance sheets are as follows:</t>
  </si>
  <si>
    <t>Fair Value Measurements Using Significant Other Observable Inputs (Level 2)</t>
  </si>
  <si>
    <t>Description</t>
  </si>
  <si>
    <t>Fair value of commodity derivatives - current assets</t>
  </si>
  <si>
    <t> –</t>
  </si>
  <si>
    <t>Fair value of commodity derivatives - long-term assets</t>
  </si>
  <si>
    <t>Total Assets</t>
  </si>
  <si>
    <t>Fair value of commodity derivatives - current liabilities</t>
  </si>
  <si>
    <t>Fair value of commodity derivatives - long-term liabilities</t>
  </si>
  <si>
    <t>Total Liabilities</t>
  </si>
  <si>
    <t xml:space="preserve">At September 30, 2014, the fair value of the Company’s senior secured notes (the “Notes”) was estimated to be approximately $191.3 million, based on the prices the bonds have recently been quoted at in the market. This represents a Level 2 valuation as the market for the bonds is not considered to be active.  As of September 30, 2014, a total of $250.0 million notional amount of the Notes was outstanding.  The carrying amount of the Notes including unamortized premium and discount was $250.6 million as of September 30, 2014.  </t>
  </si>
  <si>
    <t>At December 31, 2013, the fair value of the Notes was estimated to be approximately $259.1 million, based on a Level 2 valuation.  As of December 31, 2013, a total of $250.0 million notional amount of the Notes was outstanding.  The carrying amount of the Notes was $251.0 million as of December 31, 2013.  See Note 6, Debt for further information.</t>
  </si>
  <si>
    <t>The carrying value of cash and cash equivalents, accounts receivable, revenues receivable, accounts payable, and revenues payable approximate fair value because of the short-term maturity of those instruments.  Borrowings under the Term Loan Facility (as defined in Note 6) are at variable interest rates and accordingly their carrying amounts approximate fair value.</t>
  </si>
  <si>
    <t>Accounts And Revenues Receivable</t>
  </si>
  <si>
    <t>Accounts And Revenues Receivable [Abstract]</t>
  </si>
  <si>
    <t>4.Accounts and Revenues Receivable</t>
  </si>
  <si>
    <t>Accounts and revenues receivable at September 30, 2014 and December 31, 2013 were $17.2 million and $25.0 million, respectively, all of which were due from companies in the oil and gas industry.  Since all of the Company’s accounts receivable from purchasers and joint interest owners at September 30, 2014 and December 31, 2013 resulted from sales of crude oil, condensate, natural gas and/or joint interest billings to third-party companies in the oil and gas industry, this concentration of customers and joint interest owners may impact the Company’s overall credit risk, either positively or negatively, in that these entities may be similarly affected by changes in economic or other conditions. Management believes that allowances for doubtful accounts were adequate to absorb estimated losses as of September 30, 2014 and December 31, 2013.  Management obtains letters of credit from purchasers and continually evaluates the creditworthiness of its partners.</t>
  </si>
  <si>
    <t>Commodity Derivative Instruments And Derivative Activities</t>
  </si>
  <si>
    <t>Commodity Derivative Instruments And Derivative Activities [Abstract]</t>
  </si>
  <si>
    <t>5.Commodity Derivative Instruments and Derivative Activities</t>
  </si>
  <si>
    <t>In order to manage the variability in cash flows associated with the sale of its oil and gas production, the Company has developed a strategy to combine the use of floors, collars and futures transactions in order to minimize the downside risk from adverse price movements but allow for the realization of upside profits, if available. The use of derivatives involves the risk that the counterparties to such instruments will be unable to meet the financial terms of those contracts.  As required by the Fifth Amended and Restated Credit Agreement (as defined in Note 6), the Company’s derivative counterparties are limited to our secured lenders, which helps to minimize any potential non-performance risk.</t>
  </si>
  <si>
    <t>With respect to any collar transaction, the counterparty is required to make a payment to the Company if the settlement price for any settlement period is below the floor price for such transaction, and the Company is required to make payment to the counterparty if the settlement price for any settlement period is above the ceiling price of such transaction. For any particular floor contract, the counterparty is required to make a payment to the Company if the settlement price for any settlement period is below the floor price for such transaction. The Company is not required to make any payment in connection with the settlement of a floor contract.</t>
  </si>
  <si>
    <t>All of the Company’s commodity derivative transactions are settled based on reported settlement prices on the New York Mercantile Exchange (“NYMEX”). The estimated fair value of these transactions is based on various factors that include closing exchange prices on the NYMEX, over-the-counter quotations, volatility and the time value of options. The calculation of the fair value of collars and floors utilizes the Black-Scholes option-pricing model.  See Note 2, “Basis of Presentation and Significant Accounting Policies” for additional information on the Company’s derivative activities.</t>
  </si>
  <si>
    <t>Due to the volatility of oil and natural gas prices, the estimated fair values of the Company’s commodity derivative instruments are subject to large fluctuations from period to period.  The Company has experienced the effects of these commodity price fluctuations in both the current period and prior periods and expects that volatility in commodity prices will continue.</t>
  </si>
  <si>
    <t>As of September 30, 2014, the Company held the commodity derivative instruments shown below related to the forecasted sale of its U.S. Gulf Coast natural gas production for 2014, 2015 and 2016:</t>
  </si>
  <si>
    <t>Volume in</t>
  </si>
  <si>
    <t>NYMEX</t>
  </si>
  <si>
    <t>Contract</t>
  </si>
  <si>
    <t>MMBtus/</t>
  </si>
  <si>
    <t>Strike</t>
  </si>
  <si>
    <t>Remaining Contract Term</t>
  </si>
  <si>
    <t>Type</t>
  </si>
  <si>
    <t>Month</t>
  </si>
  <si>
    <t>Price</t>
  </si>
  <si>
    <t>October 2014 - December 2014</t>
  </si>
  <si>
    <t>Swap</t>
  </si>
  <si>
    <t>61,333 </t>
  </si>
  <si>
    <t>$               4.15 </t>
  </si>
  <si>
    <t>143,000 </t>
  </si>
  <si>
    <t>$               3.91 </t>
  </si>
  <si>
    <t>297,329 </t>
  </si>
  <si>
    <t>$               4.09 </t>
  </si>
  <si>
    <t>January 2015 - December 2015</t>
  </si>
  <si>
    <t>375,806 </t>
  </si>
  <si>
    <t>$               4.01 </t>
  </si>
  <si>
    <t>Call - Sell</t>
  </si>
  <si>
    <t>312,800 </t>
  </si>
  <si>
    <t>$               5.00 </t>
  </si>
  <si>
    <t>Call - Buy</t>
  </si>
  <si>
    <t>$               4.50 </t>
  </si>
  <si>
    <t>Put - Sell</t>
  </si>
  <si>
    <t>316,430 </t>
  </si>
  <si>
    <t>$               3.50 </t>
  </si>
  <si>
    <t>January 2016 - December 2016</t>
  </si>
  <si>
    <t>Put - Buy</t>
  </si>
  <si>
    <t>240,397 </t>
  </si>
  <si>
    <t>$               4.00 </t>
  </si>
  <si>
    <t>$               4.73 </t>
  </si>
  <si>
    <t>As of September 30, 2014, the Company held the commodity derivative instruments shown below related to the forecasted sale of its U.S. Gulf Coast oil production for 2014,  2015 and 2016:</t>
  </si>
  <si>
    <t>BBls/</t>
  </si>
  <si>
    <t>3,261 </t>
  </si>
  <si>
    <t>$              92.90 </t>
  </si>
  <si>
    <t>27,077 </t>
  </si>
  <si>
    <t>$              90.62 </t>
  </si>
  <si>
    <t>22,338 </t>
  </si>
  <si>
    <t>$              89.44 </t>
  </si>
  <si>
    <t>15,335 </t>
  </si>
  <si>
    <t>$              88.12 </t>
  </si>
  <si>
    <t>Additional information regarding the fair value of the Company’s derivatives can be referenced in Note 3, “Fair Value Measurements.”</t>
  </si>
  <si>
    <t>Subsequent to September 30, 2014, the Company entered into the following commodity derivative instruments shown below related to the forecasted sale of its U.S. Gulf Coast natural gas production for 2015 and 2016:</t>
  </si>
  <si>
    <t xml:space="preserve">NYMEX </t>
  </si>
  <si>
    <t xml:space="preserve">Strike </t>
  </si>
  <si>
    <t xml:space="preserve">Contract Term </t>
  </si>
  <si>
    <t xml:space="preserve">Price </t>
  </si>
  <si>
    <t> January 2015 - March 2015 </t>
  </si>
  <si>
    <t xml:space="preserve">        212,973 </t>
  </si>
  <si>
    <t xml:space="preserve">$        4.09 </t>
  </si>
  <si>
    <t> January 2016 </t>
  </si>
  <si>
    <t xml:space="preserve">          81,354 </t>
  </si>
  <si>
    <t xml:space="preserve">$        4.02 </t>
  </si>
  <si>
    <t> January 2016 - March 2016 </t>
  </si>
  <si>
    <t xml:space="preserve">        120,675 </t>
  </si>
  <si>
    <t xml:space="preserve">$        4.10 </t>
  </si>
  <si>
    <t>Debt [Abstract]</t>
  </si>
  <si>
    <t>6.           Debt</t>
  </si>
  <si>
    <r>
      <t>Senior Secured Notes</t>
    </r>
    <r>
      <rPr>
        <sz val="10"/>
        <color theme="1"/>
        <rFont val="Times New Roman"/>
        <family val="1"/>
      </rPr>
      <t> </t>
    </r>
  </si>
  <si>
    <t>On September 24, 2010, the Company completed an offering of $150.0 million senior secured notes at a coupon rate of 12.5% (the “Original Notes”) with a maturity date of October 1, 2015.  Interest on the Original Notes is payable in cash semi-annually in arrears on April 1 and October 1 of each year, which commenced on April 1, 2011, to holders of record at the close of business on the preceding March 15 or September 15.  Interest on the Original Notes is computed on the basis of a 360-day year of twelve 30-day months.  The Original Notes were sold at 99.086% of their face amount and were recorded at their discounted amount, with the discount to be amortized over the life of the notes.  The Company used a portion of the net proceeds from the offering to repay all outstanding indebtedness under its previous credit facility and the remainder of the proceeds were used to fund a portion of our planned capital expenditures for development and drilling. On May 10, 2011, the Company closed an exchange offer registering substantially all of the Original Notes.</t>
  </si>
  <si>
    <t>On July 15, 2011, the Company completed the issuance and sale of $50.0 million aggregate principal amount of additional 12.5% Senior Notes due 2015 (the “Additional Notes,” collectively with the Original Notes, the “Existing Notes”).  The Additional Notes are additional notes permitted under the indenture dated as of September 24, 2010, pursuant to which the Company initially issued the Original Notes, as supplemented by the First Supplemental Indenture dated as of July 15, 2011.    The Additional Notes were sold at 102.5% of their face amount and were recorded at their premium amount, with the premium to be amortized over the life of the notes.  The Additional Notes have identical terms, other than the issue date and issue price, and constitute part of the same series as the Original Notes.  On November 18, 2011, the Company closed an exchange offer registering all of the Additional Notes.</t>
  </si>
  <si>
    <t>On April 11, 2013, the Company completed the issuance and sale of $50.0 million aggregate principal amount of additional 12.5% Senior Notes due 2015 (the “New Additional Notes,” collectively with the Original Notes and the Additional Notes, the “Notes”).  The New Additional Notes are additional notes permitted under the indenture dated as of September 24, 2010, pursuant to which the Company initially issued the Original and Additional Notes, as supplemented by the First Supplemental Indenture dated as of July 15, 2011 (the “First Supplemental Indenture”), the Second Supplemental Indenture dated as of April 11, 2013 (the “Second Supplemental Indenture”) and the Third Supplemental Indenture dated as of April 11, 2013 (the “Third Supplemental Indenture,” and together with the Base Indenture, First Supplemental Indenture and the Second Supplemental Indenture, the “Indenture”).  The New Additional Notes have identical terms, other than the issue date and issue price, and constitute part of the same series as the Original and Additional Notes.  The New Additional Notes were sold at 103.0% of their face amount and were recorded at their premium amount, with the premium to be amortized over the life of the notes.  The Company received net proceeds from the issuance and sale of the New Additional Notes of approximately $50.3 million, after underwriting fees and estimated offering expenses.  The Company used the net proceeds from the offering to repay existing indebtedness under the Company’s previous credit facility and for general corporate purposes.  On November 5, 2013, the Company closed an exchange offer registering all of the New Additional Notes.</t>
  </si>
  <si>
    <t>The Notes are guaranteed on a senior secured basis by each of our existing and future domestic subsidiaries that guarantee indebtedness under our Term Loan Facility.  The Notes and the guarantees are secured by a security interest in substantially all of our existing and future domestic subsidiaries’ (other than certain future unrestricted subsidiaries’) assets to the extent they constitute collateral under our Term Loan Facility, subject to certain exceptions.  Pursuant to an Intercreditor Agreement, the lien securing the Notes is subordinated and junior to liens securing our Term Loan Facility.</t>
  </si>
  <si>
    <t>The Company is actively working with investment banking advisors to prepare for refinancing the Notes in 2015.  In conjunction with these advisors, the Company has developed and is executing a robust drilling program. The Company has established a timetable in which a significant number of wells will be drilled and completed prior to the refinancing.  The Company believes that the addition of these wells will increase production and reserves and will lead to future drilling opportunities in our core project areas.</t>
  </si>
  <si>
    <t xml:space="preserve">Term Loan Facility </t>
  </si>
  <si>
    <t xml:space="preserve">On September 12, 2014, the Company entered into a Fifth Amended and Restated Credit Agreement with Wilmington Trust, National Association, as administrative agent and the lenders party thereto (the “Fifth Amended and Restated Credit Agreement”).  The Fifth Amended and Restated Credit Agreement provides the Company with an $85.0 million term loan facility (the “Term Loan Facility”) which is secured by a first lien on substantially all of the Company’s real and personal property.  As of September 30, 2014, $85.0 million was outstanding under the Term Loan Facility.  The maturity date for the Term Loan Facility is the earlier of September 12, 2016 or 91 days prior to the maturity date of the Senior Secured Notes.  The annual interest rate on the Term Loan Facility is 6.5%, plus the greater of the LIBOR rate for the interest period or 1%.  At September 30, 2014, the interest rate was 7.5%.   Interest is payable quarterly on September 30, December 31, March 31, and June 30 of each year, which commenced on September 30, 2014.  </t>
  </si>
  <si>
    <t>The proceeds of the term loan incurred under the Fifth Amended and Restated Credit Agreement were or will be used to (a) repay all expenses, fees or indemnitees outstanding under the Fourth Amended and Restated Credit Agreement dated as of November 29, 2011, (b) finance capital expenditures associated with the Company’s oil and gas properties, (c) provide working capital for the Company’s operations and (d) pay transaction fees and expenses incurred in connection with the transactions contemplated by the Fifth Amended and Restated Credit Agreement. The Fifth Amended and Restated Credit Agreement contains customary restrictions on, among other things the Company’s ability to incur debt, grant liens on their property, make dispositions or investments, enter into mergers or issue new securities, make distributions, enter into affiliate transactions, enter into hedging contracts, amend their organizational documents and create new subsidiaries. In addition, the Fifth Amended and Restated Credit Agreement requires the Company to maintain the following financial covenants as defined in the agreement: (i) a minimum Current Ratio of 1.0:1.0 as of the end of each fiscal quarter, (ii) a maximum First Lien Leverage Ratio of 2.0:1.0 as of the end of each fiscal quarter for the four immediately preceding fiscal quarters and (iii) a minimum PDP Asset Coverage Ratio of 1.0:1.0 as of January 1, 2015 and 1.1:1.0 as of April 1, 2015, July 1, 2015, January 1, 2016 and July 1, 2016.  As of September 30, 2014, the Company was in compliance with all of these debt covenants.</t>
  </si>
  <si>
    <t>Promissory Note</t>
  </si>
  <si>
    <t xml:space="preserve">The Company has a promissory note related to the construction of the Houston office building.  The balance was approximately $2.5 million at September 30, 2014 and $2.6 million at December 31, 2013.  The note requires monthly installments of principal and interest in the amount of approximately $27,000 until September 1, 2025. There are no covenant requirements under this promissory note.  </t>
  </si>
  <si>
    <t>Finance Agreement</t>
  </si>
  <si>
    <t>During May 2014, the Company entered into an agreement to finance the premiums for its annual insurance policies.  At September 30, 2014, $2.5 million was outstanding under this agreement.  The finance agreement requires monthly installments of principal and interest in the amount of approximately $0.4 million until April 1, 2015.  There are no covenant requirements under this agreement.</t>
  </si>
  <si>
    <t>Income Taxes</t>
  </si>
  <si>
    <t>Income Taxes [Abstract]</t>
  </si>
  <si>
    <t>7.           Income Taxes</t>
  </si>
  <si>
    <t>Income tax benefit for the three months ended September 30, 2014 was $3.1 million or an effective tax rate of 163.0% compared to an income tax benefit of $109.2 million or an effective tax rate of 37.1% for the three months ended September 30, 2013.  Income tax benefit for the nine months ended September 30, 2014 was $7.0 million or an effective tax rate of 33.3% compared to an income tax benefit of $109.3 million or an effective tax rate of 37.1% for the nine months ended September 30, 2013. The Company’s effective income tax rates  for the three and nine months ended September 30, 2014 differed from the federal statutory rate of 35.0% primarily because of state and local income taxes, percentage depletion in excess of cost basis, valuation allowance against deferred tax assets and certain other permanent differences. The Company’s effective income tax rates  for the three and nine months ended September 30, 2013 differed from the federal statutory rate of 35.0% primarily because of state and local income taxes and percentage depletion in excess of cost basis. </t>
  </si>
  <si>
    <t>Shareholders' Equity</t>
  </si>
  <si>
    <t>Shareholders' Equity [Abstract]</t>
  </si>
  <si>
    <t>8.Shareholders’ Equity</t>
  </si>
  <si>
    <t xml:space="preserve">During the nine months ended September 30, 2014, no dividends were paid.  During the nine months ended September 30, 2013, dividends were paid at $25.00 per share to shareholders of record effective March 15, 2013. </t>
  </si>
  <si>
    <t>Related-Party Transactions</t>
  </si>
  <si>
    <t>Related-Party Transactions [Abstract]</t>
  </si>
  <si>
    <t>9.Related-Party Transactions</t>
  </si>
  <si>
    <r>
      <t xml:space="preserve">There are certain related parties that are joint interest and revenue partners in certain of the Company’s properties. Amounts due from such related parties of $10,000 and $1.1 million at September 30, 2014 and December 31, 2013, respectively, are included in </t>
    </r>
    <r>
      <rPr>
        <i/>
        <sz val="10"/>
        <color theme="1"/>
        <rFont val="Times New Roman"/>
        <family val="1"/>
      </rPr>
      <t>Accounts receivable</t>
    </r>
    <r>
      <rPr>
        <sz val="10"/>
        <color theme="1"/>
        <rFont val="Times New Roman"/>
        <family val="1"/>
      </rPr>
      <t xml:space="preserve">  on the Company’s condensed consolidated balance sheets and represent joint interest owner receivables. Amounts due to such related parties of $95,000 and $2.0 million at September 30, 2014 and December 31, 2013, respectively, are included in </t>
    </r>
    <r>
      <rPr>
        <i/>
        <sz val="10"/>
        <color theme="1"/>
        <rFont val="Times New Roman"/>
        <family val="1"/>
      </rPr>
      <t>Revenues payable</t>
    </r>
    <r>
      <rPr>
        <sz val="10"/>
        <color theme="1"/>
        <rFont val="Times New Roman"/>
        <family val="1"/>
      </rPr>
      <t xml:space="preserve"> on the Company’s condensed consolidated balance sheets and represent revenue owner payables.    </t>
    </r>
  </si>
  <si>
    <t>During the second quarter of 2014, the Company purchased working interests in 19 wells located onshore Texas that represented 0.5 MBOE of reserves from a related party entity for $4.9 million.  The Company obtained a reserve report from independent reserve engineers, which was used to help determine the purchase price.   The purchase was approved by the Company’s Board of Directors.</t>
  </si>
  <si>
    <t>Commitments And Contingencies</t>
  </si>
  <si>
    <t>Commitments And Contingencies [Abstract]</t>
  </si>
  <si>
    <t>10. Commitments and Contingencies</t>
  </si>
  <si>
    <t>The Company has been named as a defendant in certain lawsuits arising in the ordinary course of business. While the outcome of these lawsuits cannot be predicted with certainty, management does not expect that any of these matters will have a material adverse effect on the financial position, cash flows or results of operations of the Company.</t>
  </si>
  <si>
    <t>Condensed Consolidating Financial Information</t>
  </si>
  <si>
    <t xml:space="preserve">11. Condensed Consolidating Financial Information </t>
  </si>
  <si>
    <t xml:space="preserve">The following condensed consolidating financial information is presented in accordance with SEC Regulation S-X requirements relating to multiple subsidiary guarantors of securities issued by the parent company of those subsidiaries.  Each of RAAM Global’s 100%-owned subsidiaries are guarantors of the Notes described in Note 6, “Debt.”  The guarantees are full and unconditional and joint and several. </t>
  </si>
  <si>
    <t>The following tables present condensed consolidating balance sheets as of September 30, 2014 and December 31, 2013, condensed consolidating statements of operations for the three and nine months ended September 30, 2014 and 2013, and condensed consolidating statements of cash flows for the nine months ended September 30, 2014 and 2013, and should be read in conjunction with the condensed consolidated financial statements herein.</t>
  </si>
  <si>
    <t>Condensed Consolidating Balance Sheets</t>
  </si>
  <si>
    <t>At September 30, 2014 (in thousands)</t>
  </si>
  <si>
    <t>RAAM Global Energy Company</t>
  </si>
  <si>
    <t>Subsidiary Guarantors</t>
  </si>
  <si>
    <t>Non-guarantor VIE</t>
  </si>
  <si>
    <t>Eliminations</t>
  </si>
  <si>
    <t>Consolidated</t>
  </si>
  <si>
    <t>Assets</t>
  </si>
  <si>
    <t>$                  751 </t>
  </si>
  <si>
    <t>$               151,720 </t>
  </si>
  <si>
    <t>$                         – </t>
  </si>
  <si>
    <t>$                       – </t>
  </si>
  <si>
    <t>$            152,471 </t>
  </si>
  <si>
    <t xml:space="preserve">Receivables, net </t>
  </si>
  <si>
    <t>1,109 </t>
  </si>
  <si>
    <t>20,367 </t>
  </si>
  <si>
    <t>18,348 </t>
  </si>
  <si>
    <t>Deferred tax asset - current</t>
  </si>
  <si>
    <t>3,487 </t>
  </si>
  <si>
    <t>Commodity derivatives – current portion</t>
  </si>
  <si>
    <t>4,316 </t>
  </si>
  <si>
    <t>5,576 </t>
  </si>
  <si>
    <t>9,892 </t>
  </si>
  <si>
    <t>         Total current assets</t>
  </si>
  <si>
    <t>6,176 </t>
  </si>
  <si>
    <t>181,150 </t>
  </si>
  <si>
    <t>184,198 </t>
  </si>
  <si>
    <t>280,355 </t>
  </si>
  <si>
    <t>2,998 </t>
  </si>
  <si>
    <t>283,353 </t>
  </si>
  <si>
    <t>302,241 </t>
  </si>
  <si>
    <t>807 </t>
  </si>
  <si>
    <t>6,903 </t>
  </si>
  <si>
    <t>  Total assets</t>
  </si>
  <si>
    <t>$           308,417 </t>
  </si>
  <si>
    <t>$               462,312 </t>
  </si>
  <si>
    <t>$                  2,998 </t>
  </si>
  <si>
    <t>$          (299,273)</t>
  </si>
  <si>
    <t>$            474,454 </t>
  </si>
  <si>
    <t>Liabilities and equity</t>
  </si>
  <si>
    <t>Payables and accrued liabilities</t>
  </si>
  <si>
    <t>$             17,060 </t>
  </si>
  <si>
    <t>$                 33,335 </t>
  </si>
  <si>
    <t>$                  3,128 </t>
  </si>
  <si>
    <t>$              (3,128)</t>
  </si>
  <si>
    <t>$              50,395 </t>
  </si>
  <si>
    <t>436 </t>
  </si>
  <si>
    <t>234 </t>
  </si>
  <si>
    <t>13,563 </t>
  </si>
  <si>
    <t>Debt – current portion</t>
  </si>
  <si>
    <t>142 </t>
  </si>
  <si>
    <t>86,656 </t>
  </si>
  <si>
    <t>86,798 </t>
  </si>
  <si>
    <t>         Total current liabilities</t>
  </si>
  <si>
    <t>17,202 </t>
  </si>
  <si>
    <t>134,224 </t>
  </si>
  <si>
    <t>3,128 </t>
  </si>
  <si>
    <t>151,426 </t>
  </si>
  <si>
    <t>30,529 </t>
  </si>
  <si>
    <t>Long-term debt</t>
  </si>
  <si>
    <t>2,331 </t>
  </si>
  <si>
    <t>250,593 </t>
  </si>
  <si>
    <t>5,198 </t>
  </si>
  <si>
    <t>1,414 </t>
  </si>
  <si>
    <t>533 </t>
  </si>
  <si>
    <t>7,145 </t>
  </si>
  <si>
    <t>221 </t>
  </si>
  <si>
    <t>        Total other liabilities</t>
  </si>
  <si>
    <t>258,343 </t>
  </si>
  <si>
    <t>31,943 </t>
  </si>
  <si>
    <t>290,819 </t>
  </si>
  <si>
    <t>                 Total liabilities</t>
  </si>
  <si>
    <t>275,545 </t>
  </si>
  <si>
    <t>166,167 </t>
  </si>
  <si>
    <t>3,661 </t>
  </si>
  <si>
    <t>442,245 </t>
  </si>
  <si>
    <t>Equity attributable to RAAM Global shareholders</t>
  </si>
  <si>
    <t>32,872 </t>
  </si>
  <si>
    <t>296,145 </t>
  </si>
  <si>
    <t xml:space="preserve">Total equity </t>
  </si>
  <si>
    <t>32,209 </t>
  </si>
  <si>
    <t>At December 31, 2013 (in thousands)</t>
  </si>
  <si>
    <t>Non-guarantor VIEs</t>
  </si>
  <si>
    <t>$                  628 </t>
  </si>
  <si>
    <t>$                 90,225 </t>
  </si>
  <si>
    <t>$                         5 </t>
  </si>
  <si>
    <t>$             90,858 </t>
  </si>
  <si>
    <t>507 </t>
  </si>
  <si>
    <t>33,124 </t>
  </si>
  <si>
    <t>823 </t>
  </si>
  <si>
    <t>25,496 </t>
  </si>
  <si>
    <t>3,938 </t>
  </si>
  <si>
    <t>2,561 </t>
  </si>
  <si>
    <t>5,898 </t>
  </si>
  <si>
    <t>8,459 </t>
  </si>
  <si>
    <t>3,696 </t>
  </si>
  <si>
    <t>133,185 </t>
  </si>
  <si>
    <t>828 </t>
  </si>
  <si>
    <t>128,751 </t>
  </si>
  <si>
    <t>4,112 </t>
  </si>
  <si>
    <t>271,459 </t>
  </si>
  <si>
    <t>11,547 </t>
  </si>
  <si>
    <t>287,118 </t>
  </si>
  <si>
    <t>309,899 </t>
  </si>
  <si>
    <t>1,966 </t>
  </si>
  <si>
    <t>10,743 </t>
  </si>
  <si>
    <t>$           317,707 </t>
  </si>
  <si>
    <t>$               406,610 </t>
  </si>
  <si>
    <t>$                12,375 </t>
  </si>
  <si>
    <t>$          (310,080)</t>
  </si>
  <si>
    <t>$           426,612 </t>
  </si>
  <si>
    <t>$             11,200 </t>
  </si>
  <si>
    <t>$                 43,127 </t>
  </si>
  <si>
    <t>$                  8,234 </t>
  </si>
  <si>
    <t>$              (8,958)</t>
  </si>
  <si>
    <t>$             53,603 </t>
  </si>
  <si>
    <t>4,852 </t>
  </si>
  <si>
    <t>4,467 </t>
  </si>
  <si>
    <t>14,089 </t>
  </si>
  <si>
    <t>147 </t>
  </si>
  <si>
    <t>2,479 </t>
  </si>
  <si>
    <t>2,626 </t>
  </si>
  <si>
    <t>11,347 </t>
  </si>
  <si>
    <t>69,014 </t>
  </si>
  <si>
    <t>8,234 </t>
  </si>
  <si>
    <t>79,637 </t>
  </si>
  <si>
    <t>10 </t>
  </si>
  <si>
    <t>28,941 </t>
  </si>
  <si>
    <t>197 </t>
  </si>
  <si>
    <t>29,138 </t>
  </si>
  <si>
    <t>2,448 </t>
  </si>
  <si>
    <t>251,037 </t>
  </si>
  <si>
    <t>7,523 </t>
  </si>
  <si>
    <t>1,457 </t>
  </si>
  <si>
    <t>14,178 </t>
  </si>
  <si>
    <t>149 </t>
  </si>
  <si>
    <t>258,832 </t>
  </si>
  <si>
    <t>36,474 </t>
  </si>
  <si>
    <t>1,654 </t>
  </si>
  <si>
    <t>296,960 </t>
  </si>
  <si>
    <t>270,179 </t>
  </si>
  <si>
    <t>105,488 </t>
  </si>
  <si>
    <t>9,888 </t>
  </si>
  <si>
    <t>376,597 </t>
  </si>
  <si>
    <t>47,528 </t>
  </si>
  <si>
    <t>301,122 </t>
  </si>
  <si>
    <t>2,487 </t>
  </si>
  <si>
    <t>50,015 </t>
  </si>
  <si>
    <t>Condensed Consolidating Statements of Operations</t>
  </si>
  <si>
    <t>Three Months Ended September 30, 2014 (in thousands)</t>
  </si>
  <si>
    <t>$                            – </t>
  </si>
  <si>
    <t>$                     14,035 </t>
  </si>
  <si>
    <t>$                        – </t>
  </si>
  <si>
    <t>$                        14,035 </t>
  </si>
  <si>
    <t>16,565 </t>
  </si>
  <si>
    <t>Gains on derivatives, net</t>
  </si>
  <si>
    <t>4,631 </t>
  </si>
  <si>
    <t>   Total revenues</t>
  </si>
  <si>
    <t>35,231 </t>
  </si>
  <si>
    <t>6,574 </t>
  </si>
  <si>
    <t xml:space="preserve">Production taxes </t>
  </si>
  <si>
    <t>1,827 </t>
  </si>
  <si>
    <t>16 </t>
  </si>
  <si>
    <t>77 </t>
  </si>
  <si>
    <t>16,959 </t>
  </si>
  <si>
    <t>17,036 </t>
  </si>
  <si>
    <t>1,475 </t>
  </si>
  <si>
    <t>1,277 </t>
  </si>
  <si>
    <t>2,752 </t>
  </si>
  <si>
    <t>  Total operating expense</t>
  </si>
  <si>
    <t>1,552 </t>
  </si>
  <si>
    <t>26,653 </t>
  </si>
  <si>
    <t>28,205 </t>
  </si>
  <si>
    <t>8,578 </t>
  </si>
  <si>
    <t>7,026 </t>
  </si>
  <si>
    <t>Income from equity investment in subsidiaries</t>
  </si>
  <si>
    <t>10,371 </t>
  </si>
  <si>
    <t>  Total other income (expenses)</t>
  </si>
  <si>
    <t>2,356 </t>
  </si>
  <si>
    <t>Income (loss) before taxes</t>
  </si>
  <si>
    <t>804 </t>
  </si>
  <si>
    <t>7,680 </t>
  </si>
  <si>
    <t>$                     1,190 </t>
  </si>
  <si>
    <t>$                     10,371 </t>
  </si>
  <si>
    <t>$             (10,371)</t>
  </si>
  <si>
    <t>1,190 </t>
  </si>
  <si>
    <t>$                          1,190 </t>
  </si>
  <si>
    <t>The non-guarantor VIE had no activity for the three months ended September 30, 2014.</t>
  </si>
  <si>
    <r>
      <t>Three Months Ended September 30, 2013 (in thousands)</t>
    </r>
    <r>
      <rPr>
        <sz val="1"/>
        <color theme="1"/>
        <rFont val="Times New Roman"/>
        <family val="1"/>
      </rPr>
      <t> </t>
    </r>
  </si>
  <si>
    <t>$                 14,435 </t>
  </si>
  <si>
    <t>$                    833 </t>
  </si>
  <si>
    <t>$                    – </t>
  </si>
  <si>
    <t>$                    15,268 </t>
  </si>
  <si>
    <t>23,883 </t>
  </si>
  <si>
    <t>914 </t>
  </si>
  <si>
    <t>24,797 </t>
  </si>
  <si>
    <t>Losses on derivatives, net</t>
  </si>
  <si>
    <t>36,589 </t>
  </si>
  <si>
    <t>1,747 </t>
  </si>
  <si>
    <t>38,336 </t>
  </si>
  <si>
    <t>7,143 </t>
  </si>
  <si>
    <t>110 </t>
  </si>
  <si>
    <t>7,253 </t>
  </si>
  <si>
    <t>1,912 </t>
  </si>
  <si>
    <t>80 </t>
  </si>
  <si>
    <t>1,992 </t>
  </si>
  <si>
    <t>1,128 </t>
  </si>
  <si>
    <t>23 </t>
  </si>
  <si>
    <t>1,151 </t>
  </si>
  <si>
    <t>308,722 </t>
  </si>
  <si>
    <t>1,171 </t>
  </si>
  <si>
    <t>310,090 </t>
  </si>
  <si>
    <t>2,550 </t>
  </si>
  <si>
    <t>2,044 </t>
  </si>
  <si>
    <t>4,594 </t>
  </si>
  <si>
    <t>2,747 </t>
  </si>
  <si>
    <t>320,949 </t>
  </si>
  <si>
    <t>1,384 </t>
  </si>
  <si>
    <t>325,080 </t>
  </si>
  <si>
    <t>363 </t>
  </si>
  <si>
    <t>180,487 </t>
  </si>
  <si>
    <t>0 </t>
  </si>
  <si>
    <t>Income tax (benefit) provision</t>
  </si>
  <si>
    <t>139 </t>
  </si>
  <si>
    <t>$           (185,321)</t>
  </si>
  <si>
    <t>$             (180,711)</t>
  </si>
  <si>
    <t>$                    224 </t>
  </si>
  <si>
    <t>$         180,487 </t>
  </si>
  <si>
    <t>$                (185,321)</t>
  </si>
  <si>
    <t>224 </t>
  </si>
  <si>
    <t>$           (185,545)</t>
  </si>
  <si>
    <t>$                (185,545)</t>
  </si>
  <si>
    <r>
      <t>Nine Months Ended September 30, 2014 (in thousands)</t>
    </r>
    <r>
      <rPr>
        <sz val="1"/>
        <color theme="1"/>
        <rFont val="Times New Roman"/>
        <family val="1"/>
      </rPr>
      <t> </t>
    </r>
  </si>
  <si>
    <t>$                     46,822 </t>
  </si>
  <si>
    <t>$                     1,647 </t>
  </si>
  <si>
    <t>$                        48,469 </t>
  </si>
  <si>
    <t>54,202 </t>
  </si>
  <si>
    <t>1,133 </t>
  </si>
  <si>
    <t>55,335 </t>
  </si>
  <si>
    <t>97,015 </t>
  </si>
  <si>
    <t>2,780 </t>
  </si>
  <si>
    <t>99,795 </t>
  </si>
  <si>
    <t>20,066 </t>
  </si>
  <si>
    <t>174 </t>
  </si>
  <si>
    <t>20,240 </t>
  </si>
  <si>
    <t>5,819 </t>
  </si>
  <si>
    <t>172 </t>
  </si>
  <si>
    <t>5,991 </t>
  </si>
  <si>
    <t>2,131 </t>
  </si>
  <si>
    <t>257 </t>
  </si>
  <si>
    <t>57,264 </t>
  </si>
  <si>
    <t>1,420 </t>
  </si>
  <si>
    <t>58,941 </t>
  </si>
  <si>
    <t>5,877 </t>
  </si>
  <si>
    <t>3,303 </t>
  </si>
  <si>
    <t>8 </t>
  </si>
  <si>
    <t>9,188 </t>
  </si>
  <si>
    <t>6,134 </t>
  </si>
  <si>
    <t>88,583 </t>
  </si>
  <si>
    <t>1,774 </t>
  </si>
  <si>
    <t>96,491 </t>
  </si>
  <si>
    <t>8,432 </t>
  </si>
  <si>
    <t>1,006 </t>
  </si>
  <si>
    <t>3,304 </t>
  </si>
  <si>
    <t>Loss from equity investment</t>
  </si>
  <si>
    <t>Loss on disposals of inventory</t>
  </si>
  <si>
    <t>14,730 </t>
  </si>
  <si>
    <t>308 </t>
  </si>
  <si>
    <t>79 </t>
  </si>
  <si>
    <t>387 </t>
  </si>
  <si>
    <t>7,898 </t>
  </si>
  <si>
    <t>260 </t>
  </si>
  <si>
    <t>$                 (14,669)</t>
  </si>
  <si>
    <t>$                     14,730 </t>
  </si>
  <si>
    <t>$                        746 </t>
  </si>
  <si>
    <t>$             (14,730)</t>
  </si>
  <si>
    <t>746 </t>
  </si>
  <si>
    <t>$                     (14,669)</t>
  </si>
  <si>
    <r>
      <t>Nine Months Ended September 30, 2013 (in thousands)</t>
    </r>
    <r>
      <rPr>
        <sz val="1"/>
        <color theme="1"/>
        <rFont val="Times New Roman"/>
        <family val="1"/>
      </rPr>
      <t> </t>
    </r>
  </si>
  <si>
    <t>$                 45,383 </t>
  </si>
  <si>
    <t>$                  2,377 </t>
  </si>
  <si>
    <t>$                    47,760 </t>
  </si>
  <si>
    <t>71,832 </t>
  </si>
  <si>
    <t>2,756 </t>
  </si>
  <si>
    <t>74,588 </t>
  </si>
  <si>
    <t>115,011 </t>
  </si>
  <si>
    <t>5,133 </t>
  </si>
  <si>
    <t>120,144 </t>
  </si>
  <si>
    <t>22,853 </t>
  </si>
  <si>
    <t>339 </t>
  </si>
  <si>
    <t>23,192 </t>
  </si>
  <si>
    <t>5,688 </t>
  </si>
  <si>
    <t>214 </t>
  </si>
  <si>
    <t>5,902 </t>
  </si>
  <si>
    <t>2,579 </t>
  </si>
  <si>
    <t>30 </t>
  </si>
  <si>
    <t>2,609 </t>
  </si>
  <si>
    <t>558 </t>
  </si>
  <si>
    <t>343,052 </t>
  </si>
  <si>
    <t>2,661 </t>
  </si>
  <si>
    <t>346,271 </t>
  </si>
  <si>
    <t>6,482 </t>
  </si>
  <si>
    <t>7,737 </t>
  </si>
  <si>
    <t>4 </t>
  </si>
  <si>
    <t>14,223 </t>
  </si>
  <si>
    <t>7,040 </t>
  </si>
  <si>
    <t>381,909 </t>
  </si>
  <si>
    <t>3,248 </t>
  </si>
  <si>
    <t>392,197 </t>
  </si>
  <si>
    <t>1,885 </t>
  </si>
  <si>
    <t>161,944 </t>
  </si>
  <si>
    <t>711 </t>
  </si>
  <si>
    <t>$           (185,300)</t>
  </si>
  <si>
    <t>$             (163,118)</t>
  </si>
  <si>
    <t>$                  1,174 </t>
  </si>
  <si>
    <t>$         161,944 </t>
  </si>
  <si>
    <t>$                (185,300)</t>
  </si>
  <si>
    <t>1,174 </t>
  </si>
  <si>
    <t>$           (186,474)</t>
  </si>
  <si>
    <t>$                (186,474)</t>
  </si>
  <si>
    <t>Condensed Consolidating Statements of Cash Flows</t>
  </si>
  <si>
    <t>Nine Months Ended September 30, 2014 (in thousands)</t>
  </si>
  <si>
    <t>Net cash provided by (used in) operating activities</t>
  </si>
  <si>
    <t>$             (15,301)</t>
  </si>
  <si>
    <t>$             69,096 </t>
  </si>
  <si>
    <t>$               2,409 </t>
  </si>
  <si>
    <t>$            (14,730)</t>
  </si>
  <si>
    <t>$               41,474 </t>
  </si>
  <si>
    <t>Change in investments between affiliates</t>
  </si>
  <si>
    <t>20,893 </t>
  </si>
  <si>
    <t>506 </t>
  </si>
  <si>
    <t>Net cash provided by (used in) investing activities</t>
  </si>
  <si>
    <t>20,888 </t>
  </si>
  <si>
    <t>88,678 </t>
  </si>
  <si>
    <t>7 </t>
  </si>
  <si>
    <t>Net cash provided by (used in) financing activities</t>
  </si>
  <si>
    <t>83,534 </t>
  </si>
  <si>
    <t>78,070 </t>
  </si>
  <si>
    <t>123 </t>
  </si>
  <si>
    <t>61,495 </t>
  </si>
  <si>
    <t>61,613 </t>
  </si>
  <si>
    <t>628 </t>
  </si>
  <si>
    <t>90,225 </t>
  </si>
  <si>
    <t>5 </t>
  </si>
  <si>
    <t>90,858 </t>
  </si>
  <si>
    <t>$                    751 </t>
  </si>
  <si>
    <t>$           151,720 </t>
  </si>
  <si>
    <t>$                      – </t>
  </si>
  <si>
    <t>$             152,471 </t>
  </si>
  <si>
    <t>Nine Months Ended September 30, 2013 (in thousands)</t>
  </si>
  <si>
    <t>$           (172,141)</t>
  </si>
  <si>
    <t>$            72,777 </t>
  </si>
  <si>
    <t>$              4,566 </t>
  </si>
  <si>
    <t>$          161,944 </t>
  </si>
  <si>
    <t>$            67,146 </t>
  </si>
  <si>
    <t>133,583 </t>
  </si>
  <si>
    <t>31,495 </t>
  </si>
  <si>
    <t>6,676 </t>
  </si>
  <si>
    <t>17,320 </t>
  </si>
  <si>
    <t>131,221 </t>
  </si>
  <si>
    <t>6,757 </t>
  </si>
  <si>
    <t>Issuance of 12.5% Senior Secured Notes due 2015</t>
  </si>
  <si>
    <t>51,500 </t>
  </si>
  <si>
    <t>48,295 </t>
  </si>
  <si>
    <t>167 </t>
  </si>
  <si>
    <t>7,375 </t>
  </si>
  <si>
    <t>514 </t>
  </si>
  <si>
    <t>68,148 </t>
  </si>
  <si>
    <t>9 </t>
  </si>
  <si>
    <t>68,671 </t>
  </si>
  <si>
    <t>$                7,889 </t>
  </si>
  <si>
    <t>$            54,051 </t>
  </si>
  <si>
    <t>$                     5 </t>
  </si>
  <si>
    <t>$                     – </t>
  </si>
  <si>
    <t>$            61,945 </t>
  </si>
  <si>
    <t>Basis Of Presentation And Significant Accounting Policies (Policy)</t>
  </si>
  <si>
    <t>Basis Of Presentation</t>
  </si>
  <si>
    <t>Use Of Estimates</t>
  </si>
  <si>
    <t>Oil And Gas Properties</t>
  </si>
  <si>
    <t>There are certain related parties that are joint interest and revenue partners in certain of the Company’s properties. See Note 9 for further information.</t>
  </si>
  <si>
    <t>Basis Of Presentation And Significant Accounting Policies (Tables)</t>
  </si>
  <si>
    <t>Change In Asset Retirement Obligations</t>
  </si>
  <si>
    <t>Fair Value Measurements (Tables)</t>
  </si>
  <si>
    <t>Schedule Of Assets And Liabilities</t>
  </si>
  <si>
    <t>Fair Value Measurements Using Significant Other Observable Inputs</t>
  </si>
  <si>
    <t>Commodity Derivative Instruments And Derivative Activities (Tables)</t>
  </si>
  <si>
    <t>Components Of Commodity Derivative Instruments</t>
  </si>
  <si>
    <t>Condensed Consolidating Financial Information (Tables)</t>
  </si>
  <si>
    <t>Condensed Consolidating Statements Of Operations</t>
  </si>
  <si>
    <t>Condensed Consolidating Statements Of Cash Flows</t>
  </si>
  <si>
    <t>Basis Of Presentation And Significant Accounting Policies (Narrative) (Details) (USD $)</t>
  </si>
  <si>
    <t>segment</t>
  </si>
  <si>
    <t>Jun. 30, 2014</t>
  </si>
  <si>
    <t>Charter V [Member]</t>
  </si>
  <si>
    <t>MBoe</t>
  </si>
  <si>
    <t>employee</t>
  </si>
  <si>
    <t>Oil Per Barrel [Member]</t>
  </si>
  <si>
    <t>Natural Gas Per MMBtu [Member]</t>
  </si>
  <si>
    <t>TEXAS</t>
  </si>
  <si>
    <t>site</t>
  </si>
  <si>
    <t>Mar. 31, 2013</t>
  </si>
  <si>
    <t>Schedule Of Significant Accounting Policies [Line Items]</t>
  </si>
  <si>
    <t>Capitalized overhead costs</t>
  </si>
  <si>
    <t>Capitalized interest</t>
  </si>
  <si>
    <t>Discount rate of future net cash flows from proved reserves</t>
  </si>
  <si>
    <t>Ceiling test, resulting write-down</t>
  </si>
  <si>
    <t>Industry average sales price</t>
  </si>
  <si>
    <t>Working interest sold</t>
  </si>
  <si>
    <t>Cash received from sale of land</t>
  </si>
  <si>
    <t>Carry on future development costs</t>
  </si>
  <si>
    <t>Number of wells</t>
  </si>
  <si>
    <t>Purchase of reserves in-place, energy</t>
  </si>
  <si>
    <t>Net purchase price of VIE</t>
  </si>
  <si>
    <t>Number of prior shareholders' of purchased entity</t>
  </si>
  <si>
    <t>Number of segments</t>
  </si>
  <si>
    <t>Basis Of Presentation And Significant Accounting Policies (Change In Asset Retirement Obligations) (Details) (USD $)</t>
  </si>
  <si>
    <t>Fair Value Measurements (Narrative) (Details) (USD $)</t>
  </si>
  <si>
    <t>Fair value of senior secured notes</t>
  </si>
  <si>
    <t>Face amount of debt</t>
  </si>
  <si>
    <t>Carrying amount of senior secured notes</t>
  </si>
  <si>
    <t>Fair Value Measurements (Schedule Of Assets And Liabilities At Fair Value) (Details) (Fair Value, Measurements, Recurring [Member], Commodity Derivatives [Member], USD $)</t>
  </si>
  <si>
    <t>Fair Value, Assets and Liabilities Measured on Recurring and Nonrecurring Basis [Line Items]</t>
  </si>
  <si>
    <t>Derivative assets</t>
  </si>
  <si>
    <t>Derivative liabilities</t>
  </si>
  <si>
    <t>Carrying Amount [Member]</t>
  </si>
  <si>
    <t>Quoted Price in Active Markets (Level 1) [Member]</t>
  </si>
  <si>
    <t>[1]</t>
  </si>
  <si>
    <t>Significant Other Inputs (Level 2) [Member]</t>
  </si>
  <si>
    <t>Significant Unobservable Inputs (Level 3) [Member]</t>
  </si>
  <si>
    <t>Netting [Member]</t>
  </si>
  <si>
    <t>The derivative fair values are based on analysis of each contract on a gross basis, even when the legal right of offset exists.</t>
  </si>
  <si>
    <t>Fair Value Measurements (Fair Value Measurements Using Significant Other Observable Inputs) (Details) (USD $)</t>
  </si>
  <si>
    <t>Accounts And Revenues Receivable (Details) (USD $)</t>
  </si>
  <si>
    <t>In Millions, unless otherwise specified</t>
  </si>
  <si>
    <t>Commodity Derivative Instruments And Derivative Activities (Components Of Commodity Derivative Instruments) (Details)</t>
  </si>
  <si>
    <t>1 Months Ended</t>
  </si>
  <si>
    <t>U.S. Gulf Coast Natural Gas [Member]</t>
  </si>
  <si>
    <t>October 2014 - December 2014 NYMEX Strike Price 4.15 [Member]</t>
  </si>
  <si>
    <t>Swap [Member]</t>
  </si>
  <si>
    <t>Octoober 2014 - December 2014 NYMEX Strike Price 3.91 [Member]</t>
  </si>
  <si>
    <t>October 2014 - December 2014 NYMEX Strike Price 4.09 [Member]</t>
  </si>
  <si>
    <t>January 2015 - December 2015 NYMEX Strike Price 4.01 [Member]</t>
  </si>
  <si>
    <t>October 2014 - December 2014 NYMEX Strike Price 5.00 [Member]</t>
  </si>
  <si>
    <t>Call Option - Sell [Member]</t>
  </si>
  <si>
    <t>October 2014 - December 2014 NYMEX Strike Price 4.50 [Member]</t>
  </si>
  <si>
    <t>Call Option - Buy [Member]</t>
  </si>
  <si>
    <t>January 2015 - December 2015 NYMEX Strike Price 3.50 [Member]</t>
  </si>
  <si>
    <t>Put Option - Sell [Member]</t>
  </si>
  <si>
    <t>January 2016 - December 2016 NYMEX Strike Price 4.00 [Member]</t>
  </si>
  <si>
    <t>Put Option - Buy [Member]</t>
  </si>
  <si>
    <t>January 2016 - December 2016 NYMEX Strike Price 3.50 [Member]</t>
  </si>
  <si>
    <t>January 2016 - December 2016 NYMEX Strike Price 4.73 [Member]</t>
  </si>
  <si>
    <t>Nov. 13, 2014</t>
  </si>
  <si>
    <t>January 2015 - March 2016 NYMEX Strike Price 4.09 [Member]</t>
  </si>
  <si>
    <t>Subsequent Event [Member]</t>
  </si>
  <si>
    <t>January 2016 NYMEX Strike Price 4.02 [Member]</t>
  </si>
  <si>
    <t>January 2016 - March 2016 NYMEX Strike Price 4.10 [Member]</t>
  </si>
  <si>
    <t>U.S. Gulf Coast Oil [Member]</t>
  </si>
  <si>
    <t>October 2014 - December 2014 NYMEX Strike Price 92.90 [Member</t>
  </si>
  <si>
    <t>October 2014 - December 2014 NYMEX Strike Price 90.62 [Member]</t>
  </si>
  <si>
    <t>January 2015 - December 2015 NYMEX Strike Price 89.44 [Member]</t>
  </si>
  <si>
    <t>January 2016 - December 2016 NYMEX Strike Price 88.12 [Member]</t>
  </si>
  <si>
    <t>Derivative [Line Items]</t>
  </si>
  <si>
    <t>Derivative inception period</t>
  </si>
  <si>
    <t>'October 2014</t>
  </si>
  <si>
    <t>'January 2015</t>
  </si>
  <si>
    <t>'January 2016</t>
  </si>
  <si>
    <t>Derivative maturity period</t>
  </si>
  <si>
    <t>'December 2014</t>
  </si>
  <si>
    <t>'December 2015</t>
  </si>
  <si>
    <t>'December 2016</t>
  </si>
  <si>
    <t>'March 2015</t>
  </si>
  <si>
    <t>'March 2016</t>
  </si>
  <si>
    <t>Volume</t>
  </si>
  <si>
    <t>NYMEX Strike Price</t>
  </si>
  <si>
    <t>Debt (Senior Secured Notes) (Narrative) (Details) (USD $)</t>
  </si>
  <si>
    <t>Debt Instrument [Line Items]</t>
  </si>
  <si>
    <t>2015 Senior Secured Notes [Member]</t>
  </si>
  <si>
    <t>Date of offering</t>
  </si>
  <si>
    <t>Coupon rate</t>
  </si>
  <si>
    <t>Maturity date</t>
  </si>
  <si>
    <t>Notes sold at a discount as a percentage of face value</t>
  </si>
  <si>
    <t>Additional Notes [Member]</t>
  </si>
  <si>
    <t>Maturity date of debt instrument</t>
  </si>
  <si>
    <t>'2015</t>
  </si>
  <si>
    <t>Notes sold at a premium as a percentage of face value</t>
  </si>
  <si>
    <t>New Notes [Member]</t>
  </si>
  <si>
    <t>Debt (Term Loan) (Narrative) (Details) (USD $)</t>
  </si>
  <si>
    <t>Term Loan [Member]</t>
  </si>
  <si>
    <t>Sep. 12, 2014</t>
  </si>
  <si>
    <t>Future Debt Covenant [Member]</t>
  </si>
  <si>
    <t>Amount outstanding under agreement</t>
  </si>
  <si>
    <t>Period before maturity of Senior Secured Notes</t>
  </si>
  <si>
    <t>'91 days</t>
  </si>
  <si>
    <t>Interest rate</t>
  </si>
  <si>
    <t>Percentage over base rate</t>
  </si>
  <si>
    <t>Effective interest rate</t>
  </si>
  <si>
    <t>Current ratio</t>
  </si>
  <si>
    <t>Leverage ratio</t>
  </si>
  <si>
    <t>Asset coverage ratio</t>
  </si>
  <si>
    <t>Debt (Promissory Note And Finance Agreement) (Narrative) (Details) (USD $)</t>
  </si>
  <si>
    <t>Promissory Note [Member]</t>
  </si>
  <si>
    <t>Promissory note</t>
  </si>
  <si>
    <t>Amount of monthly installments of principal and interest</t>
  </si>
  <si>
    <t>Finance Agreement [Member]</t>
  </si>
  <si>
    <t>Income Taxes (Narrative) (Details) (USD $)</t>
  </si>
  <si>
    <t>Effective tax rate</t>
  </si>
  <si>
    <t>Federal statutory rate</t>
  </si>
  <si>
    <t>Shareholders' Equity (Details) (USD $)</t>
  </si>
  <si>
    <t>Dividends paid per share</t>
  </si>
  <si>
    <t>Related-Party Transactions (Details) (USD $)</t>
  </si>
  <si>
    <t>Related Party Transaction [Line Items]</t>
  </si>
  <si>
    <t>Due from related parties</t>
  </si>
  <si>
    <t>Due to related parties</t>
  </si>
  <si>
    <t>Condensed Consolidating Financial Information (Condensed Consolidating Balance Sheets) (Details) (USD $)</t>
  </si>
  <si>
    <t>Dec. 31, 2012</t>
  </si>
  <si>
    <t>Receivables, net</t>
  </si>
  <si>
    <t>RAAM Global Energy Company [Member]</t>
  </si>
  <si>
    <t>Subsidiary Guarantors [Member]</t>
  </si>
  <si>
    <t>Non-Guarantor VIEs [Member]</t>
  </si>
  <si>
    <t>Eliminations [Member]</t>
  </si>
  <si>
    <t>Condensed Consolidating Financial Information (Condensed Consolidating Statements Of Operations) (Details) (USD $)</t>
  </si>
  <si>
    <t>Condensed Income Statements, Captions [Line Items]</t>
  </si>
  <si>
    <t>Condensed Consolidating Financial Information (Condensed Consolidating Statements Of Cash Flows) (Details) (USD $)</t>
  </si>
  <si>
    <t>Condensed Cash Flow Statements, Captions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7.5"/>
      <color theme="1"/>
      <name val="Calibri"/>
      <family val="2"/>
      <scheme val="minor"/>
    </font>
    <font>
      <i/>
      <sz val="10"/>
      <color theme="1"/>
      <name val="Times New Roman"/>
      <family val="1"/>
    </font>
    <font>
      <sz val="1"/>
      <color theme="1"/>
      <name val="Times New Roman"/>
      <family val="1"/>
    </font>
    <font>
      <sz val="11"/>
      <color theme="1"/>
      <name val="Times New Roman"/>
      <family val="1"/>
    </font>
    <font>
      <sz val="8"/>
      <color theme="1"/>
      <name val="Times New Roman"/>
      <family val="1"/>
    </font>
    <font>
      <b/>
      <i/>
      <sz val="8"/>
      <color theme="1"/>
      <name val="Times New Roman"/>
      <family val="1"/>
    </font>
    <font>
      <sz val="9"/>
      <color theme="1"/>
      <name val="Times New Roman"/>
      <family val="1"/>
    </font>
    <font>
      <b/>
      <sz val="9"/>
      <color theme="1"/>
      <name val="Times New Roman"/>
      <family val="1"/>
    </font>
    <font>
      <b/>
      <sz val="5"/>
      <color theme="1"/>
      <name val="Times New Roman"/>
      <family val="1"/>
    </font>
    <font>
      <b/>
      <i/>
      <sz val="9"/>
      <color theme="1"/>
      <name val="Times New Roman"/>
      <family val="1"/>
    </font>
    <font>
      <sz val="5"/>
      <color theme="1"/>
      <name val="Times New Roman"/>
      <family val="1"/>
    </font>
    <font>
      <sz val="11"/>
      <color theme="1"/>
      <name val="Calibri"/>
      <family val="2"/>
    </font>
    <font>
      <sz val="10"/>
      <color theme="1"/>
      <name val="Inherit"/>
    </font>
    <font>
      <b/>
      <i/>
      <sz val="10"/>
      <color theme="1"/>
      <name val="Times New Roman"/>
      <family val="1"/>
    </font>
    <font>
      <b/>
      <sz val="1"/>
      <color theme="1"/>
      <name val="Times New Roman"/>
      <family val="1"/>
    </font>
    <font>
      <b/>
      <sz val="8"/>
      <color theme="1"/>
      <name val="Times New Roman"/>
      <family val="1"/>
    </font>
    <font>
      <sz val="8"/>
      <color theme="1"/>
      <name val="Calibri"/>
      <family val="2"/>
    </font>
    <font>
      <sz val="9"/>
      <color theme="1"/>
      <name val="Calibri"/>
      <family val="2"/>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diagonal/>
    </border>
    <border>
      <left/>
      <right/>
      <top/>
      <bottom style="thick">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18" fillId="0" borderId="0" xfId="0" applyFont="1" applyAlignment="1">
      <alignment horizontal="justify" wrapText="1"/>
    </xf>
    <xf numFmtId="0" fontId="19" fillId="0" borderId="0" xfId="0" applyFont="1" applyAlignment="1">
      <alignment horizontal="justify" wrapText="1"/>
    </xf>
    <xf numFmtId="0" fontId="23" fillId="0" borderId="0" xfId="0" applyFont="1" applyAlignment="1">
      <alignment wrapText="1"/>
    </xf>
    <xf numFmtId="0" fontId="22" fillId="0" borderId="0" xfId="0" applyFont="1" applyAlignment="1">
      <alignment wrapText="1"/>
    </xf>
    <xf numFmtId="0" fontId="25" fillId="0" borderId="0" xfId="0" applyFont="1" applyAlignment="1">
      <alignment horizontal="justify" wrapText="1"/>
    </xf>
    <xf numFmtId="0" fontId="23" fillId="0" borderId="0" xfId="0" applyFont="1" applyAlignment="1">
      <alignment horizontal="center" wrapText="1"/>
    </xf>
    <xf numFmtId="0" fontId="26" fillId="0" borderId="0" xfId="0" applyFont="1" applyAlignment="1">
      <alignment vertical="top" wrapText="1"/>
    </xf>
    <xf numFmtId="0" fontId="26" fillId="0" borderId="0" xfId="0" applyFont="1" applyAlignment="1">
      <alignment horizontal="center" vertical="top" wrapText="1"/>
    </xf>
    <xf numFmtId="0" fontId="26" fillId="0" borderId="0" xfId="0" applyFont="1" applyAlignment="1">
      <alignment horizontal="right"/>
    </xf>
    <xf numFmtId="0" fontId="23" fillId="0" borderId="0" xfId="0" applyFont="1" applyAlignment="1">
      <alignment horizontal="center" vertical="top" wrapText="1"/>
    </xf>
    <xf numFmtId="3" fontId="26" fillId="0" borderId="0" xfId="0" applyNumberFormat="1" applyFont="1" applyAlignment="1">
      <alignment horizontal="right"/>
    </xf>
    <xf numFmtId="0" fontId="23" fillId="0" borderId="10" xfId="0" applyFont="1" applyBorder="1" applyAlignment="1">
      <alignment horizontal="center" vertical="top" wrapText="1"/>
    </xf>
    <xf numFmtId="0" fontId="26" fillId="0" borderId="10" xfId="0" applyFont="1" applyBorder="1" applyAlignment="1">
      <alignment horizontal="right"/>
    </xf>
    <xf numFmtId="0" fontId="26" fillId="0" borderId="11" xfId="0" applyFont="1" applyBorder="1" applyAlignment="1">
      <alignment horizontal="center" vertical="top" wrapText="1"/>
    </xf>
    <xf numFmtId="0" fontId="26" fillId="0" borderId="11" xfId="0" applyFont="1" applyBorder="1" applyAlignment="1">
      <alignment horizontal="right"/>
    </xf>
    <xf numFmtId="0" fontId="0" fillId="0" borderId="0" xfId="0" applyAlignment="1">
      <alignment wrapText="1"/>
    </xf>
    <xf numFmtId="0" fontId="19" fillId="0" borderId="0" xfId="0" applyFont="1" applyAlignment="1">
      <alignment wrapText="1"/>
    </xf>
    <xf numFmtId="0" fontId="21" fillId="0" borderId="0" xfId="0" applyFont="1" applyAlignment="1">
      <alignment wrapText="1"/>
    </xf>
    <xf numFmtId="0" fontId="18" fillId="0" borderId="0" xfId="0" applyFont="1" applyAlignment="1">
      <alignment horizontal="justify" wrapText="1"/>
    </xf>
    <xf numFmtId="0" fontId="21" fillId="0" borderId="0" xfId="0" applyFont="1" applyAlignment="1">
      <alignment horizontal="justify" wrapText="1"/>
    </xf>
    <xf numFmtId="0" fontId="18" fillId="0" borderId="0" xfId="0" applyFont="1" applyAlignment="1">
      <alignment wrapText="1"/>
    </xf>
    <xf numFmtId="0" fontId="19" fillId="0" borderId="0" xfId="0" applyFont="1" applyAlignment="1">
      <alignment horizontal="justify" wrapText="1"/>
    </xf>
    <xf numFmtId="0" fontId="22" fillId="0" borderId="0" xfId="0" applyFont="1" applyAlignment="1">
      <alignment horizontal="justify" wrapText="1"/>
    </xf>
    <xf numFmtId="0" fontId="20" fillId="0" borderId="0" xfId="0" applyFont="1" applyAlignment="1">
      <alignment wrapText="1"/>
    </xf>
    <xf numFmtId="0" fontId="18" fillId="0" borderId="0" xfId="0" applyFont="1" applyAlignment="1">
      <alignment horizontal="justify" vertical="top" wrapText="1"/>
    </xf>
    <xf numFmtId="0" fontId="26" fillId="0" borderId="0" xfId="0" applyFont="1" applyAlignment="1">
      <alignment wrapText="1"/>
    </xf>
    <xf numFmtId="0" fontId="27" fillId="0" borderId="0" xfId="0" applyFont="1" applyAlignment="1">
      <alignment horizontal="center" wrapText="1"/>
    </xf>
    <xf numFmtId="0" fontId="27" fillId="0" borderId="10" xfId="0" applyFont="1" applyBorder="1" applyAlignment="1">
      <alignment horizontal="center" wrapText="1"/>
    </xf>
    <xf numFmtId="0" fontId="29" fillId="0" borderId="0" xfId="0" applyFont="1" applyAlignment="1">
      <alignment wrapText="1"/>
    </xf>
    <xf numFmtId="15" fontId="27" fillId="0" borderId="0" xfId="0" applyNumberFormat="1" applyFont="1" applyAlignment="1">
      <alignment wrapText="1"/>
    </xf>
    <xf numFmtId="0" fontId="23" fillId="0" borderId="13" xfId="0" applyFont="1" applyBorder="1" applyAlignment="1">
      <alignment horizontal="center" wrapText="1"/>
    </xf>
    <xf numFmtId="0" fontId="23" fillId="0" borderId="13" xfId="0" applyFont="1" applyBorder="1" applyAlignment="1">
      <alignment wrapText="1"/>
    </xf>
    <xf numFmtId="0" fontId="26" fillId="0" borderId="0" xfId="0" applyFont="1" applyAlignment="1">
      <alignment horizontal="center" wrapText="1"/>
    </xf>
    <xf numFmtId="0" fontId="26" fillId="0" borderId="0" xfId="0" applyFont="1" applyAlignment="1">
      <alignment horizontal="right" wrapText="1"/>
    </xf>
    <xf numFmtId="0" fontId="27" fillId="0" borderId="10" xfId="0" applyFont="1" applyBorder="1" applyAlignment="1">
      <alignment horizontal="center" wrapText="1"/>
    </xf>
    <xf numFmtId="0" fontId="27" fillId="0" borderId="12" xfId="0" applyFont="1" applyBorder="1" applyAlignment="1">
      <alignment horizontal="center" wrapText="1"/>
    </xf>
    <xf numFmtId="0" fontId="27" fillId="0" borderId="0" xfId="0" applyFont="1" applyAlignment="1">
      <alignment wrapText="1"/>
    </xf>
    <xf numFmtId="0" fontId="23" fillId="0" borderId="10" xfId="0" applyFont="1" applyBorder="1" applyAlignment="1">
      <alignment horizontal="center" wrapText="1"/>
    </xf>
    <xf numFmtId="15" fontId="27" fillId="0" borderId="10" xfId="0" applyNumberFormat="1" applyFont="1" applyBorder="1" applyAlignment="1">
      <alignment horizontal="center" wrapText="1"/>
    </xf>
    <xf numFmtId="0" fontId="23" fillId="0" borderId="13" xfId="0" applyFont="1" applyBorder="1" applyAlignment="1">
      <alignment horizontal="right" wrapText="1"/>
    </xf>
    <xf numFmtId="0" fontId="23" fillId="0" borderId="0" xfId="0" applyFont="1" applyAlignment="1">
      <alignment horizontal="right" wrapText="1"/>
    </xf>
    <xf numFmtId="0" fontId="23" fillId="0" borderId="10" xfId="0" applyFont="1" applyBorder="1" applyAlignment="1">
      <alignment wrapText="1"/>
    </xf>
    <xf numFmtId="0" fontId="26" fillId="0" borderId="11" xfId="0" applyFont="1" applyBorder="1" applyAlignment="1">
      <alignment horizontal="center" wrapText="1"/>
    </xf>
    <xf numFmtId="0" fontId="23" fillId="0" borderId="11" xfId="0" applyFont="1" applyBorder="1" applyAlignment="1">
      <alignment wrapText="1"/>
    </xf>
    <xf numFmtId="0" fontId="31" fillId="0" borderId="0" xfId="0" applyFont="1" applyAlignment="1">
      <alignment wrapText="1"/>
    </xf>
    <xf numFmtId="0" fontId="23" fillId="0" borderId="14" xfId="0" applyFont="1" applyBorder="1" applyAlignment="1">
      <alignment horizontal="center" wrapText="1"/>
    </xf>
    <xf numFmtId="0" fontId="23" fillId="0" borderId="14" xfId="0" applyFont="1" applyBorder="1" applyAlignment="1">
      <alignment wrapText="1"/>
    </xf>
    <xf numFmtId="0" fontId="26" fillId="0" borderId="10" xfId="0" applyFont="1" applyBorder="1" applyAlignment="1">
      <alignment horizontal="right" wrapText="1"/>
    </xf>
    <xf numFmtId="3" fontId="26" fillId="0" borderId="11" xfId="0" applyNumberFormat="1" applyFont="1" applyBorder="1" applyAlignment="1">
      <alignment horizontal="right"/>
    </xf>
    <xf numFmtId="0" fontId="27" fillId="0" borderId="0" xfId="0" applyFont="1" applyAlignment="1">
      <alignment horizontal="center" wrapText="1"/>
    </xf>
    <xf numFmtId="0" fontId="30" fillId="0" borderId="0" xfId="0" applyFont="1" applyAlignment="1">
      <alignment horizontal="justify" wrapText="1"/>
    </xf>
    <xf numFmtId="0" fontId="22" fillId="0" borderId="0" xfId="0" applyFont="1" applyAlignment="1">
      <alignment wrapText="1"/>
    </xf>
    <xf numFmtId="0" fontId="26" fillId="0" borderId="15" xfId="0" applyFont="1" applyBorder="1" applyAlignment="1">
      <alignment wrapText="1"/>
    </xf>
    <xf numFmtId="0" fontId="26" fillId="0" borderId="15" xfId="0" applyFont="1" applyBorder="1" applyAlignment="1">
      <alignment horizontal="center" wrapText="1"/>
    </xf>
    <xf numFmtId="0" fontId="26" fillId="0" borderId="13" xfId="0" applyFont="1" applyBorder="1" applyAlignment="1">
      <alignment wrapText="1"/>
    </xf>
    <xf numFmtId="0" fontId="26" fillId="0" borderId="13" xfId="0" applyFont="1" applyBorder="1" applyAlignment="1">
      <alignment horizontal="center" wrapText="1"/>
    </xf>
    <xf numFmtId="0" fontId="26" fillId="0" borderId="13" xfId="0" applyFont="1" applyBorder="1" applyAlignment="1">
      <alignment horizontal="right" wrapText="1"/>
    </xf>
    <xf numFmtId="0" fontId="26" fillId="0" borderId="10" xfId="0" applyFont="1" applyBorder="1" applyAlignment="1">
      <alignment wrapText="1"/>
    </xf>
    <xf numFmtId="0" fontId="26" fillId="0" borderId="10" xfId="0" applyFont="1" applyBorder="1" applyAlignment="1">
      <alignment horizontal="center" wrapText="1"/>
    </xf>
    <xf numFmtId="0" fontId="32" fillId="0" borderId="0" xfId="0" applyFont="1" applyAlignment="1">
      <alignment horizontal="justify" wrapText="1"/>
    </xf>
    <xf numFmtId="0" fontId="33" fillId="0" borderId="0" xfId="0" applyFont="1" applyAlignment="1">
      <alignment wrapText="1"/>
    </xf>
    <xf numFmtId="0" fontId="33" fillId="0" borderId="0" xfId="0" applyFont="1" applyAlignment="1">
      <alignment horizontal="justify" wrapText="1"/>
    </xf>
    <xf numFmtId="0" fontId="24" fillId="0" borderId="0" xfId="0" applyFont="1" applyAlignment="1">
      <alignment wrapText="1"/>
    </xf>
    <xf numFmtId="0" fontId="35" fillId="0" borderId="0" xfId="0" applyFont="1" applyAlignment="1">
      <alignment horizontal="center" wrapText="1"/>
    </xf>
    <xf numFmtId="0" fontId="35" fillId="0" borderId="0" xfId="0" applyFont="1" applyAlignment="1">
      <alignment horizontal="justify" wrapText="1"/>
    </xf>
    <xf numFmtId="0" fontId="23" fillId="0" borderId="0" xfId="0" applyFont="1" applyAlignment="1">
      <alignment horizontal="justify" vertical="top" wrapText="1"/>
    </xf>
    <xf numFmtId="0" fontId="24" fillId="0" borderId="0" xfId="0" applyFont="1" applyAlignment="1">
      <alignment horizontal="justify" wrapText="1"/>
    </xf>
    <xf numFmtId="0" fontId="24" fillId="0" borderId="0" xfId="0" applyFont="1" applyAlignment="1">
      <alignment horizontal="right" wrapText="1"/>
    </xf>
    <xf numFmtId="0" fontId="24" fillId="0" borderId="0" xfId="0" applyFont="1" applyAlignment="1">
      <alignment horizontal="right"/>
    </xf>
    <xf numFmtId="3" fontId="24" fillId="0" borderId="0" xfId="0" applyNumberFormat="1" applyFont="1" applyAlignment="1">
      <alignment horizontal="right"/>
    </xf>
    <xf numFmtId="0" fontId="24" fillId="0" borderId="10" xfId="0" applyFont="1" applyBorder="1" applyAlignment="1">
      <alignment horizontal="right"/>
    </xf>
    <xf numFmtId="0" fontId="24" fillId="0" borderId="10" xfId="0" applyFont="1" applyBorder="1" applyAlignment="1">
      <alignment horizontal="right" wrapText="1"/>
    </xf>
    <xf numFmtId="0" fontId="24" fillId="0" borderId="13" xfId="0" applyFont="1" applyBorder="1" applyAlignment="1">
      <alignment horizontal="right"/>
    </xf>
    <xf numFmtId="0" fontId="24" fillId="0" borderId="13" xfId="0" applyFont="1" applyBorder="1" applyAlignment="1">
      <alignment horizontal="right" wrapText="1"/>
    </xf>
    <xf numFmtId="3" fontId="24" fillId="0" borderId="13" xfId="0" applyNumberFormat="1" applyFont="1" applyBorder="1" applyAlignment="1">
      <alignment horizontal="right"/>
    </xf>
    <xf numFmtId="0" fontId="24" fillId="0" borderId="12" xfId="0" applyFont="1" applyBorder="1" applyAlignment="1">
      <alignment horizontal="right"/>
    </xf>
    <xf numFmtId="0" fontId="24" fillId="0" borderId="12" xfId="0" applyFont="1" applyBorder="1" applyAlignment="1">
      <alignment horizontal="right" wrapText="1"/>
    </xf>
    <xf numFmtId="3" fontId="24" fillId="0" borderId="12" xfId="0" applyNumberFormat="1" applyFont="1" applyBorder="1" applyAlignment="1">
      <alignment horizontal="right"/>
    </xf>
    <xf numFmtId="0" fontId="24" fillId="0" borderId="11" xfId="0" applyFont="1" applyBorder="1" applyAlignment="1">
      <alignment horizontal="justify" wrapText="1"/>
    </xf>
    <xf numFmtId="0" fontId="35" fillId="0" borderId="0" xfId="0" applyFont="1" applyAlignment="1">
      <alignment wrapText="1"/>
    </xf>
    <xf numFmtId="0" fontId="24" fillId="0" borderId="11" xfId="0" applyFont="1" applyBorder="1" applyAlignment="1">
      <alignment horizontal="right" wrapText="1"/>
    </xf>
    <xf numFmtId="0" fontId="22" fillId="0" borderId="0" xfId="0" applyFont="1" applyAlignment="1">
      <alignment vertical="top" wrapText="1"/>
    </xf>
    <xf numFmtId="0" fontId="24" fillId="0" borderId="0" xfId="0" applyFont="1" applyAlignment="1">
      <alignment horizontal="justify" vertical="top" wrapText="1"/>
    </xf>
    <xf numFmtId="0" fontId="35" fillId="0" borderId="10" xfId="0" applyFont="1" applyBorder="1" applyAlignment="1">
      <alignment horizontal="center" wrapText="1"/>
    </xf>
    <xf numFmtId="3" fontId="24" fillId="0" borderId="10" xfId="0" applyNumberFormat="1" applyFont="1" applyBorder="1" applyAlignment="1">
      <alignment horizontal="right"/>
    </xf>
    <xf numFmtId="0" fontId="26" fillId="0" borderId="0" xfId="0" applyFont="1" applyAlignment="1">
      <alignment horizontal="justify" vertical="top" wrapText="1"/>
    </xf>
    <xf numFmtId="0" fontId="23" fillId="0" borderId="13" xfId="0" applyFont="1" applyBorder="1" applyAlignment="1">
      <alignment horizontal="justify" vertical="top" wrapText="1"/>
    </xf>
    <xf numFmtId="3" fontId="26" fillId="0" borderId="10" xfId="0" applyNumberFormat="1" applyFont="1" applyBorder="1" applyAlignment="1">
      <alignment horizontal="right"/>
    </xf>
    <xf numFmtId="0" fontId="26" fillId="0" borderId="13" xfId="0" applyFont="1" applyBorder="1" applyAlignment="1">
      <alignment horizontal="right"/>
    </xf>
    <xf numFmtId="0" fontId="26" fillId="0" borderId="12" xfId="0" applyFont="1" applyBorder="1" applyAlignment="1">
      <alignment horizontal="right"/>
    </xf>
    <xf numFmtId="0" fontId="26" fillId="0" borderId="12" xfId="0" applyFont="1" applyBorder="1" applyAlignment="1">
      <alignment horizontal="right" wrapText="1"/>
    </xf>
    <xf numFmtId="3" fontId="26" fillId="0" borderId="13" xfId="0" applyNumberFormat="1" applyFont="1" applyBorder="1" applyAlignment="1">
      <alignment horizontal="right"/>
    </xf>
    <xf numFmtId="3" fontId="26" fillId="0" borderId="12" xfId="0" applyNumberFormat="1" applyFont="1" applyBorder="1" applyAlignment="1">
      <alignment horizontal="right"/>
    </xf>
    <xf numFmtId="0" fontId="26" fillId="0" borderId="11" xfId="0" applyFont="1" applyBorder="1" applyAlignment="1">
      <alignment horizontal="right" wrapText="1"/>
    </xf>
    <xf numFmtId="0" fontId="36" fillId="0" borderId="0" xfId="0" applyFont="1" applyAlignment="1">
      <alignment wrapText="1"/>
    </xf>
    <xf numFmtId="0" fontId="37" fillId="0" borderId="0" xfId="0" applyFont="1" applyAlignment="1">
      <alignment wrapText="1"/>
    </xf>
    <xf numFmtId="0" fontId="24" fillId="0" borderId="16" xfId="0" applyFont="1" applyBorder="1" applyAlignment="1">
      <alignment wrapText="1"/>
    </xf>
    <xf numFmtId="0" fontId="34" fillId="0" borderId="0" xfId="0" applyFont="1" applyAlignment="1">
      <alignment wrapText="1"/>
    </xf>
    <xf numFmtId="0" fontId="35" fillId="0" borderId="0" xfId="0" applyFont="1" applyAlignment="1">
      <alignment wrapText="1"/>
    </xf>
    <xf numFmtId="10" fontId="0" fillId="0" borderId="0" xfId="0" applyNumberFormat="1" applyAlignment="1">
      <alignment wrapText="1"/>
    </xf>
    <xf numFmtId="0" fontId="38"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tyles" Target="style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2.5703125" bestFit="1" customWidth="1"/>
    <col min="3" max="3" width="12.5703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5">
        <v>41912</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6143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8"/>
  <sheetViews>
    <sheetView showGridLines="0" workbookViewId="0"/>
  </sheetViews>
  <sheetFormatPr defaultRowHeight="15"/>
  <cols>
    <col min="1" max="1" width="36.5703125" bestFit="1" customWidth="1"/>
    <col min="2" max="2" width="36.5703125" customWidth="1"/>
    <col min="3" max="3" width="14" customWidth="1"/>
    <col min="4" max="4" width="17.85546875" customWidth="1"/>
    <col min="5" max="5" width="20.85546875" customWidth="1"/>
  </cols>
  <sheetData>
    <row r="1" spans="1:5" ht="15" customHeight="1">
      <c r="A1" s="7" t="s">
        <v>233</v>
      </c>
      <c r="B1" s="7" t="s">
        <v>1</v>
      </c>
      <c r="C1" s="7"/>
      <c r="D1" s="7"/>
      <c r="E1" s="7"/>
    </row>
    <row r="2" spans="1:5" ht="15" customHeight="1">
      <c r="A2" s="7"/>
      <c r="B2" s="7" t="s">
        <v>2</v>
      </c>
      <c r="C2" s="7"/>
      <c r="D2" s="7"/>
      <c r="E2" s="7"/>
    </row>
    <row r="3" spans="1:5" ht="30">
      <c r="A3" s="3" t="s">
        <v>234</v>
      </c>
      <c r="B3" s="29" t="s">
        <v>5</v>
      </c>
      <c r="C3" s="29"/>
      <c r="D3" s="29"/>
      <c r="E3" s="29"/>
    </row>
    <row r="4" spans="1:5" ht="15" customHeight="1">
      <c r="A4" s="13" t="s">
        <v>233</v>
      </c>
      <c r="B4" s="29" t="s">
        <v>5</v>
      </c>
      <c r="C4" s="29"/>
      <c r="D4" s="29"/>
      <c r="E4" s="29"/>
    </row>
    <row r="5" spans="1:5">
      <c r="A5" s="13"/>
      <c r="B5" s="35"/>
      <c r="C5" s="35"/>
      <c r="D5" s="35"/>
      <c r="E5" s="35"/>
    </row>
    <row r="6" spans="1:5">
      <c r="A6" s="13"/>
      <c r="B6" s="35" t="s">
        <v>235</v>
      </c>
      <c r="C6" s="35"/>
      <c r="D6" s="35"/>
      <c r="E6" s="35"/>
    </row>
    <row r="7" spans="1:5">
      <c r="A7" s="13"/>
      <c r="B7" s="34"/>
      <c r="C7" s="34"/>
      <c r="D7" s="34"/>
      <c r="E7" s="34"/>
    </row>
    <row r="8" spans="1:5" ht="89.25" customHeight="1">
      <c r="A8" s="13"/>
      <c r="B8" s="32" t="s">
        <v>236</v>
      </c>
      <c r="C8" s="32"/>
      <c r="D8" s="32"/>
      <c r="E8" s="32"/>
    </row>
    <row r="9" spans="1:5">
      <c r="A9" s="13"/>
      <c r="B9" s="34"/>
      <c r="C9" s="34"/>
      <c r="D9" s="34"/>
      <c r="E9" s="34"/>
    </row>
    <row r="10" spans="1:5" ht="76.5" customHeight="1">
      <c r="A10" s="13"/>
      <c r="B10" s="32" t="s">
        <v>237</v>
      </c>
      <c r="C10" s="32"/>
      <c r="D10" s="32"/>
      <c r="E10" s="32"/>
    </row>
    <row r="11" spans="1:5">
      <c r="A11" s="13"/>
      <c r="B11" s="32"/>
      <c r="C11" s="32"/>
      <c r="D11" s="32"/>
      <c r="E11" s="32"/>
    </row>
    <row r="12" spans="1:5" ht="76.5" customHeight="1">
      <c r="A12" s="13"/>
      <c r="B12" s="32" t="s">
        <v>238</v>
      </c>
      <c r="C12" s="32"/>
      <c r="D12" s="32"/>
      <c r="E12" s="32"/>
    </row>
    <row r="13" spans="1:5">
      <c r="A13" s="13"/>
      <c r="B13" s="32"/>
      <c r="C13" s="32"/>
      <c r="D13" s="32"/>
      <c r="E13" s="32"/>
    </row>
    <row r="14" spans="1:5" ht="51" customHeight="1">
      <c r="A14" s="13"/>
      <c r="B14" s="73" t="s">
        <v>239</v>
      </c>
      <c r="C14" s="73"/>
      <c r="D14" s="73"/>
      <c r="E14" s="73"/>
    </row>
    <row r="15" spans="1:5">
      <c r="A15" s="13"/>
      <c r="B15" s="34"/>
      <c r="C15" s="34"/>
      <c r="D15" s="34"/>
      <c r="E15" s="34"/>
    </row>
    <row r="16" spans="1:5" ht="25.5" customHeight="1">
      <c r="A16" s="13"/>
      <c r="B16" s="34" t="s">
        <v>240</v>
      </c>
      <c r="C16" s="34"/>
      <c r="D16" s="34"/>
      <c r="E16" s="34"/>
    </row>
    <row r="17" spans="1:5">
      <c r="A17" s="13"/>
      <c r="B17" s="17"/>
      <c r="C17" s="16"/>
      <c r="D17" s="16"/>
      <c r="E17" s="16"/>
    </row>
    <row r="18" spans="1:5">
      <c r="A18" s="13"/>
      <c r="B18" s="46"/>
      <c r="C18" s="19"/>
      <c r="D18" s="46" t="s">
        <v>241</v>
      </c>
      <c r="E18" s="46" t="s">
        <v>242</v>
      </c>
    </row>
    <row r="19" spans="1:5">
      <c r="A19" s="13"/>
      <c r="B19" s="46"/>
      <c r="C19" s="46" t="s">
        <v>243</v>
      </c>
      <c r="D19" s="46" t="s">
        <v>244</v>
      </c>
      <c r="E19" s="46" t="s">
        <v>245</v>
      </c>
    </row>
    <row r="20" spans="1:5" ht="15.75" thickBot="1">
      <c r="A20" s="13"/>
      <c r="B20" s="66" t="s">
        <v>246</v>
      </c>
      <c r="C20" s="67" t="s">
        <v>247</v>
      </c>
      <c r="D20" s="67" t="s">
        <v>248</v>
      </c>
      <c r="E20" s="67" t="s">
        <v>249</v>
      </c>
    </row>
    <row r="21" spans="1:5" ht="15.75" thickTop="1">
      <c r="A21" s="13"/>
      <c r="B21" s="68" t="s">
        <v>250</v>
      </c>
      <c r="C21" s="69" t="s">
        <v>251</v>
      </c>
      <c r="D21" s="68" t="s">
        <v>252</v>
      </c>
      <c r="E21" s="70" t="s">
        <v>253</v>
      </c>
    </row>
    <row r="22" spans="1:5">
      <c r="A22" s="13"/>
      <c r="B22" s="39" t="s">
        <v>250</v>
      </c>
      <c r="C22" s="46" t="s">
        <v>251</v>
      </c>
      <c r="D22" s="39" t="s">
        <v>254</v>
      </c>
      <c r="E22" s="47" t="s">
        <v>255</v>
      </c>
    </row>
    <row r="23" spans="1:5">
      <c r="A23" s="13"/>
      <c r="B23" s="39" t="s">
        <v>250</v>
      </c>
      <c r="C23" s="46" t="s">
        <v>251</v>
      </c>
      <c r="D23" s="39" t="s">
        <v>256</v>
      </c>
      <c r="E23" s="47" t="s">
        <v>257</v>
      </c>
    </row>
    <row r="24" spans="1:5">
      <c r="A24" s="13"/>
      <c r="B24" s="39" t="s">
        <v>258</v>
      </c>
      <c r="C24" s="46" t="s">
        <v>251</v>
      </c>
      <c r="D24" s="39" t="s">
        <v>259</v>
      </c>
      <c r="E24" s="47" t="s">
        <v>260</v>
      </c>
    </row>
    <row r="25" spans="1:5">
      <c r="A25" s="13"/>
      <c r="B25" s="39" t="s">
        <v>250</v>
      </c>
      <c r="C25" s="46" t="s">
        <v>261</v>
      </c>
      <c r="D25" s="39" t="s">
        <v>262</v>
      </c>
      <c r="E25" s="47" t="s">
        <v>263</v>
      </c>
    </row>
    <row r="26" spans="1:5">
      <c r="A26" s="13"/>
      <c r="B26" s="39" t="s">
        <v>250</v>
      </c>
      <c r="C26" s="46" t="s">
        <v>264</v>
      </c>
      <c r="D26" s="39" t="s">
        <v>262</v>
      </c>
      <c r="E26" s="47" t="s">
        <v>265</v>
      </c>
    </row>
    <row r="27" spans="1:5">
      <c r="A27" s="13"/>
      <c r="B27" s="39" t="s">
        <v>258</v>
      </c>
      <c r="C27" s="46" t="s">
        <v>266</v>
      </c>
      <c r="D27" s="39" t="s">
        <v>267</v>
      </c>
      <c r="E27" s="47" t="s">
        <v>268</v>
      </c>
    </row>
    <row r="28" spans="1:5">
      <c r="A28" s="13"/>
      <c r="B28" s="39" t="s">
        <v>269</v>
      </c>
      <c r="C28" s="46" t="s">
        <v>270</v>
      </c>
      <c r="D28" s="39" t="s">
        <v>271</v>
      </c>
      <c r="E28" s="47" t="s">
        <v>272</v>
      </c>
    </row>
    <row r="29" spans="1:5">
      <c r="A29" s="13"/>
      <c r="B29" s="39" t="s">
        <v>269</v>
      </c>
      <c r="C29" s="46" t="s">
        <v>266</v>
      </c>
      <c r="D29" s="39" t="s">
        <v>271</v>
      </c>
      <c r="E29" s="47" t="s">
        <v>268</v>
      </c>
    </row>
    <row r="30" spans="1:5">
      <c r="A30" s="13"/>
      <c r="B30" s="39" t="s">
        <v>269</v>
      </c>
      <c r="C30" s="46" t="s">
        <v>261</v>
      </c>
      <c r="D30" s="39" t="s">
        <v>271</v>
      </c>
      <c r="E30" s="47" t="s">
        <v>273</v>
      </c>
    </row>
    <row r="31" spans="1:5">
      <c r="A31" s="13"/>
      <c r="B31" s="34"/>
      <c r="C31" s="34"/>
      <c r="D31" s="34"/>
      <c r="E31" s="34"/>
    </row>
    <row r="32" spans="1:5">
      <c r="A32" s="13"/>
      <c r="B32" s="34"/>
      <c r="C32" s="34"/>
      <c r="D32" s="34"/>
      <c r="E32" s="34"/>
    </row>
    <row r="33" spans="1:5" ht="25.5" customHeight="1">
      <c r="A33" s="13"/>
      <c r="B33" s="34" t="s">
        <v>274</v>
      </c>
      <c r="C33" s="34"/>
      <c r="D33" s="34"/>
      <c r="E33" s="34"/>
    </row>
    <row r="34" spans="1:5">
      <c r="A34" s="13"/>
      <c r="B34" s="65"/>
      <c r="C34" s="65"/>
      <c r="D34" s="65"/>
      <c r="E34" s="65"/>
    </row>
    <row r="35" spans="1:5">
      <c r="A35" s="13"/>
      <c r="B35" s="65"/>
      <c r="C35" s="65"/>
      <c r="D35" s="65"/>
      <c r="E35" s="65"/>
    </row>
    <row r="36" spans="1:5">
      <c r="A36" s="13"/>
      <c r="B36" s="17"/>
      <c r="C36" s="16"/>
      <c r="D36" s="16"/>
      <c r="E36" s="16"/>
    </row>
    <row r="37" spans="1:5">
      <c r="A37" s="13"/>
      <c r="B37" s="46"/>
      <c r="C37" s="19"/>
      <c r="D37" s="46" t="s">
        <v>241</v>
      </c>
      <c r="E37" s="46" t="s">
        <v>242</v>
      </c>
    </row>
    <row r="38" spans="1:5">
      <c r="A38" s="13"/>
      <c r="B38" s="39"/>
      <c r="C38" s="46" t="s">
        <v>243</v>
      </c>
      <c r="D38" s="46" t="s">
        <v>275</v>
      </c>
      <c r="E38" s="46" t="s">
        <v>245</v>
      </c>
    </row>
    <row r="39" spans="1:5" ht="15.75" thickBot="1">
      <c r="A39" s="13"/>
      <c r="B39" s="66" t="s">
        <v>246</v>
      </c>
      <c r="C39" s="67" t="s">
        <v>247</v>
      </c>
      <c r="D39" s="67" t="s">
        <v>248</v>
      </c>
      <c r="E39" s="67" t="s">
        <v>249</v>
      </c>
    </row>
    <row r="40" spans="1:5" ht="15.75" thickTop="1">
      <c r="A40" s="13"/>
      <c r="B40" s="68" t="s">
        <v>250</v>
      </c>
      <c r="C40" s="69" t="s">
        <v>251</v>
      </c>
      <c r="D40" s="68" t="s">
        <v>276</v>
      </c>
      <c r="E40" s="70" t="s">
        <v>277</v>
      </c>
    </row>
    <row r="41" spans="1:5">
      <c r="A41" s="13"/>
      <c r="B41" s="39" t="s">
        <v>250</v>
      </c>
      <c r="C41" s="46" t="s">
        <v>251</v>
      </c>
      <c r="D41" s="39" t="s">
        <v>278</v>
      </c>
      <c r="E41" s="47" t="s">
        <v>279</v>
      </c>
    </row>
    <row r="42" spans="1:5">
      <c r="A42" s="13"/>
      <c r="B42" s="39" t="s">
        <v>258</v>
      </c>
      <c r="C42" s="46" t="s">
        <v>251</v>
      </c>
      <c r="D42" s="39" t="s">
        <v>280</v>
      </c>
      <c r="E42" s="47" t="s">
        <v>281</v>
      </c>
    </row>
    <row r="43" spans="1:5">
      <c r="A43" s="13"/>
      <c r="B43" s="39" t="s">
        <v>269</v>
      </c>
      <c r="C43" s="46" t="s">
        <v>251</v>
      </c>
      <c r="D43" s="39" t="s">
        <v>282</v>
      </c>
      <c r="E43" s="47" t="s">
        <v>283</v>
      </c>
    </row>
    <row r="44" spans="1:5">
      <c r="A44" s="13"/>
      <c r="B44" s="34"/>
      <c r="C44" s="34"/>
      <c r="D44" s="34"/>
      <c r="E44" s="34"/>
    </row>
    <row r="45" spans="1:5" ht="25.5" customHeight="1">
      <c r="A45" s="13"/>
      <c r="B45" s="32" t="s">
        <v>284</v>
      </c>
      <c r="C45" s="32"/>
      <c r="D45" s="32"/>
      <c r="E45" s="32"/>
    </row>
    <row r="46" spans="1:5">
      <c r="A46" s="13"/>
      <c r="B46" s="32"/>
      <c r="C46" s="32"/>
      <c r="D46" s="32"/>
      <c r="E46" s="32"/>
    </row>
    <row r="47" spans="1:5" ht="25.5" customHeight="1">
      <c r="A47" s="13"/>
      <c r="B47" s="32" t="s">
        <v>285</v>
      </c>
      <c r="C47" s="32"/>
      <c r="D47" s="32"/>
      <c r="E47" s="32"/>
    </row>
    <row r="48" spans="1:5">
      <c r="A48" s="13"/>
      <c r="B48" s="32"/>
      <c r="C48" s="32"/>
      <c r="D48" s="32"/>
      <c r="E48" s="32"/>
    </row>
    <row r="49" spans="1:5">
      <c r="A49" s="13"/>
      <c r="B49" s="17"/>
      <c r="C49" s="16"/>
      <c r="D49" s="16"/>
      <c r="E49" s="16"/>
    </row>
    <row r="50" spans="1:5">
      <c r="A50" s="13"/>
      <c r="B50" s="40"/>
      <c r="C50" s="19"/>
      <c r="D50" s="46" t="s">
        <v>241</v>
      </c>
      <c r="E50" s="46" t="s">
        <v>286</v>
      </c>
    </row>
    <row r="51" spans="1:5">
      <c r="A51" s="13"/>
      <c r="B51" s="39"/>
      <c r="C51" s="46" t="s">
        <v>243</v>
      </c>
      <c r="D51" s="46" t="s">
        <v>244</v>
      </c>
      <c r="E51" s="46" t="s">
        <v>287</v>
      </c>
    </row>
    <row r="52" spans="1:5" ht="15.75" thickBot="1">
      <c r="A52" s="13"/>
      <c r="B52" s="71" t="s">
        <v>288</v>
      </c>
      <c r="C52" s="72" t="s">
        <v>247</v>
      </c>
      <c r="D52" s="72" t="s">
        <v>248</v>
      </c>
      <c r="E52" s="72" t="s">
        <v>289</v>
      </c>
    </row>
    <row r="53" spans="1:5">
      <c r="A53" s="13"/>
      <c r="B53" s="39" t="s">
        <v>290</v>
      </c>
      <c r="C53" s="46" t="s">
        <v>251</v>
      </c>
      <c r="D53" s="39" t="s">
        <v>291</v>
      </c>
      <c r="E53" s="39" t="s">
        <v>292</v>
      </c>
    </row>
    <row r="54" spans="1:5">
      <c r="A54" s="13"/>
      <c r="B54" s="39" t="s">
        <v>293</v>
      </c>
      <c r="C54" s="46" t="s">
        <v>251</v>
      </c>
      <c r="D54" s="39" t="s">
        <v>294</v>
      </c>
      <c r="E54" s="39" t="s">
        <v>295</v>
      </c>
    </row>
    <row r="55" spans="1:5">
      <c r="A55" s="13"/>
      <c r="B55" s="39" t="s">
        <v>296</v>
      </c>
      <c r="C55" s="46" t="s">
        <v>251</v>
      </c>
      <c r="D55" s="39" t="s">
        <v>297</v>
      </c>
      <c r="E55" s="39" t="s">
        <v>298</v>
      </c>
    </row>
    <row r="56" spans="1:5">
      <c r="A56" s="13"/>
      <c r="B56" s="34"/>
      <c r="C56" s="34"/>
      <c r="D56" s="34"/>
      <c r="E56" s="34"/>
    </row>
    <row r="57" spans="1:5">
      <c r="A57" s="13"/>
      <c r="B57" s="32"/>
      <c r="C57" s="32"/>
      <c r="D57" s="32"/>
      <c r="E57" s="32"/>
    </row>
    <row r="58" spans="1:5">
      <c r="A58" s="13"/>
      <c r="B58" s="37"/>
      <c r="C58" s="37"/>
      <c r="D58" s="37"/>
      <c r="E58" s="37"/>
    </row>
  </sheetData>
  <mergeCells count="31">
    <mergeCell ref="B56:E56"/>
    <mergeCell ref="B57:E57"/>
    <mergeCell ref="B58:E58"/>
    <mergeCell ref="B35:E35"/>
    <mergeCell ref="B44:E44"/>
    <mergeCell ref="B45:E45"/>
    <mergeCell ref="B46:E46"/>
    <mergeCell ref="B47:E47"/>
    <mergeCell ref="B48:E48"/>
    <mergeCell ref="B15:E15"/>
    <mergeCell ref="B16:E16"/>
    <mergeCell ref="B31:E31"/>
    <mergeCell ref="B32:E32"/>
    <mergeCell ref="B33:E33"/>
    <mergeCell ref="B34:E34"/>
    <mergeCell ref="B9:E9"/>
    <mergeCell ref="B10:E10"/>
    <mergeCell ref="B11:E11"/>
    <mergeCell ref="B12:E12"/>
    <mergeCell ref="B13:E13"/>
    <mergeCell ref="B14:E14"/>
    <mergeCell ref="A1:A2"/>
    <mergeCell ref="B1:E1"/>
    <mergeCell ref="B2:E2"/>
    <mergeCell ref="B3:E3"/>
    <mergeCell ref="A4:A58"/>
    <mergeCell ref="B4:E4"/>
    <mergeCell ref="B5:E5"/>
    <mergeCell ref="B6:E6"/>
    <mergeCell ref="B7:E7"/>
    <mergeCell ref="B8:E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cols>
    <col min="1" max="1" width="14.5703125" bestFit="1" customWidth="1"/>
    <col min="2" max="2" width="36.5703125" bestFit="1" customWidth="1"/>
  </cols>
  <sheetData>
    <row r="1" spans="1:2">
      <c r="A1" s="7" t="s">
        <v>59</v>
      </c>
      <c r="B1" s="1" t="s">
        <v>1</v>
      </c>
    </row>
    <row r="2" spans="1:2">
      <c r="A2" s="7"/>
      <c r="B2" s="1" t="s">
        <v>2</v>
      </c>
    </row>
    <row r="3" spans="1:2">
      <c r="A3" s="3" t="s">
        <v>299</v>
      </c>
      <c r="B3" s="4" t="s">
        <v>5</v>
      </c>
    </row>
    <row r="4" spans="1:2">
      <c r="A4" s="13" t="s">
        <v>59</v>
      </c>
      <c r="B4" s="4" t="s">
        <v>5</v>
      </c>
    </row>
    <row r="5" spans="1:2">
      <c r="A5" s="13"/>
      <c r="B5" s="15" t="s">
        <v>300</v>
      </c>
    </row>
    <row r="6" spans="1:2">
      <c r="A6" s="13"/>
      <c r="B6" s="10"/>
    </row>
    <row r="7" spans="1:2">
      <c r="A7" s="13"/>
      <c r="B7" s="74" t="s">
        <v>301</v>
      </c>
    </row>
    <row r="8" spans="1:2">
      <c r="A8" s="13"/>
      <c r="B8" s="11"/>
    </row>
    <row r="9" spans="1:2" ht="319.5">
      <c r="A9" s="13"/>
      <c r="B9" s="14" t="s">
        <v>302</v>
      </c>
    </row>
    <row r="10" spans="1:2" ht="268.5">
      <c r="A10" s="13"/>
      <c r="B10" s="14" t="s">
        <v>303</v>
      </c>
    </row>
    <row r="11" spans="1:2">
      <c r="A11" s="13"/>
      <c r="B11" s="14"/>
    </row>
    <row r="12" spans="1:2" ht="409.6">
      <c r="A12" s="13"/>
      <c r="B12" s="14" t="s">
        <v>304</v>
      </c>
    </row>
    <row r="13" spans="1:2">
      <c r="A13" s="13"/>
      <c r="B13" s="14"/>
    </row>
    <row r="14" spans="1:2" ht="192">
      <c r="A14" s="13"/>
      <c r="B14" s="14" t="s">
        <v>305</v>
      </c>
    </row>
    <row r="15" spans="1:2">
      <c r="A15" s="13"/>
      <c r="B15" s="14"/>
    </row>
    <row r="16" spans="1:2" ht="166.5">
      <c r="A16" s="13"/>
      <c r="B16" s="14" t="s">
        <v>306</v>
      </c>
    </row>
    <row r="17" spans="1:2">
      <c r="A17" s="13"/>
      <c r="B17" s="14"/>
    </row>
    <row r="18" spans="1:2">
      <c r="A18" s="13"/>
      <c r="B18" s="14"/>
    </row>
    <row r="19" spans="1:2">
      <c r="A19" s="13"/>
      <c r="B19" s="75" t="s">
        <v>307</v>
      </c>
    </row>
    <row r="20" spans="1:2">
      <c r="A20" s="13"/>
      <c r="B20" s="11"/>
    </row>
    <row r="21" spans="1:2" ht="306.75">
      <c r="A21" s="13"/>
      <c r="B21" s="14" t="s">
        <v>308</v>
      </c>
    </row>
    <row r="22" spans="1:2">
      <c r="A22" s="13"/>
      <c r="B22" s="14"/>
    </row>
    <row r="23" spans="1:2" ht="409.6">
      <c r="A23" s="13"/>
      <c r="B23" s="14" t="s">
        <v>309</v>
      </c>
    </row>
    <row r="24" spans="1:2">
      <c r="A24" s="13"/>
      <c r="B24" s="11"/>
    </row>
    <row r="25" spans="1:2">
      <c r="A25" s="13"/>
      <c r="B25" s="74" t="s">
        <v>310</v>
      </c>
    </row>
    <row r="26" spans="1:2">
      <c r="A26" s="13"/>
      <c r="B26" s="11"/>
    </row>
    <row r="27" spans="1:2" ht="115.5">
      <c r="A27" s="13"/>
      <c r="B27" s="14" t="s">
        <v>311</v>
      </c>
    </row>
    <row r="28" spans="1:2">
      <c r="A28" s="13"/>
      <c r="B28" s="11"/>
    </row>
    <row r="29" spans="1:2">
      <c r="A29" s="13"/>
      <c r="B29" s="74" t="s">
        <v>312</v>
      </c>
    </row>
    <row r="30" spans="1:2">
      <c r="A30" s="13"/>
      <c r="B30" s="11"/>
    </row>
    <row r="31" spans="1:2" ht="115.5">
      <c r="A31" s="13"/>
      <c r="B31" s="14" t="s">
        <v>313</v>
      </c>
    </row>
    <row r="32" spans="1:2">
      <c r="A32" s="13"/>
      <c r="B32" s="14"/>
    </row>
    <row r="33" spans="1:2">
      <c r="A33" s="13"/>
      <c r="B33" s="14"/>
    </row>
    <row r="34" spans="1:2">
      <c r="A34" s="13"/>
      <c r="B34" s="12"/>
    </row>
  </sheetData>
  <mergeCells count="2">
    <mergeCell ref="A1:A2"/>
    <mergeCell ref="A4:A3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22.5703125" bestFit="1" customWidth="1"/>
    <col min="2" max="2" width="36.5703125" bestFit="1" customWidth="1"/>
  </cols>
  <sheetData>
    <row r="1" spans="1:2">
      <c r="A1" s="7" t="s">
        <v>314</v>
      </c>
      <c r="B1" s="1" t="s">
        <v>1</v>
      </c>
    </row>
    <row r="2" spans="1:2">
      <c r="A2" s="7"/>
      <c r="B2" s="1" t="s">
        <v>2</v>
      </c>
    </row>
    <row r="3" spans="1:2">
      <c r="A3" s="3" t="s">
        <v>315</v>
      </c>
      <c r="B3" s="4" t="s">
        <v>5</v>
      </c>
    </row>
    <row r="4" spans="1:2">
      <c r="A4" s="13" t="s">
        <v>314</v>
      </c>
      <c r="B4" s="4" t="s">
        <v>5</v>
      </c>
    </row>
    <row r="5" spans="1:2">
      <c r="A5" s="13"/>
      <c r="B5" s="10" t="s">
        <v>316</v>
      </c>
    </row>
    <row r="6" spans="1:2">
      <c r="A6" s="13"/>
      <c r="B6" s="10"/>
    </row>
    <row r="7" spans="1:2" ht="332.25">
      <c r="A7" s="13"/>
      <c r="B7" s="14" t="s">
        <v>317</v>
      </c>
    </row>
    <row r="8" spans="1:2">
      <c r="A8" s="13"/>
      <c r="B8" s="14"/>
    </row>
    <row r="9" spans="1:2">
      <c r="A9" s="13"/>
      <c r="B9" s="14"/>
    </row>
    <row r="10" spans="1:2">
      <c r="A10" s="13"/>
      <c r="B10" s="12"/>
    </row>
  </sheetData>
  <mergeCells count="2">
    <mergeCell ref="A1:A2"/>
    <mergeCell ref="A4:A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9" bestFit="1" customWidth="1"/>
    <col min="2" max="2" width="36.5703125" bestFit="1" customWidth="1"/>
  </cols>
  <sheetData>
    <row r="1" spans="1:2">
      <c r="A1" s="7" t="s">
        <v>318</v>
      </c>
      <c r="B1" s="1" t="s">
        <v>1</v>
      </c>
    </row>
    <row r="2" spans="1:2">
      <c r="A2" s="7"/>
      <c r="B2" s="1" t="s">
        <v>2</v>
      </c>
    </row>
    <row r="3" spans="1:2">
      <c r="A3" s="3" t="s">
        <v>319</v>
      </c>
      <c r="B3" s="4" t="s">
        <v>5</v>
      </c>
    </row>
    <row r="4" spans="1:2">
      <c r="A4" s="13" t="s">
        <v>318</v>
      </c>
      <c r="B4" s="4" t="s">
        <v>5</v>
      </c>
    </row>
    <row r="5" spans="1:2">
      <c r="A5" s="13"/>
      <c r="B5" s="15" t="s">
        <v>320</v>
      </c>
    </row>
    <row r="6" spans="1:2">
      <c r="A6" s="13"/>
      <c r="B6" s="14"/>
    </row>
    <row r="7" spans="1:2" ht="77.25">
      <c r="A7" s="13"/>
      <c r="B7" s="14" t="s">
        <v>321</v>
      </c>
    </row>
    <row r="8" spans="1:2">
      <c r="A8" s="13"/>
      <c r="B8" s="12"/>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4.5703125" bestFit="1" customWidth="1"/>
    <col min="2" max="2" width="36.5703125" bestFit="1" customWidth="1"/>
  </cols>
  <sheetData>
    <row r="1" spans="1:2">
      <c r="A1" s="7" t="s">
        <v>322</v>
      </c>
      <c r="B1" s="1" t="s">
        <v>1</v>
      </c>
    </row>
    <row r="2" spans="1:2">
      <c r="A2" s="7"/>
      <c r="B2" s="1" t="s">
        <v>2</v>
      </c>
    </row>
    <row r="3" spans="1:2">
      <c r="A3" s="3" t="s">
        <v>323</v>
      </c>
      <c r="B3" s="4" t="s">
        <v>5</v>
      </c>
    </row>
    <row r="4" spans="1:2">
      <c r="A4" s="13" t="s">
        <v>322</v>
      </c>
      <c r="B4" s="4" t="s">
        <v>5</v>
      </c>
    </row>
    <row r="5" spans="1:2">
      <c r="A5" s="13"/>
      <c r="B5" s="15" t="s">
        <v>324</v>
      </c>
    </row>
    <row r="6" spans="1:2">
      <c r="A6" s="13"/>
      <c r="B6" s="14"/>
    </row>
    <row r="7" spans="1:2" ht="204.75">
      <c r="A7" s="13"/>
      <c r="B7" s="14" t="s">
        <v>325</v>
      </c>
    </row>
    <row r="8" spans="1:2">
      <c r="A8" s="13"/>
      <c r="B8" s="14"/>
    </row>
    <row r="9" spans="1:2" ht="128.25">
      <c r="A9" s="13"/>
      <c r="B9" s="14" t="s">
        <v>326</v>
      </c>
    </row>
    <row r="10" spans="1:2">
      <c r="A10" s="13"/>
      <c r="B10" s="14"/>
    </row>
    <row r="11" spans="1:2">
      <c r="A11" s="13"/>
      <c r="B11" s="12"/>
    </row>
  </sheetData>
  <mergeCells count="2">
    <mergeCell ref="A1:A2"/>
    <mergeCell ref="A4:A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7" t="s">
        <v>327</v>
      </c>
      <c r="B1" s="1" t="s">
        <v>1</v>
      </c>
    </row>
    <row r="2" spans="1:2">
      <c r="A2" s="7"/>
      <c r="B2" s="1" t="s">
        <v>2</v>
      </c>
    </row>
    <row r="3" spans="1:2" ht="30">
      <c r="A3" s="3" t="s">
        <v>328</v>
      </c>
      <c r="B3" s="4" t="s">
        <v>5</v>
      </c>
    </row>
    <row r="4" spans="1:2">
      <c r="A4" s="13" t="s">
        <v>327</v>
      </c>
      <c r="B4" s="4" t="s">
        <v>5</v>
      </c>
    </row>
    <row r="5" spans="1:2">
      <c r="A5" s="13"/>
      <c r="B5" s="10"/>
    </row>
    <row r="6" spans="1:2">
      <c r="A6" s="13"/>
      <c r="B6" s="10" t="s">
        <v>329</v>
      </c>
    </row>
    <row r="7" spans="1:2">
      <c r="A7" s="13"/>
      <c r="B7" s="11"/>
    </row>
    <row r="8" spans="1:2" ht="115.5">
      <c r="A8" s="13"/>
      <c r="B8" s="14" t="s">
        <v>330</v>
      </c>
    </row>
    <row r="9" spans="1:2">
      <c r="A9" s="13"/>
      <c r="B9" s="14"/>
    </row>
    <row r="10" spans="1:2">
      <c r="A10" s="13"/>
      <c r="B10" s="12"/>
    </row>
  </sheetData>
  <mergeCells count="2">
    <mergeCell ref="A1:A2"/>
    <mergeCell ref="A4:A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06"/>
  <sheetViews>
    <sheetView showGridLines="0" workbookViewId="0"/>
  </sheetViews>
  <sheetFormatPr defaultRowHeight="15"/>
  <cols>
    <col min="1" max="2" width="36.5703125" bestFit="1" customWidth="1"/>
    <col min="3" max="3" width="25.140625" customWidth="1"/>
    <col min="4" max="4" width="18.42578125" customWidth="1"/>
    <col min="5" max="5" width="16.140625" customWidth="1"/>
    <col min="6" max="7" width="17.5703125" customWidth="1"/>
  </cols>
  <sheetData>
    <row r="1" spans="1:7" ht="15" customHeight="1">
      <c r="A1" s="7" t="s">
        <v>331</v>
      </c>
      <c r="B1" s="7" t="s">
        <v>1</v>
      </c>
      <c r="C1" s="7"/>
      <c r="D1" s="7"/>
      <c r="E1" s="7"/>
      <c r="F1" s="7"/>
      <c r="G1" s="7"/>
    </row>
    <row r="2" spans="1:7" ht="15" customHeight="1">
      <c r="A2" s="7"/>
      <c r="B2" s="7" t="s">
        <v>2</v>
      </c>
      <c r="C2" s="7"/>
      <c r="D2" s="7"/>
      <c r="E2" s="7"/>
      <c r="F2" s="7"/>
      <c r="G2" s="7"/>
    </row>
    <row r="3" spans="1:7" ht="30">
      <c r="A3" s="3" t="s">
        <v>331</v>
      </c>
      <c r="B3" s="29" t="s">
        <v>5</v>
      </c>
      <c r="C3" s="29"/>
      <c r="D3" s="29"/>
      <c r="E3" s="29"/>
      <c r="F3" s="29"/>
      <c r="G3" s="29"/>
    </row>
    <row r="4" spans="1:7" ht="15" customHeight="1">
      <c r="A4" s="13" t="s">
        <v>331</v>
      </c>
      <c r="B4" s="29" t="s">
        <v>5</v>
      </c>
      <c r="C4" s="29"/>
      <c r="D4" s="29"/>
      <c r="E4" s="29"/>
      <c r="F4" s="29"/>
      <c r="G4" s="29"/>
    </row>
    <row r="5" spans="1:7">
      <c r="A5" s="13"/>
      <c r="B5" s="30"/>
      <c r="C5" s="30"/>
      <c r="D5" s="30"/>
      <c r="E5" s="30"/>
      <c r="F5" s="30"/>
      <c r="G5" s="30"/>
    </row>
    <row r="6" spans="1:7">
      <c r="A6" s="13"/>
      <c r="B6" s="30" t="s">
        <v>332</v>
      </c>
      <c r="C6" s="30"/>
      <c r="D6" s="30"/>
      <c r="E6" s="30"/>
      <c r="F6" s="30"/>
      <c r="G6" s="30"/>
    </row>
    <row r="7" spans="1:7">
      <c r="A7" s="13"/>
      <c r="B7" s="30"/>
      <c r="C7" s="30"/>
      <c r="D7" s="30"/>
      <c r="E7" s="30"/>
      <c r="F7" s="30"/>
      <c r="G7" s="30"/>
    </row>
    <row r="8" spans="1:7" ht="38.25" customHeight="1">
      <c r="A8" s="13"/>
      <c r="B8" s="32" t="s">
        <v>333</v>
      </c>
      <c r="C8" s="32"/>
      <c r="D8" s="32"/>
      <c r="E8" s="32"/>
      <c r="F8" s="32"/>
      <c r="G8" s="32"/>
    </row>
    <row r="9" spans="1:7" ht="38.25" customHeight="1">
      <c r="A9" s="13"/>
      <c r="B9" s="32" t="s">
        <v>334</v>
      </c>
      <c r="C9" s="32"/>
      <c r="D9" s="32"/>
      <c r="E9" s="32"/>
      <c r="F9" s="32"/>
      <c r="G9" s="32"/>
    </row>
    <row r="10" spans="1:7">
      <c r="A10" s="13"/>
      <c r="B10" s="32"/>
      <c r="C10" s="32"/>
      <c r="D10" s="32"/>
      <c r="E10" s="32"/>
      <c r="F10" s="32"/>
      <c r="G10" s="32"/>
    </row>
    <row r="11" spans="1:7">
      <c r="A11" s="13"/>
      <c r="B11" s="29"/>
      <c r="C11" s="29"/>
      <c r="D11" s="29"/>
      <c r="E11" s="29"/>
      <c r="F11" s="29"/>
      <c r="G11" s="29"/>
    </row>
    <row r="12" spans="1:7">
      <c r="A12" s="13"/>
      <c r="B12" s="30" t="s">
        <v>335</v>
      </c>
      <c r="C12" s="30"/>
      <c r="D12" s="30"/>
      <c r="E12" s="30"/>
      <c r="F12" s="30"/>
      <c r="G12" s="30"/>
    </row>
    <row r="13" spans="1:7">
      <c r="A13" s="13"/>
      <c r="B13" s="30" t="s">
        <v>336</v>
      </c>
      <c r="C13" s="30"/>
      <c r="D13" s="30"/>
      <c r="E13" s="30"/>
      <c r="F13" s="30"/>
      <c r="G13" s="30"/>
    </row>
    <row r="14" spans="1:7">
      <c r="A14" s="13"/>
      <c r="B14" s="30"/>
      <c r="C14" s="30"/>
      <c r="D14" s="30"/>
      <c r="E14" s="30"/>
      <c r="F14" s="30"/>
      <c r="G14" s="30"/>
    </row>
    <row r="15" spans="1:7">
      <c r="A15" s="13"/>
      <c r="B15" s="111"/>
      <c r="C15" s="111"/>
      <c r="D15" s="111"/>
      <c r="E15" s="111"/>
      <c r="F15" s="111"/>
      <c r="G15" s="111"/>
    </row>
    <row r="16" spans="1:7">
      <c r="A16" s="13"/>
      <c r="B16" s="17"/>
      <c r="C16" s="16"/>
      <c r="D16" s="16"/>
      <c r="E16" s="16"/>
      <c r="F16" s="16"/>
      <c r="G16" s="16"/>
    </row>
    <row r="17" spans="1:7">
      <c r="A17" s="13"/>
      <c r="B17" s="76"/>
      <c r="C17" s="77" t="s">
        <v>337</v>
      </c>
      <c r="D17" s="77" t="s">
        <v>338</v>
      </c>
      <c r="E17" s="77" t="s">
        <v>339</v>
      </c>
      <c r="F17" s="77" t="s">
        <v>340</v>
      </c>
      <c r="G17" s="77" t="s">
        <v>341</v>
      </c>
    </row>
    <row r="18" spans="1:7">
      <c r="A18" s="13"/>
      <c r="B18" s="78" t="s">
        <v>342</v>
      </c>
      <c r="C18" s="79"/>
      <c r="D18" s="79"/>
      <c r="E18" s="16"/>
      <c r="F18" s="16"/>
      <c r="G18" s="16"/>
    </row>
    <row r="19" spans="1:7">
      <c r="A19" s="13"/>
      <c r="B19" s="80" t="s">
        <v>27</v>
      </c>
      <c r="C19" s="79"/>
      <c r="D19" s="79"/>
      <c r="E19" s="16"/>
      <c r="F19" s="16"/>
      <c r="G19" s="16"/>
    </row>
    <row r="20" spans="1:7">
      <c r="A20" s="13"/>
      <c r="B20" s="76" t="s">
        <v>28</v>
      </c>
      <c r="C20" s="81" t="s">
        <v>343</v>
      </c>
      <c r="D20" s="81" t="s">
        <v>344</v>
      </c>
      <c r="E20" s="81" t="s">
        <v>345</v>
      </c>
      <c r="F20" s="81" t="s">
        <v>346</v>
      </c>
      <c r="G20" s="81" t="s">
        <v>347</v>
      </c>
    </row>
    <row r="21" spans="1:7">
      <c r="A21" s="13"/>
      <c r="B21" s="76" t="s">
        <v>348</v>
      </c>
      <c r="C21" s="82" t="s">
        <v>349</v>
      </c>
      <c r="D21" s="82" t="s">
        <v>350</v>
      </c>
      <c r="E21" s="81" t="s">
        <v>207</v>
      </c>
      <c r="F21" s="83">
        <v>-3128</v>
      </c>
      <c r="G21" s="82" t="s">
        <v>351</v>
      </c>
    </row>
    <row r="22" spans="1:7">
      <c r="A22" s="13"/>
      <c r="B22" s="76" t="s">
        <v>352</v>
      </c>
      <c r="C22" s="81" t="s">
        <v>220</v>
      </c>
      <c r="D22" s="82" t="s">
        <v>353</v>
      </c>
      <c r="E22" s="81" t="s">
        <v>220</v>
      </c>
      <c r="F22" s="81" t="s">
        <v>220</v>
      </c>
      <c r="G22" s="82" t="s">
        <v>353</v>
      </c>
    </row>
    <row r="23" spans="1:7">
      <c r="A23" s="13"/>
      <c r="B23" s="76" t="s">
        <v>354</v>
      </c>
      <c r="C23" s="81" t="s">
        <v>220</v>
      </c>
      <c r="D23" s="81" t="s">
        <v>220</v>
      </c>
      <c r="E23" s="81" t="s">
        <v>220</v>
      </c>
      <c r="F23" s="81" t="s">
        <v>220</v>
      </c>
      <c r="G23" s="81" t="s">
        <v>220</v>
      </c>
    </row>
    <row r="24" spans="1:7" ht="15.75" thickBot="1">
      <c r="A24" s="13"/>
      <c r="B24" s="76" t="s">
        <v>117</v>
      </c>
      <c r="C24" s="84" t="s">
        <v>355</v>
      </c>
      <c r="D24" s="84" t="s">
        <v>356</v>
      </c>
      <c r="E24" s="85" t="s">
        <v>220</v>
      </c>
      <c r="F24" s="85" t="s">
        <v>220</v>
      </c>
      <c r="G24" s="84" t="s">
        <v>357</v>
      </c>
    </row>
    <row r="25" spans="1:7">
      <c r="A25" s="13"/>
      <c r="B25" s="80" t="s">
        <v>358</v>
      </c>
      <c r="C25" s="86" t="s">
        <v>359</v>
      </c>
      <c r="D25" s="86" t="s">
        <v>360</v>
      </c>
      <c r="E25" s="87" t="s">
        <v>220</v>
      </c>
      <c r="F25" s="88">
        <v>-3128</v>
      </c>
      <c r="G25" s="86" t="s">
        <v>361</v>
      </c>
    </row>
    <row r="26" spans="1:7" ht="15.75" thickBot="1">
      <c r="A26" s="13"/>
      <c r="B26" s="80"/>
      <c r="C26" s="16"/>
      <c r="D26" s="16"/>
      <c r="E26" s="16"/>
      <c r="F26" s="16"/>
      <c r="G26" s="16"/>
    </row>
    <row r="27" spans="1:7">
      <c r="A27" s="13"/>
      <c r="B27" s="80" t="s">
        <v>40</v>
      </c>
      <c r="C27" s="87" t="s">
        <v>220</v>
      </c>
      <c r="D27" s="86" t="s">
        <v>362</v>
      </c>
      <c r="E27" s="86" t="s">
        <v>363</v>
      </c>
      <c r="F27" s="87" t="s">
        <v>220</v>
      </c>
      <c r="G27" s="86" t="s">
        <v>364</v>
      </c>
    </row>
    <row r="28" spans="1:7" ht="15.75" thickBot="1">
      <c r="A28" s="13"/>
      <c r="B28" s="80"/>
      <c r="C28" s="16"/>
      <c r="D28" s="16"/>
      <c r="E28" s="16"/>
      <c r="F28" s="16"/>
      <c r="G28" s="16"/>
    </row>
    <row r="29" spans="1:7" ht="15.75" thickBot="1">
      <c r="A29" s="13"/>
      <c r="B29" s="80" t="s">
        <v>45</v>
      </c>
      <c r="C29" s="89" t="s">
        <v>365</v>
      </c>
      <c r="D29" s="89" t="s">
        <v>366</v>
      </c>
      <c r="E29" s="90" t="s">
        <v>220</v>
      </c>
      <c r="F29" s="91">
        <v>-296145</v>
      </c>
      <c r="G29" s="89" t="s">
        <v>367</v>
      </c>
    </row>
    <row r="30" spans="1:7" ht="15.75" thickBot="1">
      <c r="A30" s="13"/>
      <c r="B30" s="78" t="s">
        <v>368</v>
      </c>
      <c r="C30" s="92" t="s">
        <v>369</v>
      </c>
      <c r="D30" s="92" t="s">
        <v>370</v>
      </c>
      <c r="E30" s="92" t="s">
        <v>371</v>
      </c>
      <c r="F30" s="92" t="s">
        <v>372</v>
      </c>
      <c r="G30" s="92" t="s">
        <v>373</v>
      </c>
    </row>
    <row r="31" spans="1:7" ht="15.75" thickTop="1">
      <c r="A31" s="13"/>
      <c r="B31" s="76"/>
      <c r="C31" s="60"/>
      <c r="D31" s="60"/>
      <c r="E31" s="60"/>
      <c r="F31" s="60"/>
      <c r="G31" s="60"/>
    </row>
    <row r="32" spans="1:7">
      <c r="A32" s="13"/>
      <c r="B32" s="93" t="s">
        <v>374</v>
      </c>
      <c r="C32" s="16"/>
      <c r="D32" s="16"/>
      <c r="E32" s="16"/>
      <c r="F32" s="16"/>
      <c r="G32" s="16"/>
    </row>
    <row r="33" spans="1:7">
      <c r="A33" s="13"/>
      <c r="B33" s="76" t="s">
        <v>47</v>
      </c>
      <c r="C33" s="16"/>
      <c r="D33" s="16"/>
      <c r="E33" s="16"/>
      <c r="F33" s="16"/>
      <c r="G33" s="16"/>
    </row>
    <row r="34" spans="1:7">
      <c r="A34" s="13"/>
      <c r="B34" s="76" t="s">
        <v>375</v>
      </c>
      <c r="C34" s="81" t="s">
        <v>376</v>
      </c>
      <c r="D34" s="81" t="s">
        <v>377</v>
      </c>
      <c r="E34" s="81" t="s">
        <v>378</v>
      </c>
      <c r="F34" s="81" t="s">
        <v>379</v>
      </c>
      <c r="G34" s="81" t="s">
        <v>380</v>
      </c>
    </row>
    <row r="35" spans="1:7">
      <c r="A35" s="13"/>
      <c r="B35" s="76" t="s">
        <v>52</v>
      </c>
      <c r="C35" s="81" t="s">
        <v>220</v>
      </c>
      <c r="D35" s="82" t="s">
        <v>381</v>
      </c>
      <c r="E35" s="81" t="s">
        <v>220</v>
      </c>
      <c r="F35" s="81" t="s">
        <v>220</v>
      </c>
      <c r="G35" s="82" t="s">
        <v>381</v>
      </c>
    </row>
    <row r="36" spans="1:7">
      <c r="A36" s="13"/>
      <c r="B36" s="76" t="s">
        <v>53</v>
      </c>
      <c r="C36" s="81" t="s">
        <v>220</v>
      </c>
      <c r="D36" s="82" t="s">
        <v>382</v>
      </c>
      <c r="E36" s="81" t="s">
        <v>220</v>
      </c>
      <c r="F36" s="81" t="s">
        <v>220</v>
      </c>
      <c r="G36" s="82" t="s">
        <v>382</v>
      </c>
    </row>
    <row r="37" spans="1:7">
      <c r="A37" s="13"/>
      <c r="B37" s="76" t="s">
        <v>54</v>
      </c>
      <c r="C37" s="81" t="s">
        <v>220</v>
      </c>
      <c r="D37" s="82" t="s">
        <v>383</v>
      </c>
      <c r="E37" s="81" t="s">
        <v>220</v>
      </c>
      <c r="F37" s="81" t="s">
        <v>220</v>
      </c>
      <c r="G37" s="82" t="s">
        <v>383</v>
      </c>
    </row>
    <row r="38" spans="1:7" ht="15.75" thickBot="1">
      <c r="A38" s="13"/>
      <c r="B38" s="76" t="s">
        <v>384</v>
      </c>
      <c r="C38" s="84" t="s">
        <v>385</v>
      </c>
      <c r="D38" s="84" t="s">
        <v>386</v>
      </c>
      <c r="E38" s="85" t="s">
        <v>220</v>
      </c>
      <c r="F38" s="85" t="s">
        <v>220</v>
      </c>
      <c r="G38" s="84" t="s">
        <v>387</v>
      </c>
    </row>
    <row r="39" spans="1:7">
      <c r="A39" s="13"/>
      <c r="B39" s="76" t="s">
        <v>388</v>
      </c>
      <c r="C39" s="86" t="s">
        <v>389</v>
      </c>
      <c r="D39" s="86" t="s">
        <v>390</v>
      </c>
      <c r="E39" s="86" t="s">
        <v>391</v>
      </c>
      <c r="F39" s="88">
        <v>-3128</v>
      </c>
      <c r="G39" s="86" t="s">
        <v>392</v>
      </c>
    </row>
    <row r="40" spans="1:7">
      <c r="A40" s="13"/>
      <c r="B40" s="76"/>
      <c r="C40" s="16"/>
      <c r="D40" s="16"/>
      <c r="E40" s="16"/>
      <c r="F40" s="16"/>
      <c r="G40" s="16"/>
    </row>
    <row r="41" spans="1:7">
      <c r="A41" s="13"/>
      <c r="B41" s="76" t="s">
        <v>57</v>
      </c>
      <c r="C41" s="16"/>
      <c r="D41" s="16"/>
      <c r="E41" s="16"/>
      <c r="F41" s="16"/>
      <c r="G41" s="16"/>
    </row>
    <row r="42" spans="1:7">
      <c r="A42" s="13"/>
      <c r="B42" s="76" t="s">
        <v>43</v>
      </c>
      <c r="C42" s="81" t="s">
        <v>220</v>
      </c>
      <c r="D42" s="81" t="s">
        <v>220</v>
      </c>
      <c r="E42" s="81" t="s">
        <v>220</v>
      </c>
      <c r="F42" s="81" t="s">
        <v>220</v>
      </c>
      <c r="G42" s="81" t="s">
        <v>220</v>
      </c>
    </row>
    <row r="43" spans="1:7">
      <c r="A43" s="13"/>
      <c r="B43" s="76" t="s">
        <v>58</v>
      </c>
      <c r="C43" s="81" t="s">
        <v>220</v>
      </c>
      <c r="D43" s="82" t="s">
        <v>393</v>
      </c>
      <c r="E43" s="81" t="s">
        <v>220</v>
      </c>
      <c r="F43" s="81" t="s">
        <v>220</v>
      </c>
      <c r="G43" s="82" t="s">
        <v>393</v>
      </c>
    </row>
    <row r="44" spans="1:7">
      <c r="A44" s="13"/>
      <c r="B44" s="76" t="s">
        <v>394</v>
      </c>
      <c r="C44" s="82" t="s">
        <v>395</v>
      </c>
      <c r="D44" s="81" t="s">
        <v>220</v>
      </c>
      <c r="E44" s="81" t="s">
        <v>220</v>
      </c>
      <c r="F44" s="81" t="s">
        <v>220</v>
      </c>
      <c r="G44" s="82" t="s">
        <v>395</v>
      </c>
    </row>
    <row r="45" spans="1:7">
      <c r="A45" s="13"/>
      <c r="B45" s="76" t="s">
        <v>60</v>
      </c>
      <c r="C45" s="82" t="s">
        <v>396</v>
      </c>
      <c r="D45" s="81" t="s">
        <v>220</v>
      </c>
      <c r="E45" s="81" t="s">
        <v>220</v>
      </c>
      <c r="F45" s="81" t="s">
        <v>220</v>
      </c>
      <c r="G45" s="82" t="s">
        <v>396</v>
      </c>
    </row>
    <row r="46" spans="1:7">
      <c r="A46" s="13"/>
      <c r="B46" s="76" t="s">
        <v>61</v>
      </c>
      <c r="C46" s="82" t="s">
        <v>397</v>
      </c>
      <c r="D46" s="82" t="s">
        <v>398</v>
      </c>
      <c r="E46" s="82" t="s">
        <v>399</v>
      </c>
      <c r="F46" s="81" t="s">
        <v>220</v>
      </c>
      <c r="G46" s="82" t="s">
        <v>400</v>
      </c>
    </row>
    <row r="47" spans="1:7" ht="15.75" thickBot="1">
      <c r="A47" s="13"/>
      <c r="B47" s="76" t="s">
        <v>62</v>
      </c>
      <c r="C47" s="84" t="s">
        <v>401</v>
      </c>
      <c r="D47" s="85" t="s">
        <v>220</v>
      </c>
      <c r="E47" s="85" t="s">
        <v>220</v>
      </c>
      <c r="F47" s="85" t="s">
        <v>220</v>
      </c>
      <c r="G47" s="84" t="s">
        <v>401</v>
      </c>
    </row>
    <row r="48" spans="1:7">
      <c r="A48" s="13"/>
      <c r="B48" s="76" t="s">
        <v>402</v>
      </c>
      <c r="C48" s="86" t="s">
        <v>403</v>
      </c>
      <c r="D48" s="86" t="s">
        <v>404</v>
      </c>
      <c r="E48" s="86" t="s">
        <v>399</v>
      </c>
      <c r="F48" s="87" t="s">
        <v>220</v>
      </c>
      <c r="G48" s="86" t="s">
        <v>405</v>
      </c>
    </row>
    <row r="49" spans="1:7">
      <c r="A49" s="13"/>
      <c r="B49" s="93" t="s">
        <v>406</v>
      </c>
      <c r="C49" s="82" t="s">
        <v>407</v>
      </c>
      <c r="D49" s="82" t="s">
        <v>408</v>
      </c>
      <c r="E49" s="82" t="s">
        <v>409</v>
      </c>
      <c r="F49" s="83">
        <v>-3128</v>
      </c>
      <c r="G49" s="82" t="s">
        <v>410</v>
      </c>
    </row>
    <row r="50" spans="1:7">
      <c r="A50" s="13"/>
      <c r="B50" s="93"/>
      <c r="C50" s="16"/>
      <c r="D50" s="16"/>
      <c r="E50" s="16"/>
      <c r="F50" s="16"/>
      <c r="G50" s="16"/>
    </row>
    <row r="51" spans="1:7" ht="22.5">
      <c r="A51" s="13"/>
      <c r="B51" s="93" t="s">
        <v>411</v>
      </c>
      <c r="C51" s="82" t="s">
        <v>412</v>
      </c>
      <c r="D51" s="82" t="s">
        <v>413</v>
      </c>
      <c r="E51" s="81" t="s">
        <v>220</v>
      </c>
      <c r="F51" s="83">
        <v>-296145</v>
      </c>
      <c r="G51" s="82" t="s">
        <v>412</v>
      </c>
    </row>
    <row r="52" spans="1:7">
      <c r="A52" s="13"/>
      <c r="B52" s="76" t="s">
        <v>72</v>
      </c>
      <c r="C52" s="81" t="s">
        <v>220</v>
      </c>
      <c r="D52" s="81" t="s">
        <v>220</v>
      </c>
      <c r="E52" s="82">
        <v>-663</v>
      </c>
      <c r="F52" s="81" t="s">
        <v>220</v>
      </c>
      <c r="G52" s="82">
        <v>-663</v>
      </c>
    </row>
    <row r="53" spans="1:7" ht="15.75" thickBot="1">
      <c r="A53" s="13"/>
      <c r="B53" s="76"/>
      <c r="C53" s="55"/>
      <c r="D53" s="55"/>
      <c r="E53" s="55"/>
      <c r="F53" s="55"/>
      <c r="G53" s="55"/>
    </row>
    <row r="54" spans="1:7" ht="15.75" thickBot="1">
      <c r="A54" s="13"/>
      <c r="B54" s="93" t="s">
        <v>414</v>
      </c>
      <c r="C54" s="89" t="s">
        <v>412</v>
      </c>
      <c r="D54" s="89" t="s">
        <v>413</v>
      </c>
      <c r="E54" s="89">
        <v>-663</v>
      </c>
      <c r="F54" s="91">
        <v>-296145</v>
      </c>
      <c r="G54" s="89" t="s">
        <v>415</v>
      </c>
    </row>
    <row r="55" spans="1:7" ht="15.75" thickBot="1">
      <c r="A55" s="13"/>
      <c r="B55" s="93" t="s">
        <v>74</v>
      </c>
      <c r="C55" s="94" t="s">
        <v>369</v>
      </c>
      <c r="D55" s="94" t="s">
        <v>370</v>
      </c>
      <c r="E55" s="94" t="s">
        <v>371</v>
      </c>
      <c r="F55" s="94" t="s">
        <v>372</v>
      </c>
      <c r="G55" s="94" t="s">
        <v>373</v>
      </c>
    </row>
    <row r="56" spans="1:7" ht="15.75" thickTop="1">
      <c r="A56" s="13"/>
      <c r="B56" s="30"/>
      <c r="C56" s="30"/>
      <c r="D56" s="30"/>
      <c r="E56" s="30"/>
      <c r="F56" s="30"/>
      <c r="G56" s="30"/>
    </row>
    <row r="57" spans="1:7">
      <c r="A57" s="13"/>
      <c r="B57" s="30" t="s">
        <v>335</v>
      </c>
      <c r="C57" s="30"/>
      <c r="D57" s="30"/>
      <c r="E57" s="30"/>
      <c r="F57" s="30"/>
      <c r="G57" s="30"/>
    </row>
    <row r="58" spans="1:7">
      <c r="A58" s="13"/>
      <c r="B58" s="30" t="s">
        <v>416</v>
      </c>
      <c r="C58" s="30"/>
      <c r="D58" s="30"/>
      <c r="E58" s="30"/>
      <c r="F58" s="30"/>
      <c r="G58" s="30"/>
    </row>
    <row r="59" spans="1:7">
      <c r="A59" s="13"/>
      <c r="B59" s="34"/>
      <c r="C59" s="34"/>
      <c r="D59" s="34"/>
      <c r="E59" s="34"/>
      <c r="F59" s="34"/>
      <c r="G59" s="34"/>
    </row>
    <row r="60" spans="1:7">
      <c r="A60" s="13"/>
      <c r="B60" s="65"/>
      <c r="C60" s="65"/>
      <c r="D60" s="65"/>
      <c r="E60" s="65"/>
      <c r="F60" s="65"/>
      <c r="G60" s="65"/>
    </row>
    <row r="61" spans="1:7">
      <c r="A61" s="13"/>
      <c r="B61" s="17"/>
      <c r="C61" s="16"/>
      <c r="D61" s="16"/>
      <c r="E61" s="16"/>
      <c r="F61" s="16"/>
      <c r="G61" s="16"/>
    </row>
    <row r="62" spans="1:7">
      <c r="A62" s="13"/>
      <c r="B62" s="76"/>
      <c r="C62" s="77" t="s">
        <v>337</v>
      </c>
      <c r="D62" s="77" t="s">
        <v>338</v>
      </c>
      <c r="E62" s="77" t="s">
        <v>417</v>
      </c>
      <c r="F62" s="77" t="s">
        <v>340</v>
      </c>
      <c r="G62" s="77" t="s">
        <v>341</v>
      </c>
    </row>
    <row r="63" spans="1:7">
      <c r="A63" s="13"/>
      <c r="B63" s="78" t="s">
        <v>342</v>
      </c>
      <c r="C63" s="79"/>
      <c r="D63" s="79"/>
      <c r="E63" s="16"/>
      <c r="F63" s="16"/>
      <c r="G63" s="16"/>
    </row>
    <row r="64" spans="1:7">
      <c r="A64" s="13"/>
      <c r="B64" s="80" t="s">
        <v>27</v>
      </c>
      <c r="C64" s="79"/>
      <c r="D64" s="79"/>
      <c r="E64" s="16"/>
      <c r="F64" s="16"/>
      <c r="G64" s="16"/>
    </row>
    <row r="65" spans="1:7">
      <c r="A65" s="13"/>
      <c r="B65" s="76" t="s">
        <v>28</v>
      </c>
      <c r="C65" s="81" t="s">
        <v>418</v>
      </c>
      <c r="D65" s="81" t="s">
        <v>419</v>
      </c>
      <c r="E65" s="81" t="s">
        <v>420</v>
      </c>
      <c r="F65" s="81" t="s">
        <v>346</v>
      </c>
      <c r="G65" s="81" t="s">
        <v>421</v>
      </c>
    </row>
    <row r="66" spans="1:7">
      <c r="A66" s="13"/>
      <c r="B66" s="76" t="s">
        <v>348</v>
      </c>
      <c r="C66" s="82" t="s">
        <v>422</v>
      </c>
      <c r="D66" s="82" t="s">
        <v>423</v>
      </c>
      <c r="E66" s="82" t="s">
        <v>424</v>
      </c>
      <c r="F66" s="83">
        <v>-8958</v>
      </c>
      <c r="G66" s="82" t="s">
        <v>425</v>
      </c>
    </row>
    <row r="67" spans="1:7">
      <c r="A67" s="13"/>
      <c r="B67" s="76" t="s">
        <v>352</v>
      </c>
      <c r="C67" s="81" t="s">
        <v>207</v>
      </c>
      <c r="D67" s="82" t="s">
        <v>426</v>
      </c>
      <c r="E67" s="81" t="s">
        <v>207</v>
      </c>
      <c r="F67" s="81" t="s">
        <v>207</v>
      </c>
      <c r="G67" s="82" t="s">
        <v>426</v>
      </c>
    </row>
    <row r="68" spans="1:7" ht="15.75" thickBot="1">
      <c r="A68" s="13"/>
      <c r="B68" s="76" t="s">
        <v>117</v>
      </c>
      <c r="C68" s="84" t="s">
        <v>427</v>
      </c>
      <c r="D68" s="84" t="s">
        <v>428</v>
      </c>
      <c r="E68" s="85" t="s">
        <v>220</v>
      </c>
      <c r="F68" s="85" t="s">
        <v>220</v>
      </c>
      <c r="G68" s="84" t="s">
        <v>429</v>
      </c>
    </row>
    <row r="69" spans="1:7">
      <c r="A69" s="13"/>
      <c r="B69" s="80" t="s">
        <v>358</v>
      </c>
      <c r="C69" s="86" t="s">
        <v>430</v>
      </c>
      <c r="D69" s="86" t="s">
        <v>431</v>
      </c>
      <c r="E69" s="86" t="s">
        <v>432</v>
      </c>
      <c r="F69" s="88">
        <v>-8958</v>
      </c>
      <c r="G69" s="86" t="s">
        <v>433</v>
      </c>
    </row>
    <row r="70" spans="1:7" ht="15.75" thickBot="1">
      <c r="A70" s="13"/>
      <c r="B70" s="80"/>
      <c r="C70" s="16"/>
      <c r="D70" s="16"/>
      <c r="E70" s="16"/>
      <c r="F70" s="16"/>
      <c r="G70" s="16"/>
    </row>
    <row r="71" spans="1:7">
      <c r="A71" s="13"/>
      <c r="B71" s="80" t="s">
        <v>40</v>
      </c>
      <c r="C71" s="86" t="s">
        <v>434</v>
      </c>
      <c r="D71" s="86" t="s">
        <v>435</v>
      </c>
      <c r="E71" s="86" t="s">
        <v>436</v>
      </c>
      <c r="F71" s="87" t="s">
        <v>220</v>
      </c>
      <c r="G71" s="86" t="s">
        <v>437</v>
      </c>
    </row>
    <row r="72" spans="1:7" ht="15.75" thickBot="1">
      <c r="A72" s="13"/>
      <c r="B72" s="80"/>
      <c r="C72" s="16"/>
      <c r="D72" s="16"/>
      <c r="E72" s="16"/>
      <c r="F72" s="16"/>
      <c r="G72" s="16"/>
    </row>
    <row r="73" spans="1:7" ht="15.75" thickBot="1">
      <c r="A73" s="13"/>
      <c r="B73" s="80" t="s">
        <v>45</v>
      </c>
      <c r="C73" s="89" t="s">
        <v>438</v>
      </c>
      <c r="D73" s="89" t="s">
        <v>439</v>
      </c>
      <c r="E73" s="90" t="s">
        <v>220</v>
      </c>
      <c r="F73" s="91">
        <v>-301122</v>
      </c>
      <c r="G73" s="89" t="s">
        <v>440</v>
      </c>
    </row>
    <row r="74" spans="1:7" ht="15.75" thickBot="1">
      <c r="A74" s="13"/>
      <c r="B74" s="78" t="s">
        <v>368</v>
      </c>
      <c r="C74" s="92" t="s">
        <v>441</v>
      </c>
      <c r="D74" s="92" t="s">
        <v>442</v>
      </c>
      <c r="E74" s="92" t="s">
        <v>443</v>
      </c>
      <c r="F74" s="92" t="s">
        <v>444</v>
      </c>
      <c r="G74" s="92" t="s">
        <v>445</v>
      </c>
    </row>
    <row r="75" spans="1:7" ht="15.75" thickTop="1">
      <c r="A75" s="13"/>
      <c r="B75" s="76"/>
      <c r="C75" s="60"/>
      <c r="D75" s="60"/>
      <c r="E75" s="60"/>
      <c r="F75" s="60"/>
      <c r="G75" s="60"/>
    </row>
    <row r="76" spans="1:7">
      <c r="A76" s="13"/>
      <c r="B76" s="93" t="s">
        <v>374</v>
      </c>
      <c r="C76" s="16"/>
      <c r="D76" s="16"/>
      <c r="E76" s="16"/>
      <c r="F76" s="16"/>
      <c r="G76" s="16"/>
    </row>
    <row r="77" spans="1:7">
      <c r="A77" s="13"/>
      <c r="B77" s="76" t="s">
        <v>47</v>
      </c>
      <c r="C77" s="16"/>
      <c r="D77" s="16"/>
      <c r="E77" s="16"/>
      <c r="F77" s="16"/>
      <c r="G77" s="16"/>
    </row>
    <row r="78" spans="1:7">
      <c r="A78" s="13"/>
      <c r="B78" s="76" t="s">
        <v>375</v>
      </c>
      <c r="C78" s="81" t="s">
        <v>446</v>
      </c>
      <c r="D78" s="81" t="s">
        <v>447</v>
      </c>
      <c r="E78" s="81" t="s">
        <v>448</v>
      </c>
      <c r="F78" s="81" t="s">
        <v>449</v>
      </c>
      <c r="G78" s="81" t="s">
        <v>450</v>
      </c>
    </row>
    <row r="79" spans="1:7">
      <c r="A79" s="13"/>
      <c r="B79" s="76" t="s">
        <v>52</v>
      </c>
      <c r="C79" s="81" t="s">
        <v>220</v>
      </c>
      <c r="D79" s="82" t="s">
        <v>451</v>
      </c>
      <c r="E79" s="81" t="s">
        <v>220</v>
      </c>
      <c r="F79" s="81" t="s">
        <v>220</v>
      </c>
      <c r="G79" s="82" t="s">
        <v>451</v>
      </c>
    </row>
    <row r="80" spans="1:7">
      <c r="A80" s="13"/>
      <c r="B80" s="76" t="s">
        <v>53</v>
      </c>
      <c r="C80" s="81" t="s">
        <v>220</v>
      </c>
      <c r="D80" s="82" t="s">
        <v>452</v>
      </c>
      <c r="E80" s="81" t="s">
        <v>220</v>
      </c>
      <c r="F80" s="81" t="s">
        <v>220</v>
      </c>
      <c r="G80" s="82" t="s">
        <v>452</v>
      </c>
    </row>
    <row r="81" spans="1:7">
      <c r="A81" s="13"/>
      <c r="B81" s="76" t="s">
        <v>54</v>
      </c>
      <c r="C81" s="81" t="s">
        <v>220</v>
      </c>
      <c r="D81" s="82" t="s">
        <v>453</v>
      </c>
      <c r="E81" s="81" t="s">
        <v>220</v>
      </c>
      <c r="F81" s="81" t="s">
        <v>220</v>
      </c>
      <c r="G81" s="82" t="s">
        <v>453</v>
      </c>
    </row>
    <row r="82" spans="1:7" ht="15.75" thickBot="1">
      <c r="A82" s="13"/>
      <c r="B82" s="76" t="s">
        <v>384</v>
      </c>
      <c r="C82" s="84" t="s">
        <v>454</v>
      </c>
      <c r="D82" s="84" t="s">
        <v>455</v>
      </c>
      <c r="E82" s="85" t="s">
        <v>220</v>
      </c>
      <c r="F82" s="85" t="s">
        <v>220</v>
      </c>
      <c r="G82" s="82" t="s">
        <v>456</v>
      </c>
    </row>
    <row r="83" spans="1:7">
      <c r="A83" s="13"/>
      <c r="B83" s="76" t="s">
        <v>388</v>
      </c>
      <c r="C83" s="86" t="s">
        <v>457</v>
      </c>
      <c r="D83" s="86" t="s">
        <v>458</v>
      </c>
      <c r="E83" s="86" t="s">
        <v>459</v>
      </c>
      <c r="F83" s="88">
        <v>-8958</v>
      </c>
      <c r="G83" s="86" t="s">
        <v>460</v>
      </c>
    </row>
    <row r="84" spans="1:7">
      <c r="A84" s="13"/>
      <c r="B84" s="76"/>
      <c r="C84" s="16"/>
      <c r="D84" s="16"/>
      <c r="E84" s="16"/>
      <c r="F84" s="16"/>
      <c r="G84" s="16"/>
    </row>
    <row r="85" spans="1:7">
      <c r="A85" s="13"/>
      <c r="B85" s="76" t="s">
        <v>57</v>
      </c>
      <c r="C85" s="16"/>
      <c r="D85" s="16"/>
      <c r="E85" s="16"/>
      <c r="F85" s="16"/>
      <c r="G85" s="16"/>
    </row>
    <row r="86" spans="1:7">
      <c r="A86" s="13"/>
      <c r="B86" s="76" t="s">
        <v>43</v>
      </c>
      <c r="C86" s="81" t="s">
        <v>220</v>
      </c>
      <c r="D86" s="82" t="s">
        <v>461</v>
      </c>
      <c r="E86" s="81" t="s">
        <v>220</v>
      </c>
      <c r="F86" s="81" t="s">
        <v>220</v>
      </c>
      <c r="G86" s="82" t="s">
        <v>461</v>
      </c>
    </row>
    <row r="87" spans="1:7">
      <c r="A87" s="13"/>
      <c r="B87" s="76" t="s">
        <v>58</v>
      </c>
      <c r="C87" s="81" t="s">
        <v>220</v>
      </c>
      <c r="D87" s="82" t="s">
        <v>462</v>
      </c>
      <c r="E87" s="82" t="s">
        <v>463</v>
      </c>
      <c r="F87" s="81" t="s">
        <v>220</v>
      </c>
      <c r="G87" s="82" t="s">
        <v>464</v>
      </c>
    </row>
    <row r="88" spans="1:7">
      <c r="A88" s="13"/>
      <c r="B88" s="76" t="s">
        <v>394</v>
      </c>
      <c r="C88" s="82" t="s">
        <v>465</v>
      </c>
      <c r="D88" s="81" t="s">
        <v>220</v>
      </c>
      <c r="E88" s="81" t="s">
        <v>220</v>
      </c>
      <c r="F88" s="81" t="s">
        <v>220</v>
      </c>
      <c r="G88" s="82" t="s">
        <v>465</v>
      </c>
    </row>
    <row r="89" spans="1:7">
      <c r="A89" s="13"/>
      <c r="B89" s="76" t="s">
        <v>60</v>
      </c>
      <c r="C89" s="82" t="s">
        <v>466</v>
      </c>
      <c r="D89" s="81" t="s">
        <v>220</v>
      </c>
      <c r="E89" s="81" t="s">
        <v>220</v>
      </c>
      <c r="F89" s="81" t="s">
        <v>220</v>
      </c>
      <c r="G89" s="82" t="s">
        <v>466</v>
      </c>
    </row>
    <row r="90" spans="1:7">
      <c r="A90" s="13"/>
      <c r="B90" s="76" t="s">
        <v>61</v>
      </c>
      <c r="C90" s="82" t="s">
        <v>397</v>
      </c>
      <c r="D90" s="82" t="s">
        <v>467</v>
      </c>
      <c r="E90" s="82" t="s">
        <v>468</v>
      </c>
      <c r="F90" s="81" t="s">
        <v>220</v>
      </c>
      <c r="G90" s="82" t="s">
        <v>469</v>
      </c>
    </row>
    <row r="91" spans="1:7" ht="15.75" thickBot="1">
      <c r="A91" s="13"/>
      <c r="B91" s="76" t="s">
        <v>62</v>
      </c>
      <c r="C91" s="84" t="s">
        <v>470</v>
      </c>
      <c r="D91" s="85" t="s">
        <v>220</v>
      </c>
      <c r="E91" s="85" t="s">
        <v>220</v>
      </c>
      <c r="F91" s="85" t="s">
        <v>220</v>
      </c>
      <c r="G91" s="84" t="s">
        <v>470</v>
      </c>
    </row>
    <row r="92" spans="1:7">
      <c r="A92" s="13"/>
      <c r="B92" s="76" t="s">
        <v>402</v>
      </c>
      <c r="C92" s="86" t="s">
        <v>471</v>
      </c>
      <c r="D92" s="86" t="s">
        <v>472</v>
      </c>
      <c r="E92" s="86" t="s">
        <v>473</v>
      </c>
      <c r="F92" s="87" t="s">
        <v>220</v>
      </c>
      <c r="G92" s="86" t="s">
        <v>474</v>
      </c>
    </row>
    <row r="93" spans="1:7">
      <c r="A93" s="13"/>
      <c r="B93" s="93" t="s">
        <v>406</v>
      </c>
      <c r="C93" s="82" t="s">
        <v>475</v>
      </c>
      <c r="D93" s="82" t="s">
        <v>476</v>
      </c>
      <c r="E93" s="82" t="s">
        <v>477</v>
      </c>
      <c r="F93" s="83">
        <v>-8958</v>
      </c>
      <c r="G93" s="82" t="s">
        <v>478</v>
      </c>
    </row>
    <row r="94" spans="1:7">
      <c r="A94" s="13"/>
      <c r="B94" s="93"/>
      <c r="C94" s="16"/>
      <c r="D94" s="16"/>
      <c r="E94" s="16"/>
      <c r="F94" s="16"/>
      <c r="G94" s="16"/>
    </row>
    <row r="95" spans="1:7" ht="22.5">
      <c r="A95" s="13"/>
      <c r="B95" s="93" t="s">
        <v>411</v>
      </c>
      <c r="C95" s="82" t="s">
        <v>479</v>
      </c>
      <c r="D95" s="82" t="s">
        <v>480</v>
      </c>
      <c r="E95" s="81" t="s">
        <v>220</v>
      </c>
      <c r="F95" s="83">
        <v>-301122</v>
      </c>
      <c r="G95" s="82" t="s">
        <v>479</v>
      </c>
    </row>
    <row r="96" spans="1:7">
      <c r="A96" s="13"/>
      <c r="B96" s="76" t="s">
        <v>72</v>
      </c>
      <c r="C96" s="81" t="s">
        <v>220</v>
      </c>
      <c r="D96" s="81" t="s">
        <v>220</v>
      </c>
      <c r="E96" s="82" t="s">
        <v>481</v>
      </c>
      <c r="F96" s="81" t="s">
        <v>220</v>
      </c>
      <c r="G96" s="82" t="s">
        <v>481</v>
      </c>
    </row>
    <row r="97" spans="1:7" ht="15.75" thickBot="1">
      <c r="A97" s="13"/>
      <c r="B97" s="76"/>
      <c r="C97" s="55"/>
      <c r="D97" s="55"/>
      <c r="E97" s="55"/>
      <c r="F97" s="55"/>
      <c r="G97" s="55"/>
    </row>
    <row r="98" spans="1:7" ht="15.75" thickBot="1">
      <c r="A98" s="13"/>
      <c r="B98" s="93" t="s">
        <v>414</v>
      </c>
      <c r="C98" s="89" t="s">
        <v>479</v>
      </c>
      <c r="D98" s="89" t="s">
        <v>480</v>
      </c>
      <c r="E98" s="89" t="s">
        <v>481</v>
      </c>
      <c r="F98" s="91">
        <v>-301122</v>
      </c>
      <c r="G98" s="89" t="s">
        <v>482</v>
      </c>
    </row>
    <row r="99" spans="1:7" ht="15.75" thickBot="1">
      <c r="A99" s="13"/>
      <c r="B99" s="93" t="s">
        <v>74</v>
      </c>
      <c r="C99" s="94" t="s">
        <v>441</v>
      </c>
      <c r="D99" s="94" t="s">
        <v>442</v>
      </c>
      <c r="E99" s="94" t="s">
        <v>443</v>
      </c>
      <c r="F99" s="94" t="s">
        <v>444</v>
      </c>
      <c r="G99" s="94" t="s">
        <v>445</v>
      </c>
    </row>
    <row r="100" spans="1:7" ht="15.75" thickTop="1">
      <c r="A100" s="13"/>
      <c r="B100" s="30"/>
      <c r="C100" s="30"/>
      <c r="D100" s="30"/>
      <c r="E100" s="30"/>
      <c r="F100" s="30"/>
      <c r="G100" s="30"/>
    </row>
    <row r="101" spans="1:7">
      <c r="A101" s="13"/>
      <c r="B101" s="30"/>
      <c r="C101" s="30"/>
      <c r="D101" s="30"/>
      <c r="E101" s="30"/>
      <c r="F101" s="30"/>
      <c r="G101" s="30"/>
    </row>
    <row r="102" spans="1:7">
      <c r="A102" s="13"/>
      <c r="B102" s="30" t="s">
        <v>483</v>
      </c>
      <c r="C102" s="30"/>
      <c r="D102" s="30"/>
      <c r="E102" s="30"/>
      <c r="F102" s="30"/>
      <c r="G102" s="30"/>
    </row>
    <row r="103" spans="1:7">
      <c r="A103" s="13"/>
      <c r="B103" s="30" t="s">
        <v>484</v>
      </c>
      <c r="C103" s="30"/>
      <c r="D103" s="30"/>
      <c r="E103" s="30"/>
      <c r="F103" s="30"/>
      <c r="G103" s="30"/>
    </row>
    <row r="104" spans="1:7">
      <c r="A104" s="13"/>
      <c r="B104" s="112"/>
      <c r="C104" s="112"/>
      <c r="D104" s="112"/>
      <c r="E104" s="112"/>
      <c r="F104" s="112"/>
      <c r="G104" s="112"/>
    </row>
    <row r="105" spans="1:7">
      <c r="A105" s="13"/>
      <c r="B105" s="112"/>
      <c r="C105" s="112"/>
      <c r="D105" s="112"/>
      <c r="E105" s="112"/>
      <c r="F105" s="112"/>
      <c r="G105" s="112"/>
    </row>
    <row r="106" spans="1:7">
      <c r="A106" s="13"/>
      <c r="B106" s="95"/>
      <c r="C106" s="16"/>
      <c r="D106" s="16"/>
      <c r="E106" s="16"/>
      <c r="F106" s="16"/>
    </row>
    <row r="107" spans="1:7" ht="15.75" thickBot="1">
      <c r="A107" s="13"/>
      <c r="B107" s="96"/>
      <c r="C107" s="97" t="s">
        <v>337</v>
      </c>
      <c r="D107" s="97" t="s">
        <v>338</v>
      </c>
      <c r="E107" s="97" t="s">
        <v>340</v>
      </c>
      <c r="F107" s="97" t="s">
        <v>341</v>
      </c>
    </row>
    <row r="108" spans="1:7">
      <c r="A108" s="13"/>
      <c r="B108" s="76" t="s">
        <v>86</v>
      </c>
      <c r="C108" s="44"/>
      <c r="D108" s="44"/>
      <c r="E108" s="44"/>
      <c r="F108" s="44"/>
    </row>
    <row r="109" spans="1:7">
      <c r="A109" s="13"/>
      <c r="B109" s="76" t="s">
        <v>87</v>
      </c>
      <c r="C109" s="81" t="s">
        <v>485</v>
      </c>
      <c r="D109" s="81" t="s">
        <v>486</v>
      </c>
      <c r="E109" s="81" t="s">
        <v>487</v>
      </c>
      <c r="F109" s="81" t="s">
        <v>488</v>
      </c>
    </row>
    <row r="110" spans="1:7">
      <c r="A110" s="13"/>
      <c r="B110" s="76" t="s">
        <v>88</v>
      </c>
      <c r="C110" s="81" t="s">
        <v>207</v>
      </c>
      <c r="D110" s="82" t="s">
        <v>489</v>
      </c>
      <c r="E110" s="81" t="s">
        <v>207</v>
      </c>
      <c r="F110" s="82" t="s">
        <v>489</v>
      </c>
    </row>
    <row r="111" spans="1:7" ht="15.75" thickBot="1">
      <c r="A111" s="13"/>
      <c r="B111" s="76" t="s">
        <v>490</v>
      </c>
      <c r="C111" s="85" t="s">
        <v>207</v>
      </c>
      <c r="D111" s="84" t="s">
        <v>491</v>
      </c>
      <c r="E111" s="85" t="s">
        <v>207</v>
      </c>
      <c r="F111" s="84" t="s">
        <v>491</v>
      </c>
    </row>
    <row r="112" spans="1:7">
      <c r="A112" s="13"/>
      <c r="B112" s="76" t="s">
        <v>492</v>
      </c>
      <c r="C112" s="87" t="s">
        <v>207</v>
      </c>
      <c r="D112" s="86" t="s">
        <v>493</v>
      </c>
      <c r="E112" s="87" t="s">
        <v>207</v>
      </c>
      <c r="F112" s="86" t="s">
        <v>493</v>
      </c>
    </row>
    <row r="113" spans="1:6">
      <c r="A113" s="13"/>
      <c r="B113" s="76"/>
      <c r="C113" s="16"/>
      <c r="D113" s="54"/>
      <c r="E113" s="16"/>
      <c r="F113" s="16"/>
    </row>
    <row r="114" spans="1:6">
      <c r="A114" s="13"/>
      <c r="B114" s="76" t="s">
        <v>91</v>
      </c>
      <c r="C114" s="54"/>
      <c r="D114" s="54"/>
      <c r="E114" s="16"/>
      <c r="F114" s="16"/>
    </row>
    <row r="115" spans="1:6">
      <c r="A115" s="13"/>
      <c r="B115" s="76" t="s">
        <v>92</v>
      </c>
      <c r="C115" s="81" t="s">
        <v>207</v>
      </c>
      <c r="D115" s="82" t="s">
        <v>494</v>
      </c>
      <c r="E115" s="81" t="s">
        <v>207</v>
      </c>
      <c r="F115" s="82" t="s">
        <v>494</v>
      </c>
    </row>
    <row r="116" spans="1:6">
      <c r="A116" s="13"/>
      <c r="B116" s="76" t="s">
        <v>495</v>
      </c>
      <c r="C116" s="81" t="s">
        <v>207</v>
      </c>
      <c r="D116" s="82" t="s">
        <v>496</v>
      </c>
      <c r="E116" s="81" t="s">
        <v>207</v>
      </c>
      <c r="F116" s="82" t="s">
        <v>496</v>
      </c>
    </row>
    <row r="117" spans="1:6">
      <c r="A117" s="13"/>
      <c r="B117" s="76" t="s">
        <v>94</v>
      </c>
      <c r="C117" s="81" t="s">
        <v>207</v>
      </c>
      <c r="D117" s="82" t="s">
        <v>497</v>
      </c>
      <c r="E117" s="81" t="s">
        <v>207</v>
      </c>
      <c r="F117" s="82" t="s">
        <v>497</v>
      </c>
    </row>
    <row r="118" spans="1:6">
      <c r="A118" s="13"/>
      <c r="B118" s="76" t="s">
        <v>95</v>
      </c>
      <c r="C118" s="82" t="s">
        <v>498</v>
      </c>
      <c r="D118" s="82" t="s">
        <v>499</v>
      </c>
      <c r="E118" s="81" t="s">
        <v>207</v>
      </c>
      <c r="F118" s="82" t="s">
        <v>500</v>
      </c>
    </row>
    <row r="119" spans="1:6" ht="15.75" thickBot="1">
      <c r="A119" s="13"/>
      <c r="B119" s="76" t="s">
        <v>96</v>
      </c>
      <c r="C119" s="84" t="s">
        <v>501</v>
      </c>
      <c r="D119" s="84" t="s">
        <v>502</v>
      </c>
      <c r="E119" s="85" t="s">
        <v>207</v>
      </c>
      <c r="F119" s="84" t="s">
        <v>503</v>
      </c>
    </row>
    <row r="120" spans="1:6" ht="15.75" thickBot="1">
      <c r="A120" s="13"/>
      <c r="B120" s="76" t="s">
        <v>504</v>
      </c>
      <c r="C120" s="89" t="s">
        <v>505</v>
      </c>
      <c r="D120" s="89" t="s">
        <v>506</v>
      </c>
      <c r="E120" s="90" t="s">
        <v>207</v>
      </c>
      <c r="F120" s="89" t="s">
        <v>507</v>
      </c>
    </row>
    <row r="121" spans="1:6">
      <c r="A121" s="13"/>
      <c r="B121" s="76" t="s">
        <v>98</v>
      </c>
      <c r="C121" s="88">
        <v>-1552</v>
      </c>
      <c r="D121" s="86" t="s">
        <v>508</v>
      </c>
      <c r="E121" s="87" t="s">
        <v>207</v>
      </c>
      <c r="F121" s="86" t="s">
        <v>509</v>
      </c>
    </row>
    <row r="122" spans="1:6">
      <c r="A122" s="13"/>
      <c r="B122" s="76"/>
      <c r="C122" s="54"/>
      <c r="D122" s="54"/>
      <c r="E122" s="54"/>
      <c r="F122" s="54"/>
    </row>
    <row r="123" spans="1:6">
      <c r="A123" s="13"/>
      <c r="B123" s="76" t="s">
        <v>99</v>
      </c>
      <c r="C123" s="54"/>
      <c r="D123" s="54"/>
      <c r="E123" s="54"/>
      <c r="F123" s="54"/>
    </row>
    <row r="124" spans="1:6">
      <c r="A124" s="13"/>
      <c r="B124" s="76" t="s">
        <v>100</v>
      </c>
      <c r="C124" s="83">
        <v>-8015</v>
      </c>
      <c r="D124" s="82">
        <v>-563</v>
      </c>
      <c r="E124" s="81" t="s">
        <v>207</v>
      </c>
      <c r="F124" s="83">
        <v>-8578</v>
      </c>
    </row>
    <row r="125" spans="1:6">
      <c r="A125" s="13"/>
      <c r="B125" s="76" t="s">
        <v>510</v>
      </c>
      <c r="C125" s="82" t="s">
        <v>511</v>
      </c>
      <c r="D125" s="81" t="s">
        <v>207</v>
      </c>
      <c r="E125" s="83">
        <v>-10371</v>
      </c>
      <c r="F125" s="81" t="s">
        <v>207</v>
      </c>
    </row>
    <row r="126" spans="1:6" ht="15.75" thickBot="1">
      <c r="A126" s="13"/>
      <c r="B126" s="76" t="s">
        <v>101</v>
      </c>
      <c r="C126" s="85" t="s">
        <v>207</v>
      </c>
      <c r="D126" s="84">
        <v>-335</v>
      </c>
      <c r="E126" s="85" t="s">
        <v>207</v>
      </c>
      <c r="F126" s="84">
        <v>-335</v>
      </c>
    </row>
    <row r="127" spans="1:6" ht="15.75" thickBot="1">
      <c r="A127" s="13"/>
      <c r="B127" s="76" t="s">
        <v>512</v>
      </c>
      <c r="C127" s="89" t="s">
        <v>513</v>
      </c>
      <c r="D127" s="89">
        <v>-898</v>
      </c>
      <c r="E127" s="91">
        <v>-10371</v>
      </c>
      <c r="F127" s="91">
        <v>-8913</v>
      </c>
    </row>
    <row r="128" spans="1:6">
      <c r="A128" s="13"/>
      <c r="B128" s="76" t="s">
        <v>514</v>
      </c>
      <c r="C128" s="86" t="s">
        <v>515</v>
      </c>
      <c r="D128" s="86" t="s">
        <v>516</v>
      </c>
      <c r="E128" s="88">
        <v>-10371</v>
      </c>
      <c r="F128" s="88">
        <v>-1887</v>
      </c>
    </row>
    <row r="129" spans="1:7">
      <c r="A129" s="13"/>
      <c r="B129" s="76"/>
      <c r="C129" s="54"/>
      <c r="D129" s="54"/>
      <c r="E129" s="54"/>
      <c r="F129" s="54"/>
    </row>
    <row r="130" spans="1:7" ht="15.75" thickBot="1">
      <c r="A130" s="13"/>
      <c r="B130" s="76" t="s">
        <v>104</v>
      </c>
      <c r="C130" s="84">
        <v>-386</v>
      </c>
      <c r="D130" s="98">
        <v>-2691</v>
      </c>
      <c r="E130" s="85" t="s">
        <v>207</v>
      </c>
      <c r="F130" s="98">
        <v>-3077</v>
      </c>
    </row>
    <row r="131" spans="1:7" ht="15.75" thickBot="1">
      <c r="A131" s="13"/>
      <c r="B131" s="76" t="s">
        <v>105</v>
      </c>
      <c r="C131" s="90" t="s">
        <v>517</v>
      </c>
      <c r="D131" s="90" t="s">
        <v>518</v>
      </c>
      <c r="E131" s="90" t="s">
        <v>519</v>
      </c>
      <c r="F131" s="89" t="s">
        <v>520</v>
      </c>
    </row>
    <row r="132" spans="1:7">
      <c r="A132" s="13"/>
      <c r="B132" s="76"/>
      <c r="C132" s="45"/>
      <c r="D132" s="45"/>
      <c r="E132" s="45"/>
      <c r="F132" s="45"/>
    </row>
    <row r="133" spans="1:7" ht="24" thickBot="1">
      <c r="A133" s="13"/>
      <c r="B133" s="76" t="s">
        <v>106</v>
      </c>
      <c r="C133" s="85" t="s">
        <v>207</v>
      </c>
      <c r="D133" s="85" t="s">
        <v>207</v>
      </c>
      <c r="E133" s="85" t="s">
        <v>207</v>
      </c>
      <c r="F133" s="85" t="s">
        <v>207</v>
      </c>
    </row>
    <row r="134" spans="1:7" ht="15.75" thickBot="1">
      <c r="A134" s="13"/>
      <c r="B134" s="76" t="s">
        <v>107</v>
      </c>
      <c r="C134" s="94" t="s">
        <v>517</v>
      </c>
      <c r="D134" s="94" t="s">
        <v>518</v>
      </c>
      <c r="E134" s="94" t="s">
        <v>519</v>
      </c>
      <c r="F134" s="94" t="s">
        <v>521</v>
      </c>
    </row>
    <row r="135" spans="1:7" ht="15.75" thickTop="1">
      <c r="A135" s="13"/>
      <c r="B135" s="30"/>
      <c r="C135" s="30"/>
      <c r="D135" s="30"/>
      <c r="E135" s="30"/>
      <c r="F135" s="30"/>
      <c r="G135" s="30"/>
    </row>
    <row r="136" spans="1:7">
      <c r="A136" s="13"/>
      <c r="B136" s="30"/>
      <c r="C136" s="30"/>
      <c r="D136" s="30"/>
      <c r="E136" s="30"/>
      <c r="F136" s="30"/>
      <c r="G136" s="30"/>
    </row>
    <row r="137" spans="1:7">
      <c r="A137" s="13"/>
      <c r="B137" s="30"/>
      <c r="C137" s="30"/>
      <c r="D137" s="30"/>
      <c r="E137" s="30"/>
      <c r="F137" s="30"/>
      <c r="G137" s="30"/>
    </row>
    <row r="138" spans="1:7">
      <c r="A138" s="13"/>
      <c r="B138" s="34" t="s">
        <v>522</v>
      </c>
      <c r="C138" s="34"/>
      <c r="D138" s="34"/>
      <c r="E138" s="34"/>
      <c r="F138" s="34"/>
      <c r="G138" s="34"/>
    </row>
    <row r="139" spans="1:7">
      <c r="A139" s="13"/>
      <c r="B139" s="29"/>
      <c r="C139" s="29"/>
      <c r="D139" s="29"/>
      <c r="E139" s="29"/>
      <c r="F139" s="29"/>
      <c r="G139" s="29"/>
    </row>
    <row r="140" spans="1:7">
      <c r="A140" s="13"/>
      <c r="B140" s="30" t="s">
        <v>483</v>
      </c>
      <c r="C140" s="30"/>
      <c r="D140" s="30"/>
      <c r="E140" s="30"/>
      <c r="F140" s="30"/>
      <c r="G140" s="30"/>
    </row>
    <row r="141" spans="1:7">
      <c r="A141" s="13"/>
      <c r="B141" s="30" t="s">
        <v>523</v>
      </c>
      <c r="C141" s="30"/>
      <c r="D141" s="30"/>
      <c r="E141" s="30"/>
      <c r="F141" s="30"/>
      <c r="G141" s="30"/>
    </row>
    <row r="142" spans="1:7">
      <c r="A142" s="13"/>
      <c r="B142" s="111"/>
      <c r="C142" s="111"/>
      <c r="D142" s="111"/>
      <c r="E142" s="111"/>
      <c r="F142" s="111"/>
      <c r="G142" s="111"/>
    </row>
    <row r="143" spans="1:7">
      <c r="A143" s="13"/>
      <c r="B143" s="95"/>
      <c r="C143" s="16"/>
      <c r="D143" s="16"/>
      <c r="E143" s="16"/>
      <c r="F143" s="16"/>
      <c r="G143" s="16"/>
    </row>
    <row r="144" spans="1:7" ht="15.75" thickBot="1">
      <c r="A144" s="13"/>
      <c r="B144" s="99"/>
      <c r="C144" s="41" t="s">
        <v>337</v>
      </c>
      <c r="D144" s="41" t="s">
        <v>338</v>
      </c>
      <c r="E144" s="41" t="s">
        <v>417</v>
      </c>
      <c r="F144" s="41" t="s">
        <v>340</v>
      </c>
      <c r="G144" s="41" t="s">
        <v>341</v>
      </c>
    </row>
    <row r="145" spans="1:7">
      <c r="A145" s="13"/>
      <c r="B145" s="39" t="s">
        <v>86</v>
      </c>
      <c r="C145" s="45"/>
      <c r="D145" s="100"/>
      <c r="E145" s="45"/>
      <c r="F145" s="45"/>
      <c r="G145" s="45"/>
    </row>
    <row r="146" spans="1:7">
      <c r="A146" s="13"/>
      <c r="B146" s="39" t="s">
        <v>87</v>
      </c>
      <c r="C146" s="47" t="s">
        <v>487</v>
      </c>
      <c r="D146" s="47" t="s">
        <v>524</v>
      </c>
      <c r="E146" s="47" t="s">
        <v>525</v>
      </c>
      <c r="F146" s="47" t="s">
        <v>526</v>
      </c>
      <c r="G146" s="47" t="s">
        <v>527</v>
      </c>
    </row>
    <row r="147" spans="1:7">
      <c r="A147" s="13"/>
      <c r="B147" s="39" t="s">
        <v>88</v>
      </c>
      <c r="C147" s="47" t="s">
        <v>207</v>
      </c>
      <c r="D147" s="22" t="s">
        <v>528</v>
      </c>
      <c r="E147" s="22" t="s">
        <v>529</v>
      </c>
      <c r="F147" s="47" t="s">
        <v>207</v>
      </c>
      <c r="G147" s="22" t="s">
        <v>530</v>
      </c>
    </row>
    <row r="148" spans="1:7" ht="15.75" thickBot="1">
      <c r="A148" s="13"/>
      <c r="B148" s="39" t="s">
        <v>531</v>
      </c>
      <c r="C148" s="61" t="s">
        <v>207</v>
      </c>
      <c r="D148" s="101">
        <v>-1729</v>
      </c>
      <c r="E148" s="61" t="s">
        <v>207</v>
      </c>
      <c r="F148" s="61" t="s">
        <v>207</v>
      </c>
      <c r="G148" s="101">
        <v>-1729</v>
      </c>
    </row>
    <row r="149" spans="1:7">
      <c r="A149" s="13"/>
      <c r="B149" s="39" t="s">
        <v>492</v>
      </c>
      <c r="C149" s="70" t="s">
        <v>207</v>
      </c>
      <c r="D149" s="102" t="s">
        <v>532</v>
      </c>
      <c r="E149" s="102" t="s">
        <v>533</v>
      </c>
      <c r="F149" s="70" t="s">
        <v>207</v>
      </c>
      <c r="G149" s="102" t="s">
        <v>534</v>
      </c>
    </row>
    <row r="150" spans="1:7">
      <c r="A150" s="13"/>
      <c r="B150" s="39"/>
      <c r="C150" s="54"/>
      <c r="D150" s="54"/>
      <c r="E150" s="54"/>
      <c r="F150" s="16"/>
      <c r="G150" s="16"/>
    </row>
    <row r="151" spans="1:7">
      <c r="A151" s="13"/>
      <c r="B151" s="39" t="s">
        <v>91</v>
      </c>
      <c r="C151" s="54"/>
      <c r="D151" s="54"/>
      <c r="E151" s="54"/>
      <c r="F151" s="16"/>
      <c r="G151" s="16"/>
    </row>
    <row r="152" spans="1:7">
      <c r="A152" s="13"/>
      <c r="B152" s="39" t="s">
        <v>92</v>
      </c>
      <c r="C152" s="47" t="s">
        <v>207</v>
      </c>
      <c r="D152" s="22" t="s">
        <v>535</v>
      </c>
      <c r="E152" s="22" t="s">
        <v>536</v>
      </c>
      <c r="F152" s="47" t="s">
        <v>207</v>
      </c>
      <c r="G152" s="22" t="s">
        <v>537</v>
      </c>
    </row>
    <row r="153" spans="1:7">
      <c r="A153" s="13"/>
      <c r="B153" s="39" t="s">
        <v>93</v>
      </c>
      <c r="C153" s="47" t="s">
        <v>207</v>
      </c>
      <c r="D153" s="22" t="s">
        <v>538</v>
      </c>
      <c r="E153" s="22" t="s">
        <v>539</v>
      </c>
      <c r="F153" s="47" t="s">
        <v>207</v>
      </c>
      <c r="G153" s="22" t="s">
        <v>540</v>
      </c>
    </row>
    <row r="154" spans="1:7">
      <c r="A154" s="13"/>
      <c r="B154" s="39" t="s">
        <v>94</v>
      </c>
      <c r="C154" s="47" t="s">
        <v>207</v>
      </c>
      <c r="D154" s="22" t="s">
        <v>541</v>
      </c>
      <c r="E154" s="22" t="s">
        <v>542</v>
      </c>
      <c r="F154" s="47" t="s">
        <v>207</v>
      </c>
      <c r="G154" s="22" t="s">
        <v>543</v>
      </c>
    </row>
    <row r="155" spans="1:7">
      <c r="A155" s="13"/>
      <c r="B155" s="39" t="s">
        <v>95</v>
      </c>
      <c r="C155" s="22" t="s">
        <v>463</v>
      </c>
      <c r="D155" s="22" t="s">
        <v>544</v>
      </c>
      <c r="E155" s="22" t="s">
        <v>545</v>
      </c>
      <c r="F155" s="47" t="s">
        <v>207</v>
      </c>
      <c r="G155" s="22" t="s">
        <v>546</v>
      </c>
    </row>
    <row r="156" spans="1:7" ht="15.75" thickBot="1">
      <c r="A156" s="13"/>
      <c r="B156" s="39" t="s">
        <v>96</v>
      </c>
      <c r="C156" s="22" t="s">
        <v>547</v>
      </c>
      <c r="D156" s="22" t="s">
        <v>548</v>
      </c>
      <c r="E156" s="47" t="s">
        <v>207</v>
      </c>
      <c r="F156" s="47" t="s">
        <v>207</v>
      </c>
      <c r="G156" s="22" t="s">
        <v>549</v>
      </c>
    </row>
    <row r="157" spans="1:7" ht="15.75" thickBot="1">
      <c r="A157" s="13"/>
      <c r="B157" s="39" t="s">
        <v>504</v>
      </c>
      <c r="C157" s="103" t="s">
        <v>550</v>
      </c>
      <c r="D157" s="103" t="s">
        <v>551</v>
      </c>
      <c r="E157" s="103" t="s">
        <v>552</v>
      </c>
      <c r="F157" s="104" t="s">
        <v>207</v>
      </c>
      <c r="G157" s="103" t="s">
        <v>553</v>
      </c>
    </row>
    <row r="158" spans="1:7">
      <c r="A158" s="13"/>
      <c r="B158" s="39" t="s">
        <v>98</v>
      </c>
      <c r="C158" s="105">
        <v>-2747</v>
      </c>
      <c r="D158" s="105">
        <v>-284360</v>
      </c>
      <c r="E158" s="102" t="s">
        <v>554</v>
      </c>
      <c r="F158" s="70" t="s">
        <v>207</v>
      </c>
      <c r="G158" s="105">
        <v>-286744</v>
      </c>
    </row>
    <row r="159" spans="1:7">
      <c r="A159" s="13"/>
      <c r="B159" s="39"/>
      <c r="C159" s="54"/>
      <c r="D159" s="54"/>
      <c r="E159" s="54"/>
      <c r="F159" s="54"/>
      <c r="G159" s="54"/>
    </row>
    <row r="160" spans="1:7">
      <c r="A160" s="13"/>
      <c r="B160" s="39" t="s">
        <v>99</v>
      </c>
      <c r="C160" s="54"/>
      <c r="D160" s="54"/>
      <c r="E160" s="54"/>
      <c r="F160" s="54"/>
      <c r="G160" s="54"/>
    </row>
    <row r="161" spans="1:7">
      <c r="A161" s="13"/>
      <c r="B161" s="39" t="s">
        <v>100</v>
      </c>
      <c r="C161" s="24">
        <v>-7779</v>
      </c>
      <c r="D161" s="22">
        <v>-34</v>
      </c>
      <c r="E161" s="47" t="s">
        <v>207</v>
      </c>
      <c r="F161" s="47" t="s">
        <v>207</v>
      </c>
      <c r="G161" s="24">
        <v>-7813</v>
      </c>
    </row>
    <row r="162" spans="1:7">
      <c r="A162" s="13"/>
      <c r="B162" s="39" t="s">
        <v>510</v>
      </c>
      <c r="C162" s="24">
        <v>-180487</v>
      </c>
      <c r="D162" s="47" t="s">
        <v>207</v>
      </c>
      <c r="E162" s="47" t="s">
        <v>207</v>
      </c>
      <c r="F162" s="22" t="s">
        <v>555</v>
      </c>
      <c r="G162" s="47" t="s">
        <v>207</v>
      </c>
    </row>
    <row r="163" spans="1:7" ht="15.75" thickBot="1">
      <c r="A163" s="13"/>
      <c r="B163" s="39" t="s">
        <v>101</v>
      </c>
      <c r="C163" s="26" t="s">
        <v>556</v>
      </c>
      <c r="D163" s="26">
        <v>-5</v>
      </c>
      <c r="E163" s="61" t="s">
        <v>207</v>
      </c>
      <c r="F163" s="61" t="s">
        <v>207</v>
      </c>
      <c r="G163" s="26">
        <v>-5</v>
      </c>
    </row>
    <row r="164" spans="1:7" ht="15.75" thickBot="1">
      <c r="A164" s="13"/>
      <c r="B164" s="39" t="s">
        <v>512</v>
      </c>
      <c r="C164" s="106">
        <v>-188266</v>
      </c>
      <c r="D164" s="103">
        <v>-39</v>
      </c>
      <c r="E164" s="104" t="s">
        <v>207</v>
      </c>
      <c r="F164" s="103" t="s">
        <v>555</v>
      </c>
      <c r="G164" s="106">
        <v>-7818</v>
      </c>
    </row>
    <row r="165" spans="1:7">
      <c r="A165" s="13"/>
      <c r="B165" s="39" t="s">
        <v>514</v>
      </c>
      <c r="C165" s="105">
        <v>-191013</v>
      </c>
      <c r="D165" s="105">
        <v>-284399</v>
      </c>
      <c r="E165" s="102" t="s">
        <v>554</v>
      </c>
      <c r="F165" s="102" t="s">
        <v>555</v>
      </c>
      <c r="G165" s="105">
        <v>-294562</v>
      </c>
    </row>
    <row r="166" spans="1:7">
      <c r="A166" s="13"/>
      <c r="B166" s="39"/>
      <c r="C166" s="54"/>
      <c r="D166" s="54"/>
      <c r="E166" s="54"/>
      <c r="F166" s="54"/>
      <c r="G166" s="54"/>
    </row>
    <row r="167" spans="1:7" ht="15.75" thickBot="1">
      <c r="A167" s="13"/>
      <c r="B167" s="39" t="s">
        <v>557</v>
      </c>
      <c r="C167" s="101">
        <v>-5692</v>
      </c>
      <c r="D167" s="101">
        <v>-103688</v>
      </c>
      <c r="E167" s="26" t="s">
        <v>558</v>
      </c>
      <c r="F167" s="61" t="s">
        <v>207</v>
      </c>
      <c r="G167" s="101">
        <v>-109241</v>
      </c>
    </row>
    <row r="168" spans="1:7" ht="15.75" thickBot="1">
      <c r="A168" s="13"/>
      <c r="B168" s="39" t="s">
        <v>105</v>
      </c>
      <c r="C168" s="104" t="s">
        <v>559</v>
      </c>
      <c r="D168" s="104" t="s">
        <v>560</v>
      </c>
      <c r="E168" s="104" t="s">
        <v>561</v>
      </c>
      <c r="F168" s="104" t="s">
        <v>562</v>
      </c>
      <c r="G168" s="104" t="s">
        <v>563</v>
      </c>
    </row>
    <row r="169" spans="1:7">
      <c r="A169" s="13"/>
      <c r="B169" s="39"/>
      <c r="C169" s="45"/>
      <c r="D169" s="45"/>
      <c r="E169" s="45"/>
      <c r="F169" s="45"/>
      <c r="G169" s="45"/>
    </row>
    <row r="170" spans="1:7" ht="25.5" thickBot="1">
      <c r="A170" s="13"/>
      <c r="B170" s="39" t="s">
        <v>106</v>
      </c>
      <c r="C170" s="26" t="s">
        <v>564</v>
      </c>
      <c r="D170" s="61" t="s">
        <v>207</v>
      </c>
      <c r="E170" s="61" t="s">
        <v>207</v>
      </c>
      <c r="F170" s="61" t="s">
        <v>207</v>
      </c>
      <c r="G170" s="26" t="s">
        <v>564</v>
      </c>
    </row>
    <row r="171" spans="1:7" ht="15.75" thickBot="1">
      <c r="A171" s="13"/>
      <c r="B171" s="39" t="s">
        <v>107</v>
      </c>
      <c r="C171" s="107" t="s">
        <v>565</v>
      </c>
      <c r="D171" s="107" t="s">
        <v>560</v>
      </c>
      <c r="E171" s="107" t="s">
        <v>561</v>
      </c>
      <c r="F171" s="107" t="s">
        <v>562</v>
      </c>
      <c r="G171" s="107" t="s">
        <v>566</v>
      </c>
    </row>
    <row r="172" spans="1:7" ht="15.75" thickTop="1">
      <c r="A172" s="13"/>
      <c r="B172" s="29"/>
      <c r="C172" s="29"/>
      <c r="D172" s="29"/>
      <c r="E172" s="29"/>
      <c r="F172" s="29"/>
      <c r="G172" s="29"/>
    </row>
    <row r="173" spans="1:7">
      <c r="A173" s="13"/>
      <c r="B173" s="30" t="s">
        <v>483</v>
      </c>
      <c r="C173" s="30"/>
      <c r="D173" s="30"/>
      <c r="E173" s="30"/>
      <c r="F173" s="30"/>
      <c r="G173" s="30"/>
    </row>
    <row r="174" spans="1:7">
      <c r="A174" s="13"/>
      <c r="B174" s="30" t="s">
        <v>567</v>
      </c>
      <c r="C174" s="30"/>
      <c r="D174" s="30"/>
      <c r="E174" s="30"/>
      <c r="F174" s="30"/>
      <c r="G174" s="30"/>
    </row>
    <row r="175" spans="1:7">
      <c r="A175" s="13"/>
      <c r="B175" s="111"/>
      <c r="C175" s="111"/>
      <c r="D175" s="111"/>
      <c r="E175" s="111"/>
      <c r="F175" s="111"/>
      <c r="G175" s="111"/>
    </row>
    <row r="176" spans="1:7">
      <c r="A176" s="13"/>
      <c r="B176" s="95"/>
      <c r="C176" s="16"/>
      <c r="D176" s="16"/>
      <c r="E176" s="16"/>
      <c r="F176" s="16"/>
      <c r="G176" s="16"/>
    </row>
    <row r="177" spans="1:7" ht="15.75" thickBot="1">
      <c r="A177" s="13"/>
      <c r="B177" s="96"/>
      <c r="C177" s="97" t="s">
        <v>337</v>
      </c>
      <c r="D177" s="97" t="s">
        <v>338</v>
      </c>
      <c r="E177" s="97" t="s">
        <v>417</v>
      </c>
      <c r="F177" s="97" t="s">
        <v>340</v>
      </c>
      <c r="G177" s="97" t="s">
        <v>341</v>
      </c>
    </row>
    <row r="178" spans="1:7">
      <c r="A178" s="13"/>
      <c r="B178" s="76" t="s">
        <v>86</v>
      </c>
      <c r="C178" s="44"/>
      <c r="D178" s="44"/>
      <c r="E178" s="45"/>
      <c r="F178" s="44"/>
      <c r="G178" s="44"/>
    </row>
    <row r="179" spans="1:7">
      <c r="A179" s="13"/>
      <c r="B179" s="76" t="s">
        <v>87</v>
      </c>
      <c r="C179" s="81" t="s">
        <v>485</v>
      </c>
      <c r="D179" s="81" t="s">
        <v>568</v>
      </c>
      <c r="E179" s="81" t="s">
        <v>569</v>
      </c>
      <c r="F179" s="81" t="s">
        <v>487</v>
      </c>
      <c r="G179" s="81" t="s">
        <v>570</v>
      </c>
    </row>
    <row r="180" spans="1:7">
      <c r="A180" s="13"/>
      <c r="B180" s="76" t="s">
        <v>88</v>
      </c>
      <c r="C180" s="81" t="s">
        <v>207</v>
      </c>
      <c r="D180" s="82" t="s">
        <v>571</v>
      </c>
      <c r="E180" s="82" t="s">
        <v>572</v>
      </c>
      <c r="F180" s="81" t="s">
        <v>207</v>
      </c>
      <c r="G180" s="82" t="s">
        <v>573</v>
      </c>
    </row>
    <row r="181" spans="1:7" ht="15.75" thickBot="1">
      <c r="A181" s="13"/>
      <c r="B181" s="76" t="s">
        <v>531</v>
      </c>
      <c r="C181" s="85" t="s">
        <v>207</v>
      </c>
      <c r="D181" s="98">
        <v>-4009</v>
      </c>
      <c r="E181" s="85" t="s">
        <v>207</v>
      </c>
      <c r="F181" s="85" t="s">
        <v>207</v>
      </c>
      <c r="G181" s="98">
        <v>-4009</v>
      </c>
    </row>
    <row r="182" spans="1:7">
      <c r="A182" s="13"/>
      <c r="B182" s="76" t="s">
        <v>492</v>
      </c>
      <c r="C182" s="87" t="s">
        <v>207</v>
      </c>
      <c r="D182" s="86" t="s">
        <v>574</v>
      </c>
      <c r="E182" s="86" t="s">
        <v>575</v>
      </c>
      <c r="F182" s="87" t="s">
        <v>207</v>
      </c>
      <c r="G182" s="86" t="s">
        <v>576</v>
      </c>
    </row>
    <row r="183" spans="1:7">
      <c r="A183" s="13"/>
      <c r="B183" s="76"/>
      <c r="C183" s="16"/>
      <c r="D183" s="54"/>
      <c r="E183" s="54"/>
      <c r="F183" s="16"/>
      <c r="G183" s="16"/>
    </row>
    <row r="184" spans="1:7">
      <c r="A184" s="13"/>
      <c r="B184" s="76" t="s">
        <v>91</v>
      </c>
      <c r="C184" s="54"/>
      <c r="D184" s="54"/>
      <c r="E184" s="54"/>
      <c r="F184" s="16"/>
      <c r="G184" s="16"/>
    </row>
    <row r="185" spans="1:7">
      <c r="A185" s="13"/>
      <c r="B185" s="76" t="s">
        <v>92</v>
      </c>
      <c r="C185" s="81" t="s">
        <v>207</v>
      </c>
      <c r="D185" s="82" t="s">
        <v>577</v>
      </c>
      <c r="E185" s="82" t="s">
        <v>578</v>
      </c>
      <c r="F185" s="81" t="s">
        <v>207</v>
      </c>
      <c r="G185" s="82" t="s">
        <v>579</v>
      </c>
    </row>
    <row r="186" spans="1:7">
      <c r="A186" s="13"/>
      <c r="B186" s="76" t="s">
        <v>495</v>
      </c>
      <c r="C186" s="81" t="s">
        <v>207</v>
      </c>
      <c r="D186" s="82" t="s">
        <v>580</v>
      </c>
      <c r="E186" s="82" t="s">
        <v>581</v>
      </c>
      <c r="F186" s="81" t="s">
        <v>207</v>
      </c>
      <c r="G186" s="82" t="s">
        <v>582</v>
      </c>
    </row>
    <row r="187" spans="1:7">
      <c r="A187" s="13"/>
      <c r="B187" s="76" t="s">
        <v>94</v>
      </c>
      <c r="C187" s="81" t="s">
        <v>207</v>
      </c>
      <c r="D187" s="82" t="s">
        <v>583</v>
      </c>
      <c r="E187" s="81" t="s">
        <v>207</v>
      </c>
      <c r="F187" s="81" t="s">
        <v>207</v>
      </c>
      <c r="G187" s="82" t="s">
        <v>583</v>
      </c>
    </row>
    <row r="188" spans="1:7">
      <c r="A188" s="13"/>
      <c r="B188" s="76" t="s">
        <v>95</v>
      </c>
      <c r="C188" s="82" t="s">
        <v>584</v>
      </c>
      <c r="D188" s="82" t="s">
        <v>585</v>
      </c>
      <c r="E188" s="82" t="s">
        <v>586</v>
      </c>
      <c r="F188" s="81" t="s">
        <v>207</v>
      </c>
      <c r="G188" s="82" t="s">
        <v>587</v>
      </c>
    </row>
    <row r="189" spans="1:7" ht="15.75" thickBot="1">
      <c r="A189" s="13"/>
      <c r="B189" s="76" t="s">
        <v>96</v>
      </c>
      <c r="C189" s="84" t="s">
        <v>588</v>
      </c>
      <c r="D189" s="84" t="s">
        <v>589</v>
      </c>
      <c r="E189" s="84" t="s">
        <v>590</v>
      </c>
      <c r="F189" s="85" t="s">
        <v>207</v>
      </c>
      <c r="G189" s="84" t="s">
        <v>591</v>
      </c>
    </row>
    <row r="190" spans="1:7" ht="15.75" thickBot="1">
      <c r="A190" s="13"/>
      <c r="B190" s="76" t="s">
        <v>504</v>
      </c>
      <c r="C190" s="89" t="s">
        <v>592</v>
      </c>
      <c r="D190" s="89" t="s">
        <v>593</v>
      </c>
      <c r="E190" s="89" t="s">
        <v>594</v>
      </c>
      <c r="F190" s="90" t="s">
        <v>207</v>
      </c>
      <c r="G190" s="89" t="s">
        <v>595</v>
      </c>
    </row>
    <row r="191" spans="1:7">
      <c r="A191" s="13"/>
      <c r="B191" s="76" t="s">
        <v>98</v>
      </c>
      <c r="C191" s="88">
        <v>-6134</v>
      </c>
      <c r="D191" s="86" t="s">
        <v>596</v>
      </c>
      <c r="E191" s="86" t="s">
        <v>597</v>
      </c>
      <c r="F191" s="87" t="s">
        <v>207</v>
      </c>
      <c r="G191" s="86" t="s">
        <v>598</v>
      </c>
    </row>
    <row r="192" spans="1:7">
      <c r="A192" s="13"/>
      <c r="B192" s="76"/>
      <c r="C192" s="54"/>
      <c r="D192" s="54"/>
      <c r="E192" s="54"/>
      <c r="F192" s="54"/>
      <c r="G192" s="54"/>
    </row>
    <row r="193" spans="1:7">
      <c r="A193" s="13"/>
      <c r="B193" s="76" t="s">
        <v>99</v>
      </c>
      <c r="C193" s="54"/>
      <c r="D193" s="54"/>
      <c r="E193" s="54"/>
      <c r="F193" s="54"/>
      <c r="G193" s="54"/>
    </row>
    <row r="194" spans="1:7">
      <c r="A194" s="13"/>
      <c r="B194" s="76" t="s">
        <v>100</v>
      </c>
      <c r="C194" s="83">
        <v>-23954</v>
      </c>
      <c r="D194" s="82">
        <v>-613</v>
      </c>
      <c r="E194" s="81" t="s">
        <v>207</v>
      </c>
      <c r="F194" s="81" t="s">
        <v>207</v>
      </c>
      <c r="G194" s="83">
        <v>-24567</v>
      </c>
    </row>
    <row r="195" spans="1:7">
      <c r="A195" s="13"/>
      <c r="B195" s="76" t="s">
        <v>599</v>
      </c>
      <c r="C195" s="81" t="s">
        <v>207</v>
      </c>
      <c r="D195" s="81" t="s">
        <v>207</v>
      </c>
      <c r="E195" s="81" t="s">
        <v>207</v>
      </c>
      <c r="F195" s="81" t="s">
        <v>207</v>
      </c>
      <c r="G195" s="81" t="s">
        <v>207</v>
      </c>
    </row>
    <row r="196" spans="1:7">
      <c r="A196" s="13"/>
      <c r="B196" s="76" t="s">
        <v>600</v>
      </c>
      <c r="C196" s="81" t="s">
        <v>207</v>
      </c>
      <c r="D196" s="81" t="s">
        <v>207</v>
      </c>
      <c r="E196" s="81" t="s">
        <v>207</v>
      </c>
      <c r="F196" s="81" t="s">
        <v>207</v>
      </c>
      <c r="G196" s="81" t="s">
        <v>207</v>
      </c>
    </row>
    <row r="197" spans="1:7">
      <c r="A197" s="13"/>
      <c r="B197" s="76" t="s">
        <v>510</v>
      </c>
      <c r="C197" s="82" t="s">
        <v>601</v>
      </c>
      <c r="D197" s="81" t="s">
        <v>207</v>
      </c>
      <c r="E197" s="81" t="s">
        <v>207</v>
      </c>
      <c r="F197" s="83">
        <v>-14730</v>
      </c>
      <c r="G197" s="81" t="s">
        <v>207</v>
      </c>
    </row>
    <row r="198" spans="1:7" ht="15.75" thickBot="1">
      <c r="A198" s="13"/>
      <c r="B198" s="76" t="s">
        <v>101</v>
      </c>
      <c r="C198" s="84" t="s">
        <v>602</v>
      </c>
      <c r="D198" s="84" t="s">
        <v>603</v>
      </c>
      <c r="E198" s="85" t="s">
        <v>207</v>
      </c>
      <c r="F198" s="85" t="s">
        <v>207</v>
      </c>
      <c r="G198" s="84" t="s">
        <v>604</v>
      </c>
    </row>
    <row r="199" spans="1:7" ht="15.75" thickBot="1">
      <c r="A199" s="13"/>
      <c r="B199" s="76" t="s">
        <v>512</v>
      </c>
      <c r="C199" s="91">
        <v>-8916</v>
      </c>
      <c r="D199" s="89">
        <v>-534</v>
      </c>
      <c r="E199" s="90" t="s">
        <v>207</v>
      </c>
      <c r="F199" s="91">
        <v>-14730</v>
      </c>
      <c r="G199" s="91">
        <v>-24180</v>
      </c>
    </row>
    <row r="200" spans="1:7">
      <c r="A200" s="13"/>
      <c r="B200" s="76" t="s">
        <v>514</v>
      </c>
      <c r="C200" s="88">
        <v>-15050</v>
      </c>
      <c r="D200" s="86" t="s">
        <v>605</v>
      </c>
      <c r="E200" s="86" t="s">
        <v>597</v>
      </c>
      <c r="F200" s="88">
        <v>-14730</v>
      </c>
      <c r="G200" s="88">
        <v>-20876</v>
      </c>
    </row>
    <row r="201" spans="1:7">
      <c r="A201" s="13"/>
      <c r="B201" s="76"/>
      <c r="C201" s="54"/>
      <c r="D201" s="54"/>
      <c r="E201" s="54"/>
      <c r="F201" s="54"/>
      <c r="G201" s="54"/>
    </row>
    <row r="202" spans="1:7" ht="15.75" thickBot="1">
      <c r="A202" s="13"/>
      <c r="B202" s="76" t="s">
        <v>557</v>
      </c>
      <c r="C202" s="84">
        <v>-381</v>
      </c>
      <c r="D202" s="98">
        <v>-6832</v>
      </c>
      <c r="E202" s="84" t="s">
        <v>606</v>
      </c>
      <c r="F202" s="85" t="s">
        <v>207</v>
      </c>
      <c r="G202" s="98">
        <v>-6953</v>
      </c>
    </row>
    <row r="203" spans="1:7" ht="15.75" thickBot="1">
      <c r="A203" s="13"/>
      <c r="B203" s="76" t="s">
        <v>105</v>
      </c>
      <c r="C203" s="90" t="s">
        <v>607</v>
      </c>
      <c r="D203" s="90" t="s">
        <v>608</v>
      </c>
      <c r="E203" s="90" t="s">
        <v>609</v>
      </c>
      <c r="F203" s="90" t="s">
        <v>610</v>
      </c>
      <c r="G203" s="91">
        <v>-13923</v>
      </c>
    </row>
    <row r="204" spans="1:7">
      <c r="A204" s="13"/>
      <c r="B204" s="76"/>
      <c r="C204" s="45"/>
      <c r="D204" s="45"/>
      <c r="E204" s="45"/>
      <c r="F204" s="45"/>
      <c r="G204" s="45"/>
    </row>
    <row r="205" spans="1:7" ht="24" thickBot="1">
      <c r="A205" s="13"/>
      <c r="B205" s="76" t="s">
        <v>106</v>
      </c>
      <c r="C205" s="85" t="s">
        <v>207</v>
      </c>
      <c r="D205" s="85" t="s">
        <v>207</v>
      </c>
      <c r="E205" s="84" t="s">
        <v>611</v>
      </c>
      <c r="F205" s="85" t="s">
        <v>207</v>
      </c>
      <c r="G205" s="84" t="s">
        <v>611</v>
      </c>
    </row>
    <row r="206" spans="1:7" ht="15.75" thickBot="1">
      <c r="A206" s="13"/>
      <c r="B206" s="76" t="s">
        <v>107</v>
      </c>
      <c r="C206" s="94" t="s">
        <v>607</v>
      </c>
      <c r="D206" s="94" t="s">
        <v>608</v>
      </c>
      <c r="E206" s="94" t="s">
        <v>485</v>
      </c>
      <c r="F206" s="94" t="s">
        <v>610</v>
      </c>
      <c r="G206" s="94" t="s">
        <v>612</v>
      </c>
    </row>
    <row r="207" spans="1:7" ht="15.75" thickTop="1">
      <c r="A207" s="13"/>
      <c r="B207" s="30"/>
      <c r="C207" s="30"/>
      <c r="D207" s="30"/>
      <c r="E207" s="30"/>
      <c r="F207" s="30"/>
      <c r="G207" s="30"/>
    </row>
    <row r="208" spans="1:7">
      <c r="A208" s="13"/>
      <c r="B208" s="29"/>
      <c r="C208" s="29"/>
      <c r="D208" s="29"/>
      <c r="E208" s="29"/>
      <c r="F208" s="29"/>
      <c r="G208" s="29"/>
    </row>
    <row r="209" spans="1:7">
      <c r="A209" s="13"/>
      <c r="B209" s="30" t="s">
        <v>483</v>
      </c>
      <c r="C209" s="30"/>
      <c r="D209" s="30"/>
      <c r="E209" s="30"/>
      <c r="F209" s="30"/>
      <c r="G209" s="30"/>
    </row>
    <row r="210" spans="1:7">
      <c r="A210" s="13"/>
      <c r="B210" s="30" t="s">
        <v>613</v>
      </c>
      <c r="C210" s="30"/>
      <c r="D210" s="30"/>
      <c r="E210" s="30"/>
      <c r="F210" s="30"/>
      <c r="G210" s="30"/>
    </row>
    <row r="211" spans="1:7">
      <c r="A211" s="13"/>
      <c r="B211" s="30"/>
      <c r="C211" s="30"/>
      <c r="D211" s="30"/>
      <c r="E211" s="30"/>
      <c r="F211" s="30"/>
      <c r="G211" s="30"/>
    </row>
    <row r="212" spans="1:7">
      <c r="A212" s="13"/>
      <c r="B212" s="111"/>
      <c r="C212" s="111"/>
      <c r="D212" s="111"/>
      <c r="E212" s="111"/>
      <c r="F212" s="111"/>
      <c r="G212" s="111"/>
    </row>
    <row r="213" spans="1:7">
      <c r="A213" s="13"/>
      <c r="B213" s="17"/>
      <c r="C213" s="16"/>
      <c r="D213" s="16"/>
      <c r="E213" s="16"/>
      <c r="F213" s="16"/>
      <c r="G213" s="16"/>
    </row>
    <row r="214" spans="1:7">
      <c r="A214" s="13"/>
      <c r="B214" s="39"/>
      <c r="C214" s="16"/>
      <c r="D214" s="16"/>
      <c r="E214" s="16"/>
      <c r="F214" s="16"/>
      <c r="G214" s="16"/>
    </row>
    <row r="215" spans="1:7" ht="15.75" thickBot="1">
      <c r="A215" s="13"/>
      <c r="B215" s="99"/>
      <c r="C215" s="41" t="s">
        <v>337</v>
      </c>
      <c r="D215" s="41" t="s">
        <v>338</v>
      </c>
      <c r="E215" s="41" t="s">
        <v>417</v>
      </c>
      <c r="F215" s="41" t="s">
        <v>340</v>
      </c>
      <c r="G215" s="41" t="s">
        <v>341</v>
      </c>
    </row>
    <row r="216" spans="1:7">
      <c r="A216" s="13"/>
      <c r="B216" s="39" t="s">
        <v>86</v>
      </c>
      <c r="C216" s="45"/>
      <c r="D216" s="100"/>
      <c r="E216" s="45"/>
      <c r="F216" s="45"/>
      <c r="G216" s="45"/>
    </row>
    <row r="217" spans="1:7">
      <c r="A217" s="13"/>
      <c r="B217" s="39" t="s">
        <v>87</v>
      </c>
      <c r="C217" s="47" t="s">
        <v>487</v>
      </c>
      <c r="D217" s="47" t="s">
        <v>614</v>
      </c>
      <c r="E217" s="47" t="s">
        <v>615</v>
      </c>
      <c r="F217" s="47" t="s">
        <v>526</v>
      </c>
      <c r="G217" s="47" t="s">
        <v>616</v>
      </c>
    </row>
    <row r="218" spans="1:7">
      <c r="A218" s="13"/>
      <c r="B218" s="39" t="s">
        <v>88</v>
      </c>
      <c r="C218" s="47" t="s">
        <v>207</v>
      </c>
      <c r="D218" s="22" t="s">
        <v>617</v>
      </c>
      <c r="E218" s="22" t="s">
        <v>618</v>
      </c>
      <c r="F218" s="47" t="s">
        <v>207</v>
      </c>
      <c r="G218" s="22" t="s">
        <v>619</v>
      </c>
    </row>
    <row r="219" spans="1:7" ht="15.75" thickBot="1">
      <c r="A219" s="13"/>
      <c r="B219" s="39" t="s">
        <v>531</v>
      </c>
      <c r="C219" s="61" t="s">
        <v>207</v>
      </c>
      <c r="D219" s="101">
        <v>-2204</v>
      </c>
      <c r="E219" s="61" t="s">
        <v>207</v>
      </c>
      <c r="F219" s="61" t="s">
        <v>207</v>
      </c>
      <c r="G219" s="101">
        <v>-2204</v>
      </c>
    </row>
    <row r="220" spans="1:7">
      <c r="A220" s="13"/>
      <c r="B220" s="39" t="s">
        <v>492</v>
      </c>
      <c r="C220" s="70" t="s">
        <v>207</v>
      </c>
      <c r="D220" s="102" t="s">
        <v>620</v>
      </c>
      <c r="E220" s="102" t="s">
        <v>621</v>
      </c>
      <c r="F220" s="70" t="s">
        <v>207</v>
      </c>
      <c r="G220" s="102" t="s">
        <v>622</v>
      </c>
    </row>
    <row r="221" spans="1:7">
      <c r="A221" s="13"/>
      <c r="B221" s="39"/>
      <c r="C221" s="54"/>
      <c r="D221" s="54"/>
      <c r="E221" s="54"/>
      <c r="F221" s="16"/>
      <c r="G221" s="16"/>
    </row>
    <row r="222" spans="1:7">
      <c r="A222" s="13"/>
      <c r="B222" s="39" t="s">
        <v>91</v>
      </c>
      <c r="C222" s="54"/>
      <c r="D222" s="54"/>
      <c r="E222" s="54"/>
      <c r="F222" s="16"/>
      <c r="G222" s="16"/>
    </row>
    <row r="223" spans="1:7">
      <c r="A223" s="13"/>
      <c r="B223" s="39" t="s">
        <v>92</v>
      </c>
      <c r="C223" s="47" t="s">
        <v>207</v>
      </c>
      <c r="D223" s="22" t="s">
        <v>623</v>
      </c>
      <c r="E223" s="22" t="s">
        <v>624</v>
      </c>
      <c r="F223" s="47" t="s">
        <v>207</v>
      </c>
      <c r="G223" s="22" t="s">
        <v>625</v>
      </c>
    </row>
    <row r="224" spans="1:7">
      <c r="A224" s="13"/>
      <c r="B224" s="39" t="s">
        <v>93</v>
      </c>
      <c r="C224" s="47" t="s">
        <v>207</v>
      </c>
      <c r="D224" s="22" t="s">
        <v>626</v>
      </c>
      <c r="E224" s="22" t="s">
        <v>627</v>
      </c>
      <c r="F224" s="47" t="s">
        <v>207</v>
      </c>
      <c r="G224" s="22" t="s">
        <v>628</v>
      </c>
    </row>
    <row r="225" spans="1:7">
      <c r="A225" s="13"/>
      <c r="B225" s="39" t="s">
        <v>94</v>
      </c>
      <c r="C225" s="47" t="s">
        <v>207</v>
      </c>
      <c r="D225" s="22" t="s">
        <v>629</v>
      </c>
      <c r="E225" s="22" t="s">
        <v>630</v>
      </c>
      <c r="F225" s="47" t="s">
        <v>207</v>
      </c>
      <c r="G225" s="22" t="s">
        <v>631</v>
      </c>
    </row>
    <row r="226" spans="1:7">
      <c r="A226" s="13"/>
      <c r="B226" s="39" t="s">
        <v>95</v>
      </c>
      <c r="C226" s="22" t="s">
        <v>632</v>
      </c>
      <c r="D226" s="22" t="s">
        <v>633</v>
      </c>
      <c r="E226" s="22" t="s">
        <v>634</v>
      </c>
      <c r="F226" s="47" t="s">
        <v>207</v>
      </c>
      <c r="G226" s="22" t="s">
        <v>635</v>
      </c>
    </row>
    <row r="227" spans="1:7" ht="15.75" thickBot="1">
      <c r="A227" s="13"/>
      <c r="B227" s="39" t="s">
        <v>96</v>
      </c>
      <c r="C227" s="22" t="s">
        <v>636</v>
      </c>
      <c r="D227" s="22" t="s">
        <v>637</v>
      </c>
      <c r="E227" s="22" t="s">
        <v>638</v>
      </c>
      <c r="F227" s="47" t="s">
        <v>207</v>
      </c>
      <c r="G227" s="22" t="s">
        <v>639</v>
      </c>
    </row>
    <row r="228" spans="1:7" ht="15.75" thickBot="1">
      <c r="A228" s="13"/>
      <c r="B228" s="39" t="s">
        <v>504</v>
      </c>
      <c r="C228" s="103" t="s">
        <v>640</v>
      </c>
      <c r="D228" s="103" t="s">
        <v>641</v>
      </c>
      <c r="E228" s="103" t="s">
        <v>642</v>
      </c>
      <c r="F228" s="104" t="s">
        <v>207</v>
      </c>
      <c r="G228" s="103" t="s">
        <v>643</v>
      </c>
    </row>
    <row r="229" spans="1:7">
      <c r="A229" s="13"/>
      <c r="B229" s="39" t="s">
        <v>98</v>
      </c>
      <c r="C229" s="105">
        <v>-7040</v>
      </c>
      <c r="D229" s="105">
        <v>-266898</v>
      </c>
      <c r="E229" s="102" t="s">
        <v>644</v>
      </c>
      <c r="F229" s="70" t="s">
        <v>207</v>
      </c>
      <c r="G229" s="105">
        <v>-272053</v>
      </c>
    </row>
    <row r="230" spans="1:7">
      <c r="A230" s="13"/>
      <c r="B230" s="39"/>
      <c r="C230" s="54"/>
      <c r="D230" s="54"/>
      <c r="E230" s="54"/>
      <c r="F230" s="54"/>
      <c r="G230" s="54"/>
    </row>
    <row r="231" spans="1:7">
      <c r="A231" s="13"/>
      <c r="B231" s="39" t="s">
        <v>99</v>
      </c>
      <c r="C231" s="54"/>
      <c r="D231" s="54"/>
      <c r="E231" s="54"/>
      <c r="F231" s="54"/>
      <c r="G231" s="54"/>
    </row>
    <row r="232" spans="1:7">
      <c r="A232" s="13"/>
      <c r="B232" s="39" t="s">
        <v>100</v>
      </c>
      <c r="C232" s="24">
        <v>-21819</v>
      </c>
      <c r="D232" s="22">
        <v>-543</v>
      </c>
      <c r="E232" s="47" t="s">
        <v>207</v>
      </c>
      <c r="F232" s="47" t="s">
        <v>207</v>
      </c>
      <c r="G232" s="24">
        <v>-22362</v>
      </c>
    </row>
    <row r="233" spans="1:7">
      <c r="A233" s="13"/>
      <c r="B233" s="39" t="s">
        <v>510</v>
      </c>
      <c r="C233" s="24">
        <v>-161944</v>
      </c>
      <c r="D233" s="47" t="s">
        <v>207</v>
      </c>
      <c r="E233" s="47" t="s">
        <v>207</v>
      </c>
      <c r="F233" s="22" t="s">
        <v>645</v>
      </c>
      <c r="G233" s="47" t="s">
        <v>207</v>
      </c>
    </row>
    <row r="234" spans="1:7" ht="15.75" thickBot="1">
      <c r="A234" s="13"/>
      <c r="B234" s="39" t="s">
        <v>101</v>
      </c>
      <c r="C234" s="26">
        <v>-150</v>
      </c>
      <c r="D234" s="26">
        <v>-2</v>
      </c>
      <c r="E234" s="61" t="s">
        <v>207</v>
      </c>
      <c r="F234" s="61" t="s">
        <v>207</v>
      </c>
      <c r="G234" s="26">
        <v>-152</v>
      </c>
    </row>
    <row r="235" spans="1:7" ht="15.75" thickBot="1">
      <c r="A235" s="13"/>
      <c r="B235" s="39" t="s">
        <v>512</v>
      </c>
      <c r="C235" s="106">
        <v>-183913</v>
      </c>
      <c r="D235" s="103">
        <v>-545</v>
      </c>
      <c r="E235" s="104" t="s">
        <v>207</v>
      </c>
      <c r="F235" s="103" t="s">
        <v>645</v>
      </c>
      <c r="G235" s="106">
        <v>-22514</v>
      </c>
    </row>
    <row r="236" spans="1:7">
      <c r="A236" s="13"/>
      <c r="B236" s="39" t="s">
        <v>514</v>
      </c>
      <c r="C236" s="105">
        <v>-190953</v>
      </c>
      <c r="D236" s="105">
        <v>-267443</v>
      </c>
      <c r="E236" s="102" t="s">
        <v>644</v>
      </c>
      <c r="F236" s="102" t="s">
        <v>645</v>
      </c>
      <c r="G236" s="105">
        <v>-294567</v>
      </c>
    </row>
    <row r="237" spans="1:7">
      <c r="A237" s="13"/>
      <c r="B237" s="39"/>
      <c r="C237" s="54"/>
      <c r="D237" s="54"/>
      <c r="E237" s="54"/>
      <c r="F237" s="54"/>
      <c r="G237" s="54"/>
    </row>
    <row r="238" spans="1:7" ht="15.75" thickBot="1">
      <c r="A238" s="13"/>
      <c r="B238" s="39" t="s">
        <v>557</v>
      </c>
      <c r="C238" s="101">
        <v>-5653</v>
      </c>
      <c r="D238" s="101">
        <v>-104325</v>
      </c>
      <c r="E238" s="26" t="s">
        <v>646</v>
      </c>
      <c r="F238" s="61" t="s">
        <v>207</v>
      </c>
      <c r="G238" s="101">
        <v>-109267</v>
      </c>
    </row>
    <row r="239" spans="1:7" ht="15.75" thickBot="1">
      <c r="A239" s="13"/>
      <c r="B239" s="39" t="s">
        <v>105</v>
      </c>
      <c r="C239" s="104" t="s">
        <v>647</v>
      </c>
      <c r="D239" s="104" t="s">
        <v>648</v>
      </c>
      <c r="E239" s="104" t="s">
        <v>649</v>
      </c>
      <c r="F239" s="104" t="s">
        <v>650</v>
      </c>
      <c r="G239" s="104" t="s">
        <v>651</v>
      </c>
    </row>
    <row r="240" spans="1:7">
      <c r="A240" s="13"/>
      <c r="B240" s="39"/>
      <c r="C240" s="45"/>
      <c r="D240" s="45"/>
      <c r="E240" s="45"/>
      <c r="F240" s="45"/>
      <c r="G240" s="45"/>
    </row>
    <row r="241" spans="1:7" ht="25.5" thickBot="1">
      <c r="A241" s="13"/>
      <c r="B241" s="39" t="s">
        <v>106</v>
      </c>
      <c r="C241" s="26" t="s">
        <v>652</v>
      </c>
      <c r="D241" s="61" t="s">
        <v>207</v>
      </c>
      <c r="E241" s="61" t="s">
        <v>207</v>
      </c>
      <c r="F241" s="61" t="s">
        <v>207</v>
      </c>
      <c r="G241" s="26" t="s">
        <v>652</v>
      </c>
    </row>
    <row r="242" spans="1:7" ht="15.75" thickBot="1">
      <c r="A242" s="13"/>
      <c r="B242" s="39" t="s">
        <v>107</v>
      </c>
      <c r="C242" s="107" t="s">
        <v>653</v>
      </c>
      <c r="D242" s="107" t="s">
        <v>648</v>
      </c>
      <c r="E242" s="107" t="s">
        <v>649</v>
      </c>
      <c r="F242" s="107" t="s">
        <v>650</v>
      </c>
      <c r="G242" s="107" t="s">
        <v>654</v>
      </c>
    </row>
    <row r="243" spans="1:7" ht="15.75" thickTop="1">
      <c r="A243" s="13"/>
      <c r="B243" s="30"/>
      <c r="C243" s="30"/>
      <c r="D243" s="30"/>
      <c r="E243" s="30"/>
      <c r="F243" s="30"/>
      <c r="G243" s="30"/>
    </row>
    <row r="244" spans="1:7">
      <c r="A244" s="13"/>
      <c r="B244" s="30" t="s">
        <v>655</v>
      </c>
      <c r="C244" s="30"/>
      <c r="D244" s="30"/>
      <c r="E244" s="30"/>
      <c r="F244" s="30"/>
      <c r="G244" s="30"/>
    </row>
    <row r="245" spans="1:7">
      <c r="A245" s="13"/>
      <c r="B245" s="30" t="s">
        <v>656</v>
      </c>
      <c r="C245" s="30"/>
      <c r="D245" s="30"/>
      <c r="E245" s="30"/>
      <c r="F245" s="30"/>
      <c r="G245" s="30"/>
    </row>
    <row r="246" spans="1:7">
      <c r="A246" s="13"/>
      <c r="B246" s="34"/>
      <c r="C246" s="34"/>
      <c r="D246" s="34"/>
      <c r="E246" s="34"/>
      <c r="F246" s="34"/>
      <c r="G246" s="34"/>
    </row>
    <row r="247" spans="1:7">
      <c r="A247" s="13"/>
      <c r="B247" s="34"/>
      <c r="C247" s="34"/>
      <c r="D247" s="34"/>
      <c r="E247" s="34"/>
      <c r="F247" s="34"/>
      <c r="G247" s="34"/>
    </row>
    <row r="248" spans="1:7">
      <c r="A248" s="13"/>
      <c r="B248" s="30"/>
      <c r="C248" s="30"/>
      <c r="D248" s="30"/>
      <c r="E248" s="30"/>
      <c r="F248" s="30"/>
      <c r="G248" s="30"/>
    </row>
    <row r="249" spans="1:7">
      <c r="A249" s="13"/>
      <c r="B249" s="111"/>
      <c r="C249" s="111"/>
      <c r="D249" s="111"/>
      <c r="E249" s="111"/>
      <c r="F249" s="111"/>
      <c r="G249" s="111"/>
    </row>
    <row r="250" spans="1:7">
      <c r="A250" s="13"/>
      <c r="B250" s="17"/>
      <c r="C250" s="16"/>
      <c r="D250" s="16"/>
      <c r="E250" s="16"/>
      <c r="F250" s="16"/>
      <c r="G250" s="16"/>
    </row>
    <row r="251" spans="1:7" ht="15.75" thickBot="1">
      <c r="A251" s="13"/>
      <c r="B251" s="77"/>
      <c r="C251" s="97" t="s">
        <v>337</v>
      </c>
      <c r="D251" s="97" t="s">
        <v>338</v>
      </c>
      <c r="E251" s="97" t="s">
        <v>417</v>
      </c>
      <c r="F251" s="97" t="s">
        <v>340</v>
      </c>
      <c r="G251" s="97" t="s">
        <v>341</v>
      </c>
    </row>
    <row r="252" spans="1:7">
      <c r="A252" s="13"/>
      <c r="B252" s="77"/>
      <c r="C252" s="44"/>
      <c r="D252" s="44"/>
      <c r="E252" s="44"/>
      <c r="F252" s="44"/>
      <c r="G252" s="44"/>
    </row>
    <row r="253" spans="1:7" ht="22.5">
      <c r="A253" s="13"/>
      <c r="B253" s="93" t="s">
        <v>657</v>
      </c>
      <c r="C253" s="81" t="s">
        <v>658</v>
      </c>
      <c r="D253" s="81" t="s">
        <v>659</v>
      </c>
      <c r="E253" s="81" t="s">
        <v>660</v>
      </c>
      <c r="F253" s="81" t="s">
        <v>661</v>
      </c>
      <c r="G253" s="81" t="s">
        <v>662</v>
      </c>
    </row>
    <row r="254" spans="1:7">
      <c r="A254" s="13"/>
      <c r="B254" s="108"/>
      <c r="C254" s="16"/>
      <c r="D254" s="16"/>
      <c r="E254" s="16"/>
      <c r="F254" s="16"/>
      <c r="G254" s="16"/>
    </row>
    <row r="255" spans="1:7">
      <c r="A255" s="13"/>
      <c r="B255" s="93" t="s">
        <v>122</v>
      </c>
      <c r="C255" s="16"/>
      <c r="D255" s="16"/>
      <c r="E255" s="16"/>
      <c r="F255" s="16"/>
      <c r="G255" s="16"/>
    </row>
    <row r="256" spans="1:7">
      <c r="A256" s="13"/>
      <c r="B256" s="76" t="s">
        <v>663</v>
      </c>
      <c r="C256" s="82" t="s">
        <v>664</v>
      </c>
      <c r="D256" s="83">
        <v>-33880</v>
      </c>
      <c r="E256" s="83">
        <v>-1743</v>
      </c>
      <c r="F256" s="82" t="s">
        <v>601</v>
      </c>
      <c r="G256" s="81" t="s">
        <v>220</v>
      </c>
    </row>
    <row r="257" spans="1:7">
      <c r="A257" s="13"/>
      <c r="B257" s="76" t="s">
        <v>123</v>
      </c>
      <c r="C257" s="81" t="s">
        <v>220</v>
      </c>
      <c r="D257" s="83">
        <v>-4417</v>
      </c>
      <c r="E257" s="81" t="s">
        <v>220</v>
      </c>
      <c r="F257" s="81" t="s">
        <v>220</v>
      </c>
      <c r="G257" s="83">
        <v>-4417</v>
      </c>
    </row>
    <row r="258" spans="1:7">
      <c r="A258" s="13"/>
      <c r="B258" s="76" t="s">
        <v>124</v>
      </c>
      <c r="C258" s="82">
        <v>-5</v>
      </c>
      <c r="D258" s="83">
        <v>-48423</v>
      </c>
      <c r="E258" s="82">
        <v>-671</v>
      </c>
      <c r="F258" s="81" t="s">
        <v>220</v>
      </c>
      <c r="G258" s="83">
        <v>-49099</v>
      </c>
    </row>
    <row r="259" spans="1:7">
      <c r="A259" s="13"/>
      <c r="B259" s="76" t="s">
        <v>125</v>
      </c>
      <c r="C259" s="81" t="s">
        <v>220</v>
      </c>
      <c r="D259" s="83">
        <v>-4921</v>
      </c>
      <c r="E259" s="81" t="s">
        <v>220</v>
      </c>
      <c r="F259" s="81" t="s">
        <v>220</v>
      </c>
      <c r="G259" s="83">
        <v>-4921</v>
      </c>
    </row>
    <row r="260" spans="1:7" ht="15.75" thickBot="1">
      <c r="A260" s="13"/>
      <c r="B260" s="76" t="s">
        <v>126</v>
      </c>
      <c r="C260" s="85" t="s">
        <v>220</v>
      </c>
      <c r="D260" s="84" t="s">
        <v>665</v>
      </c>
      <c r="E260" s="85" t="s">
        <v>220</v>
      </c>
      <c r="F260" s="85" t="s">
        <v>220</v>
      </c>
      <c r="G260" s="84" t="s">
        <v>665</v>
      </c>
    </row>
    <row r="261" spans="1:7" ht="22.5">
      <c r="A261" s="13"/>
      <c r="B261" s="93" t="s">
        <v>666</v>
      </c>
      <c r="C261" s="86" t="s">
        <v>667</v>
      </c>
      <c r="D261" s="88">
        <v>-91135</v>
      </c>
      <c r="E261" s="88">
        <v>-2414</v>
      </c>
      <c r="F261" s="86" t="s">
        <v>601</v>
      </c>
      <c r="G261" s="88">
        <v>-57931</v>
      </c>
    </row>
    <row r="262" spans="1:7">
      <c r="A262" s="13"/>
      <c r="B262" s="108"/>
      <c r="C262" s="16"/>
      <c r="D262" s="16"/>
      <c r="E262" s="16"/>
      <c r="F262" s="16"/>
      <c r="G262" s="16"/>
    </row>
    <row r="263" spans="1:7">
      <c r="A263" s="13"/>
      <c r="B263" s="93" t="s">
        <v>128</v>
      </c>
      <c r="C263" s="16"/>
      <c r="D263" s="16"/>
      <c r="E263" s="16"/>
      <c r="F263" s="16"/>
      <c r="G263" s="16"/>
    </row>
    <row r="264" spans="1:7">
      <c r="A264" s="13"/>
      <c r="B264" s="76" t="s">
        <v>129</v>
      </c>
      <c r="C264" s="81" t="s">
        <v>220</v>
      </c>
      <c r="D264" s="82" t="s">
        <v>668</v>
      </c>
      <c r="E264" s="81" t="s">
        <v>220</v>
      </c>
      <c r="F264" s="81" t="s">
        <v>220</v>
      </c>
      <c r="G264" s="82" t="s">
        <v>668</v>
      </c>
    </row>
    <row r="265" spans="1:7">
      <c r="A265" s="13"/>
      <c r="B265" s="76" t="s">
        <v>130</v>
      </c>
      <c r="C265" s="82">
        <v>-122</v>
      </c>
      <c r="D265" s="83">
        <v>-4500</v>
      </c>
      <c r="E265" s="81" t="s">
        <v>220</v>
      </c>
      <c r="F265" s="81" t="s">
        <v>220</v>
      </c>
      <c r="G265" s="83">
        <v>-4622</v>
      </c>
    </row>
    <row r="266" spans="1:7">
      <c r="A266" s="13"/>
      <c r="B266" s="76" t="s">
        <v>133</v>
      </c>
      <c r="C266" s="83">
        <v>-2070</v>
      </c>
      <c r="D266" s="82">
        <v>-651</v>
      </c>
      <c r="E266" s="81" t="s">
        <v>220</v>
      </c>
      <c r="F266" s="81" t="s">
        <v>220</v>
      </c>
      <c r="G266" s="83">
        <v>-2721</v>
      </c>
    </row>
    <row r="267" spans="1:7">
      <c r="A267" s="13"/>
      <c r="B267" s="76" t="s">
        <v>132</v>
      </c>
      <c r="C267" s="83">
        <v>-3272</v>
      </c>
      <c r="D267" s="81" t="s">
        <v>220</v>
      </c>
      <c r="E267" s="81" t="s">
        <v>220</v>
      </c>
      <c r="F267" s="81" t="s">
        <v>220</v>
      </c>
      <c r="G267" s="83">
        <v>-3272</v>
      </c>
    </row>
    <row r="268" spans="1:7" ht="15.75" thickBot="1">
      <c r="A268" s="13"/>
      <c r="B268" s="76" t="s">
        <v>44</v>
      </c>
      <c r="C268" s="85" t="s">
        <v>220</v>
      </c>
      <c r="D268" s="84" t="s">
        <v>669</v>
      </c>
      <c r="E268" s="85" t="s">
        <v>220</v>
      </c>
      <c r="F268" s="85" t="s">
        <v>220</v>
      </c>
      <c r="G268" s="84" t="s">
        <v>669</v>
      </c>
    </row>
    <row r="269" spans="1:7" ht="23.25" thickBot="1">
      <c r="A269" s="13"/>
      <c r="B269" s="93" t="s">
        <v>670</v>
      </c>
      <c r="C269" s="91">
        <v>-5464</v>
      </c>
      <c r="D269" s="89" t="s">
        <v>671</v>
      </c>
      <c r="E269" s="90" t="s">
        <v>220</v>
      </c>
      <c r="F269" s="90" t="s">
        <v>220</v>
      </c>
      <c r="G269" s="89" t="s">
        <v>672</v>
      </c>
    </row>
    <row r="270" spans="1:7">
      <c r="A270" s="13"/>
      <c r="B270" s="108"/>
      <c r="C270" s="45"/>
      <c r="D270" s="45"/>
      <c r="E270" s="45"/>
      <c r="F270" s="45"/>
      <c r="G270" s="45"/>
    </row>
    <row r="271" spans="1:7">
      <c r="A271" s="13"/>
      <c r="B271" s="76" t="s">
        <v>137</v>
      </c>
      <c r="C271" s="82" t="s">
        <v>673</v>
      </c>
      <c r="D271" s="82" t="s">
        <v>674</v>
      </c>
      <c r="E271" s="82">
        <v>-5</v>
      </c>
      <c r="F271" s="81" t="s">
        <v>220</v>
      </c>
      <c r="G271" s="82" t="s">
        <v>675</v>
      </c>
    </row>
    <row r="272" spans="1:7" ht="15.75" thickBot="1">
      <c r="A272" s="13"/>
      <c r="B272" s="76" t="s">
        <v>138</v>
      </c>
      <c r="C272" s="84" t="s">
        <v>676</v>
      </c>
      <c r="D272" s="84" t="s">
        <v>677</v>
      </c>
      <c r="E272" s="84" t="s">
        <v>678</v>
      </c>
      <c r="F272" s="85" t="s">
        <v>220</v>
      </c>
      <c r="G272" s="84" t="s">
        <v>679</v>
      </c>
    </row>
    <row r="273" spans="1:7" ht="15.75" thickBot="1">
      <c r="A273" s="13"/>
      <c r="B273" s="93" t="s">
        <v>139</v>
      </c>
      <c r="C273" s="94" t="s">
        <v>680</v>
      </c>
      <c r="D273" s="94" t="s">
        <v>681</v>
      </c>
      <c r="E273" s="94" t="s">
        <v>682</v>
      </c>
      <c r="F273" s="94" t="s">
        <v>346</v>
      </c>
      <c r="G273" s="94" t="s">
        <v>683</v>
      </c>
    </row>
    <row r="274" spans="1:7" ht="15.75" thickTop="1">
      <c r="A274" s="13"/>
      <c r="B274" s="34"/>
      <c r="C274" s="34"/>
      <c r="D274" s="34"/>
      <c r="E274" s="34"/>
      <c r="F274" s="34"/>
      <c r="G274" s="34"/>
    </row>
    <row r="275" spans="1:7">
      <c r="A275" s="13"/>
      <c r="B275" s="34"/>
      <c r="C275" s="34"/>
      <c r="D275" s="34"/>
      <c r="E275" s="34"/>
      <c r="F275" s="34"/>
      <c r="G275" s="34"/>
    </row>
    <row r="276" spans="1:7">
      <c r="A276" s="13"/>
      <c r="B276" s="29"/>
      <c r="C276" s="29"/>
      <c r="D276" s="29"/>
      <c r="E276" s="29"/>
      <c r="F276" s="29"/>
      <c r="G276" s="29"/>
    </row>
    <row r="277" spans="1:7">
      <c r="A277" s="13"/>
      <c r="B277" s="30" t="s">
        <v>655</v>
      </c>
      <c r="C277" s="30"/>
      <c r="D277" s="30"/>
      <c r="E277" s="30"/>
      <c r="F277" s="30"/>
      <c r="G277" s="30"/>
    </row>
    <row r="278" spans="1:7">
      <c r="A278" s="13"/>
      <c r="B278" s="30" t="s">
        <v>684</v>
      </c>
      <c r="C278" s="30"/>
      <c r="D278" s="30"/>
      <c r="E278" s="30"/>
      <c r="F278" s="30"/>
      <c r="G278" s="30"/>
    </row>
    <row r="279" spans="1:7">
      <c r="A279" s="13"/>
      <c r="B279" s="30"/>
      <c r="C279" s="30"/>
      <c r="D279" s="30"/>
      <c r="E279" s="30"/>
      <c r="F279" s="30"/>
      <c r="G279" s="30"/>
    </row>
    <row r="280" spans="1:7">
      <c r="A280" s="13"/>
      <c r="B280" s="17"/>
      <c r="C280" s="16"/>
      <c r="D280" s="16"/>
      <c r="E280" s="16"/>
      <c r="F280" s="16"/>
      <c r="G280" s="16"/>
    </row>
    <row r="281" spans="1:7">
      <c r="A281" s="13"/>
      <c r="B281" s="40"/>
      <c r="C281" s="40" t="s">
        <v>337</v>
      </c>
      <c r="D281" s="40" t="s">
        <v>338</v>
      </c>
      <c r="E281" s="40" t="s">
        <v>417</v>
      </c>
      <c r="F281" s="40" t="s">
        <v>340</v>
      </c>
      <c r="G281" s="40" t="s">
        <v>341</v>
      </c>
    </row>
    <row r="282" spans="1:7" ht="24.75">
      <c r="A282" s="13"/>
      <c r="B282" s="50" t="s">
        <v>657</v>
      </c>
      <c r="C282" s="47" t="s">
        <v>685</v>
      </c>
      <c r="D282" s="47" t="s">
        <v>686</v>
      </c>
      <c r="E282" s="47" t="s">
        <v>687</v>
      </c>
      <c r="F282" s="47" t="s">
        <v>688</v>
      </c>
      <c r="G282" s="47" t="s">
        <v>689</v>
      </c>
    </row>
    <row r="283" spans="1:7">
      <c r="A283" s="13"/>
      <c r="B283" s="109"/>
      <c r="C283" s="16"/>
      <c r="D283" s="16"/>
      <c r="E283" s="16"/>
      <c r="F283" s="16"/>
      <c r="G283" s="16"/>
    </row>
    <row r="284" spans="1:7">
      <c r="A284" s="13"/>
      <c r="B284" s="50" t="s">
        <v>122</v>
      </c>
      <c r="C284" s="16"/>
      <c r="D284" s="16"/>
      <c r="E284" s="16"/>
      <c r="F284" s="16"/>
      <c r="G284" s="16"/>
    </row>
    <row r="285" spans="1:7">
      <c r="A285" s="13"/>
      <c r="B285" s="39" t="s">
        <v>663</v>
      </c>
      <c r="C285" s="22" t="s">
        <v>690</v>
      </c>
      <c r="D285" s="22" t="s">
        <v>691</v>
      </c>
      <c r="E285" s="24">
        <v>-3134</v>
      </c>
      <c r="F285" s="24">
        <v>-161944</v>
      </c>
      <c r="G285" s="47" t="s">
        <v>220</v>
      </c>
    </row>
    <row r="286" spans="1:7">
      <c r="A286" s="13"/>
      <c r="B286" s="39" t="s">
        <v>123</v>
      </c>
      <c r="C286" s="47" t="s">
        <v>220</v>
      </c>
      <c r="D286" s="22" t="s">
        <v>692</v>
      </c>
      <c r="E286" s="47" t="s">
        <v>220</v>
      </c>
      <c r="F286" s="47" t="s">
        <v>220</v>
      </c>
      <c r="G286" s="22" t="s">
        <v>692</v>
      </c>
    </row>
    <row r="287" spans="1:7">
      <c r="A287" s="13"/>
      <c r="B287" s="39" t="s">
        <v>124</v>
      </c>
      <c r="C287" s="24">
        <v>-2362</v>
      </c>
      <c r="D287" s="24">
        <v>-94237</v>
      </c>
      <c r="E287" s="24">
        <v>-1436</v>
      </c>
      <c r="F287" s="47" t="s">
        <v>220</v>
      </c>
      <c r="G287" s="24">
        <v>-98035</v>
      </c>
    </row>
    <row r="288" spans="1:7">
      <c r="A288" s="13"/>
      <c r="B288" s="39" t="s">
        <v>126</v>
      </c>
      <c r="C288" s="47" t="s">
        <v>220</v>
      </c>
      <c r="D288" s="22" t="s">
        <v>693</v>
      </c>
      <c r="E288" s="47" t="s">
        <v>220</v>
      </c>
      <c r="F288" s="47" t="s">
        <v>220</v>
      </c>
      <c r="G288" s="22" t="s">
        <v>693</v>
      </c>
    </row>
    <row r="289" spans="1:7" ht="24.75">
      <c r="A289" s="13"/>
      <c r="B289" s="50" t="s">
        <v>666</v>
      </c>
      <c r="C289" s="22" t="s">
        <v>694</v>
      </c>
      <c r="D289" s="24">
        <v>-38746</v>
      </c>
      <c r="E289" s="24">
        <v>-4570</v>
      </c>
      <c r="F289" s="24">
        <v>-161944</v>
      </c>
      <c r="G289" s="24">
        <v>-74039</v>
      </c>
    </row>
    <row r="290" spans="1:7">
      <c r="A290" s="13"/>
      <c r="B290" s="109"/>
      <c r="C290" s="16"/>
      <c r="D290" s="16"/>
      <c r="E290" s="16"/>
      <c r="F290" s="16"/>
      <c r="G290" s="16"/>
    </row>
    <row r="291" spans="1:7">
      <c r="A291" s="13"/>
      <c r="B291" s="50" t="s">
        <v>128</v>
      </c>
      <c r="C291" s="16"/>
      <c r="D291" s="16"/>
      <c r="E291" s="16"/>
      <c r="F291" s="16"/>
      <c r="G291" s="16"/>
    </row>
    <row r="292" spans="1:7">
      <c r="A292" s="13"/>
      <c r="B292" s="39" t="s">
        <v>129</v>
      </c>
      <c r="C292" s="47" t="s">
        <v>220</v>
      </c>
      <c r="D292" s="22" t="s">
        <v>695</v>
      </c>
      <c r="E292" s="47" t="s">
        <v>220</v>
      </c>
      <c r="F292" s="47" t="s">
        <v>220</v>
      </c>
      <c r="G292" s="22" t="s">
        <v>695</v>
      </c>
    </row>
    <row r="293" spans="1:7">
      <c r="A293" s="13"/>
      <c r="B293" s="39" t="s">
        <v>130</v>
      </c>
      <c r="C293" s="22">
        <v>-102</v>
      </c>
      <c r="D293" s="24">
        <v>-54885</v>
      </c>
      <c r="E293" s="47" t="s">
        <v>220</v>
      </c>
      <c r="F293" s="47" t="s">
        <v>220</v>
      </c>
      <c r="G293" s="24">
        <v>-54987</v>
      </c>
    </row>
    <row r="294" spans="1:7">
      <c r="A294" s="13"/>
      <c r="B294" s="39" t="s">
        <v>696</v>
      </c>
      <c r="C294" s="22" t="s">
        <v>697</v>
      </c>
      <c r="D294" s="47" t="s">
        <v>220</v>
      </c>
      <c r="E294" s="47" t="s">
        <v>220</v>
      </c>
      <c r="F294" s="47" t="s">
        <v>220</v>
      </c>
      <c r="G294" s="22" t="s">
        <v>697</v>
      </c>
    </row>
    <row r="295" spans="1:7">
      <c r="A295" s="13"/>
      <c r="B295" s="39" t="s">
        <v>134</v>
      </c>
      <c r="C295" s="24">
        <v>-1540</v>
      </c>
      <c r="D295" s="47" t="s">
        <v>220</v>
      </c>
      <c r="E295" s="47" t="s">
        <v>220</v>
      </c>
      <c r="F295" s="47" t="s">
        <v>220</v>
      </c>
      <c r="G295" s="24">
        <v>-1540</v>
      </c>
    </row>
    <row r="296" spans="1:7">
      <c r="A296" s="13"/>
      <c r="B296" s="39" t="s">
        <v>135</v>
      </c>
      <c r="C296" s="24">
        <v>-1563</v>
      </c>
      <c r="D296" s="47" t="s">
        <v>220</v>
      </c>
      <c r="E296" s="47" t="s">
        <v>220</v>
      </c>
      <c r="F296" s="47" t="s">
        <v>220</v>
      </c>
      <c r="G296" s="24">
        <v>-1563</v>
      </c>
    </row>
    <row r="297" spans="1:7" ht="24.75">
      <c r="A297" s="13"/>
      <c r="B297" s="50" t="s">
        <v>670</v>
      </c>
      <c r="C297" s="22" t="s">
        <v>698</v>
      </c>
      <c r="D297" s="24">
        <v>-48128</v>
      </c>
      <c r="E297" s="47" t="s">
        <v>220</v>
      </c>
      <c r="F297" s="47" t="s">
        <v>220</v>
      </c>
      <c r="G297" s="22" t="s">
        <v>699</v>
      </c>
    </row>
    <row r="298" spans="1:7">
      <c r="A298" s="13"/>
      <c r="B298" s="109"/>
      <c r="C298" s="16"/>
      <c r="D298" s="16"/>
      <c r="E298" s="16"/>
      <c r="F298" s="16"/>
      <c r="G298" s="16"/>
    </row>
    <row r="299" spans="1:7">
      <c r="A299" s="13"/>
      <c r="B299" s="39" t="s">
        <v>137</v>
      </c>
      <c r="C299" s="22" t="s">
        <v>700</v>
      </c>
      <c r="D299" s="24">
        <v>-14097</v>
      </c>
      <c r="E299" s="22">
        <v>-4</v>
      </c>
      <c r="F299" s="47" t="s">
        <v>220</v>
      </c>
      <c r="G299" s="24">
        <v>-6726</v>
      </c>
    </row>
    <row r="300" spans="1:7">
      <c r="A300" s="13"/>
      <c r="B300" s="39" t="s">
        <v>138</v>
      </c>
      <c r="C300" s="22" t="s">
        <v>701</v>
      </c>
      <c r="D300" s="22" t="s">
        <v>702</v>
      </c>
      <c r="E300" s="22" t="s">
        <v>703</v>
      </c>
      <c r="F300" s="47" t="s">
        <v>220</v>
      </c>
      <c r="G300" s="22" t="s">
        <v>704</v>
      </c>
    </row>
    <row r="301" spans="1:7" ht="15.75" thickBot="1">
      <c r="A301" s="13"/>
      <c r="B301" s="93" t="s">
        <v>139</v>
      </c>
      <c r="C301" s="110" t="s">
        <v>705</v>
      </c>
      <c r="D301" s="110" t="s">
        <v>706</v>
      </c>
      <c r="E301" s="110" t="s">
        <v>707</v>
      </c>
      <c r="F301" s="110" t="s">
        <v>708</v>
      </c>
      <c r="G301" s="110" t="s">
        <v>709</v>
      </c>
    </row>
    <row r="302" spans="1:7" ht="15.75" thickTop="1">
      <c r="A302" s="13"/>
      <c r="B302" s="30"/>
      <c r="C302" s="30"/>
      <c r="D302" s="30"/>
      <c r="E302" s="30"/>
      <c r="F302" s="30"/>
      <c r="G302" s="30"/>
    </row>
    <row r="303" spans="1:7">
      <c r="A303" s="13"/>
      <c r="B303" s="30"/>
      <c r="C303" s="30"/>
      <c r="D303" s="30"/>
      <c r="E303" s="30"/>
      <c r="F303" s="30"/>
      <c r="G303" s="30"/>
    </row>
    <row r="304" spans="1:7">
      <c r="A304" s="13"/>
      <c r="B304" s="111"/>
      <c r="C304" s="111"/>
      <c r="D304" s="111"/>
      <c r="E304" s="111"/>
      <c r="F304" s="111"/>
      <c r="G304" s="111"/>
    </row>
    <row r="305" spans="1:7">
      <c r="A305" s="13"/>
      <c r="B305" s="111"/>
      <c r="C305" s="111"/>
      <c r="D305" s="111"/>
      <c r="E305" s="111"/>
      <c r="F305" s="111"/>
      <c r="G305" s="111"/>
    </row>
    <row r="306" spans="1:7">
      <c r="A306" s="13"/>
      <c r="B306" s="37"/>
      <c r="C306" s="37"/>
      <c r="D306" s="37"/>
      <c r="E306" s="37"/>
      <c r="F306" s="37"/>
      <c r="G306" s="37"/>
    </row>
  </sheetData>
  <mergeCells count="64">
    <mergeCell ref="B279:G279"/>
    <mergeCell ref="B302:G302"/>
    <mergeCell ref="B303:G303"/>
    <mergeCell ref="B304:G304"/>
    <mergeCell ref="B305:G305"/>
    <mergeCell ref="B306:G306"/>
    <mergeCell ref="B249:G249"/>
    <mergeCell ref="B274:G274"/>
    <mergeCell ref="B275:G275"/>
    <mergeCell ref="B276:G276"/>
    <mergeCell ref="B277:G277"/>
    <mergeCell ref="B278:G278"/>
    <mergeCell ref="B243:G243"/>
    <mergeCell ref="B244:G244"/>
    <mergeCell ref="B245:G245"/>
    <mergeCell ref="B246:G246"/>
    <mergeCell ref="B247:G247"/>
    <mergeCell ref="B248:G248"/>
    <mergeCell ref="B207:G207"/>
    <mergeCell ref="B208:G208"/>
    <mergeCell ref="B209:G209"/>
    <mergeCell ref="B210:G210"/>
    <mergeCell ref="B211:G211"/>
    <mergeCell ref="B212:G212"/>
    <mergeCell ref="B141:G141"/>
    <mergeCell ref="B142:G142"/>
    <mergeCell ref="B172:G172"/>
    <mergeCell ref="B173:G173"/>
    <mergeCell ref="B174:G174"/>
    <mergeCell ref="B175:G175"/>
    <mergeCell ref="B135:G135"/>
    <mergeCell ref="B136:G136"/>
    <mergeCell ref="B137:G137"/>
    <mergeCell ref="B138:G138"/>
    <mergeCell ref="B139:G139"/>
    <mergeCell ref="B140:G140"/>
    <mergeCell ref="B100:G100"/>
    <mergeCell ref="B101:G101"/>
    <mergeCell ref="B102:G102"/>
    <mergeCell ref="B103:G103"/>
    <mergeCell ref="B104:G104"/>
    <mergeCell ref="B105:G105"/>
    <mergeCell ref="B15:G15"/>
    <mergeCell ref="B56:G56"/>
    <mergeCell ref="B57:G57"/>
    <mergeCell ref="B58:G58"/>
    <mergeCell ref="B59:G59"/>
    <mergeCell ref="B60:G60"/>
    <mergeCell ref="B9:G9"/>
    <mergeCell ref="B10:G10"/>
    <mergeCell ref="B11:G11"/>
    <mergeCell ref="B12:G12"/>
    <mergeCell ref="B13:G13"/>
    <mergeCell ref="B14:G14"/>
    <mergeCell ref="A1:A2"/>
    <mergeCell ref="B1:G1"/>
    <mergeCell ref="B2:G2"/>
    <mergeCell ref="B3:G3"/>
    <mergeCell ref="A4:A306"/>
    <mergeCell ref="B4:G4"/>
    <mergeCell ref="B5:G5"/>
    <mergeCell ref="B6:G6"/>
    <mergeCell ref="B7:G7"/>
    <mergeCell ref="B8:G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6"/>
  <sheetViews>
    <sheetView showGridLines="0" workbookViewId="0"/>
  </sheetViews>
  <sheetFormatPr defaultRowHeight="15"/>
  <cols>
    <col min="1" max="1" width="36.5703125" bestFit="1" customWidth="1"/>
    <col min="2" max="2" width="36.5703125" customWidth="1"/>
    <col min="3" max="3" width="3.85546875" customWidth="1"/>
    <col min="4" max="4" width="14.28515625" customWidth="1"/>
  </cols>
  <sheetData>
    <row r="1" spans="1:4" ht="15" customHeight="1">
      <c r="A1" s="7" t="s">
        <v>710</v>
      </c>
      <c r="B1" s="7" t="s">
        <v>1</v>
      </c>
      <c r="C1" s="7"/>
      <c r="D1" s="7"/>
    </row>
    <row r="2" spans="1:4" ht="15" customHeight="1">
      <c r="A2" s="7"/>
      <c r="B2" s="7" t="s">
        <v>2</v>
      </c>
      <c r="C2" s="7"/>
      <c r="D2" s="7"/>
    </row>
    <row r="3" spans="1:4" ht="30">
      <c r="A3" s="3" t="s">
        <v>145</v>
      </c>
      <c r="B3" s="29" t="s">
        <v>5</v>
      </c>
      <c r="C3" s="29"/>
      <c r="D3" s="29"/>
    </row>
    <row r="4" spans="1:4" ht="15" customHeight="1">
      <c r="A4" s="13" t="s">
        <v>711</v>
      </c>
      <c r="B4" s="29" t="s">
        <v>5</v>
      </c>
      <c r="C4" s="29"/>
      <c r="D4" s="29"/>
    </row>
    <row r="5" spans="1:4">
      <c r="A5" s="13"/>
      <c r="B5" s="31" t="s">
        <v>147</v>
      </c>
      <c r="C5" s="31"/>
      <c r="D5" s="31"/>
    </row>
    <row r="6" spans="1:4">
      <c r="A6" s="13"/>
      <c r="B6" s="30"/>
      <c r="C6" s="30"/>
      <c r="D6" s="30"/>
    </row>
    <row r="7" spans="1:4" ht="153" customHeight="1">
      <c r="A7" s="13"/>
      <c r="B7" s="32" t="s">
        <v>148</v>
      </c>
      <c r="C7" s="32"/>
      <c r="D7" s="32"/>
    </row>
    <row r="8" spans="1:4">
      <c r="A8" s="13"/>
      <c r="B8" s="32"/>
      <c r="C8" s="32"/>
      <c r="D8" s="32"/>
    </row>
    <row r="9" spans="1:4" ht="127.5" customHeight="1">
      <c r="A9" s="13"/>
      <c r="B9" s="34" t="s">
        <v>149</v>
      </c>
      <c r="C9" s="34"/>
      <c r="D9" s="34"/>
    </row>
    <row r="10" spans="1:4">
      <c r="A10" s="13"/>
      <c r="B10" s="37"/>
      <c r="C10" s="37"/>
      <c r="D10" s="37"/>
    </row>
    <row r="11" spans="1:4" ht="15" customHeight="1">
      <c r="A11" s="13" t="s">
        <v>712</v>
      </c>
      <c r="B11" s="29" t="s">
        <v>5</v>
      </c>
      <c r="C11" s="29"/>
      <c r="D11" s="29"/>
    </row>
    <row r="12" spans="1:4">
      <c r="A12" s="13"/>
      <c r="B12" s="33" t="s">
        <v>150</v>
      </c>
      <c r="C12" s="33"/>
      <c r="D12" s="33"/>
    </row>
    <row r="13" spans="1:4">
      <c r="A13" s="13"/>
      <c r="B13" s="32"/>
      <c r="C13" s="32"/>
      <c r="D13" s="32"/>
    </row>
    <row r="14" spans="1:4" ht="102" customHeight="1">
      <c r="A14" s="13"/>
      <c r="B14" s="34" t="s">
        <v>151</v>
      </c>
      <c r="C14" s="34"/>
      <c r="D14" s="34"/>
    </row>
    <row r="15" spans="1:4">
      <c r="A15" s="13"/>
      <c r="B15" s="37"/>
      <c r="C15" s="37"/>
      <c r="D15" s="37"/>
    </row>
    <row r="16" spans="1:4" ht="15" customHeight="1">
      <c r="A16" s="13" t="s">
        <v>713</v>
      </c>
      <c r="B16" s="29" t="s">
        <v>5</v>
      </c>
      <c r="C16" s="29"/>
      <c r="D16" s="29"/>
    </row>
    <row r="17" spans="1:4">
      <c r="A17" s="13"/>
      <c r="B17" s="33" t="s">
        <v>152</v>
      </c>
      <c r="C17" s="33"/>
      <c r="D17" s="33"/>
    </row>
    <row r="18" spans="1:4">
      <c r="A18" s="13"/>
      <c r="B18" s="33"/>
      <c r="C18" s="33"/>
      <c r="D18" s="33"/>
    </row>
    <row r="19" spans="1:4" ht="204" customHeight="1">
      <c r="A19" s="13"/>
      <c r="B19" s="32" t="s">
        <v>153</v>
      </c>
      <c r="C19" s="32"/>
      <c r="D19" s="32"/>
    </row>
    <row r="20" spans="1:4">
      <c r="A20" s="13"/>
      <c r="B20" s="32"/>
      <c r="C20" s="32"/>
      <c r="D20" s="32"/>
    </row>
    <row r="21" spans="1:4" ht="89.25" customHeight="1">
      <c r="A21" s="13"/>
      <c r="B21" s="32" t="s">
        <v>154</v>
      </c>
      <c r="C21" s="32"/>
      <c r="D21" s="32"/>
    </row>
    <row r="22" spans="1:4">
      <c r="A22" s="13"/>
      <c r="B22" s="32"/>
      <c r="C22" s="32"/>
      <c r="D22" s="32"/>
    </row>
    <row r="23" spans="1:4" ht="63.75" customHeight="1">
      <c r="A23" s="13"/>
      <c r="B23" s="32" t="s">
        <v>155</v>
      </c>
      <c r="C23" s="32"/>
      <c r="D23" s="32"/>
    </row>
    <row r="24" spans="1:4">
      <c r="A24" s="13"/>
      <c r="B24" s="32"/>
      <c r="C24" s="32"/>
      <c r="D24" s="32"/>
    </row>
    <row r="25" spans="1:4" ht="89.25" customHeight="1">
      <c r="A25" s="13"/>
      <c r="B25" s="32" t="s">
        <v>156</v>
      </c>
      <c r="C25" s="32"/>
      <c r="D25" s="32"/>
    </row>
    <row r="26" spans="1:4">
      <c r="A26" s="13"/>
      <c r="B26" s="32"/>
      <c r="C26" s="32"/>
      <c r="D26" s="32"/>
    </row>
    <row r="27" spans="1:4" ht="165.75" customHeight="1">
      <c r="A27" s="13"/>
      <c r="B27" s="32" t="s">
        <v>157</v>
      </c>
      <c r="C27" s="32"/>
      <c r="D27" s="32"/>
    </row>
    <row r="28" spans="1:4">
      <c r="A28" s="13"/>
      <c r="B28" s="32"/>
      <c r="C28" s="32"/>
      <c r="D28" s="32"/>
    </row>
    <row r="29" spans="1:4" ht="242.25" customHeight="1">
      <c r="A29" s="13"/>
      <c r="B29" s="32" t="s">
        <v>158</v>
      </c>
      <c r="C29" s="32"/>
      <c r="D29" s="32"/>
    </row>
    <row r="30" spans="1:4">
      <c r="A30" s="13"/>
      <c r="B30" s="32"/>
      <c r="C30" s="32"/>
      <c r="D30" s="32"/>
    </row>
    <row r="31" spans="1:4" ht="63.75" customHeight="1">
      <c r="A31" s="13"/>
      <c r="B31" s="32" t="s">
        <v>159</v>
      </c>
      <c r="C31" s="32"/>
      <c r="D31" s="32"/>
    </row>
    <row r="32" spans="1:4">
      <c r="A32" s="13"/>
      <c r="B32" s="32"/>
      <c r="C32" s="32"/>
      <c r="D32" s="32"/>
    </row>
    <row r="33" spans="1:4" ht="102" customHeight="1">
      <c r="A33" s="13"/>
      <c r="B33" s="32" t="s">
        <v>160</v>
      </c>
      <c r="C33" s="32"/>
      <c r="D33" s="32"/>
    </row>
    <row r="34" spans="1:4">
      <c r="A34" s="13"/>
      <c r="B34" s="32"/>
      <c r="C34" s="32"/>
      <c r="D34" s="32"/>
    </row>
    <row r="35" spans="1:4" ht="102" customHeight="1">
      <c r="A35" s="13"/>
      <c r="B35" s="32" t="s">
        <v>161</v>
      </c>
      <c r="C35" s="32"/>
      <c r="D35" s="32"/>
    </row>
    <row r="36" spans="1:4">
      <c r="A36" s="13"/>
      <c r="B36" s="32"/>
      <c r="C36" s="32"/>
      <c r="D36" s="32"/>
    </row>
    <row r="37" spans="1:4" ht="204" customHeight="1">
      <c r="A37" s="13"/>
      <c r="B37" s="34" t="s">
        <v>162</v>
      </c>
      <c r="C37" s="34"/>
      <c r="D37" s="34"/>
    </row>
    <row r="38" spans="1:4">
      <c r="A38" s="13"/>
      <c r="B38" s="32"/>
      <c r="C38" s="32"/>
      <c r="D38" s="32"/>
    </row>
    <row r="39" spans="1:4" ht="38.25" customHeight="1">
      <c r="A39" s="13"/>
      <c r="B39" s="34" t="s">
        <v>714</v>
      </c>
      <c r="C39" s="34"/>
      <c r="D39" s="34"/>
    </row>
    <row r="40" spans="1:4">
      <c r="A40" s="13"/>
      <c r="B40" s="37"/>
      <c r="C40" s="37"/>
      <c r="D40" s="37"/>
    </row>
    <row r="41" spans="1:4" ht="15" customHeight="1">
      <c r="A41" s="13" t="s">
        <v>164</v>
      </c>
      <c r="B41" s="29" t="s">
        <v>5</v>
      </c>
      <c r="C41" s="29"/>
      <c r="D41" s="29"/>
    </row>
    <row r="42" spans="1:4">
      <c r="A42" s="13"/>
      <c r="B42" s="33"/>
      <c r="C42" s="33"/>
      <c r="D42" s="33"/>
    </row>
    <row r="43" spans="1:4">
      <c r="A43" s="13"/>
      <c r="B43" s="33"/>
      <c r="C43" s="33"/>
      <c r="D43" s="33"/>
    </row>
    <row r="44" spans="1:4">
      <c r="A44" s="13"/>
      <c r="B44" s="33" t="s">
        <v>164</v>
      </c>
      <c r="C44" s="33"/>
      <c r="D44" s="33"/>
    </row>
    <row r="45" spans="1:4">
      <c r="A45" s="13"/>
      <c r="B45" s="32"/>
      <c r="C45" s="32"/>
      <c r="D45" s="32"/>
    </row>
    <row r="46" spans="1:4" ht="89.25" customHeight="1">
      <c r="A46" s="13"/>
      <c r="B46" s="32" t="s">
        <v>165</v>
      </c>
      <c r="C46" s="32"/>
      <c r="D46" s="32"/>
    </row>
    <row r="47" spans="1:4">
      <c r="A47" s="13"/>
      <c r="B47" s="32"/>
      <c r="C47" s="32"/>
      <c r="D47" s="32"/>
    </row>
    <row r="48" spans="1:4" ht="165.75" customHeight="1">
      <c r="A48" s="13"/>
      <c r="B48" s="32" t="s">
        <v>166</v>
      </c>
      <c r="C48" s="32"/>
      <c r="D48" s="32"/>
    </row>
    <row r="49" spans="1:4">
      <c r="A49" s="13"/>
      <c r="B49" s="35"/>
      <c r="C49" s="35"/>
      <c r="D49" s="35"/>
    </row>
    <row r="50" spans="1:4">
      <c r="A50" s="13"/>
      <c r="B50" s="37"/>
      <c r="C50" s="37"/>
      <c r="D50" s="37"/>
    </row>
    <row r="51" spans="1:4" ht="15" customHeight="1">
      <c r="A51" s="13" t="s">
        <v>167</v>
      </c>
      <c r="B51" s="29" t="s">
        <v>5</v>
      </c>
      <c r="C51" s="29"/>
      <c r="D51" s="29"/>
    </row>
    <row r="52" spans="1:4">
      <c r="A52" s="13"/>
      <c r="B52" s="33" t="s">
        <v>167</v>
      </c>
      <c r="C52" s="33"/>
      <c r="D52" s="33"/>
    </row>
    <row r="53" spans="1:4">
      <c r="A53" s="13"/>
      <c r="B53" s="33"/>
      <c r="C53" s="33"/>
      <c r="D53" s="33"/>
    </row>
    <row r="54" spans="1:4" ht="165.75" customHeight="1">
      <c r="A54" s="13"/>
      <c r="B54" s="32" t="s">
        <v>168</v>
      </c>
      <c r="C54" s="32"/>
      <c r="D54" s="32"/>
    </row>
    <row r="55" spans="1:4">
      <c r="A55" s="13"/>
      <c r="B55" s="32"/>
      <c r="C55" s="32"/>
      <c r="D55" s="32"/>
    </row>
    <row r="56" spans="1:4" ht="76.5" customHeight="1">
      <c r="A56" s="13"/>
      <c r="B56" s="32" t="s">
        <v>169</v>
      </c>
      <c r="C56" s="32"/>
      <c r="D56" s="32"/>
    </row>
    <row r="57" spans="1:4">
      <c r="A57" s="13"/>
      <c r="B57" s="32"/>
      <c r="C57" s="32"/>
      <c r="D57" s="32"/>
    </row>
    <row r="58" spans="1:4" ht="25.5" customHeight="1">
      <c r="A58" s="13"/>
      <c r="B58" s="32" t="s">
        <v>170</v>
      </c>
      <c r="C58" s="32"/>
      <c r="D58" s="32"/>
    </row>
    <row r="59" spans="1:4">
      <c r="A59" s="13"/>
      <c r="B59" s="32"/>
      <c r="C59" s="32"/>
      <c r="D59" s="32"/>
    </row>
    <row r="60" spans="1:4">
      <c r="A60" s="13"/>
      <c r="B60" s="36"/>
      <c r="C60" s="36"/>
      <c r="D60" s="36"/>
    </row>
    <row r="61" spans="1:4">
      <c r="A61" s="13"/>
      <c r="B61" s="17"/>
      <c r="C61" s="16"/>
      <c r="D61" s="16"/>
    </row>
    <row r="62" spans="1:4">
      <c r="A62" s="13"/>
      <c r="B62" s="18" t="s">
        <v>171</v>
      </c>
      <c r="C62" s="19"/>
      <c r="D62" s="16"/>
    </row>
    <row r="63" spans="1:4">
      <c r="A63" s="13"/>
      <c r="B63" s="20" t="s">
        <v>172</v>
      </c>
      <c r="C63" s="21" t="s">
        <v>173</v>
      </c>
      <c r="D63" s="22" t="s">
        <v>174</v>
      </c>
    </row>
    <row r="64" spans="1:4">
      <c r="A64" s="13"/>
      <c r="B64" s="20" t="s">
        <v>175</v>
      </c>
      <c r="C64" s="23"/>
      <c r="D64" s="22" t="s">
        <v>176</v>
      </c>
    </row>
    <row r="65" spans="1:4">
      <c r="A65" s="13"/>
      <c r="B65" s="20" t="s">
        <v>177</v>
      </c>
      <c r="C65" s="23"/>
      <c r="D65" s="22" t="s">
        <v>178</v>
      </c>
    </row>
    <row r="66" spans="1:4">
      <c r="A66" s="13"/>
      <c r="B66" s="20" t="s">
        <v>179</v>
      </c>
      <c r="C66" s="23"/>
      <c r="D66" s="24">
        <v>-7284</v>
      </c>
    </row>
    <row r="67" spans="1:4" ht="15.75" thickBot="1">
      <c r="A67" s="13"/>
      <c r="B67" s="20" t="s">
        <v>180</v>
      </c>
      <c r="C67" s="25"/>
      <c r="D67" s="26" t="s">
        <v>181</v>
      </c>
    </row>
    <row r="68" spans="1:4" ht="15.75" thickBot="1">
      <c r="A68" s="13"/>
      <c r="B68" s="20" t="s">
        <v>182</v>
      </c>
      <c r="C68" s="27" t="s">
        <v>173</v>
      </c>
      <c r="D68" s="28" t="s">
        <v>183</v>
      </c>
    </row>
    <row r="69" spans="1:4" ht="15.75" thickTop="1">
      <c r="A69" s="13"/>
      <c r="B69" s="32"/>
      <c r="C69" s="32"/>
      <c r="D69" s="32"/>
    </row>
    <row r="70" spans="1:4" ht="89.25" customHeight="1">
      <c r="A70" s="13"/>
      <c r="B70" s="32" t="s">
        <v>184</v>
      </c>
      <c r="C70" s="32"/>
      <c r="D70" s="32"/>
    </row>
    <row r="71" spans="1:4">
      <c r="A71" s="13"/>
      <c r="B71" s="37"/>
      <c r="C71" s="37"/>
      <c r="D71" s="37"/>
    </row>
    <row r="72" spans="1:4" ht="15" customHeight="1">
      <c r="A72" s="13" t="s">
        <v>185</v>
      </c>
      <c r="B72" s="29" t="s">
        <v>5</v>
      </c>
      <c r="C72" s="29"/>
      <c r="D72" s="29"/>
    </row>
    <row r="73" spans="1:4">
      <c r="A73" s="13"/>
      <c r="B73" s="33" t="s">
        <v>185</v>
      </c>
      <c r="C73" s="33"/>
      <c r="D73" s="33"/>
    </row>
    <row r="74" spans="1:4">
      <c r="A74" s="13"/>
      <c r="B74" s="33"/>
      <c r="C74" s="33"/>
      <c r="D74" s="33"/>
    </row>
    <row r="75" spans="1:4" ht="25.5" customHeight="1">
      <c r="A75" s="13"/>
      <c r="B75" s="32" t="s">
        <v>186</v>
      </c>
      <c r="C75" s="32"/>
      <c r="D75" s="32"/>
    </row>
    <row r="76" spans="1:4">
      <c r="A76" s="13"/>
      <c r="B76" s="37"/>
      <c r="C76" s="37"/>
      <c r="D76" s="37"/>
    </row>
  </sheetData>
  <mergeCells count="75">
    <mergeCell ref="B69:D69"/>
    <mergeCell ref="B70:D70"/>
    <mergeCell ref="B71:D71"/>
    <mergeCell ref="A72:A76"/>
    <mergeCell ref="B72:D72"/>
    <mergeCell ref="B73:D73"/>
    <mergeCell ref="B74:D74"/>
    <mergeCell ref="B75:D75"/>
    <mergeCell ref="B76:D76"/>
    <mergeCell ref="B55:D55"/>
    <mergeCell ref="B56:D56"/>
    <mergeCell ref="B57:D57"/>
    <mergeCell ref="B58:D58"/>
    <mergeCell ref="B59:D59"/>
    <mergeCell ref="B60:D60"/>
    <mergeCell ref="B46:D46"/>
    <mergeCell ref="B47:D47"/>
    <mergeCell ref="B48:D48"/>
    <mergeCell ref="B49:D49"/>
    <mergeCell ref="B50:D50"/>
    <mergeCell ref="A51:A71"/>
    <mergeCell ref="B51:D51"/>
    <mergeCell ref="B52:D52"/>
    <mergeCell ref="B53:D53"/>
    <mergeCell ref="B54:D54"/>
    <mergeCell ref="B37:D37"/>
    <mergeCell ref="B38:D38"/>
    <mergeCell ref="B39:D39"/>
    <mergeCell ref="B40:D40"/>
    <mergeCell ref="A41:A50"/>
    <mergeCell ref="B41:D41"/>
    <mergeCell ref="B42:D42"/>
    <mergeCell ref="B43:D43"/>
    <mergeCell ref="B44:D44"/>
    <mergeCell ref="B45:D45"/>
    <mergeCell ref="B31:D31"/>
    <mergeCell ref="B32:D32"/>
    <mergeCell ref="B33:D33"/>
    <mergeCell ref="B34:D34"/>
    <mergeCell ref="B35:D35"/>
    <mergeCell ref="B36:D36"/>
    <mergeCell ref="B25:D25"/>
    <mergeCell ref="B26:D26"/>
    <mergeCell ref="B27:D27"/>
    <mergeCell ref="B28:D28"/>
    <mergeCell ref="B29:D29"/>
    <mergeCell ref="B30:D30"/>
    <mergeCell ref="A16:A40"/>
    <mergeCell ref="B16:D16"/>
    <mergeCell ref="B17:D17"/>
    <mergeCell ref="B18:D18"/>
    <mergeCell ref="B19:D19"/>
    <mergeCell ref="B20:D20"/>
    <mergeCell ref="B21:D21"/>
    <mergeCell ref="B22:D22"/>
    <mergeCell ref="B23:D23"/>
    <mergeCell ref="B24:D24"/>
    <mergeCell ref="B9:D9"/>
    <mergeCell ref="B10:D10"/>
    <mergeCell ref="A11:A15"/>
    <mergeCell ref="B11:D11"/>
    <mergeCell ref="B12:D12"/>
    <mergeCell ref="B13:D13"/>
    <mergeCell ref="B14:D14"/>
    <mergeCell ref="B15:D15"/>
    <mergeCell ref="A1:A2"/>
    <mergeCell ref="B1:D1"/>
    <mergeCell ref="B2:D2"/>
    <mergeCell ref="B3:D3"/>
    <mergeCell ref="A4:A10"/>
    <mergeCell ref="B4:D4"/>
    <mergeCell ref="B5:D5"/>
    <mergeCell ref="B6:D6"/>
    <mergeCell ref="B7:D7"/>
    <mergeCell ref="B8:D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2" width="30.85546875" bestFit="1" customWidth="1"/>
    <col min="3" max="3" width="1.85546875" bestFit="1" customWidth="1"/>
    <col min="4" max="4" width="6.140625" bestFit="1" customWidth="1"/>
  </cols>
  <sheetData>
    <row r="1" spans="1:4" ht="15" customHeight="1">
      <c r="A1" s="7" t="s">
        <v>715</v>
      </c>
      <c r="B1" s="7" t="s">
        <v>1</v>
      </c>
      <c r="C1" s="7"/>
      <c r="D1" s="7"/>
    </row>
    <row r="2" spans="1:4" ht="15" customHeight="1">
      <c r="A2" s="7"/>
      <c r="B2" s="7" t="s">
        <v>2</v>
      </c>
      <c r="C2" s="7"/>
      <c r="D2" s="7"/>
    </row>
    <row r="3" spans="1:4" ht="30">
      <c r="A3" s="3" t="s">
        <v>145</v>
      </c>
      <c r="B3" s="29" t="s">
        <v>5</v>
      </c>
      <c r="C3" s="29"/>
      <c r="D3" s="29"/>
    </row>
    <row r="4" spans="1:4" ht="15" customHeight="1">
      <c r="A4" s="13" t="s">
        <v>716</v>
      </c>
      <c r="B4" s="29" t="s">
        <v>5</v>
      </c>
      <c r="C4" s="29"/>
      <c r="D4" s="29"/>
    </row>
    <row r="5" spans="1:4">
      <c r="A5" s="13"/>
      <c r="B5" s="17"/>
      <c r="C5" s="16"/>
      <c r="D5" s="16"/>
    </row>
    <row r="6" spans="1:4">
      <c r="A6" s="13"/>
      <c r="B6" s="18" t="s">
        <v>171</v>
      </c>
      <c r="C6" s="19"/>
      <c r="D6" s="16"/>
    </row>
    <row r="7" spans="1:4">
      <c r="A7" s="13"/>
      <c r="B7" s="20" t="s">
        <v>172</v>
      </c>
      <c r="C7" s="21" t="s">
        <v>173</v>
      </c>
      <c r="D7" s="22" t="s">
        <v>174</v>
      </c>
    </row>
    <row r="8" spans="1:4">
      <c r="A8" s="13"/>
      <c r="B8" s="20" t="s">
        <v>175</v>
      </c>
      <c r="C8" s="23"/>
      <c r="D8" s="22" t="s">
        <v>176</v>
      </c>
    </row>
    <row r="9" spans="1:4">
      <c r="A9" s="13"/>
      <c r="B9" s="20" t="s">
        <v>177</v>
      </c>
      <c r="C9" s="23"/>
      <c r="D9" s="22" t="s">
        <v>178</v>
      </c>
    </row>
    <row r="10" spans="1:4">
      <c r="A10" s="13"/>
      <c r="B10" s="20" t="s">
        <v>179</v>
      </c>
      <c r="C10" s="23"/>
      <c r="D10" s="24">
        <v>-7284</v>
      </c>
    </row>
    <row r="11" spans="1:4" ht="15.75" thickBot="1">
      <c r="A11" s="13"/>
      <c r="B11" s="20" t="s">
        <v>180</v>
      </c>
      <c r="C11" s="25"/>
      <c r="D11" s="26" t="s">
        <v>181</v>
      </c>
    </row>
    <row r="12" spans="1:4" ht="15.75" thickBot="1">
      <c r="A12" s="13"/>
      <c r="B12" s="20" t="s">
        <v>182</v>
      </c>
      <c r="C12" s="27" t="s">
        <v>173</v>
      </c>
      <c r="D12" s="28" t="s">
        <v>183</v>
      </c>
    </row>
    <row r="13" spans="1:4" ht="15.75" thickTop="1">
      <c r="A13" s="13"/>
      <c r="B13" s="34"/>
      <c r="C13" s="34"/>
      <c r="D13" s="34"/>
    </row>
    <row r="14" spans="1:4">
      <c r="A14" s="13"/>
      <c r="B14" s="37"/>
      <c r="C14" s="37"/>
      <c r="D14" s="37"/>
    </row>
  </sheetData>
  <mergeCells count="8">
    <mergeCell ref="A1:A2"/>
    <mergeCell ref="B1:D1"/>
    <mergeCell ref="B2:D2"/>
    <mergeCell ref="B3:D3"/>
    <mergeCell ref="A4:A14"/>
    <mergeCell ref="B4:D4"/>
    <mergeCell ref="B13:D13"/>
    <mergeCell ref="B14:D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7"/>
  <sheetViews>
    <sheetView showGridLines="0" workbookViewId="0"/>
  </sheetViews>
  <sheetFormatPr defaultRowHeight="15"/>
  <cols>
    <col min="1" max="2" width="36.5703125" bestFit="1" customWidth="1"/>
    <col min="3" max="3" width="5.7109375" customWidth="1"/>
    <col min="4" max="4" width="26.140625" customWidth="1"/>
    <col min="5" max="5" width="6.7109375" customWidth="1"/>
    <col min="6" max="6" width="20" customWidth="1"/>
    <col min="7" max="7" width="26.140625" customWidth="1"/>
    <col min="8" max="8" width="6.140625" customWidth="1"/>
    <col min="9" max="9" width="1.85546875" bestFit="1" customWidth="1"/>
    <col min="10" max="10" width="13.5703125" bestFit="1" customWidth="1"/>
    <col min="11" max="11" width="1.85546875" bestFit="1" customWidth="1"/>
    <col min="12" max="12" width="6.7109375" bestFit="1" customWidth="1"/>
    <col min="13" max="13" width="1.85546875" bestFit="1" customWidth="1"/>
    <col min="14" max="14" width="14.42578125" bestFit="1" customWidth="1"/>
  </cols>
  <sheetData>
    <row r="1" spans="1:14" ht="15" customHeight="1">
      <c r="A1" s="7" t="s">
        <v>717</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188</v>
      </c>
      <c r="B3" s="29" t="s">
        <v>5</v>
      </c>
      <c r="C3" s="29"/>
      <c r="D3" s="29"/>
      <c r="E3" s="29"/>
      <c r="F3" s="29"/>
      <c r="G3" s="29"/>
      <c r="H3" s="29"/>
      <c r="I3" s="29"/>
      <c r="J3" s="29"/>
      <c r="K3" s="29"/>
      <c r="L3" s="29"/>
      <c r="M3" s="29"/>
      <c r="N3" s="29"/>
    </row>
    <row r="4" spans="1:14" ht="15" customHeight="1">
      <c r="A4" s="13" t="s">
        <v>718</v>
      </c>
      <c r="B4" s="29" t="s">
        <v>5</v>
      </c>
      <c r="C4" s="29"/>
      <c r="D4" s="29"/>
      <c r="E4" s="29"/>
      <c r="F4" s="29"/>
      <c r="G4" s="29"/>
      <c r="H4" s="29"/>
      <c r="I4" s="29"/>
      <c r="J4" s="29"/>
      <c r="K4" s="29"/>
      <c r="L4" s="29"/>
      <c r="M4" s="29"/>
      <c r="N4" s="29"/>
    </row>
    <row r="5" spans="1:14">
      <c r="A5" s="13"/>
      <c r="B5" s="17"/>
      <c r="C5" s="16"/>
      <c r="D5" s="16"/>
      <c r="E5" s="16"/>
      <c r="F5" s="16"/>
      <c r="G5" s="16"/>
      <c r="H5" s="16"/>
      <c r="I5" s="16"/>
      <c r="J5" s="16"/>
      <c r="K5" s="16"/>
      <c r="L5" s="16"/>
      <c r="M5" s="16"/>
      <c r="N5" s="16"/>
    </row>
    <row r="6" spans="1:14">
      <c r="A6" s="13"/>
      <c r="B6" s="39"/>
      <c r="C6" s="19"/>
      <c r="D6" s="16"/>
      <c r="E6" s="19"/>
      <c r="F6" s="16"/>
      <c r="G6" s="19"/>
      <c r="H6" s="16"/>
      <c r="I6" s="19"/>
      <c r="J6" s="16"/>
      <c r="K6" s="19"/>
      <c r="L6" s="16"/>
      <c r="M6" s="19"/>
      <c r="N6" s="16"/>
    </row>
    <row r="7" spans="1:14" ht="15.75" thickBot="1">
      <c r="A7" s="13"/>
      <c r="B7" s="39"/>
      <c r="C7" s="48" t="s">
        <v>197</v>
      </c>
      <c r="D7" s="48"/>
      <c r="E7" s="48"/>
      <c r="F7" s="48"/>
      <c r="G7" s="48"/>
      <c r="H7" s="48"/>
      <c r="I7" s="19"/>
      <c r="J7" s="16"/>
      <c r="K7" s="19"/>
      <c r="L7" s="16"/>
      <c r="M7" s="19"/>
      <c r="N7" s="16"/>
    </row>
    <row r="8" spans="1:14" ht="15.75" thickBot="1">
      <c r="A8" s="13"/>
      <c r="B8" s="42" t="s">
        <v>198</v>
      </c>
      <c r="C8" s="49" t="s">
        <v>199</v>
      </c>
      <c r="D8" s="49"/>
      <c r="E8" s="49" t="s">
        <v>200</v>
      </c>
      <c r="F8" s="49"/>
      <c r="G8" s="49" t="s">
        <v>201</v>
      </c>
      <c r="H8" s="49"/>
      <c r="I8" s="19"/>
      <c r="J8" s="41" t="s">
        <v>202</v>
      </c>
      <c r="K8" s="19"/>
      <c r="L8" s="41" t="s">
        <v>203</v>
      </c>
      <c r="M8" s="19"/>
      <c r="N8" s="41" t="s">
        <v>204</v>
      </c>
    </row>
    <row r="9" spans="1:14">
      <c r="A9" s="13"/>
      <c r="B9" s="43">
        <v>41912</v>
      </c>
      <c r="C9" s="44"/>
      <c r="D9" s="45"/>
      <c r="E9" s="44"/>
      <c r="F9" s="45"/>
      <c r="G9" s="44"/>
      <c r="H9" s="45"/>
      <c r="I9" s="19"/>
      <c r="J9" s="45"/>
      <c r="K9" s="19"/>
      <c r="L9" s="45"/>
      <c r="M9" s="19"/>
      <c r="N9" s="45"/>
    </row>
    <row r="10" spans="1:14">
      <c r="A10" s="13"/>
      <c r="B10" s="39" t="s">
        <v>205</v>
      </c>
      <c r="C10" s="19"/>
      <c r="D10" s="16"/>
      <c r="E10" s="19"/>
      <c r="F10" s="16"/>
      <c r="G10" s="19"/>
      <c r="H10" s="16"/>
      <c r="I10" s="19"/>
      <c r="J10" s="16"/>
      <c r="K10" s="19"/>
      <c r="L10" s="16"/>
      <c r="M10" s="19"/>
      <c r="N10" s="16"/>
    </row>
    <row r="11" spans="1:14">
      <c r="A11" s="13"/>
      <c r="B11" s="39" t="s">
        <v>206</v>
      </c>
      <c r="C11" s="46" t="s">
        <v>173</v>
      </c>
      <c r="D11" s="47" t="s">
        <v>207</v>
      </c>
      <c r="E11" s="46" t="s">
        <v>173</v>
      </c>
      <c r="F11" s="22" t="s">
        <v>208</v>
      </c>
      <c r="G11" s="46" t="s">
        <v>173</v>
      </c>
      <c r="H11" s="47" t="s">
        <v>207</v>
      </c>
      <c r="I11" s="46" t="s">
        <v>173</v>
      </c>
      <c r="J11" s="22" t="s">
        <v>208</v>
      </c>
      <c r="K11" s="46" t="s">
        <v>173</v>
      </c>
      <c r="L11" s="24">
        <v>-2145</v>
      </c>
      <c r="M11" s="46" t="s">
        <v>173</v>
      </c>
      <c r="N11" s="22" t="s">
        <v>209</v>
      </c>
    </row>
    <row r="12" spans="1:14">
      <c r="A12" s="13"/>
      <c r="B12" s="39" t="s">
        <v>210</v>
      </c>
      <c r="C12" s="19"/>
      <c r="D12" s="16"/>
      <c r="E12" s="19"/>
      <c r="F12" s="16"/>
      <c r="G12" s="19"/>
      <c r="H12" s="16"/>
      <c r="I12" s="19"/>
      <c r="J12" s="16"/>
      <c r="K12" s="19"/>
      <c r="L12" s="16"/>
      <c r="M12" s="19"/>
      <c r="N12" s="16"/>
    </row>
    <row r="13" spans="1:14">
      <c r="A13" s="13"/>
      <c r="B13" s="39" t="s">
        <v>206</v>
      </c>
      <c r="C13" s="19"/>
      <c r="D13" s="47" t="s">
        <v>207</v>
      </c>
      <c r="E13" s="19"/>
      <c r="F13" s="24">
        <v>-2379</v>
      </c>
      <c r="G13" s="19"/>
      <c r="H13" s="47" t="s">
        <v>207</v>
      </c>
      <c r="I13" s="19"/>
      <c r="J13" s="24">
        <v>-2379</v>
      </c>
      <c r="K13" s="19"/>
      <c r="L13" s="22" t="s">
        <v>211</v>
      </c>
      <c r="M13" s="19"/>
      <c r="N13" s="22">
        <v>-234</v>
      </c>
    </row>
    <row r="14" spans="1:14">
      <c r="A14" s="13"/>
      <c r="B14" s="43">
        <v>41639</v>
      </c>
      <c r="C14" s="19"/>
      <c r="D14" s="16"/>
      <c r="E14" s="19"/>
      <c r="F14" s="16"/>
      <c r="G14" s="19"/>
      <c r="H14" s="16"/>
      <c r="I14" s="19"/>
      <c r="J14" s="16"/>
      <c r="K14" s="19"/>
      <c r="L14" s="16"/>
      <c r="M14" s="19"/>
      <c r="N14" s="16"/>
    </row>
    <row r="15" spans="1:14">
      <c r="A15" s="13"/>
      <c r="B15" s="39" t="s">
        <v>205</v>
      </c>
      <c r="C15" s="19"/>
      <c r="D15" s="16"/>
      <c r="E15" s="19"/>
      <c r="F15" s="16"/>
      <c r="G15" s="19"/>
      <c r="H15" s="16"/>
      <c r="I15" s="19"/>
      <c r="J15" s="16"/>
      <c r="K15" s="19"/>
      <c r="L15" s="16"/>
      <c r="M15" s="19"/>
      <c r="N15" s="16"/>
    </row>
    <row r="16" spans="1:14">
      <c r="A16" s="13"/>
      <c r="B16" s="39" t="s">
        <v>206</v>
      </c>
      <c r="C16" s="46" t="s">
        <v>173</v>
      </c>
      <c r="D16" s="47" t="s">
        <v>207</v>
      </c>
      <c r="E16" s="46" t="s">
        <v>173</v>
      </c>
      <c r="F16" s="22" t="s">
        <v>212</v>
      </c>
      <c r="G16" s="46" t="s">
        <v>173</v>
      </c>
      <c r="H16" s="47" t="s">
        <v>207</v>
      </c>
      <c r="I16" s="46" t="s">
        <v>173</v>
      </c>
      <c r="J16" s="22" t="s">
        <v>212</v>
      </c>
      <c r="K16" s="46" t="s">
        <v>173</v>
      </c>
      <c r="L16" s="24">
        <v>-2194</v>
      </c>
      <c r="M16" s="46" t="s">
        <v>173</v>
      </c>
      <c r="N16" s="22" t="s">
        <v>213</v>
      </c>
    </row>
    <row r="17" spans="1:14">
      <c r="A17" s="13"/>
      <c r="B17" s="39" t="s">
        <v>210</v>
      </c>
      <c r="C17" s="19"/>
      <c r="D17" s="16"/>
      <c r="E17" s="19"/>
      <c r="F17" s="16"/>
      <c r="G17" s="19"/>
      <c r="H17" s="16"/>
      <c r="I17" s="19"/>
      <c r="J17" s="16"/>
      <c r="K17" s="19"/>
      <c r="L17" s="16"/>
      <c r="M17" s="19"/>
      <c r="N17" s="16"/>
    </row>
    <row r="18" spans="1:14">
      <c r="A18" s="13"/>
      <c r="B18" s="39" t="s">
        <v>206</v>
      </c>
      <c r="C18" s="19"/>
      <c r="D18" s="47" t="s">
        <v>207</v>
      </c>
      <c r="E18" s="19"/>
      <c r="F18" s="24">
        <v>-6671</v>
      </c>
      <c r="G18" s="19"/>
      <c r="H18" s="47" t="s">
        <v>207</v>
      </c>
      <c r="I18" s="19"/>
      <c r="J18" s="24">
        <v>-6671</v>
      </c>
      <c r="K18" s="19"/>
      <c r="L18" s="22" t="s">
        <v>214</v>
      </c>
      <c r="M18" s="19"/>
      <c r="N18" s="24">
        <v>-4477</v>
      </c>
    </row>
    <row r="19" spans="1:14">
      <c r="A19" s="13"/>
      <c r="B19" s="39"/>
      <c r="C19" s="19"/>
      <c r="D19" s="16"/>
      <c r="E19" s="19"/>
      <c r="F19" s="16"/>
      <c r="G19" s="19"/>
      <c r="H19" s="16"/>
      <c r="I19" s="19"/>
      <c r="J19" s="16"/>
      <c r="K19" s="19"/>
      <c r="L19" s="16"/>
      <c r="M19" s="19"/>
      <c r="N19" s="16"/>
    </row>
    <row r="20" spans="1:14">
      <c r="A20" s="13"/>
      <c r="B20" s="64" t="s">
        <v>215</v>
      </c>
      <c r="C20" s="64"/>
      <c r="D20" s="64"/>
      <c r="E20" s="64"/>
      <c r="F20" s="64"/>
      <c r="G20" s="64"/>
      <c r="H20" s="64"/>
      <c r="I20" s="64"/>
      <c r="J20" s="64"/>
      <c r="K20" s="64"/>
      <c r="L20" s="64"/>
      <c r="M20" s="64"/>
      <c r="N20" s="64"/>
    </row>
    <row r="21" spans="1:14">
      <c r="A21" s="13"/>
      <c r="B21" s="37"/>
      <c r="C21" s="37"/>
      <c r="D21" s="37"/>
      <c r="E21" s="37"/>
      <c r="F21" s="37"/>
      <c r="G21" s="37"/>
      <c r="H21" s="37"/>
      <c r="I21" s="37"/>
      <c r="J21" s="37"/>
      <c r="K21" s="37"/>
      <c r="L21" s="37"/>
      <c r="M21" s="37"/>
      <c r="N21" s="37"/>
    </row>
    <row r="22" spans="1:14" ht="15" customHeight="1">
      <c r="A22" s="13" t="s">
        <v>719</v>
      </c>
      <c r="B22" s="29" t="s">
        <v>5</v>
      </c>
      <c r="C22" s="29"/>
      <c r="D22" s="29"/>
      <c r="E22" s="29"/>
      <c r="F22" s="29"/>
      <c r="G22" s="29"/>
      <c r="H22" s="29"/>
      <c r="I22" s="29"/>
      <c r="J22" s="29"/>
      <c r="K22" s="29"/>
      <c r="L22" s="29"/>
      <c r="M22" s="29"/>
      <c r="N22" s="29"/>
    </row>
    <row r="23" spans="1:14">
      <c r="A23" s="13"/>
      <c r="B23" s="17"/>
      <c r="C23" s="16"/>
      <c r="D23" s="16"/>
      <c r="E23" s="16"/>
      <c r="F23" s="16"/>
      <c r="G23" s="16"/>
    </row>
    <row r="24" spans="1:14">
      <c r="A24" s="13"/>
      <c r="B24" s="50"/>
      <c r="C24" s="63" t="s">
        <v>217</v>
      </c>
      <c r="D24" s="63"/>
      <c r="E24" s="63"/>
      <c r="F24" s="63"/>
      <c r="G24" s="63"/>
    </row>
    <row r="25" spans="1:14" ht="15.75" thickBot="1">
      <c r="A25" s="13"/>
      <c r="B25" s="50" t="s">
        <v>218</v>
      </c>
      <c r="C25" s="51"/>
      <c r="D25" s="52">
        <v>41912</v>
      </c>
      <c r="E25" s="51"/>
      <c r="F25" s="51"/>
      <c r="G25" s="52">
        <v>41639</v>
      </c>
    </row>
    <row r="26" spans="1:14">
      <c r="A26" s="13"/>
      <c r="B26" s="42" t="s">
        <v>171</v>
      </c>
      <c r="C26" s="44"/>
      <c r="D26" s="53"/>
      <c r="E26" s="53"/>
      <c r="F26" s="44"/>
      <c r="G26" s="53"/>
    </row>
    <row r="27" spans="1:14">
      <c r="A27" s="13"/>
      <c r="B27" s="39" t="s">
        <v>205</v>
      </c>
      <c r="C27" s="19"/>
      <c r="D27" s="54"/>
      <c r="E27" s="54"/>
      <c r="F27" s="19"/>
      <c r="G27" s="54"/>
    </row>
    <row r="28" spans="1:14" ht="26.25">
      <c r="A28" s="13"/>
      <c r="B28" s="11" t="s">
        <v>219</v>
      </c>
      <c r="C28" s="46" t="s">
        <v>173</v>
      </c>
      <c r="D28" s="47" t="s">
        <v>220</v>
      </c>
      <c r="E28" s="16"/>
      <c r="F28" s="46" t="s">
        <v>173</v>
      </c>
      <c r="G28" s="47" t="s">
        <v>220</v>
      </c>
    </row>
    <row r="29" spans="1:14" ht="27" thickBot="1">
      <c r="A29" s="13"/>
      <c r="B29" s="11" t="s">
        <v>221</v>
      </c>
      <c r="C29" s="51"/>
      <c r="D29" s="26" t="s">
        <v>209</v>
      </c>
      <c r="E29" s="55"/>
      <c r="F29" s="51"/>
      <c r="G29" s="26" t="s">
        <v>213</v>
      </c>
    </row>
    <row r="30" spans="1:14" ht="15.75" thickBot="1">
      <c r="A30" s="13"/>
      <c r="B30" s="50" t="s">
        <v>222</v>
      </c>
      <c r="C30" s="56" t="s">
        <v>173</v>
      </c>
      <c r="D30" s="28" t="s">
        <v>209</v>
      </c>
      <c r="E30" s="57"/>
      <c r="F30" s="56" t="s">
        <v>173</v>
      </c>
      <c r="G30" s="28" t="s">
        <v>213</v>
      </c>
    </row>
    <row r="31" spans="1:14" ht="15.75" thickTop="1">
      <c r="A31" s="13"/>
      <c r="B31" s="58"/>
      <c r="C31" s="59"/>
      <c r="D31" s="60"/>
      <c r="E31" s="60"/>
      <c r="F31" s="59"/>
      <c r="G31" s="60"/>
    </row>
    <row r="32" spans="1:14">
      <c r="A32" s="13"/>
      <c r="B32" s="39" t="s">
        <v>210</v>
      </c>
      <c r="C32" s="19"/>
      <c r="D32" s="16"/>
      <c r="E32" s="16"/>
      <c r="F32" s="19"/>
      <c r="G32" s="16"/>
    </row>
    <row r="33" spans="1:14" ht="26.25">
      <c r="A33" s="13"/>
      <c r="B33" s="11" t="s">
        <v>223</v>
      </c>
      <c r="C33" s="46" t="s">
        <v>173</v>
      </c>
      <c r="D33" s="22">
        <v>-234</v>
      </c>
      <c r="E33" s="16"/>
      <c r="F33" s="46" t="s">
        <v>173</v>
      </c>
      <c r="G33" s="24">
        <v>-4467</v>
      </c>
    </row>
    <row r="34" spans="1:14" ht="27" thickBot="1">
      <c r="A34" s="13"/>
      <c r="B34" s="11" t="s">
        <v>224</v>
      </c>
      <c r="C34" s="51"/>
      <c r="D34" s="61" t="s">
        <v>220</v>
      </c>
      <c r="E34" s="55"/>
      <c r="F34" s="51"/>
      <c r="G34" s="26">
        <v>-10</v>
      </c>
    </row>
    <row r="35" spans="1:14" ht="15.75" thickBot="1">
      <c r="A35" s="13"/>
      <c r="B35" s="50" t="s">
        <v>225</v>
      </c>
      <c r="C35" s="56" t="s">
        <v>173</v>
      </c>
      <c r="D35" s="28">
        <v>-234</v>
      </c>
      <c r="E35" s="57"/>
      <c r="F35" s="56" t="s">
        <v>173</v>
      </c>
      <c r="G35" s="62">
        <v>-4477</v>
      </c>
    </row>
    <row r="36" spans="1:14" ht="15.75" thickTop="1">
      <c r="A36" s="13"/>
      <c r="B36" s="34"/>
      <c r="C36" s="34"/>
      <c r="D36" s="34"/>
      <c r="E36" s="34"/>
      <c r="F36" s="34"/>
      <c r="G36" s="34"/>
      <c r="H36" s="34"/>
      <c r="I36" s="34"/>
      <c r="J36" s="34"/>
      <c r="K36" s="34"/>
      <c r="L36" s="34"/>
      <c r="M36" s="34"/>
      <c r="N36" s="34"/>
    </row>
    <row r="37" spans="1:14">
      <c r="A37" s="13"/>
      <c r="B37" s="37"/>
      <c r="C37" s="37"/>
      <c r="D37" s="37"/>
      <c r="E37" s="37"/>
      <c r="F37" s="37"/>
      <c r="G37" s="37"/>
      <c r="H37" s="37"/>
      <c r="I37" s="37"/>
      <c r="J37" s="37"/>
      <c r="K37" s="37"/>
      <c r="L37" s="37"/>
      <c r="M37" s="37"/>
      <c r="N37" s="37"/>
    </row>
  </sheetData>
  <mergeCells count="17">
    <mergeCell ref="B4:N4"/>
    <mergeCell ref="B20:N20"/>
    <mergeCell ref="B21:N21"/>
    <mergeCell ref="A22:A37"/>
    <mergeCell ref="B22:N22"/>
    <mergeCell ref="B36:N36"/>
    <mergeCell ref="B37:N37"/>
    <mergeCell ref="C7:H7"/>
    <mergeCell ref="C8:D8"/>
    <mergeCell ref="E8:F8"/>
    <mergeCell ref="G8:H8"/>
    <mergeCell ref="C24:G24"/>
    <mergeCell ref="A1:A2"/>
    <mergeCell ref="B1:N1"/>
    <mergeCell ref="B2:N2"/>
    <mergeCell ref="B3:N3"/>
    <mergeCell ref="A4:A2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cols>
    <col min="1" max="1" width="36.5703125" bestFit="1" customWidth="1"/>
    <col min="2" max="3" width="12.28515625" bestFit="1" customWidth="1"/>
  </cols>
  <sheetData>
    <row r="1" spans="1:3" ht="30">
      <c r="A1" s="1" t="s">
        <v>24</v>
      </c>
      <c r="B1" s="7" t="s">
        <v>2</v>
      </c>
      <c r="C1" s="7" t="s">
        <v>26</v>
      </c>
    </row>
    <row r="2" spans="1:3" ht="30">
      <c r="A2" s="1" t="s">
        <v>25</v>
      </c>
      <c r="B2" s="7"/>
      <c r="C2" s="7"/>
    </row>
    <row r="3" spans="1:3">
      <c r="A3" s="3" t="s">
        <v>27</v>
      </c>
      <c r="B3" s="4" t="s">
        <v>5</v>
      </c>
      <c r="C3" s="4" t="s">
        <v>5</v>
      </c>
    </row>
    <row r="4" spans="1:3">
      <c r="A4" s="2" t="s">
        <v>28</v>
      </c>
      <c r="B4" s="8">
        <v>152471</v>
      </c>
      <c r="C4" s="8">
        <v>90858</v>
      </c>
    </row>
    <row r="5" spans="1:3" ht="45">
      <c r="A5" s="2" t="s">
        <v>29</v>
      </c>
      <c r="B5" s="6">
        <v>1410</v>
      </c>
      <c r="C5" s="6">
        <v>5472</v>
      </c>
    </row>
    <row r="6" spans="1:3">
      <c r="A6" s="2" t="s">
        <v>30</v>
      </c>
      <c r="B6" s="6">
        <v>15829</v>
      </c>
      <c r="C6" s="6">
        <v>19517</v>
      </c>
    </row>
    <row r="7" spans="1:3">
      <c r="A7" s="2" t="s">
        <v>31</v>
      </c>
      <c r="B7" s="6">
        <v>1109</v>
      </c>
      <c r="C7" s="4">
        <v>507</v>
      </c>
    </row>
    <row r="8" spans="1:3">
      <c r="A8" s="2" t="s">
        <v>32</v>
      </c>
      <c r="B8" s="6">
        <v>3487</v>
      </c>
      <c r="C8" s="6">
        <v>3938</v>
      </c>
    </row>
    <row r="9" spans="1:3">
      <c r="A9" s="2" t="s">
        <v>33</v>
      </c>
      <c r="B9" s="6">
        <v>3309</v>
      </c>
      <c r="C9" s="6">
        <v>3863</v>
      </c>
    </row>
    <row r="10" spans="1:3">
      <c r="A10" s="2" t="s">
        <v>34</v>
      </c>
      <c r="B10" s="6">
        <v>6583</v>
      </c>
      <c r="C10" s="6">
        <v>4596</v>
      </c>
    </row>
    <row r="11" spans="1:3">
      <c r="A11" s="2" t="s">
        <v>35</v>
      </c>
      <c r="B11" s="6">
        <v>184198</v>
      </c>
      <c r="C11" s="6">
        <v>128751</v>
      </c>
    </row>
    <row r="12" spans="1:3" ht="30">
      <c r="A12" s="3" t="s">
        <v>36</v>
      </c>
      <c r="B12" s="4" t="s">
        <v>5</v>
      </c>
      <c r="C12" s="4" t="s">
        <v>5</v>
      </c>
    </row>
    <row r="13" spans="1:3">
      <c r="A13" s="2" t="s">
        <v>37</v>
      </c>
      <c r="B13" s="6">
        <v>1483249</v>
      </c>
      <c r="C13" s="6">
        <v>1432310</v>
      </c>
    </row>
    <row r="14" spans="1:3">
      <c r="A14" s="2" t="s">
        <v>38</v>
      </c>
      <c r="B14" s="6">
        <v>47903</v>
      </c>
      <c r="C14" s="6">
        <v>45752</v>
      </c>
    </row>
    <row r="15" spans="1:3" ht="30">
      <c r="A15" s="2" t="s">
        <v>39</v>
      </c>
      <c r="B15" s="6">
        <v>-1247799</v>
      </c>
      <c r="C15" s="6">
        <v>-1190944</v>
      </c>
    </row>
    <row r="16" spans="1:3">
      <c r="A16" s="2" t="s">
        <v>40</v>
      </c>
      <c r="B16" s="6">
        <v>283353</v>
      </c>
      <c r="C16" s="6">
        <v>287118</v>
      </c>
    </row>
    <row r="17" spans="1:3">
      <c r="A17" s="3" t="s">
        <v>41</v>
      </c>
      <c r="B17" s="4" t="s">
        <v>5</v>
      </c>
      <c r="C17" s="4" t="s">
        <v>5</v>
      </c>
    </row>
    <row r="18" spans="1:3">
      <c r="A18" s="2" t="s">
        <v>42</v>
      </c>
      <c r="B18" s="6">
        <v>6516</v>
      </c>
      <c r="C18" s="6">
        <v>7252</v>
      </c>
    </row>
    <row r="19" spans="1:3">
      <c r="A19" s="2" t="s">
        <v>43</v>
      </c>
      <c r="B19" s="4">
        <v>244</v>
      </c>
      <c r="C19" s="6">
        <v>1541</v>
      </c>
    </row>
    <row r="20" spans="1:3">
      <c r="A20" s="2" t="s">
        <v>44</v>
      </c>
      <c r="B20" s="4">
        <v>143</v>
      </c>
      <c r="C20" s="6">
        <v>1950</v>
      </c>
    </row>
    <row r="21" spans="1:3">
      <c r="A21" s="2" t="s">
        <v>45</v>
      </c>
      <c r="B21" s="6">
        <v>6903</v>
      </c>
      <c r="C21" s="6">
        <v>10743</v>
      </c>
    </row>
    <row r="22" spans="1:3">
      <c r="A22" s="2" t="s">
        <v>46</v>
      </c>
      <c r="B22" s="6">
        <v>474454</v>
      </c>
      <c r="C22" s="6">
        <v>426612</v>
      </c>
    </row>
    <row r="23" spans="1:3">
      <c r="A23" s="3" t="s">
        <v>47</v>
      </c>
      <c r="B23" s="4" t="s">
        <v>5</v>
      </c>
      <c r="C23" s="4" t="s">
        <v>5</v>
      </c>
    </row>
    <row r="24" spans="1:3" ht="30">
      <c r="A24" s="2" t="s">
        <v>48</v>
      </c>
      <c r="B24" s="6">
        <v>20044</v>
      </c>
      <c r="C24" s="6">
        <v>28066</v>
      </c>
    </row>
    <row r="25" spans="1:3">
      <c r="A25" s="2" t="s">
        <v>49</v>
      </c>
      <c r="B25" s="6">
        <v>14726</v>
      </c>
      <c r="C25" s="6">
        <v>17699</v>
      </c>
    </row>
    <row r="26" spans="1:3">
      <c r="A26" s="2" t="s">
        <v>50</v>
      </c>
      <c r="B26" s="6">
        <v>15625</v>
      </c>
      <c r="C26" s="6">
        <v>7813</v>
      </c>
    </row>
    <row r="27" spans="1:3">
      <c r="A27" s="2" t="s">
        <v>51</v>
      </c>
      <c r="B27" s="4" t="s">
        <v>5</v>
      </c>
      <c r="C27" s="4">
        <v>25</v>
      </c>
    </row>
    <row r="28" spans="1:3">
      <c r="A28" s="2" t="s">
        <v>52</v>
      </c>
      <c r="B28" s="4">
        <v>436</v>
      </c>
      <c r="C28" s="6">
        <v>4852</v>
      </c>
    </row>
    <row r="29" spans="1:3" ht="30">
      <c r="A29" s="2" t="s">
        <v>53</v>
      </c>
      <c r="B29" s="4">
        <v>234</v>
      </c>
      <c r="C29" s="6">
        <v>4467</v>
      </c>
    </row>
    <row r="30" spans="1:3" ht="30">
      <c r="A30" s="2" t="s">
        <v>54</v>
      </c>
      <c r="B30" s="6">
        <v>13563</v>
      </c>
      <c r="C30" s="6">
        <v>14089</v>
      </c>
    </row>
    <row r="31" spans="1:3">
      <c r="A31" s="2" t="s">
        <v>55</v>
      </c>
      <c r="B31" s="6">
        <v>86798</v>
      </c>
      <c r="C31" s="6">
        <v>2626</v>
      </c>
    </row>
    <row r="32" spans="1:3">
      <c r="A32" s="2" t="s">
        <v>56</v>
      </c>
      <c r="B32" s="6">
        <v>151426</v>
      </c>
      <c r="C32" s="6">
        <v>79637</v>
      </c>
    </row>
    <row r="33" spans="1:3">
      <c r="A33" s="3" t="s">
        <v>57</v>
      </c>
      <c r="B33" s="4" t="s">
        <v>5</v>
      </c>
      <c r="C33" s="4" t="s">
        <v>5</v>
      </c>
    </row>
    <row r="34" spans="1:3">
      <c r="A34" s="2" t="s">
        <v>43</v>
      </c>
      <c r="B34" s="4" t="s">
        <v>5</v>
      </c>
      <c r="C34" s="4">
        <v>10</v>
      </c>
    </row>
    <row r="35" spans="1:3">
      <c r="A35" s="2" t="s">
        <v>58</v>
      </c>
      <c r="B35" s="6">
        <v>30529</v>
      </c>
      <c r="C35" s="6">
        <v>29138</v>
      </c>
    </row>
    <row r="36" spans="1:3">
      <c r="A36" s="2" t="s">
        <v>59</v>
      </c>
      <c r="B36" s="6">
        <v>2331</v>
      </c>
      <c r="C36" s="6">
        <v>2448</v>
      </c>
    </row>
    <row r="37" spans="1:3">
      <c r="A37" s="2" t="s">
        <v>60</v>
      </c>
      <c r="B37" s="6">
        <v>250593</v>
      </c>
      <c r="C37" s="6">
        <v>251037</v>
      </c>
    </row>
    <row r="38" spans="1:3">
      <c r="A38" s="2" t="s">
        <v>61</v>
      </c>
      <c r="B38" s="6">
        <v>7145</v>
      </c>
      <c r="C38" s="6">
        <v>14178</v>
      </c>
    </row>
    <row r="39" spans="1:3">
      <c r="A39" s="2" t="s">
        <v>62</v>
      </c>
      <c r="B39" s="4">
        <v>221</v>
      </c>
      <c r="C39" s="4">
        <v>149</v>
      </c>
    </row>
    <row r="40" spans="1:3">
      <c r="A40" s="2" t="s">
        <v>63</v>
      </c>
      <c r="B40" s="6">
        <v>290819</v>
      </c>
      <c r="C40" s="6">
        <v>296960</v>
      </c>
    </row>
    <row r="41" spans="1:3">
      <c r="A41" s="2" t="s">
        <v>64</v>
      </c>
      <c r="B41" s="6">
        <v>442245</v>
      </c>
      <c r="C41" s="6">
        <v>376597</v>
      </c>
    </row>
    <row r="42" spans="1:3" ht="30">
      <c r="A42" s="2" t="s">
        <v>65</v>
      </c>
      <c r="B42" s="4" t="s">
        <v>66</v>
      </c>
      <c r="C42" s="4" t="s">
        <v>66</v>
      </c>
    </row>
    <row r="43" spans="1:3">
      <c r="A43" s="3" t="s">
        <v>67</v>
      </c>
      <c r="B43" s="4" t="s">
        <v>5</v>
      </c>
      <c r="C43" s="4" t="s">
        <v>5</v>
      </c>
    </row>
    <row r="44" spans="1:3" ht="60">
      <c r="A44" s="2" t="s">
        <v>68</v>
      </c>
      <c r="B44" s="6">
        <v>63534</v>
      </c>
      <c r="C44" s="6">
        <v>63521</v>
      </c>
    </row>
    <row r="45" spans="1:3" ht="30">
      <c r="A45" s="2" t="s">
        <v>69</v>
      </c>
      <c r="B45" s="6">
        <v>-8552</v>
      </c>
      <c r="C45" s="6">
        <v>-8552</v>
      </c>
    </row>
    <row r="46" spans="1:3">
      <c r="A46" s="2" t="s">
        <v>70</v>
      </c>
      <c r="B46" s="6">
        <v>-22110</v>
      </c>
      <c r="C46" s="6">
        <v>-7441</v>
      </c>
    </row>
    <row r="47" spans="1:3" ht="30">
      <c r="A47" s="2" t="s">
        <v>71</v>
      </c>
      <c r="B47" s="6">
        <v>32872</v>
      </c>
      <c r="C47" s="6">
        <v>47528</v>
      </c>
    </row>
    <row r="48" spans="1:3">
      <c r="A48" s="2" t="s">
        <v>72</v>
      </c>
      <c r="B48" s="4">
        <v>-663</v>
      </c>
      <c r="C48" s="6">
        <v>2487</v>
      </c>
    </row>
    <row r="49" spans="1:3">
      <c r="A49" s="2" t="s">
        <v>73</v>
      </c>
      <c r="B49" s="6">
        <v>32209</v>
      </c>
      <c r="C49" s="6">
        <v>50015</v>
      </c>
    </row>
    <row r="50" spans="1:3">
      <c r="A50" s="2" t="s">
        <v>74</v>
      </c>
      <c r="B50" s="8">
        <v>474454</v>
      </c>
      <c r="C50" s="8">
        <v>42661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cols>
    <col min="1" max="1" width="36.5703125" bestFit="1" customWidth="1"/>
    <col min="2" max="2" width="36.5703125" customWidth="1"/>
    <col min="3" max="3" width="14" customWidth="1"/>
    <col min="4" max="4" width="17.85546875" customWidth="1"/>
    <col min="5" max="5" width="20.85546875" customWidth="1"/>
  </cols>
  <sheetData>
    <row r="1" spans="1:5" ht="15" customHeight="1">
      <c r="A1" s="7" t="s">
        <v>720</v>
      </c>
      <c r="B1" s="7" t="s">
        <v>1</v>
      </c>
      <c r="C1" s="7"/>
      <c r="D1" s="7"/>
      <c r="E1" s="7"/>
    </row>
    <row r="2" spans="1:5" ht="15" customHeight="1">
      <c r="A2" s="7"/>
      <c r="B2" s="7" t="s">
        <v>2</v>
      </c>
      <c r="C2" s="7"/>
      <c r="D2" s="7"/>
      <c r="E2" s="7"/>
    </row>
    <row r="3" spans="1:5" ht="30">
      <c r="A3" s="3" t="s">
        <v>234</v>
      </c>
      <c r="B3" s="29" t="s">
        <v>5</v>
      </c>
      <c r="C3" s="29"/>
      <c r="D3" s="29"/>
      <c r="E3" s="29"/>
    </row>
    <row r="4" spans="1:5" ht="15" customHeight="1">
      <c r="A4" s="13" t="s">
        <v>721</v>
      </c>
      <c r="B4" s="29" t="s">
        <v>5</v>
      </c>
      <c r="C4" s="29"/>
      <c r="D4" s="29"/>
      <c r="E4" s="29"/>
    </row>
    <row r="5" spans="1:5">
      <c r="A5" s="13"/>
      <c r="B5" s="46"/>
      <c r="C5" s="19"/>
      <c r="D5" s="46" t="s">
        <v>241</v>
      </c>
      <c r="E5" s="46" t="s">
        <v>242</v>
      </c>
    </row>
    <row r="6" spans="1:5">
      <c r="A6" s="13"/>
      <c r="B6" s="46"/>
      <c r="C6" s="46" t="s">
        <v>243</v>
      </c>
      <c r="D6" s="46" t="s">
        <v>244</v>
      </c>
      <c r="E6" s="46" t="s">
        <v>245</v>
      </c>
    </row>
    <row r="7" spans="1:5" ht="15.75" thickBot="1">
      <c r="A7" s="13"/>
      <c r="B7" s="66" t="s">
        <v>246</v>
      </c>
      <c r="C7" s="67" t="s">
        <v>247</v>
      </c>
      <c r="D7" s="67" t="s">
        <v>248</v>
      </c>
      <c r="E7" s="67" t="s">
        <v>249</v>
      </c>
    </row>
    <row r="8" spans="1:5" ht="15.75" thickTop="1">
      <c r="A8" s="13"/>
      <c r="B8" s="68" t="s">
        <v>250</v>
      </c>
      <c r="C8" s="69" t="s">
        <v>251</v>
      </c>
      <c r="D8" s="68" t="s">
        <v>252</v>
      </c>
      <c r="E8" s="70" t="s">
        <v>253</v>
      </c>
    </row>
    <row r="9" spans="1:5">
      <c r="A9" s="13"/>
      <c r="B9" s="39" t="s">
        <v>250</v>
      </c>
      <c r="C9" s="46" t="s">
        <v>251</v>
      </c>
      <c r="D9" s="39" t="s">
        <v>254</v>
      </c>
      <c r="E9" s="47" t="s">
        <v>255</v>
      </c>
    </row>
    <row r="10" spans="1:5">
      <c r="A10" s="13"/>
      <c r="B10" s="39" t="s">
        <v>250</v>
      </c>
      <c r="C10" s="46" t="s">
        <v>251</v>
      </c>
      <c r="D10" s="39" t="s">
        <v>256</v>
      </c>
      <c r="E10" s="47" t="s">
        <v>257</v>
      </c>
    </row>
    <row r="11" spans="1:5">
      <c r="A11" s="13"/>
      <c r="B11" s="39" t="s">
        <v>258</v>
      </c>
      <c r="C11" s="46" t="s">
        <v>251</v>
      </c>
      <c r="D11" s="39" t="s">
        <v>259</v>
      </c>
      <c r="E11" s="47" t="s">
        <v>260</v>
      </c>
    </row>
    <row r="12" spans="1:5">
      <c r="A12" s="13"/>
      <c r="B12" s="39" t="s">
        <v>250</v>
      </c>
      <c r="C12" s="46" t="s">
        <v>261</v>
      </c>
      <c r="D12" s="39" t="s">
        <v>262</v>
      </c>
      <c r="E12" s="47" t="s">
        <v>263</v>
      </c>
    </row>
    <row r="13" spans="1:5">
      <c r="A13" s="13"/>
      <c r="B13" s="39" t="s">
        <v>250</v>
      </c>
      <c r="C13" s="46" t="s">
        <v>264</v>
      </c>
      <c r="D13" s="39" t="s">
        <v>262</v>
      </c>
      <c r="E13" s="47" t="s">
        <v>265</v>
      </c>
    </row>
    <row r="14" spans="1:5">
      <c r="A14" s="13"/>
      <c r="B14" s="39" t="s">
        <v>258</v>
      </c>
      <c r="C14" s="46" t="s">
        <v>266</v>
      </c>
      <c r="D14" s="39" t="s">
        <v>267</v>
      </c>
      <c r="E14" s="47" t="s">
        <v>268</v>
      </c>
    </row>
    <row r="15" spans="1:5">
      <c r="A15" s="13"/>
      <c r="B15" s="39" t="s">
        <v>269</v>
      </c>
      <c r="C15" s="46" t="s">
        <v>270</v>
      </c>
      <c r="D15" s="39" t="s">
        <v>271</v>
      </c>
      <c r="E15" s="47" t="s">
        <v>272</v>
      </c>
    </row>
    <row r="16" spans="1:5">
      <c r="A16" s="13"/>
      <c r="B16" s="39" t="s">
        <v>269</v>
      </c>
      <c r="C16" s="46" t="s">
        <v>266</v>
      </c>
      <c r="D16" s="39" t="s">
        <v>271</v>
      </c>
      <c r="E16" s="47" t="s">
        <v>268</v>
      </c>
    </row>
    <row r="17" spans="1:5">
      <c r="A17" s="13"/>
      <c r="B17" s="39" t="s">
        <v>269</v>
      </c>
      <c r="C17" s="46" t="s">
        <v>261</v>
      </c>
      <c r="D17" s="39" t="s">
        <v>271</v>
      </c>
      <c r="E17" s="47" t="s">
        <v>273</v>
      </c>
    </row>
    <row r="18" spans="1:5">
      <c r="A18" s="13"/>
      <c r="B18" s="34"/>
      <c r="C18" s="34"/>
      <c r="D18" s="34"/>
      <c r="E18" s="34"/>
    </row>
    <row r="19" spans="1:5">
      <c r="A19" s="13"/>
      <c r="B19" s="34"/>
      <c r="C19" s="34"/>
      <c r="D19" s="34"/>
      <c r="E19" s="34"/>
    </row>
    <row r="20" spans="1:5" ht="25.5" customHeight="1">
      <c r="A20" s="13"/>
      <c r="B20" s="34" t="s">
        <v>274</v>
      </c>
      <c r="C20" s="34"/>
      <c r="D20" s="34"/>
      <c r="E20" s="34"/>
    </row>
    <row r="21" spans="1:5">
      <c r="A21" s="13"/>
      <c r="B21" s="65"/>
      <c r="C21" s="65"/>
      <c r="D21" s="65"/>
      <c r="E21" s="65"/>
    </row>
    <row r="22" spans="1:5">
      <c r="A22" s="13"/>
      <c r="B22" s="65"/>
      <c r="C22" s="65"/>
      <c r="D22" s="65"/>
      <c r="E22" s="65"/>
    </row>
    <row r="23" spans="1:5">
      <c r="A23" s="13"/>
      <c r="B23" s="17"/>
      <c r="C23" s="16"/>
      <c r="D23" s="16"/>
      <c r="E23" s="16"/>
    </row>
    <row r="24" spans="1:5">
      <c r="A24" s="13"/>
      <c r="B24" s="46"/>
      <c r="C24" s="19"/>
      <c r="D24" s="46" t="s">
        <v>241</v>
      </c>
      <c r="E24" s="46" t="s">
        <v>242</v>
      </c>
    </row>
    <row r="25" spans="1:5">
      <c r="A25" s="13"/>
      <c r="B25" s="39"/>
      <c r="C25" s="46" t="s">
        <v>243</v>
      </c>
      <c r="D25" s="46" t="s">
        <v>275</v>
      </c>
      <c r="E25" s="46" t="s">
        <v>245</v>
      </c>
    </row>
    <row r="26" spans="1:5" ht="15.75" thickBot="1">
      <c r="A26" s="13"/>
      <c r="B26" s="66" t="s">
        <v>246</v>
      </c>
      <c r="C26" s="67" t="s">
        <v>247</v>
      </c>
      <c r="D26" s="67" t="s">
        <v>248</v>
      </c>
      <c r="E26" s="67" t="s">
        <v>249</v>
      </c>
    </row>
    <row r="27" spans="1:5" ht="15.75" thickTop="1">
      <c r="A27" s="13"/>
      <c r="B27" s="68" t="s">
        <v>250</v>
      </c>
      <c r="C27" s="69" t="s">
        <v>251</v>
      </c>
      <c r="D27" s="68" t="s">
        <v>276</v>
      </c>
      <c r="E27" s="70" t="s">
        <v>277</v>
      </c>
    </row>
    <row r="28" spans="1:5">
      <c r="A28" s="13"/>
      <c r="B28" s="39" t="s">
        <v>250</v>
      </c>
      <c r="C28" s="46" t="s">
        <v>251</v>
      </c>
      <c r="D28" s="39" t="s">
        <v>278</v>
      </c>
      <c r="E28" s="47" t="s">
        <v>279</v>
      </c>
    </row>
    <row r="29" spans="1:5">
      <c r="A29" s="13"/>
      <c r="B29" s="39" t="s">
        <v>258</v>
      </c>
      <c r="C29" s="46" t="s">
        <v>251</v>
      </c>
      <c r="D29" s="39" t="s">
        <v>280</v>
      </c>
      <c r="E29" s="47" t="s">
        <v>281</v>
      </c>
    </row>
    <row r="30" spans="1:5">
      <c r="A30" s="13"/>
      <c r="B30" s="39" t="s">
        <v>269</v>
      </c>
      <c r="C30" s="46" t="s">
        <v>251</v>
      </c>
      <c r="D30" s="39" t="s">
        <v>282</v>
      </c>
      <c r="E30" s="47" t="s">
        <v>283</v>
      </c>
    </row>
    <row r="31" spans="1:5">
      <c r="A31" s="13"/>
      <c r="B31" s="34"/>
      <c r="C31" s="34"/>
      <c r="D31" s="34"/>
      <c r="E31" s="34"/>
    </row>
    <row r="32" spans="1:5" ht="25.5" customHeight="1">
      <c r="A32" s="13"/>
      <c r="B32" s="32" t="s">
        <v>284</v>
      </c>
      <c r="C32" s="32"/>
      <c r="D32" s="32"/>
      <c r="E32" s="32"/>
    </row>
    <row r="33" spans="1:5">
      <c r="A33" s="13"/>
      <c r="B33" s="32"/>
      <c r="C33" s="32"/>
      <c r="D33" s="32"/>
      <c r="E33" s="32"/>
    </row>
    <row r="34" spans="1:5" ht="25.5" customHeight="1">
      <c r="A34" s="13"/>
      <c r="B34" s="32" t="s">
        <v>285</v>
      </c>
      <c r="C34" s="32"/>
      <c r="D34" s="32"/>
      <c r="E34" s="32"/>
    </row>
    <row r="35" spans="1:5">
      <c r="A35" s="13"/>
      <c r="B35" s="32"/>
      <c r="C35" s="32"/>
      <c r="D35" s="32"/>
      <c r="E35" s="32"/>
    </row>
    <row r="36" spans="1:5">
      <c r="A36" s="13"/>
      <c r="B36" s="17"/>
      <c r="C36" s="16"/>
      <c r="D36" s="16"/>
      <c r="E36" s="16"/>
    </row>
    <row r="37" spans="1:5">
      <c r="A37" s="13"/>
      <c r="B37" s="40"/>
      <c r="C37" s="19"/>
      <c r="D37" s="46" t="s">
        <v>241</v>
      </c>
      <c r="E37" s="46" t="s">
        <v>286</v>
      </c>
    </row>
    <row r="38" spans="1:5">
      <c r="A38" s="13"/>
      <c r="B38" s="39"/>
      <c r="C38" s="46" t="s">
        <v>243</v>
      </c>
      <c r="D38" s="46" t="s">
        <v>244</v>
      </c>
      <c r="E38" s="46" t="s">
        <v>287</v>
      </c>
    </row>
    <row r="39" spans="1:5" ht="15.75" thickBot="1">
      <c r="A39" s="13"/>
      <c r="B39" s="71" t="s">
        <v>288</v>
      </c>
      <c r="C39" s="72" t="s">
        <v>247</v>
      </c>
      <c r="D39" s="72" t="s">
        <v>248</v>
      </c>
      <c r="E39" s="72" t="s">
        <v>289</v>
      </c>
    </row>
    <row r="40" spans="1:5">
      <c r="A40" s="13"/>
      <c r="B40" s="39" t="s">
        <v>290</v>
      </c>
      <c r="C40" s="46" t="s">
        <v>251</v>
      </c>
      <c r="D40" s="39" t="s">
        <v>291</v>
      </c>
      <c r="E40" s="39" t="s">
        <v>292</v>
      </c>
    </row>
    <row r="41" spans="1:5">
      <c r="A41" s="13"/>
      <c r="B41" s="39" t="s">
        <v>293</v>
      </c>
      <c r="C41" s="46" t="s">
        <v>251</v>
      </c>
      <c r="D41" s="39" t="s">
        <v>294</v>
      </c>
      <c r="E41" s="39" t="s">
        <v>295</v>
      </c>
    </row>
    <row r="42" spans="1:5">
      <c r="A42" s="13"/>
      <c r="B42" s="39" t="s">
        <v>296</v>
      </c>
      <c r="C42" s="46" t="s">
        <v>251</v>
      </c>
      <c r="D42" s="39" t="s">
        <v>297</v>
      </c>
      <c r="E42" s="39" t="s">
        <v>298</v>
      </c>
    </row>
    <row r="43" spans="1:5">
      <c r="A43" s="13"/>
      <c r="B43" s="34"/>
      <c r="C43" s="34"/>
      <c r="D43" s="34"/>
      <c r="E43" s="34"/>
    </row>
    <row r="44" spans="1:5">
      <c r="A44" s="13"/>
      <c r="B44" s="37"/>
      <c r="C44" s="37"/>
      <c r="D44" s="37"/>
      <c r="E44" s="37"/>
    </row>
  </sheetData>
  <mergeCells count="18">
    <mergeCell ref="B43:E43"/>
    <mergeCell ref="B44:E44"/>
    <mergeCell ref="B22:E22"/>
    <mergeCell ref="B31:E31"/>
    <mergeCell ref="B32:E32"/>
    <mergeCell ref="B33:E33"/>
    <mergeCell ref="B34:E34"/>
    <mergeCell ref="B35:E35"/>
    <mergeCell ref="A1:A2"/>
    <mergeCell ref="B1:E1"/>
    <mergeCell ref="B2:E2"/>
    <mergeCell ref="B3:E3"/>
    <mergeCell ref="A4:A44"/>
    <mergeCell ref="B4:E4"/>
    <mergeCell ref="B18:E18"/>
    <mergeCell ref="B19:E19"/>
    <mergeCell ref="B20:E20"/>
    <mergeCell ref="B21:E2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99"/>
  <sheetViews>
    <sheetView showGridLines="0" workbookViewId="0"/>
  </sheetViews>
  <sheetFormatPr defaultRowHeight="15"/>
  <cols>
    <col min="1" max="2" width="36.5703125" bestFit="1" customWidth="1"/>
    <col min="3" max="3" width="25.140625" bestFit="1" customWidth="1"/>
    <col min="4" max="4" width="18.42578125" bestFit="1" customWidth="1"/>
    <col min="5" max="5" width="16.140625" bestFit="1" customWidth="1"/>
    <col min="6" max="7" width="17.5703125" bestFit="1" customWidth="1"/>
  </cols>
  <sheetData>
    <row r="1" spans="1:7" ht="15" customHeight="1">
      <c r="A1" s="7" t="s">
        <v>722</v>
      </c>
      <c r="B1" s="7" t="s">
        <v>1</v>
      </c>
      <c r="C1" s="7"/>
      <c r="D1" s="7"/>
      <c r="E1" s="7"/>
      <c r="F1" s="7"/>
      <c r="G1" s="7"/>
    </row>
    <row r="2" spans="1:7" ht="15" customHeight="1">
      <c r="A2" s="7"/>
      <c r="B2" s="7" t="s">
        <v>2</v>
      </c>
      <c r="C2" s="7"/>
      <c r="D2" s="7"/>
      <c r="E2" s="7"/>
      <c r="F2" s="7"/>
      <c r="G2" s="7"/>
    </row>
    <row r="3" spans="1:7" ht="30">
      <c r="A3" s="3" t="s">
        <v>331</v>
      </c>
      <c r="B3" s="29" t="s">
        <v>5</v>
      </c>
      <c r="C3" s="29"/>
      <c r="D3" s="29"/>
      <c r="E3" s="29"/>
      <c r="F3" s="29"/>
      <c r="G3" s="29"/>
    </row>
    <row r="4" spans="1:7" ht="15" customHeight="1">
      <c r="A4" s="13" t="s">
        <v>335</v>
      </c>
      <c r="B4" s="29" t="s">
        <v>5</v>
      </c>
      <c r="C4" s="29"/>
      <c r="D4" s="29"/>
      <c r="E4" s="29"/>
      <c r="F4" s="29"/>
      <c r="G4" s="29"/>
    </row>
    <row r="5" spans="1:7">
      <c r="A5" s="13"/>
      <c r="B5" s="30" t="s">
        <v>335</v>
      </c>
      <c r="C5" s="30"/>
      <c r="D5" s="30"/>
      <c r="E5" s="30"/>
      <c r="F5" s="30"/>
      <c r="G5" s="30"/>
    </row>
    <row r="6" spans="1:7">
      <c r="A6" s="13"/>
      <c r="B6" s="30" t="s">
        <v>336</v>
      </c>
      <c r="C6" s="30"/>
      <c r="D6" s="30"/>
      <c r="E6" s="30"/>
      <c r="F6" s="30"/>
      <c r="G6" s="30"/>
    </row>
    <row r="7" spans="1:7">
      <c r="A7" s="13"/>
      <c r="B7" s="30"/>
      <c r="C7" s="30"/>
      <c r="D7" s="30"/>
      <c r="E7" s="30"/>
      <c r="F7" s="30"/>
      <c r="G7" s="30"/>
    </row>
    <row r="8" spans="1:7">
      <c r="A8" s="13"/>
      <c r="B8" s="111"/>
      <c r="C8" s="111"/>
      <c r="D8" s="111"/>
      <c r="E8" s="111"/>
      <c r="F8" s="111"/>
      <c r="G8" s="111"/>
    </row>
    <row r="9" spans="1:7">
      <c r="A9" s="13"/>
      <c r="B9" s="17"/>
      <c r="C9" s="16"/>
      <c r="D9" s="16"/>
      <c r="E9" s="16"/>
      <c r="F9" s="16"/>
      <c r="G9" s="16"/>
    </row>
    <row r="10" spans="1:7">
      <c r="A10" s="13"/>
      <c r="B10" s="76"/>
      <c r="C10" s="77" t="s">
        <v>337</v>
      </c>
      <c r="D10" s="77" t="s">
        <v>338</v>
      </c>
      <c r="E10" s="77" t="s">
        <v>339</v>
      </c>
      <c r="F10" s="77" t="s">
        <v>340</v>
      </c>
      <c r="G10" s="77" t="s">
        <v>341</v>
      </c>
    </row>
    <row r="11" spans="1:7">
      <c r="A11" s="13"/>
      <c r="B11" s="78" t="s">
        <v>342</v>
      </c>
      <c r="C11" s="79"/>
      <c r="D11" s="79"/>
      <c r="E11" s="16"/>
      <c r="F11" s="16"/>
      <c r="G11" s="16"/>
    </row>
    <row r="12" spans="1:7">
      <c r="A12" s="13"/>
      <c r="B12" s="80" t="s">
        <v>27</v>
      </c>
      <c r="C12" s="79"/>
      <c r="D12" s="79"/>
      <c r="E12" s="16"/>
      <c r="F12" s="16"/>
      <c r="G12" s="16"/>
    </row>
    <row r="13" spans="1:7">
      <c r="A13" s="13"/>
      <c r="B13" s="76" t="s">
        <v>28</v>
      </c>
      <c r="C13" s="81" t="s">
        <v>343</v>
      </c>
      <c r="D13" s="81" t="s">
        <v>344</v>
      </c>
      <c r="E13" s="81" t="s">
        <v>345</v>
      </c>
      <c r="F13" s="81" t="s">
        <v>346</v>
      </c>
      <c r="G13" s="81" t="s">
        <v>347</v>
      </c>
    </row>
    <row r="14" spans="1:7">
      <c r="A14" s="13"/>
      <c r="B14" s="76" t="s">
        <v>348</v>
      </c>
      <c r="C14" s="82" t="s">
        <v>349</v>
      </c>
      <c r="D14" s="82" t="s">
        <v>350</v>
      </c>
      <c r="E14" s="81" t="s">
        <v>207</v>
      </c>
      <c r="F14" s="83">
        <v>-3128</v>
      </c>
      <c r="G14" s="82" t="s">
        <v>351</v>
      </c>
    </row>
    <row r="15" spans="1:7">
      <c r="A15" s="13"/>
      <c r="B15" s="76" t="s">
        <v>352</v>
      </c>
      <c r="C15" s="81" t="s">
        <v>220</v>
      </c>
      <c r="D15" s="82" t="s">
        <v>353</v>
      </c>
      <c r="E15" s="81" t="s">
        <v>220</v>
      </c>
      <c r="F15" s="81" t="s">
        <v>220</v>
      </c>
      <c r="G15" s="82" t="s">
        <v>353</v>
      </c>
    </row>
    <row r="16" spans="1:7">
      <c r="A16" s="13"/>
      <c r="B16" s="76" t="s">
        <v>354</v>
      </c>
      <c r="C16" s="81" t="s">
        <v>220</v>
      </c>
      <c r="D16" s="81" t="s">
        <v>220</v>
      </c>
      <c r="E16" s="81" t="s">
        <v>220</v>
      </c>
      <c r="F16" s="81" t="s">
        <v>220</v>
      </c>
      <c r="G16" s="81" t="s">
        <v>220</v>
      </c>
    </row>
    <row r="17" spans="1:7" ht="15.75" thickBot="1">
      <c r="A17" s="13"/>
      <c r="B17" s="76" t="s">
        <v>117</v>
      </c>
      <c r="C17" s="84" t="s">
        <v>355</v>
      </c>
      <c r="D17" s="84" t="s">
        <v>356</v>
      </c>
      <c r="E17" s="85" t="s">
        <v>220</v>
      </c>
      <c r="F17" s="85" t="s">
        <v>220</v>
      </c>
      <c r="G17" s="84" t="s">
        <v>357</v>
      </c>
    </row>
    <row r="18" spans="1:7">
      <c r="A18" s="13"/>
      <c r="B18" s="80" t="s">
        <v>358</v>
      </c>
      <c r="C18" s="86" t="s">
        <v>359</v>
      </c>
      <c r="D18" s="86" t="s">
        <v>360</v>
      </c>
      <c r="E18" s="87" t="s">
        <v>220</v>
      </c>
      <c r="F18" s="88">
        <v>-3128</v>
      </c>
      <c r="G18" s="86" t="s">
        <v>361</v>
      </c>
    </row>
    <row r="19" spans="1:7" ht="15.75" thickBot="1">
      <c r="A19" s="13"/>
      <c r="B19" s="80"/>
      <c r="C19" s="16"/>
      <c r="D19" s="16"/>
      <c r="E19" s="16"/>
      <c r="F19" s="16"/>
      <c r="G19" s="16"/>
    </row>
    <row r="20" spans="1:7">
      <c r="A20" s="13"/>
      <c r="B20" s="80" t="s">
        <v>40</v>
      </c>
      <c r="C20" s="87" t="s">
        <v>220</v>
      </c>
      <c r="D20" s="86" t="s">
        <v>362</v>
      </c>
      <c r="E20" s="86" t="s">
        <v>363</v>
      </c>
      <c r="F20" s="87" t="s">
        <v>220</v>
      </c>
      <c r="G20" s="86" t="s">
        <v>364</v>
      </c>
    </row>
    <row r="21" spans="1:7" ht="15.75" thickBot="1">
      <c r="A21" s="13"/>
      <c r="B21" s="80"/>
      <c r="C21" s="16"/>
      <c r="D21" s="16"/>
      <c r="E21" s="16"/>
      <c r="F21" s="16"/>
      <c r="G21" s="16"/>
    </row>
    <row r="22" spans="1:7" ht="15.75" thickBot="1">
      <c r="A22" s="13"/>
      <c r="B22" s="80" t="s">
        <v>45</v>
      </c>
      <c r="C22" s="89" t="s">
        <v>365</v>
      </c>
      <c r="D22" s="89" t="s">
        <v>366</v>
      </c>
      <c r="E22" s="90" t="s">
        <v>220</v>
      </c>
      <c r="F22" s="91">
        <v>-296145</v>
      </c>
      <c r="G22" s="89" t="s">
        <v>367</v>
      </c>
    </row>
    <row r="23" spans="1:7" ht="15.75" thickBot="1">
      <c r="A23" s="13"/>
      <c r="B23" s="78" t="s">
        <v>368</v>
      </c>
      <c r="C23" s="92" t="s">
        <v>369</v>
      </c>
      <c r="D23" s="92" t="s">
        <v>370</v>
      </c>
      <c r="E23" s="92" t="s">
        <v>371</v>
      </c>
      <c r="F23" s="92" t="s">
        <v>372</v>
      </c>
      <c r="G23" s="92" t="s">
        <v>373</v>
      </c>
    </row>
    <row r="24" spans="1:7" ht="15.75" thickTop="1">
      <c r="A24" s="13"/>
      <c r="B24" s="76"/>
      <c r="C24" s="60"/>
      <c r="D24" s="60"/>
      <c r="E24" s="60"/>
      <c r="F24" s="60"/>
      <c r="G24" s="60"/>
    </row>
    <row r="25" spans="1:7">
      <c r="A25" s="13"/>
      <c r="B25" s="93" t="s">
        <v>374</v>
      </c>
      <c r="C25" s="16"/>
      <c r="D25" s="16"/>
      <c r="E25" s="16"/>
      <c r="F25" s="16"/>
      <c r="G25" s="16"/>
    </row>
    <row r="26" spans="1:7">
      <c r="A26" s="13"/>
      <c r="B26" s="76" t="s">
        <v>47</v>
      </c>
      <c r="C26" s="16"/>
      <c r="D26" s="16"/>
      <c r="E26" s="16"/>
      <c r="F26" s="16"/>
      <c r="G26" s="16"/>
    </row>
    <row r="27" spans="1:7">
      <c r="A27" s="13"/>
      <c r="B27" s="76" t="s">
        <v>375</v>
      </c>
      <c r="C27" s="81" t="s">
        <v>376</v>
      </c>
      <c r="D27" s="81" t="s">
        <v>377</v>
      </c>
      <c r="E27" s="81" t="s">
        <v>378</v>
      </c>
      <c r="F27" s="81" t="s">
        <v>379</v>
      </c>
      <c r="G27" s="81" t="s">
        <v>380</v>
      </c>
    </row>
    <row r="28" spans="1:7">
      <c r="A28" s="13"/>
      <c r="B28" s="76" t="s">
        <v>52</v>
      </c>
      <c r="C28" s="81" t="s">
        <v>220</v>
      </c>
      <c r="D28" s="82" t="s">
        <v>381</v>
      </c>
      <c r="E28" s="81" t="s">
        <v>220</v>
      </c>
      <c r="F28" s="81" t="s">
        <v>220</v>
      </c>
      <c r="G28" s="82" t="s">
        <v>381</v>
      </c>
    </row>
    <row r="29" spans="1:7">
      <c r="A29" s="13"/>
      <c r="B29" s="76" t="s">
        <v>53</v>
      </c>
      <c r="C29" s="81" t="s">
        <v>220</v>
      </c>
      <c r="D29" s="82" t="s">
        <v>382</v>
      </c>
      <c r="E29" s="81" t="s">
        <v>220</v>
      </c>
      <c r="F29" s="81" t="s">
        <v>220</v>
      </c>
      <c r="G29" s="82" t="s">
        <v>382</v>
      </c>
    </row>
    <row r="30" spans="1:7">
      <c r="A30" s="13"/>
      <c r="B30" s="76" t="s">
        <v>54</v>
      </c>
      <c r="C30" s="81" t="s">
        <v>220</v>
      </c>
      <c r="D30" s="82" t="s">
        <v>383</v>
      </c>
      <c r="E30" s="81" t="s">
        <v>220</v>
      </c>
      <c r="F30" s="81" t="s">
        <v>220</v>
      </c>
      <c r="G30" s="82" t="s">
        <v>383</v>
      </c>
    </row>
    <row r="31" spans="1:7" ht="15.75" thickBot="1">
      <c r="A31" s="13"/>
      <c r="B31" s="76" t="s">
        <v>384</v>
      </c>
      <c r="C31" s="84" t="s">
        <v>385</v>
      </c>
      <c r="D31" s="84" t="s">
        <v>386</v>
      </c>
      <c r="E31" s="85" t="s">
        <v>220</v>
      </c>
      <c r="F31" s="85" t="s">
        <v>220</v>
      </c>
      <c r="G31" s="84" t="s">
        <v>387</v>
      </c>
    </row>
    <row r="32" spans="1:7">
      <c r="A32" s="13"/>
      <c r="B32" s="76" t="s">
        <v>388</v>
      </c>
      <c r="C32" s="86" t="s">
        <v>389</v>
      </c>
      <c r="D32" s="86" t="s">
        <v>390</v>
      </c>
      <c r="E32" s="86" t="s">
        <v>391</v>
      </c>
      <c r="F32" s="88">
        <v>-3128</v>
      </c>
      <c r="G32" s="86" t="s">
        <v>392</v>
      </c>
    </row>
    <row r="33" spans="1:7">
      <c r="A33" s="13"/>
      <c r="B33" s="76"/>
      <c r="C33" s="16"/>
      <c r="D33" s="16"/>
      <c r="E33" s="16"/>
      <c r="F33" s="16"/>
      <c r="G33" s="16"/>
    </row>
    <row r="34" spans="1:7">
      <c r="A34" s="13"/>
      <c r="B34" s="76" t="s">
        <v>57</v>
      </c>
      <c r="C34" s="16"/>
      <c r="D34" s="16"/>
      <c r="E34" s="16"/>
      <c r="F34" s="16"/>
      <c r="G34" s="16"/>
    </row>
    <row r="35" spans="1:7">
      <c r="A35" s="13"/>
      <c r="B35" s="76" t="s">
        <v>43</v>
      </c>
      <c r="C35" s="81" t="s">
        <v>220</v>
      </c>
      <c r="D35" s="81" t="s">
        <v>220</v>
      </c>
      <c r="E35" s="81" t="s">
        <v>220</v>
      </c>
      <c r="F35" s="81" t="s">
        <v>220</v>
      </c>
      <c r="G35" s="81" t="s">
        <v>220</v>
      </c>
    </row>
    <row r="36" spans="1:7">
      <c r="A36" s="13"/>
      <c r="B36" s="76" t="s">
        <v>58</v>
      </c>
      <c r="C36" s="81" t="s">
        <v>220</v>
      </c>
      <c r="D36" s="82" t="s">
        <v>393</v>
      </c>
      <c r="E36" s="81" t="s">
        <v>220</v>
      </c>
      <c r="F36" s="81" t="s">
        <v>220</v>
      </c>
      <c r="G36" s="82" t="s">
        <v>393</v>
      </c>
    </row>
    <row r="37" spans="1:7">
      <c r="A37" s="13"/>
      <c r="B37" s="76" t="s">
        <v>394</v>
      </c>
      <c r="C37" s="82" t="s">
        <v>395</v>
      </c>
      <c r="D37" s="81" t="s">
        <v>220</v>
      </c>
      <c r="E37" s="81" t="s">
        <v>220</v>
      </c>
      <c r="F37" s="81" t="s">
        <v>220</v>
      </c>
      <c r="G37" s="82" t="s">
        <v>395</v>
      </c>
    </row>
    <row r="38" spans="1:7">
      <c r="A38" s="13"/>
      <c r="B38" s="76" t="s">
        <v>60</v>
      </c>
      <c r="C38" s="82" t="s">
        <v>396</v>
      </c>
      <c r="D38" s="81" t="s">
        <v>220</v>
      </c>
      <c r="E38" s="81" t="s">
        <v>220</v>
      </c>
      <c r="F38" s="81" t="s">
        <v>220</v>
      </c>
      <c r="G38" s="82" t="s">
        <v>396</v>
      </c>
    </row>
    <row r="39" spans="1:7">
      <c r="A39" s="13"/>
      <c r="B39" s="76" t="s">
        <v>61</v>
      </c>
      <c r="C39" s="82" t="s">
        <v>397</v>
      </c>
      <c r="D39" s="82" t="s">
        <v>398</v>
      </c>
      <c r="E39" s="82" t="s">
        <v>399</v>
      </c>
      <c r="F39" s="81" t="s">
        <v>220</v>
      </c>
      <c r="G39" s="82" t="s">
        <v>400</v>
      </c>
    </row>
    <row r="40" spans="1:7" ht="15.75" thickBot="1">
      <c r="A40" s="13"/>
      <c r="B40" s="76" t="s">
        <v>62</v>
      </c>
      <c r="C40" s="84" t="s">
        <v>401</v>
      </c>
      <c r="D40" s="85" t="s">
        <v>220</v>
      </c>
      <c r="E40" s="85" t="s">
        <v>220</v>
      </c>
      <c r="F40" s="85" t="s">
        <v>220</v>
      </c>
      <c r="G40" s="84" t="s">
        <v>401</v>
      </c>
    </row>
    <row r="41" spans="1:7">
      <c r="A41" s="13"/>
      <c r="B41" s="76" t="s">
        <v>402</v>
      </c>
      <c r="C41" s="86" t="s">
        <v>403</v>
      </c>
      <c r="D41" s="86" t="s">
        <v>404</v>
      </c>
      <c r="E41" s="86" t="s">
        <v>399</v>
      </c>
      <c r="F41" s="87" t="s">
        <v>220</v>
      </c>
      <c r="G41" s="86" t="s">
        <v>405</v>
      </c>
    </row>
    <row r="42" spans="1:7">
      <c r="A42" s="13"/>
      <c r="B42" s="93" t="s">
        <v>406</v>
      </c>
      <c r="C42" s="82" t="s">
        <v>407</v>
      </c>
      <c r="D42" s="82" t="s">
        <v>408</v>
      </c>
      <c r="E42" s="82" t="s">
        <v>409</v>
      </c>
      <c r="F42" s="83">
        <v>-3128</v>
      </c>
      <c r="G42" s="82" t="s">
        <v>410</v>
      </c>
    </row>
    <row r="43" spans="1:7">
      <c r="A43" s="13"/>
      <c r="B43" s="93"/>
      <c r="C43" s="16"/>
      <c r="D43" s="16"/>
      <c r="E43" s="16"/>
      <c r="F43" s="16"/>
      <c r="G43" s="16"/>
    </row>
    <row r="44" spans="1:7" ht="22.5">
      <c r="A44" s="13"/>
      <c r="B44" s="93" t="s">
        <v>411</v>
      </c>
      <c r="C44" s="82" t="s">
        <v>412</v>
      </c>
      <c r="D44" s="82" t="s">
        <v>413</v>
      </c>
      <c r="E44" s="81" t="s">
        <v>220</v>
      </c>
      <c r="F44" s="83">
        <v>-296145</v>
      </c>
      <c r="G44" s="82" t="s">
        <v>412</v>
      </c>
    </row>
    <row r="45" spans="1:7">
      <c r="A45" s="13"/>
      <c r="B45" s="76" t="s">
        <v>72</v>
      </c>
      <c r="C45" s="81" t="s">
        <v>220</v>
      </c>
      <c r="D45" s="81" t="s">
        <v>220</v>
      </c>
      <c r="E45" s="82">
        <v>-663</v>
      </c>
      <c r="F45" s="81" t="s">
        <v>220</v>
      </c>
      <c r="G45" s="82">
        <v>-663</v>
      </c>
    </row>
    <row r="46" spans="1:7" ht="15.75" thickBot="1">
      <c r="A46" s="13"/>
      <c r="B46" s="76"/>
      <c r="C46" s="55"/>
      <c r="D46" s="55"/>
      <c r="E46" s="55"/>
      <c r="F46" s="55"/>
      <c r="G46" s="55"/>
    </row>
    <row r="47" spans="1:7" ht="15.75" thickBot="1">
      <c r="A47" s="13"/>
      <c r="B47" s="93" t="s">
        <v>414</v>
      </c>
      <c r="C47" s="89" t="s">
        <v>412</v>
      </c>
      <c r="D47" s="89" t="s">
        <v>413</v>
      </c>
      <c r="E47" s="89">
        <v>-663</v>
      </c>
      <c r="F47" s="91">
        <v>-296145</v>
      </c>
      <c r="G47" s="89" t="s">
        <v>415</v>
      </c>
    </row>
    <row r="48" spans="1:7" ht="15.75" thickBot="1">
      <c r="A48" s="13"/>
      <c r="B48" s="93" t="s">
        <v>74</v>
      </c>
      <c r="C48" s="94" t="s">
        <v>369</v>
      </c>
      <c r="D48" s="94" t="s">
        <v>370</v>
      </c>
      <c r="E48" s="94" t="s">
        <v>371</v>
      </c>
      <c r="F48" s="94" t="s">
        <v>372</v>
      </c>
      <c r="G48" s="94" t="s">
        <v>373</v>
      </c>
    </row>
    <row r="49" spans="1:7" ht="15.75" thickTop="1">
      <c r="A49" s="13"/>
      <c r="B49" s="30"/>
      <c r="C49" s="30"/>
      <c r="D49" s="30"/>
      <c r="E49" s="30"/>
      <c r="F49" s="30"/>
      <c r="G49" s="30"/>
    </row>
    <row r="50" spans="1:7">
      <c r="A50" s="13"/>
      <c r="B50" s="30" t="s">
        <v>335</v>
      </c>
      <c r="C50" s="30"/>
      <c r="D50" s="30"/>
      <c r="E50" s="30"/>
      <c r="F50" s="30"/>
      <c r="G50" s="30"/>
    </row>
    <row r="51" spans="1:7">
      <c r="A51" s="13"/>
      <c r="B51" s="30" t="s">
        <v>416</v>
      </c>
      <c r="C51" s="30"/>
      <c r="D51" s="30"/>
      <c r="E51" s="30"/>
      <c r="F51" s="30"/>
      <c r="G51" s="30"/>
    </row>
    <row r="52" spans="1:7">
      <c r="A52" s="13"/>
      <c r="B52" s="34"/>
      <c r="C52" s="34"/>
      <c r="D52" s="34"/>
      <c r="E52" s="34"/>
      <c r="F52" s="34"/>
      <c r="G52" s="34"/>
    </row>
    <row r="53" spans="1:7">
      <c r="A53" s="13"/>
      <c r="B53" s="65"/>
      <c r="C53" s="65"/>
      <c r="D53" s="65"/>
      <c r="E53" s="65"/>
      <c r="F53" s="65"/>
      <c r="G53" s="65"/>
    </row>
    <row r="54" spans="1:7">
      <c r="A54" s="13"/>
      <c r="B54" s="17"/>
      <c r="C54" s="16"/>
      <c r="D54" s="16"/>
      <c r="E54" s="16"/>
      <c r="F54" s="16"/>
      <c r="G54" s="16"/>
    </row>
    <row r="55" spans="1:7">
      <c r="A55" s="13"/>
      <c r="B55" s="76"/>
      <c r="C55" s="77" t="s">
        <v>337</v>
      </c>
      <c r="D55" s="77" t="s">
        <v>338</v>
      </c>
      <c r="E55" s="77" t="s">
        <v>417</v>
      </c>
      <c r="F55" s="77" t="s">
        <v>340</v>
      </c>
      <c r="G55" s="77" t="s">
        <v>341</v>
      </c>
    </row>
    <row r="56" spans="1:7">
      <c r="A56" s="13"/>
      <c r="B56" s="78" t="s">
        <v>342</v>
      </c>
      <c r="C56" s="79"/>
      <c r="D56" s="79"/>
      <c r="E56" s="16"/>
      <c r="F56" s="16"/>
      <c r="G56" s="16"/>
    </row>
    <row r="57" spans="1:7">
      <c r="A57" s="13"/>
      <c r="B57" s="80" t="s">
        <v>27</v>
      </c>
      <c r="C57" s="79"/>
      <c r="D57" s="79"/>
      <c r="E57" s="16"/>
      <c r="F57" s="16"/>
      <c r="G57" s="16"/>
    </row>
    <row r="58" spans="1:7">
      <c r="A58" s="13"/>
      <c r="B58" s="76" t="s">
        <v>28</v>
      </c>
      <c r="C58" s="81" t="s">
        <v>418</v>
      </c>
      <c r="D58" s="81" t="s">
        <v>419</v>
      </c>
      <c r="E58" s="81" t="s">
        <v>420</v>
      </c>
      <c r="F58" s="81" t="s">
        <v>346</v>
      </c>
      <c r="G58" s="81" t="s">
        <v>421</v>
      </c>
    </row>
    <row r="59" spans="1:7">
      <c r="A59" s="13"/>
      <c r="B59" s="76" t="s">
        <v>348</v>
      </c>
      <c r="C59" s="82" t="s">
        <v>422</v>
      </c>
      <c r="D59" s="82" t="s">
        <v>423</v>
      </c>
      <c r="E59" s="82" t="s">
        <v>424</v>
      </c>
      <c r="F59" s="83">
        <v>-8958</v>
      </c>
      <c r="G59" s="82" t="s">
        <v>425</v>
      </c>
    </row>
    <row r="60" spans="1:7">
      <c r="A60" s="13"/>
      <c r="B60" s="76" t="s">
        <v>352</v>
      </c>
      <c r="C60" s="81" t="s">
        <v>207</v>
      </c>
      <c r="D60" s="82" t="s">
        <v>426</v>
      </c>
      <c r="E60" s="81" t="s">
        <v>207</v>
      </c>
      <c r="F60" s="81" t="s">
        <v>207</v>
      </c>
      <c r="G60" s="82" t="s">
        <v>426</v>
      </c>
    </row>
    <row r="61" spans="1:7" ht="15.75" thickBot="1">
      <c r="A61" s="13"/>
      <c r="B61" s="76" t="s">
        <v>117</v>
      </c>
      <c r="C61" s="84" t="s">
        <v>427</v>
      </c>
      <c r="D61" s="84" t="s">
        <v>428</v>
      </c>
      <c r="E61" s="85" t="s">
        <v>220</v>
      </c>
      <c r="F61" s="85" t="s">
        <v>220</v>
      </c>
      <c r="G61" s="84" t="s">
        <v>429</v>
      </c>
    </row>
    <row r="62" spans="1:7">
      <c r="A62" s="13"/>
      <c r="B62" s="80" t="s">
        <v>358</v>
      </c>
      <c r="C62" s="86" t="s">
        <v>430</v>
      </c>
      <c r="D62" s="86" t="s">
        <v>431</v>
      </c>
      <c r="E62" s="86" t="s">
        <v>432</v>
      </c>
      <c r="F62" s="88">
        <v>-8958</v>
      </c>
      <c r="G62" s="86" t="s">
        <v>433</v>
      </c>
    </row>
    <row r="63" spans="1:7" ht="15.75" thickBot="1">
      <c r="A63" s="13"/>
      <c r="B63" s="80"/>
      <c r="C63" s="16"/>
      <c r="D63" s="16"/>
      <c r="E63" s="16"/>
      <c r="F63" s="16"/>
      <c r="G63" s="16"/>
    </row>
    <row r="64" spans="1:7">
      <c r="A64" s="13"/>
      <c r="B64" s="80" t="s">
        <v>40</v>
      </c>
      <c r="C64" s="86" t="s">
        <v>434</v>
      </c>
      <c r="D64" s="86" t="s">
        <v>435</v>
      </c>
      <c r="E64" s="86" t="s">
        <v>436</v>
      </c>
      <c r="F64" s="87" t="s">
        <v>220</v>
      </c>
      <c r="G64" s="86" t="s">
        <v>437</v>
      </c>
    </row>
    <row r="65" spans="1:7" ht="15.75" thickBot="1">
      <c r="A65" s="13"/>
      <c r="B65" s="80"/>
      <c r="C65" s="16"/>
      <c r="D65" s="16"/>
      <c r="E65" s="16"/>
      <c r="F65" s="16"/>
      <c r="G65" s="16"/>
    </row>
    <row r="66" spans="1:7" ht="15.75" thickBot="1">
      <c r="A66" s="13"/>
      <c r="B66" s="80" t="s">
        <v>45</v>
      </c>
      <c r="C66" s="89" t="s">
        <v>438</v>
      </c>
      <c r="D66" s="89" t="s">
        <v>439</v>
      </c>
      <c r="E66" s="90" t="s">
        <v>220</v>
      </c>
      <c r="F66" s="91">
        <v>-301122</v>
      </c>
      <c r="G66" s="89" t="s">
        <v>440</v>
      </c>
    </row>
    <row r="67" spans="1:7" ht="15.75" thickBot="1">
      <c r="A67" s="13"/>
      <c r="B67" s="78" t="s">
        <v>368</v>
      </c>
      <c r="C67" s="92" t="s">
        <v>441</v>
      </c>
      <c r="D67" s="92" t="s">
        <v>442</v>
      </c>
      <c r="E67" s="92" t="s">
        <v>443</v>
      </c>
      <c r="F67" s="92" t="s">
        <v>444</v>
      </c>
      <c r="G67" s="92" t="s">
        <v>445</v>
      </c>
    </row>
    <row r="68" spans="1:7" ht="15.75" thickTop="1">
      <c r="A68" s="13"/>
      <c r="B68" s="76"/>
      <c r="C68" s="60"/>
      <c r="D68" s="60"/>
      <c r="E68" s="60"/>
      <c r="F68" s="60"/>
      <c r="G68" s="60"/>
    </row>
    <row r="69" spans="1:7">
      <c r="A69" s="13"/>
      <c r="B69" s="93" t="s">
        <v>374</v>
      </c>
      <c r="C69" s="16"/>
      <c r="D69" s="16"/>
      <c r="E69" s="16"/>
      <c r="F69" s="16"/>
      <c r="G69" s="16"/>
    </row>
    <row r="70" spans="1:7">
      <c r="A70" s="13"/>
      <c r="B70" s="76" t="s">
        <v>47</v>
      </c>
      <c r="C70" s="16"/>
      <c r="D70" s="16"/>
      <c r="E70" s="16"/>
      <c r="F70" s="16"/>
      <c r="G70" s="16"/>
    </row>
    <row r="71" spans="1:7">
      <c r="A71" s="13"/>
      <c r="B71" s="76" t="s">
        <v>375</v>
      </c>
      <c r="C71" s="81" t="s">
        <v>446</v>
      </c>
      <c r="D71" s="81" t="s">
        <v>447</v>
      </c>
      <c r="E71" s="81" t="s">
        <v>448</v>
      </c>
      <c r="F71" s="81" t="s">
        <v>449</v>
      </c>
      <c r="G71" s="81" t="s">
        <v>450</v>
      </c>
    </row>
    <row r="72" spans="1:7">
      <c r="A72" s="13"/>
      <c r="B72" s="76" t="s">
        <v>52</v>
      </c>
      <c r="C72" s="81" t="s">
        <v>220</v>
      </c>
      <c r="D72" s="82" t="s">
        <v>451</v>
      </c>
      <c r="E72" s="81" t="s">
        <v>220</v>
      </c>
      <c r="F72" s="81" t="s">
        <v>220</v>
      </c>
      <c r="G72" s="82" t="s">
        <v>451</v>
      </c>
    </row>
    <row r="73" spans="1:7">
      <c r="A73" s="13"/>
      <c r="B73" s="76" t="s">
        <v>53</v>
      </c>
      <c r="C73" s="81" t="s">
        <v>220</v>
      </c>
      <c r="D73" s="82" t="s">
        <v>452</v>
      </c>
      <c r="E73" s="81" t="s">
        <v>220</v>
      </c>
      <c r="F73" s="81" t="s">
        <v>220</v>
      </c>
      <c r="G73" s="82" t="s">
        <v>452</v>
      </c>
    </row>
    <row r="74" spans="1:7">
      <c r="A74" s="13"/>
      <c r="B74" s="76" t="s">
        <v>54</v>
      </c>
      <c r="C74" s="81" t="s">
        <v>220</v>
      </c>
      <c r="D74" s="82" t="s">
        <v>453</v>
      </c>
      <c r="E74" s="81" t="s">
        <v>220</v>
      </c>
      <c r="F74" s="81" t="s">
        <v>220</v>
      </c>
      <c r="G74" s="82" t="s">
        <v>453</v>
      </c>
    </row>
    <row r="75" spans="1:7" ht="15.75" thickBot="1">
      <c r="A75" s="13"/>
      <c r="B75" s="76" t="s">
        <v>384</v>
      </c>
      <c r="C75" s="84" t="s">
        <v>454</v>
      </c>
      <c r="D75" s="84" t="s">
        <v>455</v>
      </c>
      <c r="E75" s="85" t="s">
        <v>220</v>
      </c>
      <c r="F75" s="85" t="s">
        <v>220</v>
      </c>
      <c r="G75" s="82" t="s">
        <v>456</v>
      </c>
    </row>
    <row r="76" spans="1:7">
      <c r="A76" s="13"/>
      <c r="B76" s="76" t="s">
        <v>388</v>
      </c>
      <c r="C76" s="86" t="s">
        <v>457</v>
      </c>
      <c r="D76" s="86" t="s">
        <v>458</v>
      </c>
      <c r="E76" s="86" t="s">
        <v>459</v>
      </c>
      <c r="F76" s="88">
        <v>-8958</v>
      </c>
      <c r="G76" s="86" t="s">
        <v>460</v>
      </c>
    </row>
    <row r="77" spans="1:7">
      <c r="A77" s="13"/>
      <c r="B77" s="76"/>
      <c r="C77" s="16"/>
      <c r="D77" s="16"/>
      <c r="E77" s="16"/>
      <c r="F77" s="16"/>
      <c r="G77" s="16"/>
    </row>
    <row r="78" spans="1:7">
      <c r="A78" s="13"/>
      <c r="B78" s="76" t="s">
        <v>57</v>
      </c>
      <c r="C78" s="16"/>
      <c r="D78" s="16"/>
      <c r="E78" s="16"/>
      <c r="F78" s="16"/>
      <c r="G78" s="16"/>
    </row>
    <row r="79" spans="1:7">
      <c r="A79" s="13"/>
      <c r="B79" s="76" t="s">
        <v>43</v>
      </c>
      <c r="C79" s="81" t="s">
        <v>220</v>
      </c>
      <c r="D79" s="82" t="s">
        <v>461</v>
      </c>
      <c r="E79" s="81" t="s">
        <v>220</v>
      </c>
      <c r="F79" s="81" t="s">
        <v>220</v>
      </c>
      <c r="G79" s="82" t="s">
        <v>461</v>
      </c>
    </row>
    <row r="80" spans="1:7">
      <c r="A80" s="13"/>
      <c r="B80" s="76" t="s">
        <v>58</v>
      </c>
      <c r="C80" s="81" t="s">
        <v>220</v>
      </c>
      <c r="D80" s="82" t="s">
        <v>462</v>
      </c>
      <c r="E80" s="82" t="s">
        <v>463</v>
      </c>
      <c r="F80" s="81" t="s">
        <v>220</v>
      </c>
      <c r="G80" s="82" t="s">
        <v>464</v>
      </c>
    </row>
    <row r="81" spans="1:7">
      <c r="A81" s="13"/>
      <c r="B81" s="76" t="s">
        <v>394</v>
      </c>
      <c r="C81" s="82" t="s">
        <v>465</v>
      </c>
      <c r="D81" s="81" t="s">
        <v>220</v>
      </c>
      <c r="E81" s="81" t="s">
        <v>220</v>
      </c>
      <c r="F81" s="81" t="s">
        <v>220</v>
      </c>
      <c r="G81" s="82" t="s">
        <v>465</v>
      </c>
    </row>
    <row r="82" spans="1:7">
      <c r="A82" s="13"/>
      <c r="B82" s="76" t="s">
        <v>60</v>
      </c>
      <c r="C82" s="82" t="s">
        <v>466</v>
      </c>
      <c r="D82" s="81" t="s">
        <v>220</v>
      </c>
      <c r="E82" s="81" t="s">
        <v>220</v>
      </c>
      <c r="F82" s="81" t="s">
        <v>220</v>
      </c>
      <c r="G82" s="82" t="s">
        <v>466</v>
      </c>
    </row>
    <row r="83" spans="1:7">
      <c r="A83" s="13"/>
      <c r="B83" s="76" t="s">
        <v>61</v>
      </c>
      <c r="C83" s="82" t="s">
        <v>397</v>
      </c>
      <c r="D83" s="82" t="s">
        <v>467</v>
      </c>
      <c r="E83" s="82" t="s">
        <v>468</v>
      </c>
      <c r="F83" s="81" t="s">
        <v>220</v>
      </c>
      <c r="G83" s="82" t="s">
        <v>469</v>
      </c>
    </row>
    <row r="84" spans="1:7" ht="15.75" thickBot="1">
      <c r="A84" s="13"/>
      <c r="B84" s="76" t="s">
        <v>62</v>
      </c>
      <c r="C84" s="84" t="s">
        <v>470</v>
      </c>
      <c r="D84" s="85" t="s">
        <v>220</v>
      </c>
      <c r="E84" s="85" t="s">
        <v>220</v>
      </c>
      <c r="F84" s="85" t="s">
        <v>220</v>
      </c>
      <c r="G84" s="84" t="s">
        <v>470</v>
      </c>
    </row>
    <row r="85" spans="1:7">
      <c r="A85" s="13"/>
      <c r="B85" s="76" t="s">
        <v>402</v>
      </c>
      <c r="C85" s="86" t="s">
        <v>471</v>
      </c>
      <c r="D85" s="86" t="s">
        <v>472</v>
      </c>
      <c r="E85" s="86" t="s">
        <v>473</v>
      </c>
      <c r="F85" s="87" t="s">
        <v>220</v>
      </c>
      <c r="G85" s="86" t="s">
        <v>474</v>
      </c>
    </row>
    <row r="86" spans="1:7">
      <c r="A86" s="13"/>
      <c r="B86" s="93" t="s">
        <v>406</v>
      </c>
      <c r="C86" s="82" t="s">
        <v>475</v>
      </c>
      <c r="D86" s="82" t="s">
        <v>476</v>
      </c>
      <c r="E86" s="82" t="s">
        <v>477</v>
      </c>
      <c r="F86" s="83">
        <v>-8958</v>
      </c>
      <c r="G86" s="82" t="s">
        <v>478</v>
      </c>
    </row>
    <row r="87" spans="1:7">
      <c r="A87" s="13"/>
      <c r="B87" s="93"/>
      <c r="C87" s="16"/>
      <c r="D87" s="16"/>
      <c r="E87" s="16"/>
      <c r="F87" s="16"/>
      <c r="G87" s="16"/>
    </row>
    <row r="88" spans="1:7" ht="22.5">
      <c r="A88" s="13"/>
      <c r="B88" s="93" t="s">
        <v>411</v>
      </c>
      <c r="C88" s="82" t="s">
        <v>479</v>
      </c>
      <c r="D88" s="82" t="s">
        <v>480</v>
      </c>
      <c r="E88" s="81" t="s">
        <v>220</v>
      </c>
      <c r="F88" s="83">
        <v>-301122</v>
      </c>
      <c r="G88" s="82" t="s">
        <v>479</v>
      </c>
    </row>
    <row r="89" spans="1:7">
      <c r="A89" s="13"/>
      <c r="B89" s="76" t="s">
        <v>72</v>
      </c>
      <c r="C89" s="81" t="s">
        <v>220</v>
      </c>
      <c r="D89" s="81" t="s">
        <v>220</v>
      </c>
      <c r="E89" s="82" t="s">
        <v>481</v>
      </c>
      <c r="F89" s="81" t="s">
        <v>220</v>
      </c>
      <c r="G89" s="82" t="s">
        <v>481</v>
      </c>
    </row>
    <row r="90" spans="1:7" ht="15.75" thickBot="1">
      <c r="A90" s="13"/>
      <c r="B90" s="76"/>
      <c r="C90" s="55"/>
      <c r="D90" s="55"/>
      <c r="E90" s="55"/>
      <c r="F90" s="55"/>
      <c r="G90" s="55"/>
    </row>
    <row r="91" spans="1:7" ht="15.75" thickBot="1">
      <c r="A91" s="13"/>
      <c r="B91" s="93" t="s">
        <v>414</v>
      </c>
      <c r="C91" s="89" t="s">
        <v>479</v>
      </c>
      <c r="D91" s="89" t="s">
        <v>480</v>
      </c>
      <c r="E91" s="89" t="s">
        <v>481</v>
      </c>
      <c r="F91" s="91">
        <v>-301122</v>
      </c>
      <c r="G91" s="89" t="s">
        <v>482</v>
      </c>
    </row>
    <row r="92" spans="1:7" ht="15.75" thickBot="1">
      <c r="A92" s="13"/>
      <c r="B92" s="93" t="s">
        <v>74</v>
      </c>
      <c r="C92" s="94" t="s">
        <v>441</v>
      </c>
      <c r="D92" s="94" t="s">
        <v>442</v>
      </c>
      <c r="E92" s="94" t="s">
        <v>443</v>
      </c>
      <c r="F92" s="94" t="s">
        <v>444</v>
      </c>
      <c r="G92" s="94" t="s">
        <v>445</v>
      </c>
    </row>
    <row r="93" spans="1:7" ht="15.75" thickTop="1">
      <c r="A93" s="13"/>
      <c r="B93" s="30"/>
      <c r="C93" s="30"/>
      <c r="D93" s="30"/>
      <c r="E93" s="30"/>
      <c r="F93" s="30"/>
      <c r="G93" s="30"/>
    </row>
    <row r="94" spans="1:7">
      <c r="A94" s="13"/>
      <c r="B94" s="37"/>
      <c r="C94" s="37"/>
      <c r="D94" s="37"/>
      <c r="E94" s="37"/>
      <c r="F94" s="37"/>
      <c r="G94" s="37"/>
    </row>
    <row r="95" spans="1:7" ht="15" customHeight="1">
      <c r="A95" s="13" t="s">
        <v>723</v>
      </c>
      <c r="B95" s="29" t="s">
        <v>5</v>
      </c>
      <c r="C95" s="29"/>
      <c r="D95" s="29"/>
      <c r="E95" s="29"/>
      <c r="F95" s="29"/>
      <c r="G95" s="29"/>
    </row>
    <row r="96" spans="1:7">
      <c r="A96" s="13"/>
      <c r="B96" s="30" t="s">
        <v>483</v>
      </c>
      <c r="C96" s="30"/>
      <c r="D96" s="30"/>
      <c r="E96" s="30"/>
      <c r="F96" s="30"/>
      <c r="G96" s="30"/>
    </row>
    <row r="97" spans="1:7">
      <c r="A97" s="13"/>
      <c r="B97" s="30" t="s">
        <v>484</v>
      </c>
      <c r="C97" s="30"/>
      <c r="D97" s="30"/>
      <c r="E97" s="30"/>
      <c r="F97" s="30"/>
      <c r="G97" s="30"/>
    </row>
    <row r="98" spans="1:7">
      <c r="A98" s="13"/>
      <c r="B98" s="112"/>
      <c r="C98" s="112"/>
      <c r="D98" s="112"/>
      <c r="E98" s="112"/>
      <c r="F98" s="112"/>
      <c r="G98" s="112"/>
    </row>
    <row r="99" spans="1:7">
      <c r="A99" s="13"/>
      <c r="B99" s="112"/>
      <c r="C99" s="112"/>
      <c r="D99" s="112"/>
      <c r="E99" s="112"/>
      <c r="F99" s="112"/>
      <c r="G99" s="112"/>
    </row>
    <row r="100" spans="1:7">
      <c r="A100" s="13"/>
      <c r="B100" s="95"/>
      <c r="C100" s="16"/>
      <c r="D100" s="16"/>
      <c r="E100" s="16"/>
      <c r="F100" s="16"/>
    </row>
    <row r="101" spans="1:7" ht="15.75" thickBot="1">
      <c r="A101" s="13"/>
      <c r="B101" s="96"/>
      <c r="C101" s="97" t="s">
        <v>337</v>
      </c>
      <c r="D101" s="97" t="s">
        <v>338</v>
      </c>
      <c r="E101" s="97" t="s">
        <v>340</v>
      </c>
      <c r="F101" s="97" t="s">
        <v>341</v>
      </c>
    </row>
    <row r="102" spans="1:7">
      <c r="A102" s="13"/>
      <c r="B102" s="76" t="s">
        <v>86</v>
      </c>
      <c r="C102" s="44"/>
      <c r="D102" s="44"/>
      <c r="E102" s="44"/>
      <c r="F102" s="44"/>
    </row>
    <row r="103" spans="1:7">
      <c r="A103" s="13"/>
      <c r="B103" s="76" t="s">
        <v>87</v>
      </c>
      <c r="C103" s="81" t="s">
        <v>485</v>
      </c>
      <c r="D103" s="81" t="s">
        <v>486</v>
      </c>
      <c r="E103" s="81" t="s">
        <v>487</v>
      </c>
      <c r="F103" s="81" t="s">
        <v>488</v>
      </c>
    </row>
    <row r="104" spans="1:7">
      <c r="A104" s="13"/>
      <c r="B104" s="76" t="s">
        <v>88</v>
      </c>
      <c r="C104" s="81" t="s">
        <v>207</v>
      </c>
      <c r="D104" s="82" t="s">
        <v>489</v>
      </c>
      <c r="E104" s="81" t="s">
        <v>207</v>
      </c>
      <c r="F104" s="82" t="s">
        <v>489</v>
      </c>
    </row>
    <row r="105" spans="1:7" ht="15.75" thickBot="1">
      <c r="A105" s="13"/>
      <c r="B105" s="76" t="s">
        <v>490</v>
      </c>
      <c r="C105" s="85" t="s">
        <v>207</v>
      </c>
      <c r="D105" s="84" t="s">
        <v>491</v>
      </c>
      <c r="E105" s="85" t="s">
        <v>207</v>
      </c>
      <c r="F105" s="84" t="s">
        <v>491</v>
      </c>
    </row>
    <row r="106" spans="1:7">
      <c r="A106" s="13"/>
      <c r="B106" s="76" t="s">
        <v>492</v>
      </c>
      <c r="C106" s="87" t="s">
        <v>207</v>
      </c>
      <c r="D106" s="86" t="s">
        <v>493</v>
      </c>
      <c r="E106" s="87" t="s">
        <v>207</v>
      </c>
      <c r="F106" s="86" t="s">
        <v>493</v>
      </c>
    </row>
    <row r="107" spans="1:7">
      <c r="A107" s="13"/>
      <c r="B107" s="76"/>
      <c r="C107" s="16"/>
      <c r="D107" s="54"/>
      <c r="E107" s="16"/>
      <c r="F107" s="16"/>
    </row>
    <row r="108" spans="1:7">
      <c r="A108" s="13"/>
      <c r="B108" s="76" t="s">
        <v>91</v>
      </c>
      <c r="C108" s="54"/>
      <c r="D108" s="54"/>
      <c r="E108" s="16"/>
      <c r="F108" s="16"/>
    </row>
    <row r="109" spans="1:7">
      <c r="A109" s="13"/>
      <c r="B109" s="76" t="s">
        <v>92</v>
      </c>
      <c r="C109" s="81" t="s">
        <v>207</v>
      </c>
      <c r="D109" s="82" t="s">
        <v>494</v>
      </c>
      <c r="E109" s="81" t="s">
        <v>207</v>
      </c>
      <c r="F109" s="82" t="s">
        <v>494</v>
      </c>
    </row>
    <row r="110" spans="1:7">
      <c r="A110" s="13"/>
      <c r="B110" s="76" t="s">
        <v>495</v>
      </c>
      <c r="C110" s="81" t="s">
        <v>207</v>
      </c>
      <c r="D110" s="82" t="s">
        <v>496</v>
      </c>
      <c r="E110" s="81" t="s">
        <v>207</v>
      </c>
      <c r="F110" s="82" t="s">
        <v>496</v>
      </c>
    </row>
    <row r="111" spans="1:7">
      <c r="A111" s="13"/>
      <c r="B111" s="76" t="s">
        <v>94</v>
      </c>
      <c r="C111" s="81" t="s">
        <v>207</v>
      </c>
      <c r="D111" s="82" t="s">
        <v>497</v>
      </c>
      <c r="E111" s="81" t="s">
        <v>207</v>
      </c>
      <c r="F111" s="82" t="s">
        <v>497</v>
      </c>
    </row>
    <row r="112" spans="1:7">
      <c r="A112" s="13"/>
      <c r="B112" s="76" t="s">
        <v>95</v>
      </c>
      <c r="C112" s="82" t="s">
        <v>498</v>
      </c>
      <c r="D112" s="82" t="s">
        <v>499</v>
      </c>
      <c r="E112" s="81" t="s">
        <v>207</v>
      </c>
      <c r="F112" s="82" t="s">
        <v>500</v>
      </c>
    </row>
    <row r="113" spans="1:6" ht="15.75" thickBot="1">
      <c r="A113" s="13"/>
      <c r="B113" s="76" t="s">
        <v>96</v>
      </c>
      <c r="C113" s="84" t="s">
        <v>501</v>
      </c>
      <c r="D113" s="84" t="s">
        <v>502</v>
      </c>
      <c r="E113" s="85" t="s">
        <v>207</v>
      </c>
      <c r="F113" s="84" t="s">
        <v>503</v>
      </c>
    </row>
    <row r="114" spans="1:6" ht="15.75" thickBot="1">
      <c r="A114" s="13"/>
      <c r="B114" s="76" t="s">
        <v>504</v>
      </c>
      <c r="C114" s="89" t="s">
        <v>505</v>
      </c>
      <c r="D114" s="89" t="s">
        <v>506</v>
      </c>
      <c r="E114" s="90" t="s">
        <v>207</v>
      </c>
      <c r="F114" s="89" t="s">
        <v>507</v>
      </c>
    </row>
    <row r="115" spans="1:6">
      <c r="A115" s="13"/>
      <c r="B115" s="76" t="s">
        <v>98</v>
      </c>
      <c r="C115" s="88">
        <v>-1552</v>
      </c>
      <c r="D115" s="86" t="s">
        <v>508</v>
      </c>
      <c r="E115" s="87" t="s">
        <v>207</v>
      </c>
      <c r="F115" s="86" t="s">
        <v>509</v>
      </c>
    </row>
    <row r="116" spans="1:6">
      <c r="A116" s="13"/>
      <c r="B116" s="76"/>
      <c r="C116" s="54"/>
      <c r="D116" s="54"/>
      <c r="E116" s="54"/>
      <c r="F116" s="54"/>
    </row>
    <row r="117" spans="1:6">
      <c r="A117" s="13"/>
      <c r="B117" s="76" t="s">
        <v>99</v>
      </c>
      <c r="C117" s="54"/>
      <c r="D117" s="54"/>
      <c r="E117" s="54"/>
      <c r="F117" s="54"/>
    </row>
    <row r="118" spans="1:6">
      <c r="A118" s="13"/>
      <c r="B118" s="76" t="s">
        <v>100</v>
      </c>
      <c r="C118" s="83">
        <v>-8015</v>
      </c>
      <c r="D118" s="82">
        <v>-563</v>
      </c>
      <c r="E118" s="81" t="s">
        <v>207</v>
      </c>
      <c r="F118" s="83">
        <v>-8578</v>
      </c>
    </row>
    <row r="119" spans="1:6">
      <c r="A119" s="13"/>
      <c r="B119" s="76" t="s">
        <v>510</v>
      </c>
      <c r="C119" s="82" t="s">
        <v>511</v>
      </c>
      <c r="D119" s="81" t="s">
        <v>207</v>
      </c>
      <c r="E119" s="83">
        <v>-10371</v>
      </c>
      <c r="F119" s="81" t="s">
        <v>207</v>
      </c>
    </row>
    <row r="120" spans="1:6" ht="15.75" thickBot="1">
      <c r="A120" s="13"/>
      <c r="B120" s="76" t="s">
        <v>101</v>
      </c>
      <c r="C120" s="85" t="s">
        <v>207</v>
      </c>
      <c r="D120" s="84">
        <v>-335</v>
      </c>
      <c r="E120" s="85" t="s">
        <v>207</v>
      </c>
      <c r="F120" s="84">
        <v>-335</v>
      </c>
    </row>
    <row r="121" spans="1:6" ht="15.75" thickBot="1">
      <c r="A121" s="13"/>
      <c r="B121" s="76" t="s">
        <v>512</v>
      </c>
      <c r="C121" s="89" t="s">
        <v>513</v>
      </c>
      <c r="D121" s="89">
        <v>-898</v>
      </c>
      <c r="E121" s="91">
        <v>-10371</v>
      </c>
      <c r="F121" s="91">
        <v>-8913</v>
      </c>
    </row>
    <row r="122" spans="1:6">
      <c r="A122" s="13"/>
      <c r="B122" s="76" t="s">
        <v>514</v>
      </c>
      <c r="C122" s="86" t="s">
        <v>515</v>
      </c>
      <c r="D122" s="86" t="s">
        <v>516</v>
      </c>
      <c r="E122" s="88">
        <v>-10371</v>
      </c>
      <c r="F122" s="88">
        <v>-1887</v>
      </c>
    </row>
    <row r="123" spans="1:6">
      <c r="A123" s="13"/>
      <c r="B123" s="76"/>
      <c r="C123" s="54"/>
      <c r="D123" s="54"/>
      <c r="E123" s="54"/>
      <c r="F123" s="54"/>
    </row>
    <row r="124" spans="1:6" ht="15.75" thickBot="1">
      <c r="A124" s="13"/>
      <c r="B124" s="76" t="s">
        <v>104</v>
      </c>
      <c r="C124" s="84">
        <v>-386</v>
      </c>
      <c r="D124" s="98">
        <v>-2691</v>
      </c>
      <c r="E124" s="85" t="s">
        <v>207</v>
      </c>
      <c r="F124" s="98">
        <v>-3077</v>
      </c>
    </row>
    <row r="125" spans="1:6" ht="15.75" thickBot="1">
      <c r="A125" s="13"/>
      <c r="B125" s="76" t="s">
        <v>105</v>
      </c>
      <c r="C125" s="90" t="s">
        <v>517</v>
      </c>
      <c r="D125" s="90" t="s">
        <v>518</v>
      </c>
      <c r="E125" s="90" t="s">
        <v>519</v>
      </c>
      <c r="F125" s="89" t="s">
        <v>520</v>
      </c>
    </row>
    <row r="126" spans="1:6">
      <c r="A126" s="13"/>
      <c r="B126" s="76"/>
      <c r="C126" s="45"/>
      <c r="D126" s="45"/>
      <c r="E126" s="45"/>
      <c r="F126" s="45"/>
    </row>
    <row r="127" spans="1:6" ht="24" thickBot="1">
      <c r="A127" s="13"/>
      <c r="B127" s="76" t="s">
        <v>106</v>
      </c>
      <c r="C127" s="85" t="s">
        <v>207</v>
      </c>
      <c r="D127" s="85" t="s">
        <v>207</v>
      </c>
      <c r="E127" s="85" t="s">
        <v>207</v>
      </c>
      <c r="F127" s="85" t="s">
        <v>207</v>
      </c>
    </row>
    <row r="128" spans="1:6" ht="15.75" thickBot="1">
      <c r="A128" s="13"/>
      <c r="B128" s="76" t="s">
        <v>107</v>
      </c>
      <c r="C128" s="94" t="s">
        <v>517</v>
      </c>
      <c r="D128" s="94" t="s">
        <v>518</v>
      </c>
      <c r="E128" s="94" t="s">
        <v>519</v>
      </c>
      <c r="F128" s="94" t="s">
        <v>521</v>
      </c>
    </row>
    <row r="129" spans="1:7" ht="15.75" thickTop="1">
      <c r="A129" s="13"/>
      <c r="B129" s="30"/>
      <c r="C129" s="30"/>
      <c r="D129" s="30"/>
      <c r="E129" s="30"/>
      <c r="F129" s="30"/>
      <c r="G129" s="30"/>
    </row>
    <row r="130" spans="1:7">
      <c r="A130" s="13"/>
      <c r="B130" s="30"/>
      <c r="C130" s="30"/>
      <c r="D130" s="30"/>
      <c r="E130" s="30"/>
      <c r="F130" s="30"/>
      <c r="G130" s="30"/>
    </row>
    <row r="131" spans="1:7">
      <c r="A131" s="13"/>
      <c r="B131" s="30"/>
      <c r="C131" s="30"/>
      <c r="D131" s="30"/>
      <c r="E131" s="30"/>
      <c r="F131" s="30"/>
      <c r="G131" s="30"/>
    </row>
    <row r="132" spans="1:7">
      <c r="A132" s="13"/>
      <c r="B132" s="34" t="s">
        <v>522</v>
      </c>
      <c r="C132" s="34"/>
      <c r="D132" s="34"/>
      <c r="E132" s="34"/>
      <c r="F132" s="34"/>
      <c r="G132" s="34"/>
    </row>
    <row r="133" spans="1:7">
      <c r="A133" s="13"/>
      <c r="B133" s="29"/>
      <c r="C133" s="29"/>
      <c r="D133" s="29"/>
      <c r="E133" s="29"/>
      <c r="F133" s="29"/>
      <c r="G133" s="29"/>
    </row>
    <row r="134" spans="1:7">
      <c r="A134" s="13"/>
      <c r="B134" s="30" t="s">
        <v>483</v>
      </c>
      <c r="C134" s="30"/>
      <c r="D134" s="30"/>
      <c r="E134" s="30"/>
      <c r="F134" s="30"/>
      <c r="G134" s="30"/>
    </row>
    <row r="135" spans="1:7">
      <c r="A135" s="13"/>
      <c r="B135" s="30" t="s">
        <v>523</v>
      </c>
      <c r="C135" s="30"/>
      <c r="D135" s="30"/>
      <c r="E135" s="30"/>
      <c r="F135" s="30"/>
      <c r="G135" s="30"/>
    </row>
    <row r="136" spans="1:7">
      <c r="A136" s="13"/>
      <c r="B136" s="111"/>
      <c r="C136" s="111"/>
      <c r="D136" s="111"/>
      <c r="E136" s="111"/>
      <c r="F136" s="111"/>
      <c r="G136" s="111"/>
    </row>
    <row r="137" spans="1:7">
      <c r="A137" s="13"/>
      <c r="B137" s="95"/>
      <c r="C137" s="16"/>
      <c r="D137" s="16"/>
      <c r="E137" s="16"/>
      <c r="F137" s="16"/>
      <c r="G137" s="16"/>
    </row>
    <row r="138" spans="1:7" ht="15.75" thickBot="1">
      <c r="A138" s="13"/>
      <c r="B138" s="99"/>
      <c r="C138" s="41" t="s">
        <v>337</v>
      </c>
      <c r="D138" s="41" t="s">
        <v>338</v>
      </c>
      <c r="E138" s="41" t="s">
        <v>417</v>
      </c>
      <c r="F138" s="41" t="s">
        <v>340</v>
      </c>
      <c r="G138" s="41" t="s">
        <v>341</v>
      </c>
    </row>
    <row r="139" spans="1:7">
      <c r="A139" s="13"/>
      <c r="B139" s="39" t="s">
        <v>86</v>
      </c>
      <c r="C139" s="45"/>
      <c r="D139" s="100"/>
      <c r="E139" s="45"/>
      <c r="F139" s="45"/>
      <c r="G139" s="45"/>
    </row>
    <row r="140" spans="1:7">
      <c r="A140" s="13"/>
      <c r="B140" s="39" t="s">
        <v>87</v>
      </c>
      <c r="C140" s="47" t="s">
        <v>487</v>
      </c>
      <c r="D140" s="47" t="s">
        <v>524</v>
      </c>
      <c r="E140" s="47" t="s">
        <v>525</v>
      </c>
      <c r="F140" s="47" t="s">
        <v>526</v>
      </c>
      <c r="G140" s="47" t="s">
        <v>527</v>
      </c>
    </row>
    <row r="141" spans="1:7">
      <c r="A141" s="13"/>
      <c r="B141" s="39" t="s">
        <v>88</v>
      </c>
      <c r="C141" s="47" t="s">
        <v>207</v>
      </c>
      <c r="D141" s="22" t="s">
        <v>528</v>
      </c>
      <c r="E141" s="22" t="s">
        <v>529</v>
      </c>
      <c r="F141" s="47" t="s">
        <v>207</v>
      </c>
      <c r="G141" s="22" t="s">
        <v>530</v>
      </c>
    </row>
    <row r="142" spans="1:7" ht="15.75" thickBot="1">
      <c r="A142" s="13"/>
      <c r="B142" s="39" t="s">
        <v>531</v>
      </c>
      <c r="C142" s="61" t="s">
        <v>207</v>
      </c>
      <c r="D142" s="101">
        <v>-1729</v>
      </c>
      <c r="E142" s="61" t="s">
        <v>207</v>
      </c>
      <c r="F142" s="61" t="s">
        <v>207</v>
      </c>
      <c r="G142" s="101">
        <v>-1729</v>
      </c>
    </row>
    <row r="143" spans="1:7">
      <c r="A143" s="13"/>
      <c r="B143" s="39" t="s">
        <v>492</v>
      </c>
      <c r="C143" s="70" t="s">
        <v>207</v>
      </c>
      <c r="D143" s="102" t="s">
        <v>532</v>
      </c>
      <c r="E143" s="102" t="s">
        <v>533</v>
      </c>
      <c r="F143" s="70" t="s">
        <v>207</v>
      </c>
      <c r="G143" s="102" t="s">
        <v>534</v>
      </c>
    </row>
    <row r="144" spans="1:7">
      <c r="A144" s="13"/>
      <c r="B144" s="39"/>
      <c r="C144" s="54"/>
      <c r="D144" s="54"/>
      <c r="E144" s="54"/>
      <c r="F144" s="16"/>
      <c r="G144" s="16"/>
    </row>
    <row r="145" spans="1:7">
      <c r="A145" s="13"/>
      <c r="B145" s="39" t="s">
        <v>91</v>
      </c>
      <c r="C145" s="54"/>
      <c r="D145" s="54"/>
      <c r="E145" s="54"/>
      <c r="F145" s="16"/>
      <c r="G145" s="16"/>
    </row>
    <row r="146" spans="1:7">
      <c r="A146" s="13"/>
      <c r="B146" s="39" t="s">
        <v>92</v>
      </c>
      <c r="C146" s="47" t="s">
        <v>207</v>
      </c>
      <c r="D146" s="22" t="s">
        <v>535</v>
      </c>
      <c r="E146" s="22" t="s">
        <v>536</v>
      </c>
      <c r="F146" s="47" t="s">
        <v>207</v>
      </c>
      <c r="G146" s="22" t="s">
        <v>537</v>
      </c>
    </row>
    <row r="147" spans="1:7">
      <c r="A147" s="13"/>
      <c r="B147" s="39" t="s">
        <v>93</v>
      </c>
      <c r="C147" s="47" t="s">
        <v>207</v>
      </c>
      <c r="D147" s="22" t="s">
        <v>538</v>
      </c>
      <c r="E147" s="22" t="s">
        <v>539</v>
      </c>
      <c r="F147" s="47" t="s">
        <v>207</v>
      </c>
      <c r="G147" s="22" t="s">
        <v>540</v>
      </c>
    </row>
    <row r="148" spans="1:7">
      <c r="A148" s="13"/>
      <c r="B148" s="39" t="s">
        <v>94</v>
      </c>
      <c r="C148" s="47" t="s">
        <v>207</v>
      </c>
      <c r="D148" s="22" t="s">
        <v>541</v>
      </c>
      <c r="E148" s="22" t="s">
        <v>542</v>
      </c>
      <c r="F148" s="47" t="s">
        <v>207</v>
      </c>
      <c r="G148" s="22" t="s">
        <v>543</v>
      </c>
    </row>
    <row r="149" spans="1:7">
      <c r="A149" s="13"/>
      <c r="B149" s="39" t="s">
        <v>95</v>
      </c>
      <c r="C149" s="22" t="s">
        <v>463</v>
      </c>
      <c r="D149" s="22" t="s">
        <v>544</v>
      </c>
      <c r="E149" s="22" t="s">
        <v>545</v>
      </c>
      <c r="F149" s="47" t="s">
        <v>207</v>
      </c>
      <c r="G149" s="22" t="s">
        <v>546</v>
      </c>
    </row>
    <row r="150" spans="1:7" ht="15.75" thickBot="1">
      <c r="A150" s="13"/>
      <c r="B150" s="39" t="s">
        <v>96</v>
      </c>
      <c r="C150" s="22" t="s">
        <v>547</v>
      </c>
      <c r="D150" s="22" t="s">
        <v>548</v>
      </c>
      <c r="E150" s="47" t="s">
        <v>207</v>
      </c>
      <c r="F150" s="47" t="s">
        <v>207</v>
      </c>
      <c r="G150" s="22" t="s">
        <v>549</v>
      </c>
    </row>
    <row r="151" spans="1:7" ht="15.75" thickBot="1">
      <c r="A151" s="13"/>
      <c r="B151" s="39" t="s">
        <v>504</v>
      </c>
      <c r="C151" s="103" t="s">
        <v>550</v>
      </c>
      <c r="D151" s="103" t="s">
        <v>551</v>
      </c>
      <c r="E151" s="103" t="s">
        <v>552</v>
      </c>
      <c r="F151" s="104" t="s">
        <v>207</v>
      </c>
      <c r="G151" s="103" t="s">
        <v>553</v>
      </c>
    </row>
    <row r="152" spans="1:7">
      <c r="A152" s="13"/>
      <c r="B152" s="39" t="s">
        <v>98</v>
      </c>
      <c r="C152" s="105">
        <v>-2747</v>
      </c>
      <c r="D152" s="105">
        <v>-284360</v>
      </c>
      <c r="E152" s="102" t="s">
        <v>554</v>
      </c>
      <c r="F152" s="70" t="s">
        <v>207</v>
      </c>
      <c r="G152" s="105">
        <v>-286744</v>
      </c>
    </row>
    <row r="153" spans="1:7">
      <c r="A153" s="13"/>
      <c r="B153" s="39"/>
      <c r="C153" s="54"/>
      <c r="D153" s="54"/>
      <c r="E153" s="54"/>
      <c r="F153" s="54"/>
      <c r="G153" s="54"/>
    </row>
    <row r="154" spans="1:7">
      <c r="A154" s="13"/>
      <c r="B154" s="39" t="s">
        <v>99</v>
      </c>
      <c r="C154" s="54"/>
      <c r="D154" s="54"/>
      <c r="E154" s="54"/>
      <c r="F154" s="54"/>
      <c r="G154" s="54"/>
    </row>
    <row r="155" spans="1:7">
      <c r="A155" s="13"/>
      <c r="B155" s="39" t="s">
        <v>100</v>
      </c>
      <c r="C155" s="24">
        <v>-7779</v>
      </c>
      <c r="D155" s="22">
        <v>-34</v>
      </c>
      <c r="E155" s="47" t="s">
        <v>207</v>
      </c>
      <c r="F155" s="47" t="s">
        <v>207</v>
      </c>
      <c r="G155" s="24">
        <v>-7813</v>
      </c>
    </row>
    <row r="156" spans="1:7">
      <c r="A156" s="13"/>
      <c r="B156" s="39" t="s">
        <v>510</v>
      </c>
      <c r="C156" s="24">
        <v>-180487</v>
      </c>
      <c r="D156" s="47" t="s">
        <v>207</v>
      </c>
      <c r="E156" s="47" t="s">
        <v>207</v>
      </c>
      <c r="F156" s="22" t="s">
        <v>555</v>
      </c>
      <c r="G156" s="47" t="s">
        <v>207</v>
      </c>
    </row>
    <row r="157" spans="1:7" ht="15.75" thickBot="1">
      <c r="A157" s="13"/>
      <c r="B157" s="39" t="s">
        <v>101</v>
      </c>
      <c r="C157" s="26" t="s">
        <v>556</v>
      </c>
      <c r="D157" s="26">
        <v>-5</v>
      </c>
      <c r="E157" s="61" t="s">
        <v>207</v>
      </c>
      <c r="F157" s="61" t="s">
        <v>207</v>
      </c>
      <c r="G157" s="26">
        <v>-5</v>
      </c>
    </row>
    <row r="158" spans="1:7" ht="15.75" thickBot="1">
      <c r="A158" s="13"/>
      <c r="B158" s="39" t="s">
        <v>512</v>
      </c>
      <c r="C158" s="106">
        <v>-188266</v>
      </c>
      <c r="D158" s="103">
        <v>-39</v>
      </c>
      <c r="E158" s="104" t="s">
        <v>207</v>
      </c>
      <c r="F158" s="103" t="s">
        <v>555</v>
      </c>
      <c r="G158" s="106">
        <v>-7818</v>
      </c>
    </row>
    <row r="159" spans="1:7">
      <c r="A159" s="13"/>
      <c r="B159" s="39" t="s">
        <v>514</v>
      </c>
      <c r="C159" s="105">
        <v>-191013</v>
      </c>
      <c r="D159" s="105">
        <v>-284399</v>
      </c>
      <c r="E159" s="102" t="s">
        <v>554</v>
      </c>
      <c r="F159" s="102" t="s">
        <v>555</v>
      </c>
      <c r="G159" s="105">
        <v>-294562</v>
      </c>
    </row>
    <row r="160" spans="1:7">
      <c r="A160" s="13"/>
      <c r="B160" s="39"/>
      <c r="C160" s="54"/>
      <c r="D160" s="54"/>
      <c r="E160" s="54"/>
      <c r="F160" s="54"/>
      <c r="G160" s="54"/>
    </row>
    <row r="161" spans="1:7" ht="15.75" thickBot="1">
      <c r="A161" s="13"/>
      <c r="B161" s="39" t="s">
        <v>557</v>
      </c>
      <c r="C161" s="101">
        <v>-5692</v>
      </c>
      <c r="D161" s="101">
        <v>-103688</v>
      </c>
      <c r="E161" s="26" t="s">
        <v>558</v>
      </c>
      <c r="F161" s="61" t="s">
        <v>207</v>
      </c>
      <c r="G161" s="101">
        <v>-109241</v>
      </c>
    </row>
    <row r="162" spans="1:7" ht="15.75" thickBot="1">
      <c r="A162" s="13"/>
      <c r="B162" s="39" t="s">
        <v>105</v>
      </c>
      <c r="C162" s="104" t="s">
        <v>559</v>
      </c>
      <c r="D162" s="104" t="s">
        <v>560</v>
      </c>
      <c r="E162" s="104" t="s">
        <v>561</v>
      </c>
      <c r="F162" s="104" t="s">
        <v>562</v>
      </c>
      <c r="G162" s="104" t="s">
        <v>563</v>
      </c>
    </row>
    <row r="163" spans="1:7">
      <c r="A163" s="13"/>
      <c r="B163" s="39"/>
      <c r="C163" s="45"/>
      <c r="D163" s="45"/>
      <c r="E163" s="45"/>
      <c r="F163" s="45"/>
      <c r="G163" s="45"/>
    </row>
    <row r="164" spans="1:7" ht="25.5" thickBot="1">
      <c r="A164" s="13"/>
      <c r="B164" s="39" t="s">
        <v>106</v>
      </c>
      <c r="C164" s="26" t="s">
        <v>564</v>
      </c>
      <c r="D164" s="61" t="s">
        <v>207</v>
      </c>
      <c r="E164" s="61" t="s">
        <v>207</v>
      </c>
      <c r="F164" s="61" t="s">
        <v>207</v>
      </c>
      <c r="G164" s="26" t="s">
        <v>564</v>
      </c>
    </row>
    <row r="165" spans="1:7" ht="15.75" thickBot="1">
      <c r="A165" s="13"/>
      <c r="B165" s="39" t="s">
        <v>107</v>
      </c>
      <c r="C165" s="107" t="s">
        <v>565</v>
      </c>
      <c r="D165" s="107" t="s">
        <v>560</v>
      </c>
      <c r="E165" s="107" t="s">
        <v>561</v>
      </c>
      <c r="F165" s="107" t="s">
        <v>562</v>
      </c>
      <c r="G165" s="107" t="s">
        <v>566</v>
      </c>
    </row>
    <row r="166" spans="1:7" ht="15.75" thickTop="1">
      <c r="A166" s="13"/>
      <c r="B166" s="29"/>
      <c r="C166" s="29"/>
      <c r="D166" s="29"/>
      <c r="E166" s="29"/>
      <c r="F166" s="29"/>
      <c r="G166" s="29"/>
    </row>
    <row r="167" spans="1:7">
      <c r="A167" s="13"/>
      <c r="B167" s="30" t="s">
        <v>483</v>
      </c>
      <c r="C167" s="30"/>
      <c r="D167" s="30"/>
      <c r="E167" s="30"/>
      <c r="F167" s="30"/>
      <c r="G167" s="30"/>
    </row>
    <row r="168" spans="1:7">
      <c r="A168" s="13"/>
      <c r="B168" s="30" t="s">
        <v>567</v>
      </c>
      <c r="C168" s="30"/>
      <c r="D168" s="30"/>
      <c r="E168" s="30"/>
      <c r="F168" s="30"/>
      <c r="G168" s="30"/>
    </row>
    <row r="169" spans="1:7">
      <c r="A169" s="13"/>
      <c r="B169" s="111"/>
      <c r="C169" s="111"/>
      <c r="D169" s="111"/>
      <c r="E169" s="111"/>
      <c r="F169" s="111"/>
      <c r="G169" s="111"/>
    </row>
    <row r="170" spans="1:7">
      <c r="A170" s="13"/>
      <c r="B170" s="95"/>
      <c r="C170" s="16"/>
      <c r="D170" s="16"/>
      <c r="E170" s="16"/>
      <c r="F170" s="16"/>
      <c r="G170" s="16"/>
    </row>
    <row r="171" spans="1:7" ht="15.75" thickBot="1">
      <c r="A171" s="13"/>
      <c r="B171" s="96"/>
      <c r="C171" s="97" t="s">
        <v>337</v>
      </c>
      <c r="D171" s="97" t="s">
        <v>338</v>
      </c>
      <c r="E171" s="97" t="s">
        <v>417</v>
      </c>
      <c r="F171" s="97" t="s">
        <v>340</v>
      </c>
      <c r="G171" s="97" t="s">
        <v>341</v>
      </c>
    </row>
    <row r="172" spans="1:7">
      <c r="A172" s="13"/>
      <c r="B172" s="76" t="s">
        <v>86</v>
      </c>
      <c r="C172" s="44"/>
      <c r="D172" s="44"/>
      <c r="E172" s="45"/>
      <c r="F172" s="44"/>
      <c r="G172" s="44"/>
    </row>
    <row r="173" spans="1:7">
      <c r="A173" s="13"/>
      <c r="B173" s="76" t="s">
        <v>87</v>
      </c>
      <c r="C173" s="81" t="s">
        <v>485</v>
      </c>
      <c r="D173" s="81" t="s">
        <v>568</v>
      </c>
      <c r="E173" s="81" t="s">
        <v>569</v>
      </c>
      <c r="F173" s="81" t="s">
        <v>487</v>
      </c>
      <c r="G173" s="81" t="s">
        <v>570</v>
      </c>
    </row>
    <row r="174" spans="1:7">
      <c r="A174" s="13"/>
      <c r="B174" s="76" t="s">
        <v>88</v>
      </c>
      <c r="C174" s="81" t="s">
        <v>207</v>
      </c>
      <c r="D174" s="82" t="s">
        <v>571</v>
      </c>
      <c r="E174" s="82" t="s">
        <v>572</v>
      </c>
      <c r="F174" s="81" t="s">
        <v>207</v>
      </c>
      <c r="G174" s="82" t="s">
        <v>573</v>
      </c>
    </row>
    <row r="175" spans="1:7" ht="15.75" thickBot="1">
      <c r="A175" s="13"/>
      <c r="B175" s="76" t="s">
        <v>531</v>
      </c>
      <c r="C175" s="85" t="s">
        <v>207</v>
      </c>
      <c r="D175" s="98">
        <v>-4009</v>
      </c>
      <c r="E175" s="85" t="s">
        <v>207</v>
      </c>
      <c r="F175" s="85" t="s">
        <v>207</v>
      </c>
      <c r="G175" s="98">
        <v>-4009</v>
      </c>
    </row>
    <row r="176" spans="1:7">
      <c r="A176" s="13"/>
      <c r="B176" s="76" t="s">
        <v>492</v>
      </c>
      <c r="C176" s="87" t="s">
        <v>207</v>
      </c>
      <c r="D176" s="86" t="s">
        <v>574</v>
      </c>
      <c r="E176" s="86" t="s">
        <v>575</v>
      </c>
      <c r="F176" s="87" t="s">
        <v>207</v>
      </c>
      <c r="G176" s="86" t="s">
        <v>576</v>
      </c>
    </row>
    <row r="177" spans="1:7">
      <c r="A177" s="13"/>
      <c r="B177" s="76"/>
      <c r="C177" s="16"/>
      <c r="D177" s="54"/>
      <c r="E177" s="54"/>
      <c r="F177" s="16"/>
      <c r="G177" s="16"/>
    </row>
    <row r="178" spans="1:7">
      <c r="A178" s="13"/>
      <c r="B178" s="76" t="s">
        <v>91</v>
      </c>
      <c r="C178" s="54"/>
      <c r="D178" s="54"/>
      <c r="E178" s="54"/>
      <c r="F178" s="16"/>
      <c r="G178" s="16"/>
    </row>
    <row r="179" spans="1:7">
      <c r="A179" s="13"/>
      <c r="B179" s="76" t="s">
        <v>92</v>
      </c>
      <c r="C179" s="81" t="s">
        <v>207</v>
      </c>
      <c r="D179" s="82" t="s">
        <v>577</v>
      </c>
      <c r="E179" s="82" t="s">
        <v>578</v>
      </c>
      <c r="F179" s="81" t="s">
        <v>207</v>
      </c>
      <c r="G179" s="82" t="s">
        <v>579</v>
      </c>
    </row>
    <row r="180" spans="1:7">
      <c r="A180" s="13"/>
      <c r="B180" s="76" t="s">
        <v>495</v>
      </c>
      <c r="C180" s="81" t="s">
        <v>207</v>
      </c>
      <c r="D180" s="82" t="s">
        <v>580</v>
      </c>
      <c r="E180" s="82" t="s">
        <v>581</v>
      </c>
      <c r="F180" s="81" t="s">
        <v>207</v>
      </c>
      <c r="G180" s="82" t="s">
        <v>582</v>
      </c>
    </row>
    <row r="181" spans="1:7">
      <c r="A181" s="13"/>
      <c r="B181" s="76" t="s">
        <v>94</v>
      </c>
      <c r="C181" s="81" t="s">
        <v>207</v>
      </c>
      <c r="D181" s="82" t="s">
        <v>583</v>
      </c>
      <c r="E181" s="81" t="s">
        <v>207</v>
      </c>
      <c r="F181" s="81" t="s">
        <v>207</v>
      </c>
      <c r="G181" s="82" t="s">
        <v>583</v>
      </c>
    </row>
    <row r="182" spans="1:7">
      <c r="A182" s="13"/>
      <c r="B182" s="76" t="s">
        <v>95</v>
      </c>
      <c r="C182" s="82" t="s">
        <v>584</v>
      </c>
      <c r="D182" s="82" t="s">
        <v>585</v>
      </c>
      <c r="E182" s="82" t="s">
        <v>586</v>
      </c>
      <c r="F182" s="81" t="s">
        <v>207</v>
      </c>
      <c r="G182" s="82" t="s">
        <v>587</v>
      </c>
    </row>
    <row r="183" spans="1:7" ht="15.75" thickBot="1">
      <c r="A183" s="13"/>
      <c r="B183" s="76" t="s">
        <v>96</v>
      </c>
      <c r="C183" s="84" t="s">
        <v>588</v>
      </c>
      <c r="D183" s="84" t="s">
        <v>589</v>
      </c>
      <c r="E183" s="84" t="s">
        <v>590</v>
      </c>
      <c r="F183" s="85" t="s">
        <v>207</v>
      </c>
      <c r="G183" s="84" t="s">
        <v>591</v>
      </c>
    </row>
    <row r="184" spans="1:7" ht="15.75" thickBot="1">
      <c r="A184" s="13"/>
      <c r="B184" s="76" t="s">
        <v>504</v>
      </c>
      <c r="C184" s="89" t="s">
        <v>592</v>
      </c>
      <c r="D184" s="89" t="s">
        <v>593</v>
      </c>
      <c r="E184" s="89" t="s">
        <v>594</v>
      </c>
      <c r="F184" s="90" t="s">
        <v>207</v>
      </c>
      <c r="G184" s="89" t="s">
        <v>595</v>
      </c>
    </row>
    <row r="185" spans="1:7">
      <c r="A185" s="13"/>
      <c r="B185" s="76" t="s">
        <v>98</v>
      </c>
      <c r="C185" s="88">
        <v>-6134</v>
      </c>
      <c r="D185" s="86" t="s">
        <v>596</v>
      </c>
      <c r="E185" s="86" t="s">
        <v>597</v>
      </c>
      <c r="F185" s="87" t="s">
        <v>207</v>
      </c>
      <c r="G185" s="86" t="s">
        <v>598</v>
      </c>
    </row>
    <row r="186" spans="1:7">
      <c r="A186" s="13"/>
      <c r="B186" s="76"/>
      <c r="C186" s="54"/>
      <c r="D186" s="54"/>
      <c r="E186" s="54"/>
      <c r="F186" s="54"/>
      <c r="G186" s="54"/>
    </row>
    <row r="187" spans="1:7">
      <c r="A187" s="13"/>
      <c r="B187" s="76" t="s">
        <v>99</v>
      </c>
      <c r="C187" s="54"/>
      <c r="D187" s="54"/>
      <c r="E187" s="54"/>
      <c r="F187" s="54"/>
      <c r="G187" s="54"/>
    </row>
    <row r="188" spans="1:7">
      <c r="A188" s="13"/>
      <c r="B188" s="76" t="s">
        <v>100</v>
      </c>
      <c r="C188" s="83">
        <v>-23954</v>
      </c>
      <c r="D188" s="82">
        <v>-613</v>
      </c>
      <c r="E188" s="81" t="s">
        <v>207</v>
      </c>
      <c r="F188" s="81" t="s">
        <v>207</v>
      </c>
      <c r="G188" s="83">
        <v>-24567</v>
      </c>
    </row>
    <row r="189" spans="1:7">
      <c r="A189" s="13"/>
      <c r="B189" s="76" t="s">
        <v>599</v>
      </c>
      <c r="C189" s="81" t="s">
        <v>207</v>
      </c>
      <c r="D189" s="81" t="s">
        <v>207</v>
      </c>
      <c r="E189" s="81" t="s">
        <v>207</v>
      </c>
      <c r="F189" s="81" t="s">
        <v>207</v>
      </c>
      <c r="G189" s="81" t="s">
        <v>207</v>
      </c>
    </row>
    <row r="190" spans="1:7">
      <c r="A190" s="13"/>
      <c r="B190" s="76" t="s">
        <v>600</v>
      </c>
      <c r="C190" s="81" t="s">
        <v>207</v>
      </c>
      <c r="D190" s="81" t="s">
        <v>207</v>
      </c>
      <c r="E190" s="81" t="s">
        <v>207</v>
      </c>
      <c r="F190" s="81" t="s">
        <v>207</v>
      </c>
      <c r="G190" s="81" t="s">
        <v>207</v>
      </c>
    </row>
    <row r="191" spans="1:7">
      <c r="A191" s="13"/>
      <c r="B191" s="76" t="s">
        <v>510</v>
      </c>
      <c r="C191" s="82" t="s">
        <v>601</v>
      </c>
      <c r="D191" s="81" t="s">
        <v>207</v>
      </c>
      <c r="E191" s="81" t="s">
        <v>207</v>
      </c>
      <c r="F191" s="83">
        <v>-14730</v>
      </c>
      <c r="G191" s="81" t="s">
        <v>207</v>
      </c>
    </row>
    <row r="192" spans="1:7" ht="15.75" thickBot="1">
      <c r="A192" s="13"/>
      <c r="B192" s="76" t="s">
        <v>101</v>
      </c>
      <c r="C192" s="84" t="s">
        <v>602</v>
      </c>
      <c r="D192" s="84" t="s">
        <v>603</v>
      </c>
      <c r="E192" s="85" t="s">
        <v>207</v>
      </c>
      <c r="F192" s="85" t="s">
        <v>207</v>
      </c>
      <c r="G192" s="84" t="s">
        <v>604</v>
      </c>
    </row>
    <row r="193" spans="1:7" ht="15.75" thickBot="1">
      <c r="A193" s="13"/>
      <c r="B193" s="76" t="s">
        <v>512</v>
      </c>
      <c r="C193" s="91">
        <v>-8916</v>
      </c>
      <c r="D193" s="89">
        <v>-534</v>
      </c>
      <c r="E193" s="90" t="s">
        <v>207</v>
      </c>
      <c r="F193" s="91">
        <v>-14730</v>
      </c>
      <c r="G193" s="91">
        <v>-24180</v>
      </c>
    </row>
    <row r="194" spans="1:7">
      <c r="A194" s="13"/>
      <c r="B194" s="76" t="s">
        <v>514</v>
      </c>
      <c r="C194" s="88">
        <v>-15050</v>
      </c>
      <c r="D194" s="86" t="s">
        <v>605</v>
      </c>
      <c r="E194" s="86" t="s">
        <v>597</v>
      </c>
      <c r="F194" s="88">
        <v>-14730</v>
      </c>
      <c r="G194" s="88">
        <v>-20876</v>
      </c>
    </row>
    <row r="195" spans="1:7">
      <c r="A195" s="13"/>
      <c r="B195" s="76"/>
      <c r="C195" s="54"/>
      <c r="D195" s="54"/>
      <c r="E195" s="54"/>
      <c r="F195" s="54"/>
      <c r="G195" s="54"/>
    </row>
    <row r="196" spans="1:7" ht="15.75" thickBot="1">
      <c r="A196" s="13"/>
      <c r="B196" s="76" t="s">
        <v>557</v>
      </c>
      <c r="C196" s="84">
        <v>-381</v>
      </c>
      <c r="D196" s="98">
        <v>-6832</v>
      </c>
      <c r="E196" s="84" t="s">
        <v>606</v>
      </c>
      <c r="F196" s="85" t="s">
        <v>207</v>
      </c>
      <c r="G196" s="98">
        <v>-6953</v>
      </c>
    </row>
    <row r="197" spans="1:7" ht="15.75" thickBot="1">
      <c r="A197" s="13"/>
      <c r="B197" s="76" t="s">
        <v>105</v>
      </c>
      <c r="C197" s="90" t="s">
        <v>607</v>
      </c>
      <c r="D197" s="90" t="s">
        <v>608</v>
      </c>
      <c r="E197" s="90" t="s">
        <v>609</v>
      </c>
      <c r="F197" s="90" t="s">
        <v>610</v>
      </c>
      <c r="G197" s="91">
        <v>-13923</v>
      </c>
    </row>
    <row r="198" spans="1:7">
      <c r="A198" s="13"/>
      <c r="B198" s="76"/>
      <c r="C198" s="45"/>
      <c r="D198" s="45"/>
      <c r="E198" s="45"/>
      <c r="F198" s="45"/>
      <c r="G198" s="45"/>
    </row>
    <row r="199" spans="1:7" ht="24" thickBot="1">
      <c r="A199" s="13"/>
      <c r="B199" s="76" t="s">
        <v>106</v>
      </c>
      <c r="C199" s="85" t="s">
        <v>207</v>
      </c>
      <c r="D199" s="85" t="s">
        <v>207</v>
      </c>
      <c r="E199" s="84" t="s">
        <v>611</v>
      </c>
      <c r="F199" s="85" t="s">
        <v>207</v>
      </c>
      <c r="G199" s="84" t="s">
        <v>611</v>
      </c>
    </row>
    <row r="200" spans="1:7" ht="15.75" thickBot="1">
      <c r="A200" s="13"/>
      <c r="B200" s="76" t="s">
        <v>107</v>
      </c>
      <c r="C200" s="94" t="s">
        <v>607</v>
      </c>
      <c r="D200" s="94" t="s">
        <v>608</v>
      </c>
      <c r="E200" s="94" t="s">
        <v>485</v>
      </c>
      <c r="F200" s="94" t="s">
        <v>610</v>
      </c>
      <c r="G200" s="94" t="s">
        <v>612</v>
      </c>
    </row>
    <row r="201" spans="1:7" ht="15.75" thickTop="1">
      <c r="A201" s="13"/>
      <c r="B201" s="30"/>
      <c r="C201" s="30"/>
      <c r="D201" s="30"/>
      <c r="E201" s="30"/>
      <c r="F201" s="30"/>
      <c r="G201" s="30"/>
    </row>
    <row r="202" spans="1:7">
      <c r="A202" s="13"/>
      <c r="B202" s="29"/>
      <c r="C202" s="29"/>
      <c r="D202" s="29"/>
      <c r="E202" s="29"/>
      <c r="F202" s="29"/>
      <c r="G202" s="29"/>
    </row>
    <row r="203" spans="1:7">
      <c r="A203" s="13"/>
      <c r="B203" s="30" t="s">
        <v>483</v>
      </c>
      <c r="C203" s="30"/>
      <c r="D203" s="30"/>
      <c r="E203" s="30"/>
      <c r="F203" s="30"/>
      <c r="G203" s="30"/>
    </row>
    <row r="204" spans="1:7">
      <c r="A204" s="13"/>
      <c r="B204" s="30" t="s">
        <v>613</v>
      </c>
      <c r="C204" s="30"/>
      <c r="D204" s="30"/>
      <c r="E204" s="30"/>
      <c r="F204" s="30"/>
      <c r="G204" s="30"/>
    </row>
    <row r="205" spans="1:7">
      <c r="A205" s="13"/>
      <c r="B205" s="30"/>
      <c r="C205" s="30"/>
      <c r="D205" s="30"/>
      <c r="E205" s="30"/>
      <c r="F205" s="30"/>
      <c r="G205" s="30"/>
    </row>
    <row r="206" spans="1:7">
      <c r="A206" s="13"/>
      <c r="B206" s="111"/>
      <c r="C206" s="111"/>
      <c r="D206" s="111"/>
      <c r="E206" s="111"/>
      <c r="F206" s="111"/>
      <c r="G206" s="111"/>
    </row>
    <row r="207" spans="1:7">
      <c r="A207" s="13"/>
      <c r="B207" s="17"/>
      <c r="C207" s="16"/>
      <c r="D207" s="16"/>
      <c r="E207" s="16"/>
      <c r="F207" s="16"/>
      <c r="G207" s="16"/>
    </row>
    <row r="208" spans="1:7">
      <c r="A208" s="13"/>
      <c r="B208" s="39"/>
      <c r="C208" s="16"/>
      <c r="D208" s="16"/>
      <c r="E208" s="16"/>
      <c r="F208" s="16"/>
      <c r="G208" s="16"/>
    </row>
    <row r="209" spans="1:7" ht="15.75" thickBot="1">
      <c r="A209" s="13"/>
      <c r="B209" s="99"/>
      <c r="C209" s="41" t="s">
        <v>337</v>
      </c>
      <c r="D209" s="41" t="s">
        <v>338</v>
      </c>
      <c r="E209" s="41" t="s">
        <v>417</v>
      </c>
      <c r="F209" s="41" t="s">
        <v>340</v>
      </c>
      <c r="G209" s="41" t="s">
        <v>341</v>
      </c>
    </row>
    <row r="210" spans="1:7">
      <c r="A210" s="13"/>
      <c r="B210" s="39" t="s">
        <v>86</v>
      </c>
      <c r="C210" s="45"/>
      <c r="D210" s="100"/>
      <c r="E210" s="45"/>
      <c r="F210" s="45"/>
      <c r="G210" s="45"/>
    </row>
    <row r="211" spans="1:7">
      <c r="A211" s="13"/>
      <c r="B211" s="39" t="s">
        <v>87</v>
      </c>
      <c r="C211" s="47" t="s">
        <v>487</v>
      </c>
      <c r="D211" s="47" t="s">
        <v>614</v>
      </c>
      <c r="E211" s="47" t="s">
        <v>615</v>
      </c>
      <c r="F211" s="47" t="s">
        <v>526</v>
      </c>
      <c r="G211" s="47" t="s">
        <v>616</v>
      </c>
    </row>
    <row r="212" spans="1:7">
      <c r="A212" s="13"/>
      <c r="B212" s="39" t="s">
        <v>88</v>
      </c>
      <c r="C212" s="47" t="s">
        <v>207</v>
      </c>
      <c r="D212" s="22" t="s">
        <v>617</v>
      </c>
      <c r="E212" s="22" t="s">
        <v>618</v>
      </c>
      <c r="F212" s="47" t="s">
        <v>207</v>
      </c>
      <c r="G212" s="22" t="s">
        <v>619</v>
      </c>
    </row>
    <row r="213" spans="1:7" ht="15.75" thickBot="1">
      <c r="A213" s="13"/>
      <c r="B213" s="39" t="s">
        <v>531</v>
      </c>
      <c r="C213" s="61" t="s">
        <v>207</v>
      </c>
      <c r="D213" s="101">
        <v>-2204</v>
      </c>
      <c r="E213" s="61" t="s">
        <v>207</v>
      </c>
      <c r="F213" s="61" t="s">
        <v>207</v>
      </c>
      <c r="G213" s="101">
        <v>-2204</v>
      </c>
    </row>
    <row r="214" spans="1:7">
      <c r="A214" s="13"/>
      <c r="B214" s="39" t="s">
        <v>492</v>
      </c>
      <c r="C214" s="70" t="s">
        <v>207</v>
      </c>
      <c r="D214" s="102" t="s">
        <v>620</v>
      </c>
      <c r="E214" s="102" t="s">
        <v>621</v>
      </c>
      <c r="F214" s="70" t="s">
        <v>207</v>
      </c>
      <c r="G214" s="102" t="s">
        <v>622</v>
      </c>
    </row>
    <row r="215" spans="1:7">
      <c r="A215" s="13"/>
      <c r="B215" s="39"/>
      <c r="C215" s="54"/>
      <c r="D215" s="54"/>
      <c r="E215" s="54"/>
      <c r="F215" s="16"/>
      <c r="G215" s="16"/>
    </row>
    <row r="216" spans="1:7">
      <c r="A216" s="13"/>
      <c r="B216" s="39" t="s">
        <v>91</v>
      </c>
      <c r="C216" s="54"/>
      <c r="D216" s="54"/>
      <c r="E216" s="54"/>
      <c r="F216" s="16"/>
      <c r="G216" s="16"/>
    </row>
    <row r="217" spans="1:7">
      <c r="A217" s="13"/>
      <c r="B217" s="39" t="s">
        <v>92</v>
      </c>
      <c r="C217" s="47" t="s">
        <v>207</v>
      </c>
      <c r="D217" s="22" t="s">
        <v>623</v>
      </c>
      <c r="E217" s="22" t="s">
        <v>624</v>
      </c>
      <c r="F217" s="47" t="s">
        <v>207</v>
      </c>
      <c r="G217" s="22" t="s">
        <v>625</v>
      </c>
    </row>
    <row r="218" spans="1:7">
      <c r="A218" s="13"/>
      <c r="B218" s="39" t="s">
        <v>93</v>
      </c>
      <c r="C218" s="47" t="s">
        <v>207</v>
      </c>
      <c r="D218" s="22" t="s">
        <v>626</v>
      </c>
      <c r="E218" s="22" t="s">
        <v>627</v>
      </c>
      <c r="F218" s="47" t="s">
        <v>207</v>
      </c>
      <c r="G218" s="22" t="s">
        <v>628</v>
      </c>
    </row>
    <row r="219" spans="1:7">
      <c r="A219" s="13"/>
      <c r="B219" s="39" t="s">
        <v>94</v>
      </c>
      <c r="C219" s="47" t="s">
        <v>207</v>
      </c>
      <c r="D219" s="22" t="s">
        <v>629</v>
      </c>
      <c r="E219" s="22" t="s">
        <v>630</v>
      </c>
      <c r="F219" s="47" t="s">
        <v>207</v>
      </c>
      <c r="G219" s="22" t="s">
        <v>631</v>
      </c>
    </row>
    <row r="220" spans="1:7">
      <c r="A220" s="13"/>
      <c r="B220" s="39" t="s">
        <v>95</v>
      </c>
      <c r="C220" s="22" t="s">
        <v>632</v>
      </c>
      <c r="D220" s="22" t="s">
        <v>633</v>
      </c>
      <c r="E220" s="22" t="s">
        <v>634</v>
      </c>
      <c r="F220" s="47" t="s">
        <v>207</v>
      </c>
      <c r="G220" s="22" t="s">
        <v>635</v>
      </c>
    </row>
    <row r="221" spans="1:7" ht="15.75" thickBot="1">
      <c r="A221" s="13"/>
      <c r="B221" s="39" t="s">
        <v>96</v>
      </c>
      <c r="C221" s="22" t="s">
        <v>636</v>
      </c>
      <c r="D221" s="22" t="s">
        <v>637</v>
      </c>
      <c r="E221" s="22" t="s">
        <v>638</v>
      </c>
      <c r="F221" s="47" t="s">
        <v>207</v>
      </c>
      <c r="G221" s="22" t="s">
        <v>639</v>
      </c>
    </row>
    <row r="222" spans="1:7" ht="15.75" thickBot="1">
      <c r="A222" s="13"/>
      <c r="B222" s="39" t="s">
        <v>504</v>
      </c>
      <c r="C222" s="103" t="s">
        <v>640</v>
      </c>
      <c r="D222" s="103" t="s">
        <v>641</v>
      </c>
      <c r="E222" s="103" t="s">
        <v>642</v>
      </c>
      <c r="F222" s="104" t="s">
        <v>207</v>
      </c>
      <c r="G222" s="103" t="s">
        <v>643</v>
      </c>
    </row>
    <row r="223" spans="1:7">
      <c r="A223" s="13"/>
      <c r="B223" s="39" t="s">
        <v>98</v>
      </c>
      <c r="C223" s="105">
        <v>-7040</v>
      </c>
      <c r="D223" s="105">
        <v>-266898</v>
      </c>
      <c r="E223" s="102" t="s">
        <v>644</v>
      </c>
      <c r="F223" s="70" t="s">
        <v>207</v>
      </c>
      <c r="G223" s="105">
        <v>-272053</v>
      </c>
    </row>
    <row r="224" spans="1:7">
      <c r="A224" s="13"/>
      <c r="B224" s="39"/>
      <c r="C224" s="54"/>
      <c r="D224" s="54"/>
      <c r="E224" s="54"/>
      <c r="F224" s="54"/>
      <c r="G224" s="54"/>
    </row>
    <row r="225" spans="1:7">
      <c r="A225" s="13"/>
      <c r="B225" s="39" t="s">
        <v>99</v>
      </c>
      <c r="C225" s="54"/>
      <c r="D225" s="54"/>
      <c r="E225" s="54"/>
      <c r="F225" s="54"/>
      <c r="G225" s="54"/>
    </row>
    <row r="226" spans="1:7">
      <c r="A226" s="13"/>
      <c r="B226" s="39" t="s">
        <v>100</v>
      </c>
      <c r="C226" s="24">
        <v>-21819</v>
      </c>
      <c r="D226" s="22">
        <v>-543</v>
      </c>
      <c r="E226" s="47" t="s">
        <v>207</v>
      </c>
      <c r="F226" s="47" t="s">
        <v>207</v>
      </c>
      <c r="G226" s="24">
        <v>-22362</v>
      </c>
    </row>
    <row r="227" spans="1:7">
      <c r="A227" s="13"/>
      <c r="B227" s="39" t="s">
        <v>510</v>
      </c>
      <c r="C227" s="24">
        <v>-161944</v>
      </c>
      <c r="D227" s="47" t="s">
        <v>207</v>
      </c>
      <c r="E227" s="47" t="s">
        <v>207</v>
      </c>
      <c r="F227" s="22" t="s">
        <v>645</v>
      </c>
      <c r="G227" s="47" t="s">
        <v>207</v>
      </c>
    </row>
    <row r="228" spans="1:7" ht="15.75" thickBot="1">
      <c r="A228" s="13"/>
      <c r="B228" s="39" t="s">
        <v>101</v>
      </c>
      <c r="C228" s="26">
        <v>-150</v>
      </c>
      <c r="D228" s="26">
        <v>-2</v>
      </c>
      <c r="E228" s="61" t="s">
        <v>207</v>
      </c>
      <c r="F228" s="61" t="s">
        <v>207</v>
      </c>
      <c r="G228" s="26">
        <v>-152</v>
      </c>
    </row>
    <row r="229" spans="1:7" ht="15.75" thickBot="1">
      <c r="A229" s="13"/>
      <c r="B229" s="39" t="s">
        <v>512</v>
      </c>
      <c r="C229" s="106">
        <v>-183913</v>
      </c>
      <c r="D229" s="103">
        <v>-545</v>
      </c>
      <c r="E229" s="104" t="s">
        <v>207</v>
      </c>
      <c r="F229" s="103" t="s">
        <v>645</v>
      </c>
      <c r="G229" s="106">
        <v>-22514</v>
      </c>
    </row>
    <row r="230" spans="1:7">
      <c r="A230" s="13"/>
      <c r="B230" s="39" t="s">
        <v>514</v>
      </c>
      <c r="C230" s="105">
        <v>-190953</v>
      </c>
      <c r="D230" s="105">
        <v>-267443</v>
      </c>
      <c r="E230" s="102" t="s">
        <v>644</v>
      </c>
      <c r="F230" s="102" t="s">
        <v>645</v>
      </c>
      <c r="G230" s="105">
        <v>-294567</v>
      </c>
    </row>
    <row r="231" spans="1:7">
      <c r="A231" s="13"/>
      <c r="B231" s="39"/>
      <c r="C231" s="54"/>
      <c r="D231" s="54"/>
      <c r="E231" s="54"/>
      <c r="F231" s="54"/>
      <c r="G231" s="54"/>
    </row>
    <row r="232" spans="1:7" ht="15.75" thickBot="1">
      <c r="A232" s="13"/>
      <c r="B232" s="39" t="s">
        <v>557</v>
      </c>
      <c r="C232" s="101">
        <v>-5653</v>
      </c>
      <c r="D232" s="101">
        <v>-104325</v>
      </c>
      <c r="E232" s="26" t="s">
        <v>646</v>
      </c>
      <c r="F232" s="61" t="s">
        <v>207</v>
      </c>
      <c r="G232" s="101">
        <v>-109267</v>
      </c>
    </row>
    <row r="233" spans="1:7" ht="15.75" thickBot="1">
      <c r="A233" s="13"/>
      <c r="B233" s="39" t="s">
        <v>105</v>
      </c>
      <c r="C233" s="104" t="s">
        <v>647</v>
      </c>
      <c r="D233" s="104" t="s">
        <v>648</v>
      </c>
      <c r="E233" s="104" t="s">
        <v>649</v>
      </c>
      <c r="F233" s="104" t="s">
        <v>650</v>
      </c>
      <c r="G233" s="104" t="s">
        <v>651</v>
      </c>
    </row>
    <row r="234" spans="1:7">
      <c r="A234" s="13"/>
      <c r="B234" s="39"/>
      <c r="C234" s="45"/>
      <c r="D234" s="45"/>
      <c r="E234" s="45"/>
      <c r="F234" s="45"/>
      <c r="G234" s="45"/>
    </row>
    <row r="235" spans="1:7" ht="25.5" thickBot="1">
      <c r="A235" s="13"/>
      <c r="B235" s="39" t="s">
        <v>106</v>
      </c>
      <c r="C235" s="26" t="s">
        <v>652</v>
      </c>
      <c r="D235" s="61" t="s">
        <v>207</v>
      </c>
      <c r="E235" s="61" t="s">
        <v>207</v>
      </c>
      <c r="F235" s="61" t="s">
        <v>207</v>
      </c>
      <c r="G235" s="26" t="s">
        <v>652</v>
      </c>
    </row>
    <row r="236" spans="1:7" ht="15.75" thickBot="1">
      <c r="A236" s="13"/>
      <c r="B236" s="39" t="s">
        <v>107</v>
      </c>
      <c r="C236" s="107" t="s">
        <v>653</v>
      </c>
      <c r="D236" s="107" t="s">
        <v>648</v>
      </c>
      <c r="E236" s="107" t="s">
        <v>649</v>
      </c>
      <c r="F236" s="107" t="s">
        <v>650</v>
      </c>
      <c r="G236" s="107" t="s">
        <v>654</v>
      </c>
    </row>
    <row r="237" spans="1:7" ht="15.75" thickTop="1">
      <c r="A237" s="13"/>
      <c r="B237" s="30"/>
      <c r="C237" s="30"/>
      <c r="D237" s="30"/>
      <c r="E237" s="30"/>
      <c r="F237" s="30"/>
      <c r="G237" s="30"/>
    </row>
    <row r="238" spans="1:7">
      <c r="A238" s="13"/>
      <c r="B238" s="37"/>
      <c r="C238" s="37"/>
      <c r="D238" s="37"/>
      <c r="E238" s="37"/>
      <c r="F238" s="37"/>
      <c r="G238" s="37"/>
    </row>
    <row r="239" spans="1:7" ht="15" customHeight="1">
      <c r="A239" s="13" t="s">
        <v>724</v>
      </c>
      <c r="B239" s="29" t="s">
        <v>5</v>
      </c>
      <c r="C239" s="29"/>
      <c r="D239" s="29"/>
      <c r="E239" s="29"/>
      <c r="F239" s="29"/>
      <c r="G239" s="29"/>
    </row>
    <row r="240" spans="1:7">
      <c r="A240" s="13"/>
      <c r="B240" s="30" t="s">
        <v>655</v>
      </c>
      <c r="C240" s="30"/>
      <c r="D240" s="30"/>
      <c r="E240" s="30"/>
      <c r="F240" s="30"/>
      <c r="G240" s="30"/>
    </row>
    <row r="241" spans="1:7">
      <c r="A241" s="13"/>
      <c r="B241" s="30" t="s">
        <v>656</v>
      </c>
      <c r="C241" s="30"/>
      <c r="D241" s="30"/>
      <c r="E241" s="30"/>
      <c r="F241" s="30"/>
      <c r="G241" s="30"/>
    </row>
    <row r="242" spans="1:7">
      <c r="A242" s="13"/>
      <c r="B242" s="34"/>
      <c r="C242" s="34"/>
      <c r="D242" s="34"/>
      <c r="E242" s="34"/>
      <c r="F242" s="34"/>
      <c r="G242" s="34"/>
    </row>
    <row r="243" spans="1:7">
      <c r="A243" s="13"/>
      <c r="B243" s="34"/>
      <c r="C243" s="34"/>
      <c r="D243" s="34"/>
      <c r="E243" s="34"/>
      <c r="F243" s="34"/>
      <c r="G243" s="34"/>
    </row>
    <row r="244" spans="1:7">
      <c r="A244" s="13"/>
      <c r="B244" s="30"/>
      <c r="C244" s="30"/>
      <c r="D244" s="30"/>
      <c r="E244" s="30"/>
      <c r="F244" s="30"/>
      <c r="G244" s="30"/>
    </row>
    <row r="245" spans="1:7">
      <c r="A245" s="13"/>
      <c r="B245" s="111"/>
      <c r="C245" s="111"/>
      <c r="D245" s="111"/>
      <c r="E245" s="111"/>
      <c r="F245" s="111"/>
      <c r="G245" s="111"/>
    </row>
    <row r="246" spans="1:7">
      <c r="A246" s="13"/>
      <c r="B246" s="17"/>
      <c r="C246" s="16"/>
      <c r="D246" s="16"/>
      <c r="E246" s="16"/>
      <c r="F246" s="16"/>
      <c r="G246" s="16"/>
    </row>
    <row r="247" spans="1:7" ht="15.75" thickBot="1">
      <c r="A247" s="13"/>
      <c r="B247" s="77"/>
      <c r="C247" s="97" t="s">
        <v>337</v>
      </c>
      <c r="D247" s="97" t="s">
        <v>338</v>
      </c>
      <c r="E247" s="97" t="s">
        <v>417</v>
      </c>
      <c r="F247" s="97" t="s">
        <v>340</v>
      </c>
      <c r="G247" s="97" t="s">
        <v>341</v>
      </c>
    </row>
    <row r="248" spans="1:7">
      <c r="A248" s="13"/>
      <c r="B248" s="77"/>
      <c r="C248" s="44"/>
      <c r="D248" s="44"/>
      <c r="E248" s="44"/>
      <c r="F248" s="44"/>
      <c r="G248" s="44"/>
    </row>
    <row r="249" spans="1:7" ht="22.5">
      <c r="A249" s="13"/>
      <c r="B249" s="93" t="s">
        <v>657</v>
      </c>
      <c r="C249" s="81" t="s">
        <v>658</v>
      </c>
      <c r="D249" s="81" t="s">
        <v>659</v>
      </c>
      <c r="E249" s="81" t="s">
        <v>660</v>
      </c>
      <c r="F249" s="81" t="s">
        <v>661</v>
      </c>
      <c r="G249" s="81" t="s">
        <v>662</v>
      </c>
    </row>
    <row r="250" spans="1:7">
      <c r="A250" s="13"/>
      <c r="B250" s="108"/>
      <c r="C250" s="16"/>
      <c r="D250" s="16"/>
      <c r="E250" s="16"/>
      <c r="F250" s="16"/>
      <c r="G250" s="16"/>
    </row>
    <row r="251" spans="1:7">
      <c r="A251" s="13"/>
      <c r="B251" s="93" t="s">
        <v>122</v>
      </c>
      <c r="C251" s="16"/>
      <c r="D251" s="16"/>
      <c r="E251" s="16"/>
      <c r="F251" s="16"/>
      <c r="G251" s="16"/>
    </row>
    <row r="252" spans="1:7">
      <c r="A252" s="13"/>
      <c r="B252" s="76" t="s">
        <v>663</v>
      </c>
      <c r="C252" s="82" t="s">
        <v>664</v>
      </c>
      <c r="D252" s="83">
        <v>-33880</v>
      </c>
      <c r="E252" s="83">
        <v>-1743</v>
      </c>
      <c r="F252" s="82" t="s">
        <v>601</v>
      </c>
      <c r="G252" s="81" t="s">
        <v>220</v>
      </c>
    </row>
    <row r="253" spans="1:7">
      <c r="A253" s="13"/>
      <c r="B253" s="76" t="s">
        <v>123</v>
      </c>
      <c r="C253" s="81" t="s">
        <v>220</v>
      </c>
      <c r="D253" s="83">
        <v>-4417</v>
      </c>
      <c r="E253" s="81" t="s">
        <v>220</v>
      </c>
      <c r="F253" s="81" t="s">
        <v>220</v>
      </c>
      <c r="G253" s="83">
        <v>-4417</v>
      </c>
    </row>
    <row r="254" spans="1:7">
      <c r="A254" s="13"/>
      <c r="B254" s="76" t="s">
        <v>124</v>
      </c>
      <c r="C254" s="82">
        <v>-5</v>
      </c>
      <c r="D254" s="83">
        <v>-48423</v>
      </c>
      <c r="E254" s="82">
        <v>-671</v>
      </c>
      <c r="F254" s="81" t="s">
        <v>220</v>
      </c>
      <c r="G254" s="83">
        <v>-49099</v>
      </c>
    </row>
    <row r="255" spans="1:7">
      <c r="A255" s="13"/>
      <c r="B255" s="76" t="s">
        <v>125</v>
      </c>
      <c r="C255" s="81" t="s">
        <v>220</v>
      </c>
      <c r="D255" s="83">
        <v>-4921</v>
      </c>
      <c r="E255" s="81" t="s">
        <v>220</v>
      </c>
      <c r="F255" s="81" t="s">
        <v>220</v>
      </c>
      <c r="G255" s="83">
        <v>-4921</v>
      </c>
    </row>
    <row r="256" spans="1:7" ht="15.75" thickBot="1">
      <c r="A256" s="13"/>
      <c r="B256" s="76" t="s">
        <v>126</v>
      </c>
      <c r="C256" s="85" t="s">
        <v>220</v>
      </c>
      <c r="D256" s="84" t="s">
        <v>665</v>
      </c>
      <c r="E256" s="85" t="s">
        <v>220</v>
      </c>
      <c r="F256" s="85" t="s">
        <v>220</v>
      </c>
      <c r="G256" s="84" t="s">
        <v>665</v>
      </c>
    </row>
    <row r="257" spans="1:7" ht="22.5">
      <c r="A257" s="13"/>
      <c r="B257" s="93" t="s">
        <v>666</v>
      </c>
      <c r="C257" s="86" t="s">
        <v>667</v>
      </c>
      <c r="D257" s="88">
        <v>-91135</v>
      </c>
      <c r="E257" s="88">
        <v>-2414</v>
      </c>
      <c r="F257" s="86" t="s">
        <v>601</v>
      </c>
      <c r="G257" s="88">
        <v>-57931</v>
      </c>
    </row>
    <row r="258" spans="1:7">
      <c r="A258" s="13"/>
      <c r="B258" s="108"/>
      <c r="C258" s="16"/>
      <c r="D258" s="16"/>
      <c r="E258" s="16"/>
      <c r="F258" s="16"/>
      <c r="G258" s="16"/>
    </row>
    <row r="259" spans="1:7">
      <c r="A259" s="13"/>
      <c r="B259" s="93" t="s">
        <v>128</v>
      </c>
      <c r="C259" s="16"/>
      <c r="D259" s="16"/>
      <c r="E259" s="16"/>
      <c r="F259" s="16"/>
      <c r="G259" s="16"/>
    </row>
    <row r="260" spans="1:7">
      <c r="A260" s="13"/>
      <c r="B260" s="76" t="s">
        <v>129</v>
      </c>
      <c r="C260" s="81" t="s">
        <v>220</v>
      </c>
      <c r="D260" s="82" t="s">
        <v>668</v>
      </c>
      <c r="E260" s="81" t="s">
        <v>220</v>
      </c>
      <c r="F260" s="81" t="s">
        <v>220</v>
      </c>
      <c r="G260" s="82" t="s">
        <v>668</v>
      </c>
    </row>
    <row r="261" spans="1:7">
      <c r="A261" s="13"/>
      <c r="B261" s="76" t="s">
        <v>130</v>
      </c>
      <c r="C261" s="82">
        <v>-122</v>
      </c>
      <c r="D261" s="83">
        <v>-4500</v>
      </c>
      <c r="E261" s="81" t="s">
        <v>220</v>
      </c>
      <c r="F261" s="81" t="s">
        <v>220</v>
      </c>
      <c r="G261" s="83">
        <v>-4622</v>
      </c>
    </row>
    <row r="262" spans="1:7">
      <c r="A262" s="13"/>
      <c r="B262" s="76" t="s">
        <v>133</v>
      </c>
      <c r="C262" s="83">
        <v>-2070</v>
      </c>
      <c r="D262" s="82">
        <v>-651</v>
      </c>
      <c r="E262" s="81" t="s">
        <v>220</v>
      </c>
      <c r="F262" s="81" t="s">
        <v>220</v>
      </c>
      <c r="G262" s="83">
        <v>-2721</v>
      </c>
    </row>
    <row r="263" spans="1:7">
      <c r="A263" s="13"/>
      <c r="B263" s="76" t="s">
        <v>132</v>
      </c>
      <c r="C263" s="83">
        <v>-3272</v>
      </c>
      <c r="D263" s="81" t="s">
        <v>220</v>
      </c>
      <c r="E263" s="81" t="s">
        <v>220</v>
      </c>
      <c r="F263" s="81" t="s">
        <v>220</v>
      </c>
      <c r="G263" s="83">
        <v>-3272</v>
      </c>
    </row>
    <row r="264" spans="1:7" ht="15.75" thickBot="1">
      <c r="A264" s="13"/>
      <c r="B264" s="76" t="s">
        <v>44</v>
      </c>
      <c r="C264" s="85" t="s">
        <v>220</v>
      </c>
      <c r="D264" s="84" t="s">
        <v>669</v>
      </c>
      <c r="E264" s="85" t="s">
        <v>220</v>
      </c>
      <c r="F264" s="85" t="s">
        <v>220</v>
      </c>
      <c r="G264" s="84" t="s">
        <v>669</v>
      </c>
    </row>
    <row r="265" spans="1:7" ht="23.25" thickBot="1">
      <c r="A265" s="13"/>
      <c r="B265" s="93" t="s">
        <v>670</v>
      </c>
      <c r="C265" s="91">
        <v>-5464</v>
      </c>
      <c r="D265" s="89" t="s">
        <v>671</v>
      </c>
      <c r="E265" s="90" t="s">
        <v>220</v>
      </c>
      <c r="F265" s="90" t="s">
        <v>220</v>
      </c>
      <c r="G265" s="89" t="s">
        <v>672</v>
      </c>
    </row>
    <row r="266" spans="1:7">
      <c r="A266" s="13"/>
      <c r="B266" s="108"/>
      <c r="C266" s="45"/>
      <c r="D266" s="45"/>
      <c r="E266" s="45"/>
      <c r="F266" s="45"/>
      <c r="G266" s="45"/>
    </row>
    <row r="267" spans="1:7">
      <c r="A267" s="13"/>
      <c r="B267" s="76" t="s">
        <v>137</v>
      </c>
      <c r="C267" s="82" t="s">
        <v>673</v>
      </c>
      <c r="D267" s="82" t="s">
        <v>674</v>
      </c>
      <c r="E267" s="82">
        <v>-5</v>
      </c>
      <c r="F267" s="81" t="s">
        <v>220</v>
      </c>
      <c r="G267" s="82" t="s">
        <v>675</v>
      </c>
    </row>
    <row r="268" spans="1:7" ht="15.75" thickBot="1">
      <c r="A268" s="13"/>
      <c r="B268" s="76" t="s">
        <v>138</v>
      </c>
      <c r="C268" s="84" t="s">
        <v>676</v>
      </c>
      <c r="D268" s="84" t="s">
        <v>677</v>
      </c>
      <c r="E268" s="84" t="s">
        <v>678</v>
      </c>
      <c r="F268" s="85" t="s">
        <v>220</v>
      </c>
      <c r="G268" s="84" t="s">
        <v>679</v>
      </c>
    </row>
    <row r="269" spans="1:7" ht="15.75" thickBot="1">
      <c r="A269" s="13"/>
      <c r="B269" s="93" t="s">
        <v>139</v>
      </c>
      <c r="C269" s="94" t="s">
        <v>680</v>
      </c>
      <c r="D269" s="94" t="s">
        <v>681</v>
      </c>
      <c r="E269" s="94" t="s">
        <v>682</v>
      </c>
      <c r="F269" s="94" t="s">
        <v>346</v>
      </c>
      <c r="G269" s="94" t="s">
        <v>683</v>
      </c>
    </row>
    <row r="270" spans="1:7" ht="15.75" thickTop="1">
      <c r="A270" s="13"/>
      <c r="B270" s="34"/>
      <c r="C270" s="34"/>
      <c r="D270" s="34"/>
      <c r="E270" s="34"/>
      <c r="F270" s="34"/>
      <c r="G270" s="34"/>
    </row>
    <row r="271" spans="1:7">
      <c r="A271" s="13"/>
      <c r="B271" s="34"/>
      <c r="C271" s="34"/>
      <c r="D271" s="34"/>
      <c r="E271" s="34"/>
      <c r="F271" s="34"/>
      <c r="G271" s="34"/>
    </row>
    <row r="272" spans="1:7">
      <c r="A272" s="13"/>
      <c r="B272" s="29"/>
      <c r="C272" s="29"/>
      <c r="D272" s="29"/>
      <c r="E272" s="29"/>
      <c r="F272" s="29"/>
      <c r="G272" s="29"/>
    </row>
    <row r="273" spans="1:7">
      <c r="A273" s="13"/>
      <c r="B273" s="30" t="s">
        <v>655</v>
      </c>
      <c r="C273" s="30"/>
      <c r="D273" s="30"/>
      <c r="E273" s="30"/>
      <c r="F273" s="30"/>
      <c r="G273" s="30"/>
    </row>
    <row r="274" spans="1:7">
      <c r="A274" s="13"/>
      <c r="B274" s="30" t="s">
        <v>684</v>
      </c>
      <c r="C274" s="30"/>
      <c r="D274" s="30"/>
      <c r="E274" s="30"/>
      <c r="F274" s="30"/>
      <c r="G274" s="30"/>
    </row>
    <row r="275" spans="1:7">
      <c r="A275" s="13"/>
      <c r="B275" s="30"/>
      <c r="C275" s="30"/>
      <c r="D275" s="30"/>
      <c r="E275" s="30"/>
      <c r="F275" s="30"/>
      <c r="G275" s="30"/>
    </row>
    <row r="276" spans="1:7">
      <c r="A276" s="13"/>
      <c r="B276" s="17"/>
      <c r="C276" s="16"/>
      <c r="D276" s="16"/>
      <c r="E276" s="16"/>
      <c r="F276" s="16"/>
      <c r="G276" s="16"/>
    </row>
    <row r="277" spans="1:7">
      <c r="A277" s="13"/>
      <c r="B277" s="40"/>
      <c r="C277" s="40" t="s">
        <v>337</v>
      </c>
      <c r="D277" s="40" t="s">
        <v>338</v>
      </c>
      <c r="E277" s="40" t="s">
        <v>417</v>
      </c>
      <c r="F277" s="40" t="s">
        <v>340</v>
      </c>
      <c r="G277" s="40" t="s">
        <v>341</v>
      </c>
    </row>
    <row r="278" spans="1:7" ht="24.75">
      <c r="A278" s="13"/>
      <c r="B278" s="50" t="s">
        <v>657</v>
      </c>
      <c r="C278" s="47" t="s">
        <v>685</v>
      </c>
      <c r="D278" s="47" t="s">
        <v>686</v>
      </c>
      <c r="E278" s="47" t="s">
        <v>687</v>
      </c>
      <c r="F278" s="47" t="s">
        <v>688</v>
      </c>
      <c r="G278" s="47" t="s">
        <v>689</v>
      </c>
    </row>
    <row r="279" spans="1:7">
      <c r="A279" s="13"/>
      <c r="B279" s="109"/>
      <c r="C279" s="16"/>
      <c r="D279" s="16"/>
      <c r="E279" s="16"/>
      <c r="F279" s="16"/>
      <c r="G279" s="16"/>
    </row>
    <row r="280" spans="1:7">
      <c r="A280" s="13"/>
      <c r="B280" s="50" t="s">
        <v>122</v>
      </c>
      <c r="C280" s="16"/>
      <c r="D280" s="16"/>
      <c r="E280" s="16"/>
      <c r="F280" s="16"/>
      <c r="G280" s="16"/>
    </row>
    <row r="281" spans="1:7">
      <c r="A281" s="13"/>
      <c r="B281" s="39" t="s">
        <v>663</v>
      </c>
      <c r="C281" s="22" t="s">
        <v>690</v>
      </c>
      <c r="D281" s="22" t="s">
        <v>691</v>
      </c>
      <c r="E281" s="24">
        <v>-3134</v>
      </c>
      <c r="F281" s="24">
        <v>-161944</v>
      </c>
      <c r="G281" s="47" t="s">
        <v>220</v>
      </c>
    </row>
    <row r="282" spans="1:7">
      <c r="A282" s="13"/>
      <c r="B282" s="39" t="s">
        <v>123</v>
      </c>
      <c r="C282" s="47" t="s">
        <v>220</v>
      </c>
      <c r="D282" s="22" t="s">
        <v>692</v>
      </c>
      <c r="E282" s="47" t="s">
        <v>220</v>
      </c>
      <c r="F282" s="47" t="s">
        <v>220</v>
      </c>
      <c r="G282" s="22" t="s">
        <v>692</v>
      </c>
    </row>
    <row r="283" spans="1:7">
      <c r="A283" s="13"/>
      <c r="B283" s="39" t="s">
        <v>124</v>
      </c>
      <c r="C283" s="24">
        <v>-2362</v>
      </c>
      <c r="D283" s="24">
        <v>-94237</v>
      </c>
      <c r="E283" s="24">
        <v>-1436</v>
      </c>
      <c r="F283" s="47" t="s">
        <v>220</v>
      </c>
      <c r="G283" s="24">
        <v>-98035</v>
      </c>
    </row>
    <row r="284" spans="1:7">
      <c r="A284" s="13"/>
      <c r="B284" s="39" t="s">
        <v>126</v>
      </c>
      <c r="C284" s="47" t="s">
        <v>220</v>
      </c>
      <c r="D284" s="22" t="s">
        <v>693</v>
      </c>
      <c r="E284" s="47" t="s">
        <v>220</v>
      </c>
      <c r="F284" s="47" t="s">
        <v>220</v>
      </c>
      <c r="G284" s="22" t="s">
        <v>693</v>
      </c>
    </row>
    <row r="285" spans="1:7" ht="24.75">
      <c r="A285" s="13"/>
      <c r="B285" s="50" t="s">
        <v>666</v>
      </c>
      <c r="C285" s="22" t="s">
        <v>694</v>
      </c>
      <c r="D285" s="24">
        <v>-38746</v>
      </c>
      <c r="E285" s="24">
        <v>-4570</v>
      </c>
      <c r="F285" s="24">
        <v>-161944</v>
      </c>
      <c r="G285" s="24">
        <v>-74039</v>
      </c>
    </row>
    <row r="286" spans="1:7">
      <c r="A286" s="13"/>
      <c r="B286" s="109"/>
      <c r="C286" s="16"/>
      <c r="D286" s="16"/>
      <c r="E286" s="16"/>
      <c r="F286" s="16"/>
      <c r="G286" s="16"/>
    </row>
    <row r="287" spans="1:7">
      <c r="A287" s="13"/>
      <c r="B287" s="50" t="s">
        <v>128</v>
      </c>
      <c r="C287" s="16"/>
      <c r="D287" s="16"/>
      <c r="E287" s="16"/>
      <c r="F287" s="16"/>
      <c r="G287" s="16"/>
    </row>
    <row r="288" spans="1:7">
      <c r="A288" s="13"/>
      <c r="B288" s="39" t="s">
        <v>129</v>
      </c>
      <c r="C288" s="47" t="s">
        <v>220</v>
      </c>
      <c r="D288" s="22" t="s">
        <v>695</v>
      </c>
      <c r="E288" s="47" t="s">
        <v>220</v>
      </c>
      <c r="F288" s="47" t="s">
        <v>220</v>
      </c>
      <c r="G288" s="22" t="s">
        <v>695</v>
      </c>
    </row>
    <row r="289" spans="1:7">
      <c r="A289" s="13"/>
      <c r="B289" s="39" t="s">
        <v>130</v>
      </c>
      <c r="C289" s="22">
        <v>-102</v>
      </c>
      <c r="D289" s="24">
        <v>-54885</v>
      </c>
      <c r="E289" s="47" t="s">
        <v>220</v>
      </c>
      <c r="F289" s="47" t="s">
        <v>220</v>
      </c>
      <c r="G289" s="24">
        <v>-54987</v>
      </c>
    </row>
    <row r="290" spans="1:7">
      <c r="A290" s="13"/>
      <c r="B290" s="39" t="s">
        <v>696</v>
      </c>
      <c r="C290" s="22" t="s">
        <v>697</v>
      </c>
      <c r="D290" s="47" t="s">
        <v>220</v>
      </c>
      <c r="E290" s="47" t="s">
        <v>220</v>
      </c>
      <c r="F290" s="47" t="s">
        <v>220</v>
      </c>
      <c r="G290" s="22" t="s">
        <v>697</v>
      </c>
    </row>
    <row r="291" spans="1:7">
      <c r="A291" s="13"/>
      <c r="B291" s="39" t="s">
        <v>134</v>
      </c>
      <c r="C291" s="24">
        <v>-1540</v>
      </c>
      <c r="D291" s="47" t="s">
        <v>220</v>
      </c>
      <c r="E291" s="47" t="s">
        <v>220</v>
      </c>
      <c r="F291" s="47" t="s">
        <v>220</v>
      </c>
      <c r="G291" s="24">
        <v>-1540</v>
      </c>
    </row>
    <row r="292" spans="1:7">
      <c r="A292" s="13"/>
      <c r="B292" s="39" t="s">
        <v>135</v>
      </c>
      <c r="C292" s="24">
        <v>-1563</v>
      </c>
      <c r="D292" s="47" t="s">
        <v>220</v>
      </c>
      <c r="E292" s="47" t="s">
        <v>220</v>
      </c>
      <c r="F292" s="47" t="s">
        <v>220</v>
      </c>
      <c r="G292" s="24">
        <v>-1563</v>
      </c>
    </row>
    <row r="293" spans="1:7" ht="24.75">
      <c r="A293" s="13"/>
      <c r="B293" s="50" t="s">
        <v>670</v>
      </c>
      <c r="C293" s="22" t="s">
        <v>698</v>
      </c>
      <c r="D293" s="24">
        <v>-48128</v>
      </c>
      <c r="E293" s="47" t="s">
        <v>220</v>
      </c>
      <c r="F293" s="47" t="s">
        <v>220</v>
      </c>
      <c r="G293" s="22" t="s">
        <v>699</v>
      </c>
    </row>
    <row r="294" spans="1:7">
      <c r="A294" s="13"/>
      <c r="B294" s="109"/>
      <c r="C294" s="16"/>
      <c r="D294" s="16"/>
      <c r="E294" s="16"/>
      <c r="F294" s="16"/>
      <c r="G294" s="16"/>
    </row>
    <row r="295" spans="1:7">
      <c r="A295" s="13"/>
      <c r="B295" s="39" t="s">
        <v>137</v>
      </c>
      <c r="C295" s="22" t="s">
        <v>700</v>
      </c>
      <c r="D295" s="24">
        <v>-14097</v>
      </c>
      <c r="E295" s="22">
        <v>-4</v>
      </c>
      <c r="F295" s="47" t="s">
        <v>220</v>
      </c>
      <c r="G295" s="24">
        <v>-6726</v>
      </c>
    </row>
    <row r="296" spans="1:7">
      <c r="A296" s="13"/>
      <c r="B296" s="39" t="s">
        <v>138</v>
      </c>
      <c r="C296" s="22" t="s">
        <v>701</v>
      </c>
      <c r="D296" s="22" t="s">
        <v>702</v>
      </c>
      <c r="E296" s="22" t="s">
        <v>703</v>
      </c>
      <c r="F296" s="47" t="s">
        <v>220</v>
      </c>
      <c r="G296" s="22" t="s">
        <v>704</v>
      </c>
    </row>
    <row r="297" spans="1:7" ht="15.75" thickBot="1">
      <c r="A297" s="13"/>
      <c r="B297" s="93" t="s">
        <v>139</v>
      </c>
      <c r="C297" s="110" t="s">
        <v>705</v>
      </c>
      <c r="D297" s="110" t="s">
        <v>706</v>
      </c>
      <c r="E297" s="110" t="s">
        <v>707</v>
      </c>
      <c r="F297" s="110" t="s">
        <v>708</v>
      </c>
      <c r="G297" s="110" t="s">
        <v>709</v>
      </c>
    </row>
    <row r="298" spans="1:7" ht="15.75" thickTop="1">
      <c r="A298" s="13"/>
      <c r="B298" s="34"/>
      <c r="C298" s="34"/>
      <c r="D298" s="34"/>
      <c r="E298" s="34"/>
      <c r="F298" s="34"/>
      <c r="G298" s="34"/>
    </row>
    <row r="299" spans="1:7">
      <c r="A299" s="13"/>
      <c r="B299" s="37"/>
      <c r="C299" s="37"/>
      <c r="D299" s="37"/>
      <c r="E299" s="37"/>
      <c r="F299" s="37"/>
      <c r="G299" s="37"/>
    </row>
  </sheetData>
  <mergeCells count="59">
    <mergeCell ref="B273:G273"/>
    <mergeCell ref="B274:G274"/>
    <mergeCell ref="B275:G275"/>
    <mergeCell ref="B298:G298"/>
    <mergeCell ref="B299:G299"/>
    <mergeCell ref="B243:G243"/>
    <mergeCell ref="B244:G244"/>
    <mergeCell ref="B245:G245"/>
    <mergeCell ref="B270:G270"/>
    <mergeCell ref="B271:G271"/>
    <mergeCell ref="B272:G272"/>
    <mergeCell ref="B204:G204"/>
    <mergeCell ref="B205:G205"/>
    <mergeCell ref="B206:G206"/>
    <mergeCell ref="B237:G237"/>
    <mergeCell ref="B238:G238"/>
    <mergeCell ref="A239:A299"/>
    <mergeCell ref="B239:G239"/>
    <mergeCell ref="B240:G240"/>
    <mergeCell ref="B241:G241"/>
    <mergeCell ref="B242:G242"/>
    <mergeCell ref="B167:G167"/>
    <mergeCell ref="B168:G168"/>
    <mergeCell ref="B169:G169"/>
    <mergeCell ref="B201:G201"/>
    <mergeCell ref="B202:G202"/>
    <mergeCell ref="B203:G203"/>
    <mergeCell ref="B132:G132"/>
    <mergeCell ref="B133:G133"/>
    <mergeCell ref="B134:G134"/>
    <mergeCell ref="B135:G135"/>
    <mergeCell ref="B136:G136"/>
    <mergeCell ref="B166:G166"/>
    <mergeCell ref="B94:G94"/>
    <mergeCell ref="A95:A238"/>
    <mergeCell ref="B95:G95"/>
    <mergeCell ref="B96:G96"/>
    <mergeCell ref="B97:G97"/>
    <mergeCell ref="B98:G98"/>
    <mergeCell ref="B99:G99"/>
    <mergeCell ref="B129:G129"/>
    <mergeCell ref="B130:G130"/>
    <mergeCell ref="B131:G131"/>
    <mergeCell ref="B49:G49"/>
    <mergeCell ref="B50:G50"/>
    <mergeCell ref="B51:G51"/>
    <mergeCell ref="B52:G52"/>
    <mergeCell ref="B53:G53"/>
    <mergeCell ref="B93:G93"/>
    <mergeCell ref="A1:A2"/>
    <mergeCell ref="B1:G1"/>
    <mergeCell ref="B2:G2"/>
    <mergeCell ref="B3:G3"/>
    <mergeCell ref="A4:A94"/>
    <mergeCell ref="B4:G4"/>
    <mergeCell ref="B5:G5"/>
    <mergeCell ref="B6:G6"/>
    <mergeCell ref="B7:G7"/>
    <mergeCell ref="B8:G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1"/>
  <sheetViews>
    <sheetView showGridLines="0" workbookViewId="0"/>
  </sheetViews>
  <sheetFormatPr defaultRowHeight="15"/>
  <cols>
    <col min="1" max="1" width="36.5703125" bestFit="1" customWidth="1"/>
    <col min="2" max="6" width="12.28515625" bestFit="1" customWidth="1"/>
    <col min="7" max="7" width="19.140625" bestFit="1" customWidth="1"/>
    <col min="8" max="10" width="22.7109375" bestFit="1" customWidth="1"/>
    <col min="11" max="13" width="32.140625" bestFit="1" customWidth="1"/>
    <col min="14" max="14" width="12" bestFit="1" customWidth="1"/>
    <col min="15" max="15" width="12.5703125" bestFit="1" customWidth="1"/>
  </cols>
  <sheetData>
    <row r="1" spans="1:15" ht="15" customHeight="1">
      <c r="A1" s="7" t="s">
        <v>725</v>
      </c>
      <c r="B1" s="7" t="s">
        <v>84</v>
      </c>
      <c r="C1" s="7"/>
      <c r="D1" s="7"/>
      <c r="E1" s="7" t="s">
        <v>1</v>
      </c>
      <c r="F1" s="7"/>
      <c r="G1" s="1" t="s">
        <v>84</v>
      </c>
      <c r="H1" s="1"/>
      <c r="I1" s="1"/>
      <c r="J1" s="1"/>
      <c r="K1" s="1"/>
      <c r="L1" s="1"/>
      <c r="M1" s="1"/>
      <c r="N1" s="7" t="s">
        <v>84</v>
      </c>
      <c r="O1" s="7"/>
    </row>
    <row r="2" spans="1:15">
      <c r="A2" s="7"/>
      <c r="B2" s="7" t="s">
        <v>2</v>
      </c>
      <c r="C2" s="7" t="s">
        <v>26</v>
      </c>
      <c r="D2" s="7" t="s">
        <v>85</v>
      </c>
      <c r="E2" s="1" t="s">
        <v>2</v>
      </c>
      <c r="F2" s="7" t="s">
        <v>85</v>
      </c>
      <c r="G2" s="1" t="s">
        <v>727</v>
      </c>
      <c r="H2" s="1" t="s">
        <v>2</v>
      </c>
      <c r="I2" s="1" t="s">
        <v>26</v>
      </c>
      <c r="J2" s="1" t="s">
        <v>85</v>
      </c>
      <c r="K2" s="1" t="s">
        <v>2</v>
      </c>
      <c r="L2" s="1" t="s">
        <v>26</v>
      </c>
      <c r="M2" s="1" t="s">
        <v>85</v>
      </c>
      <c r="N2" s="1" t="s">
        <v>727</v>
      </c>
      <c r="O2" s="1" t="s">
        <v>735</v>
      </c>
    </row>
    <row r="3" spans="1:15">
      <c r="A3" s="7"/>
      <c r="B3" s="7"/>
      <c r="C3" s="7"/>
      <c r="D3" s="7"/>
      <c r="E3" s="1" t="s">
        <v>726</v>
      </c>
      <c r="F3" s="7"/>
      <c r="G3" s="1" t="s">
        <v>728</v>
      </c>
      <c r="H3" s="1" t="s">
        <v>731</v>
      </c>
      <c r="I3" s="1" t="s">
        <v>731</v>
      </c>
      <c r="J3" s="1" t="s">
        <v>731</v>
      </c>
      <c r="K3" s="1" t="s">
        <v>732</v>
      </c>
      <c r="L3" s="1" t="s">
        <v>732</v>
      </c>
      <c r="M3" s="1" t="s">
        <v>732</v>
      </c>
      <c r="N3" s="1" t="s">
        <v>733</v>
      </c>
      <c r="O3" s="1" t="s">
        <v>733</v>
      </c>
    </row>
    <row r="4" spans="1:15">
      <c r="A4" s="7"/>
      <c r="B4" s="7"/>
      <c r="C4" s="7"/>
      <c r="D4" s="7"/>
      <c r="E4" s="1"/>
      <c r="F4" s="7"/>
      <c r="G4" s="1" t="s">
        <v>729</v>
      </c>
      <c r="H4" s="1"/>
      <c r="I4" s="1"/>
      <c r="J4" s="1"/>
      <c r="K4" s="1"/>
      <c r="L4" s="1"/>
      <c r="M4" s="1"/>
      <c r="N4" s="1" t="s">
        <v>729</v>
      </c>
      <c r="O4" s="1"/>
    </row>
    <row r="5" spans="1:15">
      <c r="A5" s="7"/>
      <c r="B5" s="7"/>
      <c r="C5" s="7"/>
      <c r="D5" s="7"/>
      <c r="E5" s="1"/>
      <c r="F5" s="7"/>
      <c r="G5" s="1" t="s">
        <v>730</v>
      </c>
      <c r="H5" s="1"/>
      <c r="I5" s="1"/>
      <c r="J5" s="1"/>
      <c r="K5" s="1"/>
      <c r="L5" s="1"/>
      <c r="M5" s="1"/>
      <c r="N5" s="1" t="s">
        <v>734</v>
      </c>
      <c r="O5" s="1"/>
    </row>
    <row r="6" spans="1:15" ht="30">
      <c r="A6" s="3" t="s">
        <v>736</v>
      </c>
      <c r="B6" s="4" t="s">
        <v>5</v>
      </c>
      <c r="C6" s="4" t="s">
        <v>5</v>
      </c>
      <c r="D6" s="4" t="s">
        <v>5</v>
      </c>
      <c r="E6" s="4" t="s">
        <v>5</v>
      </c>
      <c r="F6" s="4" t="s">
        <v>5</v>
      </c>
      <c r="G6" s="4" t="s">
        <v>5</v>
      </c>
      <c r="H6" s="4" t="s">
        <v>5</v>
      </c>
      <c r="I6" s="4" t="s">
        <v>5</v>
      </c>
      <c r="J6" s="4" t="s">
        <v>5</v>
      </c>
      <c r="K6" s="4" t="s">
        <v>5</v>
      </c>
      <c r="L6" s="4" t="s">
        <v>5</v>
      </c>
      <c r="M6" s="4" t="s">
        <v>5</v>
      </c>
      <c r="N6" s="4" t="s">
        <v>5</v>
      </c>
      <c r="O6" s="4" t="s">
        <v>5</v>
      </c>
    </row>
    <row r="7" spans="1:15">
      <c r="A7" s="2" t="s">
        <v>737</v>
      </c>
      <c r="B7" s="8">
        <v>1900000</v>
      </c>
      <c r="C7" s="4" t="s">
        <v>5</v>
      </c>
      <c r="D7" s="8">
        <v>1500000</v>
      </c>
      <c r="E7" s="8">
        <v>5400000</v>
      </c>
      <c r="F7" s="8">
        <v>4600000</v>
      </c>
      <c r="G7" s="4" t="s">
        <v>5</v>
      </c>
      <c r="H7" s="4" t="s">
        <v>5</v>
      </c>
      <c r="I7" s="4" t="s">
        <v>5</v>
      </c>
      <c r="J7" s="4" t="s">
        <v>5</v>
      </c>
      <c r="K7" s="4" t="s">
        <v>5</v>
      </c>
      <c r="L7" s="4" t="s">
        <v>5</v>
      </c>
      <c r="M7" s="4" t="s">
        <v>5</v>
      </c>
      <c r="N7" s="4" t="s">
        <v>5</v>
      </c>
      <c r="O7" s="4" t="s">
        <v>5</v>
      </c>
    </row>
    <row r="8" spans="1:15">
      <c r="A8" s="2" t="s">
        <v>738</v>
      </c>
      <c r="B8" s="6">
        <v>400000</v>
      </c>
      <c r="C8" s="4" t="s">
        <v>5</v>
      </c>
      <c r="D8" s="6">
        <v>500000</v>
      </c>
      <c r="E8" s="6">
        <v>1000000</v>
      </c>
      <c r="F8" s="6">
        <v>1300000</v>
      </c>
      <c r="G8" s="4" t="s">
        <v>5</v>
      </c>
      <c r="H8" s="4" t="s">
        <v>5</v>
      </c>
      <c r="I8" s="4" t="s">
        <v>5</v>
      </c>
      <c r="J8" s="4" t="s">
        <v>5</v>
      </c>
      <c r="K8" s="4" t="s">
        <v>5</v>
      </c>
      <c r="L8" s="4" t="s">
        <v>5</v>
      </c>
      <c r="M8" s="4" t="s">
        <v>5</v>
      </c>
      <c r="N8" s="4" t="s">
        <v>5</v>
      </c>
      <c r="O8" s="4" t="s">
        <v>5</v>
      </c>
    </row>
    <row r="9" spans="1:15">
      <c r="A9" s="2" t="s">
        <v>38</v>
      </c>
      <c r="B9" s="6">
        <v>47903000</v>
      </c>
      <c r="C9" s="6">
        <v>45752000</v>
      </c>
      <c r="D9" s="4" t="s">
        <v>5</v>
      </c>
      <c r="E9" s="6">
        <v>47903000</v>
      </c>
      <c r="F9" s="4" t="s">
        <v>5</v>
      </c>
      <c r="G9" s="4" t="s">
        <v>5</v>
      </c>
      <c r="H9" s="4" t="s">
        <v>5</v>
      </c>
      <c r="I9" s="4" t="s">
        <v>5</v>
      </c>
      <c r="J9" s="4" t="s">
        <v>5</v>
      </c>
      <c r="K9" s="4" t="s">
        <v>5</v>
      </c>
      <c r="L9" s="4" t="s">
        <v>5</v>
      </c>
      <c r="M9" s="4" t="s">
        <v>5</v>
      </c>
      <c r="N9" s="4" t="s">
        <v>5</v>
      </c>
      <c r="O9" s="4" t="s">
        <v>5</v>
      </c>
    </row>
    <row r="10" spans="1:15" ht="30">
      <c r="A10" s="2" t="s">
        <v>739</v>
      </c>
      <c r="B10" s="4" t="s">
        <v>5</v>
      </c>
      <c r="C10" s="4" t="s">
        <v>5</v>
      </c>
      <c r="D10" s="4" t="s">
        <v>5</v>
      </c>
      <c r="E10" s="113">
        <v>0.1</v>
      </c>
      <c r="F10" s="4" t="s">
        <v>5</v>
      </c>
      <c r="G10" s="4" t="s">
        <v>5</v>
      </c>
      <c r="H10" s="4" t="s">
        <v>5</v>
      </c>
      <c r="I10" s="4" t="s">
        <v>5</v>
      </c>
      <c r="J10" s="4" t="s">
        <v>5</v>
      </c>
      <c r="K10" s="4" t="s">
        <v>5</v>
      </c>
      <c r="L10" s="4" t="s">
        <v>5</v>
      </c>
      <c r="M10" s="4" t="s">
        <v>5</v>
      </c>
      <c r="N10" s="4" t="s">
        <v>5</v>
      </c>
      <c r="O10" s="4" t="s">
        <v>5</v>
      </c>
    </row>
    <row r="11" spans="1:15">
      <c r="A11" s="2" t="s">
        <v>740</v>
      </c>
      <c r="B11" s="4" t="s">
        <v>5</v>
      </c>
      <c r="C11" s="6">
        <v>59100000</v>
      </c>
      <c r="D11" s="6">
        <v>276900000</v>
      </c>
      <c r="E11" s="6">
        <v>400000</v>
      </c>
      <c r="F11" s="4" t="s">
        <v>5</v>
      </c>
      <c r="G11" s="4" t="s">
        <v>5</v>
      </c>
      <c r="H11" s="4" t="s">
        <v>5</v>
      </c>
      <c r="I11" s="4" t="s">
        <v>5</v>
      </c>
      <c r="J11" s="4" t="s">
        <v>5</v>
      </c>
      <c r="K11" s="4" t="s">
        <v>5</v>
      </c>
      <c r="L11" s="4" t="s">
        <v>5</v>
      </c>
      <c r="M11" s="4" t="s">
        <v>5</v>
      </c>
      <c r="N11" s="4" t="s">
        <v>5</v>
      </c>
      <c r="O11" s="4" t="s">
        <v>5</v>
      </c>
    </row>
    <row r="12" spans="1:15">
      <c r="A12" s="2" t="s">
        <v>741</v>
      </c>
      <c r="B12" s="4" t="s">
        <v>5</v>
      </c>
      <c r="C12" s="4" t="s">
        <v>5</v>
      </c>
      <c r="D12" s="4" t="s">
        <v>5</v>
      </c>
      <c r="E12" s="4" t="s">
        <v>5</v>
      </c>
      <c r="F12" s="4" t="s">
        <v>5</v>
      </c>
      <c r="G12" s="4" t="s">
        <v>5</v>
      </c>
      <c r="H12" s="4">
        <v>95.56</v>
      </c>
      <c r="I12" s="4">
        <v>93.42</v>
      </c>
      <c r="J12" s="4">
        <v>91.69</v>
      </c>
      <c r="K12" s="4">
        <v>4.24</v>
      </c>
      <c r="L12" s="4">
        <v>3.67</v>
      </c>
      <c r="M12" s="4">
        <v>3.61</v>
      </c>
      <c r="N12" s="4" t="s">
        <v>5</v>
      </c>
      <c r="O12" s="4" t="s">
        <v>5</v>
      </c>
    </row>
    <row r="13" spans="1:15">
      <c r="A13" s="2" t="s">
        <v>742</v>
      </c>
      <c r="B13" s="4" t="s">
        <v>5</v>
      </c>
      <c r="C13" s="4" t="s">
        <v>5</v>
      </c>
      <c r="D13" s="4" t="s">
        <v>5</v>
      </c>
      <c r="E13" s="4" t="s">
        <v>5</v>
      </c>
      <c r="F13" s="4" t="s">
        <v>5</v>
      </c>
      <c r="G13" s="4" t="s">
        <v>5</v>
      </c>
      <c r="H13" s="4" t="s">
        <v>5</v>
      </c>
      <c r="I13" s="4" t="s">
        <v>5</v>
      </c>
      <c r="J13" s="4" t="s">
        <v>5</v>
      </c>
      <c r="K13" s="4" t="s">
        <v>5</v>
      </c>
      <c r="L13" s="4" t="s">
        <v>5</v>
      </c>
      <c r="M13" s="4" t="s">
        <v>5</v>
      </c>
      <c r="N13" s="4" t="s">
        <v>5</v>
      </c>
      <c r="O13" s="113">
        <v>0.5</v>
      </c>
    </row>
    <row r="14" spans="1:15">
      <c r="A14" s="2" t="s">
        <v>743</v>
      </c>
      <c r="B14" s="4" t="s">
        <v>5</v>
      </c>
      <c r="C14" s="4" t="s">
        <v>5</v>
      </c>
      <c r="D14" s="4" t="s">
        <v>5</v>
      </c>
      <c r="E14" s="4" t="s">
        <v>5</v>
      </c>
      <c r="F14" s="4" t="s">
        <v>5</v>
      </c>
      <c r="G14" s="4" t="s">
        <v>5</v>
      </c>
      <c r="H14" s="4" t="s">
        <v>5</v>
      </c>
      <c r="I14" s="4" t="s">
        <v>5</v>
      </c>
      <c r="J14" s="4" t="s">
        <v>5</v>
      </c>
      <c r="K14" s="4" t="s">
        <v>5</v>
      </c>
      <c r="L14" s="4" t="s">
        <v>5</v>
      </c>
      <c r="M14" s="4" t="s">
        <v>5</v>
      </c>
      <c r="N14" s="4" t="s">
        <v>5</v>
      </c>
      <c r="O14" s="6">
        <v>17300000</v>
      </c>
    </row>
    <row r="15" spans="1:15">
      <c r="A15" s="2" t="s">
        <v>744</v>
      </c>
      <c r="B15" s="4" t="s">
        <v>5</v>
      </c>
      <c r="C15" s="4" t="s">
        <v>5</v>
      </c>
      <c r="D15" s="4" t="s">
        <v>5</v>
      </c>
      <c r="E15" s="4" t="s">
        <v>5</v>
      </c>
      <c r="F15" s="4" t="s">
        <v>5</v>
      </c>
      <c r="G15" s="4" t="s">
        <v>5</v>
      </c>
      <c r="H15" s="4" t="s">
        <v>5</v>
      </c>
      <c r="I15" s="4" t="s">
        <v>5</v>
      </c>
      <c r="J15" s="4" t="s">
        <v>5</v>
      </c>
      <c r="K15" s="4" t="s">
        <v>5</v>
      </c>
      <c r="L15" s="4" t="s">
        <v>5</v>
      </c>
      <c r="M15" s="4" t="s">
        <v>5</v>
      </c>
      <c r="N15" s="4" t="s">
        <v>5</v>
      </c>
      <c r="O15" s="6">
        <v>17300000</v>
      </c>
    </row>
    <row r="16" spans="1:15">
      <c r="A16" s="2" t="s">
        <v>745</v>
      </c>
      <c r="B16" s="4" t="s">
        <v>5</v>
      </c>
      <c r="C16" s="4" t="s">
        <v>5</v>
      </c>
      <c r="D16" s="4" t="s">
        <v>5</v>
      </c>
      <c r="E16" s="4" t="s">
        <v>5</v>
      </c>
      <c r="F16" s="4" t="s">
        <v>5</v>
      </c>
      <c r="G16" s="4" t="s">
        <v>5</v>
      </c>
      <c r="H16" s="4" t="s">
        <v>5</v>
      </c>
      <c r="I16" s="4" t="s">
        <v>5</v>
      </c>
      <c r="J16" s="4" t="s">
        <v>5</v>
      </c>
      <c r="K16" s="4" t="s">
        <v>5</v>
      </c>
      <c r="L16" s="4" t="s">
        <v>5</v>
      </c>
      <c r="M16" s="4" t="s">
        <v>5</v>
      </c>
      <c r="N16" s="4">
        <v>19</v>
      </c>
      <c r="O16" s="4" t="s">
        <v>5</v>
      </c>
    </row>
    <row r="17" spans="1:15">
      <c r="A17" s="2" t="s">
        <v>746</v>
      </c>
      <c r="B17" s="4" t="s">
        <v>5</v>
      </c>
      <c r="C17" s="4" t="s">
        <v>5</v>
      </c>
      <c r="D17" s="4" t="s">
        <v>5</v>
      </c>
      <c r="E17" s="4" t="s">
        <v>5</v>
      </c>
      <c r="F17" s="4" t="s">
        <v>5</v>
      </c>
      <c r="G17" s="4">
        <v>0.4</v>
      </c>
      <c r="H17" s="4" t="s">
        <v>5</v>
      </c>
      <c r="I17" s="4" t="s">
        <v>5</v>
      </c>
      <c r="J17" s="4" t="s">
        <v>5</v>
      </c>
      <c r="K17" s="4" t="s">
        <v>5</v>
      </c>
      <c r="L17" s="4" t="s">
        <v>5</v>
      </c>
      <c r="M17" s="4" t="s">
        <v>5</v>
      </c>
      <c r="N17" s="4">
        <v>0.5</v>
      </c>
      <c r="O17" s="4" t="s">
        <v>5</v>
      </c>
    </row>
    <row r="18" spans="1:15">
      <c r="A18" s="2" t="s">
        <v>125</v>
      </c>
      <c r="B18" s="4" t="s">
        <v>5</v>
      </c>
      <c r="C18" s="4" t="s">
        <v>5</v>
      </c>
      <c r="D18" s="4" t="s">
        <v>5</v>
      </c>
      <c r="E18" s="6">
        <v>4921000</v>
      </c>
      <c r="F18" s="4" t="s">
        <v>5</v>
      </c>
      <c r="G18" s="4" t="s">
        <v>5</v>
      </c>
      <c r="H18" s="4" t="s">
        <v>5</v>
      </c>
      <c r="I18" s="4" t="s">
        <v>5</v>
      </c>
      <c r="J18" s="4" t="s">
        <v>5</v>
      </c>
      <c r="K18" s="4" t="s">
        <v>5</v>
      </c>
      <c r="L18" s="4" t="s">
        <v>5</v>
      </c>
      <c r="M18" s="4" t="s">
        <v>5</v>
      </c>
      <c r="N18" s="4" t="s">
        <v>5</v>
      </c>
      <c r="O18" s="4" t="s">
        <v>5</v>
      </c>
    </row>
    <row r="19" spans="1:15">
      <c r="A19" s="2" t="s">
        <v>747</v>
      </c>
      <c r="B19" s="4" t="s">
        <v>5</v>
      </c>
      <c r="C19" s="4" t="s">
        <v>5</v>
      </c>
      <c r="D19" s="4" t="s">
        <v>5</v>
      </c>
      <c r="E19" s="4" t="s">
        <v>5</v>
      </c>
      <c r="F19" s="4" t="s">
        <v>5</v>
      </c>
      <c r="G19" s="8">
        <v>5900000</v>
      </c>
      <c r="H19" s="4" t="s">
        <v>5</v>
      </c>
      <c r="I19" s="4" t="s">
        <v>5</v>
      </c>
      <c r="J19" s="4" t="s">
        <v>5</v>
      </c>
      <c r="K19" s="4" t="s">
        <v>5</v>
      </c>
      <c r="L19" s="4" t="s">
        <v>5</v>
      </c>
      <c r="M19" s="4" t="s">
        <v>5</v>
      </c>
      <c r="N19" s="4" t="s">
        <v>5</v>
      </c>
      <c r="O19" s="4" t="s">
        <v>5</v>
      </c>
    </row>
    <row r="20" spans="1:15" ht="30">
      <c r="A20" s="2" t="s">
        <v>748</v>
      </c>
      <c r="B20" s="4" t="s">
        <v>5</v>
      </c>
      <c r="C20" s="4" t="s">
        <v>5</v>
      </c>
      <c r="D20" s="4" t="s">
        <v>5</v>
      </c>
      <c r="E20" s="4" t="s">
        <v>5</v>
      </c>
      <c r="F20" s="4" t="s">
        <v>5</v>
      </c>
      <c r="G20" s="4">
        <v>46</v>
      </c>
      <c r="H20" s="4" t="s">
        <v>5</v>
      </c>
      <c r="I20" s="4" t="s">
        <v>5</v>
      </c>
      <c r="J20" s="4" t="s">
        <v>5</v>
      </c>
      <c r="K20" s="4" t="s">
        <v>5</v>
      </c>
      <c r="L20" s="4" t="s">
        <v>5</v>
      </c>
      <c r="M20" s="4" t="s">
        <v>5</v>
      </c>
      <c r="N20" s="4" t="s">
        <v>5</v>
      </c>
      <c r="O20" s="4" t="s">
        <v>5</v>
      </c>
    </row>
    <row r="21" spans="1:15">
      <c r="A21" s="2" t="s">
        <v>749</v>
      </c>
      <c r="B21" s="4" t="s">
        <v>5</v>
      </c>
      <c r="C21" s="4" t="s">
        <v>5</v>
      </c>
      <c r="D21" s="4" t="s">
        <v>5</v>
      </c>
      <c r="E21" s="4">
        <v>1</v>
      </c>
      <c r="F21" s="4" t="s">
        <v>5</v>
      </c>
      <c r="G21" s="4" t="s">
        <v>5</v>
      </c>
      <c r="H21" s="4" t="s">
        <v>5</v>
      </c>
      <c r="I21" s="4" t="s">
        <v>5</v>
      </c>
      <c r="J21" s="4" t="s">
        <v>5</v>
      </c>
      <c r="K21" s="4" t="s">
        <v>5</v>
      </c>
      <c r="L21" s="4" t="s">
        <v>5</v>
      </c>
      <c r="M21" s="4" t="s">
        <v>5</v>
      </c>
      <c r="N21" s="4" t="s">
        <v>5</v>
      </c>
      <c r="O21" s="4" t="s">
        <v>5</v>
      </c>
    </row>
  </sheetData>
  <mergeCells count="8">
    <mergeCell ref="A1:A5"/>
    <mergeCell ref="B1:D1"/>
    <mergeCell ref="E1:F1"/>
    <mergeCell ref="N1:O1"/>
    <mergeCell ref="B2:B5"/>
    <mergeCell ref="C2:C5"/>
    <mergeCell ref="D2:D5"/>
    <mergeCell ref="F2:F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5.42578125" bestFit="1" customWidth="1"/>
  </cols>
  <sheetData>
    <row r="1" spans="1:2" ht="60">
      <c r="A1" s="1" t="s">
        <v>750</v>
      </c>
      <c r="B1" s="1" t="s">
        <v>1</v>
      </c>
    </row>
    <row r="2" spans="1:2" ht="30">
      <c r="A2" s="1" t="s">
        <v>25</v>
      </c>
      <c r="B2" s="1" t="s">
        <v>2</v>
      </c>
    </row>
    <row r="3" spans="1:2" ht="30">
      <c r="A3" s="3" t="s">
        <v>145</v>
      </c>
      <c r="B3" s="4" t="s">
        <v>5</v>
      </c>
    </row>
    <row r="4" spans="1:2">
      <c r="A4" s="2" t="s">
        <v>172</v>
      </c>
      <c r="B4" s="8">
        <v>43227</v>
      </c>
    </row>
    <row r="5" spans="1:2">
      <c r="A5" s="2" t="s">
        <v>175</v>
      </c>
      <c r="B5" s="6">
        <v>1044</v>
      </c>
    </row>
    <row r="6" spans="1:2">
      <c r="A6" s="2" t="s">
        <v>177</v>
      </c>
      <c r="B6" s="4">
        <v>401</v>
      </c>
    </row>
    <row r="7" spans="1:2">
      <c r="A7" s="2" t="s">
        <v>179</v>
      </c>
      <c r="B7" s="6">
        <v>-7284</v>
      </c>
    </row>
    <row r="8" spans="1:2">
      <c r="A8" s="2" t="s">
        <v>180</v>
      </c>
      <c r="B8" s="6">
        <v>6704</v>
      </c>
    </row>
    <row r="9" spans="1:2" ht="30">
      <c r="A9" s="2" t="s">
        <v>182</v>
      </c>
      <c r="B9" s="8">
        <v>44092</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30">
      <c r="A1" s="1" t="s">
        <v>751</v>
      </c>
      <c r="B1" s="1" t="s">
        <v>2</v>
      </c>
      <c r="C1" s="1" t="s">
        <v>26</v>
      </c>
    </row>
    <row r="2" spans="1:3">
      <c r="A2" s="3" t="s">
        <v>188</v>
      </c>
      <c r="B2" s="4" t="s">
        <v>5</v>
      </c>
      <c r="C2" s="4" t="s">
        <v>5</v>
      </c>
    </row>
    <row r="3" spans="1:3">
      <c r="A3" s="2" t="s">
        <v>752</v>
      </c>
      <c r="B3" s="8">
        <v>191300000</v>
      </c>
      <c r="C3" s="8">
        <v>259100000</v>
      </c>
    </row>
    <row r="4" spans="1:3">
      <c r="A4" s="2" t="s">
        <v>753</v>
      </c>
      <c r="B4" s="6">
        <v>250000000</v>
      </c>
      <c r="C4" s="6">
        <v>250000000</v>
      </c>
    </row>
    <row r="5" spans="1:3" ht="30">
      <c r="A5" s="2" t="s">
        <v>754</v>
      </c>
      <c r="B5" s="8">
        <v>250593000</v>
      </c>
      <c r="C5" s="8">
        <v>251037000</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2" width="36.5703125" customWidth="1"/>
    <col min="3" max="3" width="14.5703125" customWidth="1"/>
    <col min="4" max="4" width="36.5703125" customWidth="1"/>
    <col min="5" max="5" width="14.5703125" customWidth="1"/>
  </cols>
  <sheetData>
    <row r="1" spans="1:5" ht="75">
      <c r="A1" s="1" t="s">
        <v>755</v>
      </c>
      <c r="B1" s="7" t="s">
        <v>2</v>
      </c>
      <c r="C1" s="7"/>
      <c r="D1" s="7" t="s">
        <v>26</v>
      </c>
      <c r="E1" s="7"/>
    </row>
    <row r="2" spans="1:5" ht="30">
      <c r="A2" s="1" t="s">
        <v>25</v>
      </c>
      <c r="B2" s="7"/>
      <c r="C2" s="7"/>
      <c r="D2" s="7"/>
      <c r="E2" s="7"/>
    </row>
    <row r="3" spans="1:5" ht="45">
      <c r="A3" s="3" t="s">
        <v>756</v>
      </c>
      <c r="B3" s="4" t="s">
        <v>5</v>
      </c>
      <c r="C3" s="4"/>
      <c r="D3" s="4" t="s">
        <v>5</v>
      </c>
      <c r="E3" s="4"/>
    </row>
    <row r="4" spans="1:5">
      <c r="A4" s="2" t="s">
        <v>757</v>
      </c>
      <c r="B4" s="8">
        <v>2389</v>
      </c>
      <c r="C4" s="4"/>
      <c r="D4" s="8">
        <v>3735</v>
      </c>
      <c r="E4" s="4"/>
    </row>
    <row r="5" spans="1:5">
      <c r="A5" s="2" t="s">
        <v>758</v>
      </c>
      <c r="B5" s="6">
        <v>-2379</v>
      </c>
      <c r="C5" s="4"/>
      <c r="D5" s="6">
        <v>-6671</v>
      </c>
      <c r="E5" s="4"/>
    </row>
    <row r="6" spans="1:5">
      <c r="A6" s="2" t="s">
        <v>759</v>
      </c>
      <c r="B6" s="4" t="s">
        <v>5</v>
      </c>
      <c r="C6" s="4"/>
      <c r="D6" s="4" t="s">
        <v>5</v>
      </c>
      <c r="E6" s="4"/>
    </row>
    <row r="7" spans="1:5" ht="45">
      <c r="A7" s="3" t="s">
        <v>756</v>
      </c>
      <c r="B7" s="4" t="s">
        <v>5</v>
      </c>
      <c r="C7" s="4"/>
      <c r="D7" s="4" t="s">
        <v>5</v>
      </c>
      <c r="E7" s="4"/>
    </row>
    <row r="8" spans="1:5">
      <c r="A8" s="2" t="s">
        <v>757</v>
      </c>
      <c r="B8" s="4">
        <v>244</v>
      </c>
      <c r="C8" s="4"/>
      <c r="D8" s="6">
        <v>1541</v>
      </c>
      <c r="E8" s="4"/>
    </row>
    <row r="9" spans="1:5">
      <c r="A9" s="2" t="s">
        <v>758</v>
      </c>
      <c r="B9" s="4">
        <v>-234</v>
      </c>
      <c r="C9" s="4"/>
      <c r="D9" s="6">
        <v>-4477</v>
      </c>
      <c r="E9" s="4"/>
    </row>
    <row r="10" spans="1:5" ht="30">
      <c r="A10" s="2" t="s">
        <v>760</v>
      </c>
      <c r="B10" s="4" t="s">
        <v>5</v>
      </c>
      <c r="C10" s="4"/>
      <c r="D10" s="4" t="s">
        <v>5</v>
      </c>
      <c r="E10" s="4"/>
    </row>
    <row r="11" spans="1:5" ht="45">
      <c r="A11" s="3" t="s">
        <v>756</v>
      </c>
      <c r="B11" s="4" t="s">
        <v>5</v>
      </c>
      <c r="C11" s="4"/>
      <c r="D11" s="4" t="s">
        <v>5</v>
      </c>
      <c r="E11" s="4"/>
    </row>
    <row r="12" spans="1:5" ht="17.25">
      <c r="A12" s="2" t="s">
        <v>757</v>
      </c>
      <c r="B12" s="4" t="s">
        <v>66</v>
      </c>
      <c r="C12" s="114" t="s">
        <v>761</v>
      </c>
      <c r="D12" s="4" t="s">
        <v>66</v>
      </c>
      <c r="E12" s="114" t="s">
        <v>761</v>
      </c>
    </row>
    <row r="13" spans="1:5" ht="17.25">
      <c r="A13" s="2" t="s">
        <v>758</v>
      </c>
      <c r="B13" s="4" t="s">
        <v>66</v>
      </c>
      <c r="C13" s="114" t="s">
        <v>761</v>
      </c>
      <c r="D13" s="4" t="s">
        <v>66</v>
      </c>
      <c r="E13" s="114" t="s">
        <v>761</v>
      </c>
    </row>
    <row r="14" spans="1:5" ht="30">
      <c r="A14" s="2" t="s">
        <v>762</v>
      </c>
      <c r="B14" s="4" t="s">
        <v>5</v>
      </c>
      <c r="C14" s="4"/>
      <c r="D14" s="4" t="s">
        <v>5</v>
      </c>
      <c r="E14" s="4"/>
    </row>
    <row r="15" spans="1:5" ht="45">
      <c r="A15" s="3" t="s">
        <v>756</v>
      </c>
      <c r="B15" s="4" t="s">
        <v>5</v>
      </c>
      <c r="C15" s="4"/>
      <c r="D15" s="4" t="s">
        <v>5</v>
      </c>
      <c r="E15" s="4"/>
    </row>
    <row r="16" spans="1:5" ht="17.25">
      <c r="A16" s="2" t="s">
        <v>757</v>
      </c>
      <c r="B16" s="6">
        <v>2389</v>
      </c>
      <c r="C16" s="114" t="s">
        <v>761</v>
      </c>
      <c r="D16" s="6">
        <v>3735</v>
      </c>
      <c r="E16" s="114" t="s">
        <v>761</v>
      </c>
    </row>
    <row r="17" spans="1:5" ht="17.25">
      <c r="A17" s="2" t="s">
        <v>758</v>
      </c>
      <c r="B17" s="6">
        <v>-2379</v>
      </c>
      <c r="C17" s="114" t="s">
        <v>761</v>
      </c>
      <c r="D17" s="6">
        <v>-6671</v>
      </c>
      <c r="E17" s="114" t="s">
        <v>761</v>
      </c>
    </row>
    <row r="18" spans="1:5" ht="30">
      <c r="A18" s="2" t="s">
        <v>763</v>
      </c>
      <c r="B18" s="4" t="s">
        <v>5</v>
      </c>
      <c r="C18" s="4"/>
      <c r="D18" s="4" t="s">
        <v>5</v>
      </c>
      <c r="E18" s="4"/>
    </row>
    <row r="19" spans="1:5" ht="45">
      <c r="A19" s="3" t="s">
        <v>756</v>
      </c>
      <c r="B19" s="4" t="s">
        <v>5</v>
      </c>
      <c r="C19" s="4"/>
      <c r="D19" s="4" t="s">
        <v>5</v>
      </c>
      <c r="E19" s="4"/>
    </row>
    <row r="20" spans="1:5" ht="17.25">
      <c r="A20" s="2" t="s">
        <v>757</v>
      </c>
      <c r="B20" s="4" t="s">
        <v>66</v>
      </c>
      <c r="C20" s="114" t="s">
        <v>761</v>
      </c>
      <c r="D20" s="4" t="s">
        <v>66</v>
      </c>
      <c r="E20" s="114" t="s">
        <v>761</v>
      </c>
    </row>
    <row r="21" spans="1:5" ht="17.25">
      <c r="A21" s="2" t="s">
        <v>758</v>
      </c>
      <c r="B21" s="4" t="s">
        <v>66</v>
      </c>
      <c r="C21" s="114" t="s">
        <v>761</v>
      </c>
      <c r="D21" s="4" t="s">
        <v>66</v>
      </c>
      <c r="E21" s="114" t="s">
        <v>761</v>
      </c>
    </row>
    <row r="22" spans="1:5">
      <c r="A22" s="2" t="s">
        <v>764</v>
      </c>
      <c r="B22" s="4" t="s">
        <v>5</v>
      </c>
      <c r="C22" s="4"/>
      <c r="D22" s="4" t="s">
        <v>5</v>
      </c>
      <c r="E22" s="4"/>
    </row>
    <row r="23" spans="1:5" ht="45">
      <c r="A23" s="3" t="s">
        <v>756</v>
      </c>
      <c r="B23" s="4" t="s">
        <v>5</v>
      </c>
      <c r="C23" s="4"/>
      <c r="D23" s="4" t="s">
        <v>5</v>
      </c>
      <c r="E23" s="4"/>
    </row>
    <row r="24" spans="1:5">
      <c r="A24" s="2" t="s">
        <v>757</v>
      </c>
      <c r="B24" s="6">
        <v>-2145</v>
      </c>
      <c r="C24" s="4"/>
      <c r="D24" s="6">
        <v>-2194</v>
      </c>
      <c r="E24" s="4"/>
    </row>
    <row r="25" spans="1:5">
      <c r="A25" s="2" t="s">
        <v>758</v>
      </c>
      <c r="B25" s="8">
        <v>2145</v>
      </c>
      <c r="C25" s="4"/>
      <c r="D25" s="8">
        <v>2194</v>
      </c>
      <c r="E25" s="4"/>
    </row>
    <row r="26" spans="1:5">
      <c r="A26" s="29"/>
      <c r="B26" s="29"/>
      <c r="C26" s="29"/>
      <c r="D26" s="29"/>
      <c r="E26" s="29"/>
    </row>
    <row r="27" spans="1:5" ht="30" customHeight="1">
      <c r="A27" s="2" t="s">
        <v>761</v>
      </c>
      <c r="B27" s="13" t="s">
        <v>765</v>
      </c>
      <c r="C27" s="13"/>
      <c r="D27" s="13"/>
      <c r="E27" s="13"/>
    </row>
  </sheetData>
  <mergeCells count="4">
    <mergeCell ref="B1:C2"/>
    <mergeCell ref="D1:E2"/>
    <mergeCell ref="A26:E26"/>
    <mergeCell ref="B27:E2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45">
      <c r="A1" s="1" t="s">
        <v>766</v>
      </c>
      <c r="B1" s="7" t="s">
        <v>2</v>
      </c>
      <c r="C1" s="7" t="s">
        <v>26</v>
      </c>
    </row>
    <row r="2" spans="1:3" ht="30">
      <c r="A2" s="1" t="s">
        <v>25</v>
      </c>
      <c r="B2" s="7"/>
      <c r="C2" s="7"/>
    </row>
    <row r="3" spans="1:3" ht="45">
      <c r="A3" s="3" t="s">
        <v>756</v>
      </c>
      <c r="B3" s="4" t="s">
        <v>5</v>
      </c>
      <c r="C3" s="4" t="s">
        <v>5</v>
      </c>
    </row>
    <row r="4" spans="1:3" ht="30">
      <c r="A4" s="2" t="s">
        <v>219</v>
      </c>
      <c r="B4" s="4" t="s">
        <v>66</v>
      </c>
      <c r="C4" s="4" t="s">
        <v>5</v>
      </c>
    </row>
    <row r="5" spans="1:3" ht="30">
      <c r="A5" s="2" t="s">
        <v>221</v>
      </c>
      <c r="B5" s="4">
        <v>244</v>
      </c>
      <c r="C5" s="6">
        <v>1541</v>
      </c>
    </row>
    <row r="6" spans="1:3" ht="30">
      <c r="A6" s="2" t="s">
        <v>223</v>
      </c>
      <c r="B6" s="4">
        <v>-234</v>
      </c>
      <c r="C6" s="6">
        <v>-4467</v>
      </c>
    </row>
    <row r="7" spans="1:3" ht="30">
      <c r="A7" s="2" t="s">
        <v>224</v>
      </c>
      <c r="B7" s="4" t="s">
        <v>5</v>
      </c>
      <c r="C7" s="4">
        <v>-10</v>
      </c>
    </row>
    <row r="8" spans="1:3" ht="30">
      <c r="A8" s="2" t="s">
        <v>762</v>
      </c>
      <c r="B8" s="4" t="s">
        <v>5</v>
      </c>
      <c r="C8" s="4" t="s">
        <v>5</v>
      </c>
    </row>
    <row r="9" spans="1:3" ht="45">
      <c r="A9" s="3" t="s">
        <v>756</v>
      </c>
      <c r="B9" s="4" t="s">
        <v>5</v>
      </c>
      <c r="C9" s="4" t="s">
        <v>5</v>
      </c>
    </row>
    <row r="10" spans="1:3" ht="30">
      <c r="A10" s="2" t="s">
        <v>221</v>
      </c>
      <c r="B10" s="4">
        <v>244</v>
      </c>
      <c r="C10" s="6">
        <v>1541</v>
      </c>
    </row>
    <row r="11" spans="1:3">
      <c r="A11" s="2" t="s">
        <v>222</v>
      </c>
      <c r="B11" s="4">
        <v>244</v>
      </c>
      <c r="C11" s="6">
        <v>1541</v>
      </c>
    </row>
    <row r="12" spans="1:3" ht="30">
      <c r="A12" s="2" t="s">
        <v>223</v>
      </c>
      <c r="B12" s="4">
        <v>-234</v>
      </c>
      <c r="C12" s="6">
        <v>-4467</v>
      </c>
    </row>
    <row r="13" spans="1:3" ht="30">
      <c r="A13" s="2" t="s">
        <v>224</v>
      </c>
      <c r="B13" s="4" t="s">
        <v>5</v>
      </c>
      <c r="C13" s="4">
        <v>-10</v>
      </c>
    </row>
    <row r="14" spans="1:3">
      <c r="A14" s="2" t="s">
        <v>225</v>
      </c>
      <c r="B14" s="8">
        <v>-234</v>
      </c>
      <c r="C14" s="8">
        <v>-4477</v>
      </c>
    </row>
  </sheetData>
  <mergeCells count="2">
    <mergeCell ref="B1:B2"/>
    <mergeCell ref="C1:C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30">
      <c r="A1" s="1" t="s">
        <v>767</v>
      </c>
      <c r="B1" s="7" t="s">
        <v>2</v>
      </c>
      <c r="C1" s="7" t="s">
        <v>26</v>
      </c>
    </row>
    <row r="2" spans="1:3">
      <c r="A2" s="1" t="s">
        <v>768</v>
      </c>
      <c r="B2" s="7"/>
      <c r="C2" s="7"/>
    </row>
    <row r="3" spans="1:3" ht="30">
      <c r="A3" s="3" t="s">
        <v>230</v>
      </c>
      <c r="B3" s="4" t="s">
        <v>5</v>
      </c>
      <c r="C3" s="4" t="s">
        <v>5</v>
      </c>
    </row>
    <row r="4" spans="1:3">
      <c r="A4" s="2" t="s">
        <v>115</v>
      </c>
      <c r="B4" s="9">
        <v>17.2</v>
      </c>
      <c r="C4" s="8">
        <v>25</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
  <sheetViews>
    <sheetView showGridLines="0" workbookViewId="0"/>
  </sheetViews>
  <sheetFormatPr defaultRowHeight="15"/>
  <cols>
    <col min="1" max="18" width="36.5703125" bestFit="1" customWidth="1"/>
  </cols>
  <sheetData>
    <row r="1" spans="1:18" ht="15" customHeight="1">
      <c r="A1" s="7" t="s">
        <v>769</v>
      </c>
      <c r="B1" s="7" t="s">
        <v>1</v>
      </c>
      <c r="C1" s="7"/>
      <c r="D1" s="7"/>
      <c r="E1" s="7"/>
      <c r="F1" s="7"/>
      <c r="G1" s="7"/>
      <c r="H1" s="7"/>
      <c r="I1" s="7"/>
      <c r="J1" s="7"/>
      <c r="K1" s="7"/>
      <c r="L1" s="7" t="s">
        <v>770</v>
      </c>
      <c r="M1" s="7"/>
      <c r="N1" s="7"/>
      <c r="O1" s="7" t="s">
        <v>1</v>
      </c>
      <c r="P1" s="7"/>
      <c r="Q1" s="7"/>
      <c r="R1" s="7"/>
    </row>
    <row r="2" spans="1:18">
      <c r="A2" s="7"/>
      <c r="B2" s="1" t="s">
        <v>2</v>
      </c>
      <c r="C2" s="1" t="s">
        <v>2</v>
      </c>
      <c r="D2" s="1" t="s">
        <v>2</v>
      </c>
      <c r="E2" s="1" t="s">
        <v>2</v>
      </c>
      <c r="F2" s="1" t="s">
        <v>2</v>
      </c>
      <c r="G2" s="1" t="s">
        <v>2</v>
      </c>
      <c r="H2" s="1" t="s">
        <v>2</v>
      </c>
      <c r="I2" s="1" t="s">
        <v>2</v>
      </c>
      <c r="J2" s="1" t="s">
        <v>2</v>
      </c>
      <c r="K2" s="1" t="s">
        <v>2</v>
      </c>
      <c r="L2" s="1" t="s">
        <v>787</v>
      </c>
      <c r="M2" s="1" t="s">
        <v>787</v>
      </c>
      <c r="N2" s="1" t="s">
        <v>787</v>
      </c>
      <c r="O2" s="1" t="s">
        <v>2</v>
      </c>
      <c r="P2" s="1" t="s">
        <v>2</v>
      </c>
      <c r="Q2" s="1" t="s">
        <v>2</v>
      </c>
      <c r="R2" s="1" t="s">
        <v>2</v>
      </c>
    </row>
    <row r="3" spans="1:18">
      <c r="A3" s="7"/>
      <c r="B3" s="1" t="s">
        <v>771</v>
      </c>
      <c r="C3" s="1" t="s">
        <v>771</v>
      </c>
      <c r="D3" s="1" t="s">
        <v>771</v>
      </c>
      <c r="E3" s="1" t="s">
        <v>771</v>
      </c>
      <c r="F3" s="1" t="s">
        <v>771</v>
      </c>
      <c r="G3" s="1" t="s">
        <v>771</v>
      </c>
      <c r="H3" s="1" t="s">
        <v>771</v>
      </c>
      <c r="I3" s="1" t="s">
        <v>771</v>
      </c>
      <c r="J3" s="1" t="s">
        <v>771</v>
      </c>
      <c r="K3" s="1" t="s">
        <v>771</v>
      </c>
      <c r="L3" s="1" t="s">
        <v>771</v>
      </c>
      <c r="M3" s="1" t="s">
        <v>771</v>
      </c>
      <c r="N3" s="1" t="s">
        <v>771</v>
      </c>
      <c r="O3" s="1" t="s">
        <v>792</v>
      </c>
      <c r="P3" s="1" t="s">
        <v>792</v>
      </c>
      <c r="Q3" s="1" t="s">
        <v>792</v>
      </c>
      <c r="R3" s="1" t="s">
        <v>792</v>
      </c>
    </row>
    <row r="4" spans="1:18" ht="30">
      <c r="A4" s="7"/>
      <c r="B4" s="1" t="s">
        <v>772</v>
      </c>
      <c r="C4" s="1" t="s">
        <v>774</v>
      </c>
      <c r="D4" s="1" t="s">
        <v>775</v>
      </c>
      <c r="E4" s="1" t="s">
        <v>776</v>
      </c>
      <c r="F4" s="1" t="s">
        <v>777</v>
      </c>
      <c r="G4" s="1" t="s">
        <v>779</v>
      </c>
      <c r="H4" s="1" t="s">
        <v>781</v>
      </c>
      <c r="I4" s="1" t="s">
        <v>783</v>
      </c>
      <c r="J4" s="1" t="s">
        <v>785</v>
      </c>
      <c r="K4" s="1" t="s">
        <v>786</v>
      </c>
      <c r="L4" s="1" t="s">
        <v>788</v>
      </c>
      <c r="M4" s="1" t="s">
        <v>790</v>
      </c>
      <c r="N4" s="1" t="s">
        <v>791</v>
      </c>
      <c r="O4" s="1" t="s">
        <v>793</v>
      </c>
      <c r="P4" s="1" t="s">
        <v>794</v>
      </c>
      <c r="Q4" s="1" t="s">
        <v>795</v>
      </c>
      <c r="R4" s="1" t="s">
        <v>796</v>
      </c>
    </row>
    <row r="5" spans="1:18">
      <c r="A5" s="7"/>
      <c r="B5" s="1" t="s">
        <v>773</v>
      </c>
      <c r="C5" s="1" t="s">
        <v>773</v>
      </c>
      <c r="D5" s="1" t="s">
        <v>773</v>
      </c>
      <c r="E5" s="1" t="s">
        <v>773</v>
      </c>
      <c r="F5" s="1" t="s">
        <v>778</v>
      </c>
      <c r="G5" s="1" t="s">
        <v>780</v>
      </c>
      <c r="H5" s="1" t="s">
        <v>782</v>
      </c>
      <c r="I5" s="1" t="s">
        <v>784</v>
      </c>
      <c r="J5" s="1" t="s">
        <v>782</v>
      </c>
      <c r="K5" s="1" t="s">
        <v>778</v>
      </c>
      <c r="L5" s="1" t="s">
        <v>773</v>
      </c>
      <c r="M5" s="1" t="s">
        <v>773</v>
      </c>
      <c r="N5" s="1" t="s">
        <v>773</v>
      </c>
      <c r="O5" s="1" t="s">
        <v>773</v>
      </c>
      <c r="P5" s="1" t="s">
        <v>773</v>
      </c>
      <c r="Q5" s="1" t="s">
        <v>773</v>
      </c>
      <c r="R5" s="1" t="s">
        <v>773</v>
      </c>
    </row>
    <row r="6" spans="1:18">
      <c r="A6" s="7"/>
      <c r="B6" s="1"/>
      <c r="C6" s="1"/>
      <c r="D6" s="1"/>
      <c r="E6" s="1"/>
      <c r="F6" s="1"/>
      <c r="G6" s="1"/>
      <c r="H6" s="1"/>
      <c r="I6" s="1"/>
      <c r="J6" s="1"/>
      <c r="K6" s="1"/>
      <c r="L6" s="1" t="s">
        <v>789</v>
      </c>
      <c r="M6" s="1" t="s">
        <v>789</v>
      </c>
      <c r="N6" s="1" t="s">
        <v>789</v>
      </c>
      <c r="O6" s="1"/>
      <c r="P6" s="1"/>
      <c r="Q6" s="1"/>
      <c r="R6" s="1"/>
    </row>
    <row r="7" spans="1:18">
      <c r="A7" s="3" t="s">
        <v>797</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row>
    <row r="8" spans="1:18">
      <c r="A8" s="2" t="s">
        <v>798</v>
      </c>
      <c r="B8" s="4" t="s">
        <v>799</v>
      </c>
      <c r="C8" s="4" t="s">
        <v>799</v>
      </c>
      <c r="D8" s="4" t="s">
        <v>799</v>
      </c>
      <c r="E8" s="4" t="s">
        <v>800</v>
      </c>
      <c r="F8" s="4" t="s">
        <v>799</v>
      </c>
      <c r="G8" s="4" t="s">
        <v>799</v>
      </c>
      <c r="H8" s="4" t="s">
        <v>800</v>
      </c>
      <c r="I8" s="4" t="s">
        <v>801</v>
      </c>
      <c r="J8" s="4" t="s">
        <v>801</v>
      </c>
      <c r="K8" s="4" t="s">
        <v>801</v>
      </c>
      <c r="L8" s="4" t="s">
        <v>800</v>
      </c>
      <c r="M8" s="4" t="s">
        <v>5</v>
      </c>
      <c r="N8" s="4" t="s">
        <v>801</v>
      </c>
      <c r="O8" s="4" t="s">
        <v>799</v>
      </c>
      <c r="P8" s="4" t="s">
        <v>799</v>
      </c>
      <c r="Q8" s="4" t="s">
        <v>800</v>
      </c>
      <c r="R8" s="4" t="s">
        <v>801</v>
      </c>
    </row>
    <row r="9" spans="1:18">
      <c r="A9" s="2" t="s">
        <v>802</v>
      </c>
      <c r="B9" s="4" t="s">
        <v>803</v>
      </c>
      <c r="C9" s="4" t="s">
        <v>803</v>
      </c>
      <c r="D9" s="4" t="s">
        <v>803</v>
      </c>
      <c r="E9" s="4" t="s">
        <v>804</v>
      </c>
      <c r="F9" s="4" t="s">
        <v>803</v>
      </c>
      <c r="G9" s="4" t="s">
        <v>803</v>
      </c>
      <c r="H9" s="4" t="s">
        <v>804</v>
      </c>
      <c r="I9" s="4" t="s">
        <v>805</v>
      </c>
      <c r="J9" s="4" t="s">
        <v>805</v>
      </c>
      <c r="K9" s="4" t="s">
        <v>805</v>
      </c>
      <c r="L9" s="4" t="s">
        <v>806</v>
      </c>
      <c r="M9" s="4" t="s">
        <v>801</v>
      </c>
      <c r="N9" s="4" t="s">
        <v>807</v>
      </c>
      <c r="O9" s="4" t="s">
        <v>803</v>
      </c>
      <c r="P9" s="4" t="s">
        <v>803</v>
      </c>
      <c r="Q9" s="4" t="s">
        <v>804</v>
      </c>
      <c r="R9" s="4" t="s">
        <v>805</v>
      </c>
    </row>
    <row r="10" spans="1:18">
      <c r="A10" s="2" t="s">
        <v>808</v>
      </c>
      <c r="B10" s="6">
        <v>61333</v>
      </c>
      <c r="C10" s="6">
        <v>143000</v>
      </c>
      <c r="D10" s="6">
        <v>297329</v>
      </c>
      <c r="E10" s="6">
        <v>375806</v>
      </c>
      <c r="F10" s="6">
        <v>312800</v>
      </c>
      <c r="G10" s="6">
        <v>312800</v>
      </c>
      <c r="H10" s="6">
        <v>316430</v>
      </c>
      <c r="I10" s="6">
        <v>240397</v>
      </c>
      <c r="J10" s="6">
        <v>240397</v>
      </c>
      <c r="K10" s="6">
        <v>240397</v>
      </c>
      <c r="L10" s="6">
        <v>212973</v>
      </c>
      <c r="M10" s="6">
        <v>81354</v>
      </c>
      <c r="N10" s="6">
        <v>120675</v>
      </c>
      <c r="O10" s="6">
        <v>3261</v>
      </c>
      <c r="P10" s="6">
        <v>27077</v>
      </c>
      <c r="Q10" s="6">
        <v>22338</v>
      </c>
      <c r="R10" s="6">
        <v>15335</v>
      </c>
    </row>
    <row r="11" spans="1:18">
      <c r="A11" s="2" t="s">
        <v>809</v>
      </c>
      <c r="B11" s="4">
        <v>4.1500000000000004</v>
      </c>
      <c r="C11" s="4">
        <v>3.91</v>
      </c>
      <c r="D11" s="4">
        <v>4.09</v>
      </c>
      <c r="E11" s="4">
        <v>4.01</v>
      </c>
      <c r="F11" s="4">
        <v>5</v>
      </c>
      <c r="G11" s="4">
        <v>4.5</v>
      </c>
      <c r="H11" s="4">
        <v>3.5</v>
      </c>
      <c r="I11" s="4">
        <v>4</v>
      </c>
      <c r="J11" s="4">
        <v>3.5</v>
      </c>
      <c r="K11" s="4">
        <v>4.7300000000000004</v>
      </c>
      <c r="L11" s="4">
        <v>4.09</v>
      </c>
      <c r="M11" s="4">
        <v>4.0199999999999996</v>
      </c>
      <c r="N11" s="4">
        <v>4.0999999999999996</v>
      </c>
      <c r="O11" s="4">
        <v>92.9</v>
      </c>
      <c r="P11" s="4">
        <v>90.62</v>
      </c>
      <c r="Q11" s="4">
        <v>89.44</v>
      </c>
      <c r="R11" s="4">
        <v>88.12</v>
      </c>
    </row>
  </sheetData>
  <mergeCells count="4">
    <mergeCell ref="A1:A6"/>
    <mergeCell ref="B1:K1"/>
    <mergeCell ref="L1:N1"/>
    <mergeCell ref="O1:R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s>
  <sheetData>
    <row r="1" spans="1:4" ht="15" customHeight="1">
      <c r="A1" s="7" t="s">
        <v>810</v>
      </c>
      <c r="B1" s="7" t="s">
        <v>1</v>
      </c>
      <c r="C1" s="7"/>
      <c r="D1" s="1"/>
    </row>
    <row r="2" spans="1:4">
      <c r="A2" s="7"/>
      <c r="B2" s="1" t="s">
        <v>2</v>
      </c>
      <c r="C2" s="1" t="s">
        <v>85</v>
      </c>
      <c r="D2" s="1" t="s">
        <v>26</v>
      </c>
    </row>
    <row r="3" spans="1:4">
      <c r="A3" s="3" t="s">
        <v>811</v>
      </c>
      <c r="B3" s="4" t="s">
        <v>5</v>
      </c>
      <c r="C3" s="4" t="s">
        <v>5</v>
      </c>
      <c r="D3" s="4" t="s">
        <v>5</v>
      </c>
    </row>
    <row r="4" spans="1:4">
      <c r="A4" s="2" t="s">
        <v>753</v>
      </c>
      <c r="B4" s="8">
        <v>250000000</v>
      </c>
      <c r="C4" s="4" t="s">
        <v>5</v>
      </c>
      <c r="D4" s="8">
        <v>250000000</v>
      </c>
    </row>
    <row r="5" spans="1:4">
      <c r="A5" s="2" t="s">
        <v>129</v>
      </c>
      <c r="B5" s="6">
        <v>88678000</v>
      </c>
      <c r="C5" s="6">
        <v>6757000</v>
      </c>
      <c r="D5" s="4" t="s">
        <v>5</v>
      </c>
    </row>
    <row r="6" spans="1:4" ht="30">
      <c r="A6" s="2" t="s">
        <v>754</v>
      </c>
      <c r="B6" s="6">
        <v>250593000</v>
      </c>
      <c r="C6" s="4" t="s">
        <v>5</v>
      </c>
      <c r="D6" s="6">
        <v>251037000</v>
      </c>
    </row>
    <row r="7" spans="1:4">
      <c r="A7" s="2" t="s">
        <v>752</v>
      </c>
      <c r="B7" s="6">
        <v>191300000</v>
      </c>
      <c r="C7" s="4" t="s">
        <v>5</v>
      </c>
      <c r="D7" s="6">
        <v>259100000</v>
      </c>
    </row>
    <row r="8" spans="1:4">
      <c r="A8" s="2" t="s">
        <v>812</v>
      </c>
      <c r="B8" s="4" t="s">
        <v>5</v>
      </c>
      <c r="C8" s="4" t="s">
        <v>5</v>
      </c>
      <c r="D8" s="4" t="s">
        <v>5</v>
      </c>
    </row>
    <row r="9" spans="1:4">
      <c r="A9" s="3" t="s">
        <v>811</v>
      </c>
      <c r="B9" s="4" t="s">
        <v>5</v>
      </c>
      <c r="C9" s="4" t="s">
        <v>5</v>
      </c>
      <c r="D9" s="4" t="s">
        <v>5</v>
      </c>
    </row>
    <row r="10" spans="1:4">
      <c r="A10" s="2" t="s">
        <v>813</v>
      </c>
      <c r="B10" s="5">
        <v>40445</v>
      </c>
      <c r="C10" s="4" t="s">
        <v>5</v>
      </c>
      <c r="D10" s="4" t="s">
        <v>5</v>
      </c>
    </row>
    <row r="11" spans="1:4">
      <c r="A11" s="2" t="s">
        <v>753</v>
      </c>
      <c r="B11" s="6">
        <v>150000000</v>
      </c>
      <c r="C11" s="4" t="s">
        <v>5</v>
      </c>
      <c r="D11" s="4" t="s">
        <v>5</v>
      </c>
    </row>
    <row r="12" spans="1:4">
      <c r="A12" s="2" t="s">
        <v>814</v>
      </c>
      <c r="B12" s="113">
        <v>0.125</v>
      </c>
      <c r="C12" s="4" t="s">
        <v>5</v>
      </c>
      <c r="D12" s="4" t="s">
        <v>5</v>
      </c>
    </row>
    <row r="13" spans="1:4">
      <c r="A13" s="2" t="s">
        <v>815</v>
      </c>
      <c r="B13" s="5">
        <v>42278</v>
      </c>
      <c r="C13" s="4" t="s">
        <v>5</v>
      </c>
      <c r="D13" s="4" t="s">
        <v>5</v>
      </c>
    </row>
    <row r="14" spans="1:4" ht="30">
      <c r="A14" s="2" t="s">
        <v>816</v>
      </c>
      <c r="B14" s="113">
        <v>0.9909</v>
      </c>
      <c r="C14" s="4" t="s">
        <v>5</v>
      </c>
      <c r="D14" s="4" t="s">
        <v>5</v>
      </c>
    </row>
    <row r="15" spans="1:4">
      <c r="A15" s="2" t="s">
        <v>817</v>
      </c>
      <c r="B15" s="4" t="s">
        <v>5</v>
      </c>
      <c r="C15" s="4" t="s">
        <v>5</v>
      </c>
      <c r="D15" s="4" t="s">
        <v>5</v>
      </c>
    </row>
    <row r="16" spans="1:4">
      <c r="A16" s="3" t="s">
        <v>811</v>
      </c>
      <c r="B16" s="4" t="s">
        <v>5</v>
      </c>
      <c r="C16" s="4" t="s">
        <v>5</v>
      </c>
      <c r="D16" s="4" t="s">
        <v>5</v>
      </c>
    </row>
    <row r="17" spans="1:4">
      <c r="A17" s="2" t="s">
        <v>813</v>
      </c>
      <c r="B17" s="5">
        <v>40739</v>
      </c>
      <c r="C17" s="4" t="s">
        <v>5</v>
      </c>
      <c r="D17" s="4" t="s">
        <v>5</v>
      </c>
    </row>
    <row r="18" spans="1:4">
      <c r="A18" s="2" t="s">
        <v>753</v>
      </c>
      <c r="B18" s="6">
        <v>50000000</v>
      </c>
      <c r="C18" s="4" t="s">
        <v>5</v>
      </c>
      <c r="D18" s="4" t="s">
        <v>5</v>
      </c>
    </row>
    <row r="19" spans="1:4">
      <c r="A19" s="2" t="s">
        <v>814</v>
      </c>
      <c r="B19" s="113">
        <v>0.125</v>
      </c>
      <c r="C19" s="4" t="s">
        <v>5</v>
      </c>
      <c r="D19" s="4" t="s">
        <v>5</v>
      </c>
    </row>
    <row r="20" spans="1:4">
      <c r="A20" s="2" t="s">
        <v>818</v>
      </c>
      <c r="B20" s="4" t="s">
        <v>819</v>
      </c>
      <c r="C20" s="4" t="s">
        <v>5</v>
      </c>
      <c r="D20" s="4" t="s">
        <v>5</v>
      </c>
    </row>
    <row r="21" spans="1:4" ht="30">
      <c r="A21" s="2" t="s">
        <v>820</v>
      </c>
      <c r="B21" s="113">
        <v>1.0249999999999999</v>
      </c>
      <c r="C21" s="4" t="s">
        <v>5</v>
      </c>
      <c r="D21" s="4" t="s">
        <v>5</v>
      </c>
    </row>
    <row r="22" spans="1:4">
      <c r="A22" s="2" t="s">
        <v>821</v>
      </c>
      <c r="B22" s="4" t="s">
        <v>5</v>
      </c>
      <c r="C22" s="4" t="s">
        <v>5</v>
      </c>
      <c r="D22" s="4" t="s">
        <v>5</v>
      </c>
    </row>
    <row r="23" spans="1:4">
      <c r="A23" s="3" t="s">
        <v>811</v>
      </c>
      <c r="B23" s="4" t="s">
        <v>5</v>
      </c>
      <c r="C23" s="4" t="s">
        <v>5</v>
      </c>
      <c r="D23" s="4" t="s">
        <v>5</v>
      </c>
    </row>
    <row r="24" spans="1:4">
      <c r="A24" s="2" t="s">
        <v>813</v>
      </c>
      <c r="B24" s="5">
        <v>41375</v>
      </c>
      <c r="C24" s="4" t="s">
        <v>5</v>
      </c>
      <c r="D24" s="4" t="s">
        <v>5</v>
      </c>
    </row>
    <row r="25" spans="1:4">
      <c r="A25" s="2" t="s">
        <v>753</v>
      </c>
      <c r="B25" s="6">
        <v>50000000</v>
      </c>
      <c r="C25" s="4" t="s">
        <v>5</v>
      </c>
      <c r="D25" s="4" t="s">
        <v>5</v>
      </c>
    </row>
    <row r="26" spans="1:4">
      <c r="A26" s="2" t="s">
        <v>814</v>
      </c>
      <c r="B26" s="113">
        <v>0.125</v>
      </c>
      <c r="C26" s="4" t="s">
        <v>5</v>
      </c>
      <c r="D26" s="4" t="s">
        <v>5</v>
      </c>
    </row>
    <row r="27" spans="1:4">
      <c r="A27" s="2" t="s">
        <v>818</v>
      </c>
      <c r="B27" s="4" t="s">
        <v>819</v>
      </c>
      <c r="C27" s="4" t="s">
        <v>5</v>
      </c>
      <c r="D27" s="4" t="s">
        <v>5</v>
      </c>
    </row>
    <row r="28" spans="1:4" ht="30">
      <c r="A28" s="2" t="s">
        <v>820</v>
      </c>
      <c r="B28" s="113">
        <v>1.03</v>
      </c>
      <c r="C28" s="4" t="s">
        <v>5</v>
      </c>
      <c r="D28" s="4" t="s">
        <v>5</v>
      </c>
    </row>
    <row r="29" spans="1:4">
      <c r="A29" s="2" t="s">
        <v>129</v>
      </c>
      <c r="B29" s="8">
        <v>50300000</v>
      </c>
      <c r="C29" s="4" t="s">
        <v>5</v>
      </c>
      <c r="D29" s="4" t="s">
        <v>5</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75</v>
      </c>
      <c r="B1" s="7" t="s">
        <v>2</v>
      </c>
      <c r="C1" s="7" t="s">
        <v>26</v>
      </c>
    </row>
    <row r="2" spans="1:3" ht="30">
      <c r="A2" s="1" t="s">
        <v>76</v>
      </c>
      <c r="B2" s="7"/>
      <c r="C2" s="7"/>
    </row>
    <row r="3" spans="1:3" ht="30">
      <c r="A3" s="3" t="s">
        <v>77</v>
      </c>
      <c r="B3" s="4" t="s">
        <v>5</v>
      </c>
      <c r="C3" s="4" t="s">
        <v>5</v>
      </c>
    </row>
    <row r="4" spans="1:3" ht="30">
      <c r="A4" s="2" t="s">
        <v>78</v>
      </c>
      <c r="B4" s="8">
        <v>210</v>
      </c>
      <c r="C4" s="8">
        <v>656</v>
      </c>
    </row>
    <row r="5" spans="1:3">
      <c r="A5" s="2" t="s">
        <v>79</v>
      </c>
      <c r="B5" s="9">
        <v>0.01</v>
      </c>
      <c r="C5" s="9">
        <v>0.01</v>
      </c>
    </row>
    <row r="6" spans="1:3">
      <c r="A6" s="2" t="s">
        <v>80</v>
      </c>
      <c r="B6" s="6">
        <v>380000</v>
      </c>
      <c r="C6" s="6">
        <v>380000</v>
      </c>
    </row>
    <row r="7" spans="1:3">
      <c r="A7" s="2" t="s">
        <v>81</v>
      </c>
      <c r="B7" s="6">
        <v>61433</v>
      </c>
      <c r="C7" s="6">
        <v>61425</v>
      </c>
    </row>
    <row r="8" spans="1:3">
      <c r="A8" s="2" t="s">
        <v>82</v>
      </c>
      <c r="B8" s="6">
        <v>6873</v>
      </c>
      <c r="C8" s="6">
        <v>6873</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cols>
    <col min="1" max="1" width="36.5703125" bestFit="1" customWidth="1"/>
    <col min="2" max="3" width="12.5703125" bestFit="1" customWidth="1"/>
    <col min="4" max="5" width="20" bestFit="1" customWidth="1"/>
    <col min="6" max="6" width="30.7109375" bestFit="1" customWidth="1"/>
  </cols>
  <sheetData>
    <row r="1" spans="1:6">
      <c r="A1" s="7" t="s">
        <v>822</v>
      </c>
      <c r="B1" s="7" t="s">
        <v>2</v>
      </c>
      <c r="C1" s="7" t="s">
        <v>26</v>
      </c>
      <c r="D1" s="1" t="s">
        <v>2</v>
      </c>
      <c r="E1" s="1" t="s">
        <v>824</v>
      </c>
      <c r="F1" s="1" t="s">
        <v>2</v>
      </c>
    </row>
    <row r="2" spans="1:6">
      <c r="A2" s="7"/>
      <c r="B2" s="7"/>
      <c r="C2" s="7"/>
      <c r="D2" s="1" t="s">
        <v>823</v>
      </c>
      <c r="E2" s="1" t="s">
        <v>823</v>
      </c>
      <c r="F2" s="1" t="s">
        <v>823</v>
      </c>
    </row>
    <row r="3" spans="1:6">
      <c r="A3" s="7"/>
      <c r="B3" s="7"/>
      <c r="C3" s="7"/>
      <c r="D3" s="1"/>
      <c r="E3" s="1"/>
      <c r="F3" s="1" t="s">
        <v>825</v>
      </c>
    </row>
    <row r="4" spans="1:6">
      <c r="A4" s="3" t="s">
        <v>811</v>
      </c>
      <c r="B4" s="4" t="s">
        <v>5</v>
      </c>
      <c r="C4" s="4" t="s">
        <v>5</v>
      </c>
      <c r="D4" s="4" t="s">
        <v>5</v>
      </c>
      <c r="E4" s="4" t="s">
        <v>5</v>
      </c>
      <c r="F4" s="4" t="s">
        <v>5</v>
      </c>
    </row>
    <row r="5" spans="1:6">
      <c r="A5" s="2" t="s">
        <v>753</v>
      </c>
      <c r="B5" s="8">
        <v>250000000</v>
      </c>
      <c r="C5" s="8">
        <v>250000000</v>
      </c>
      <c r="D5" s="4" t="s">
        <v>5</v>
      </c>
      <c r="E5" s="8">
        <v>85000000</v>
      </c>
      <c r="F5" s="4" t="s">
        <v>5</v>
      </c>
    </row>
    <row r="6" spans="1:6">
      <c r="A6" s="2" t="s">
        <v>826</v>
      </c>
      <c r="B6" s="4" t="s">
        <v>5</v>
      </c>
      <c r="C6" s="4" t="s">
        <v>5</v>
      </c>
      <c r="D6" s="8">
        <v>85000000</v>
      </c>
      <c r="E6" s="4" t="s">
        <v>5</v>
      </c>
      <c r="F6" s="4" t="s">
        <v>5</v>
      </c>
    </row>
    <row r="7" spans="1:6">
      <c r="A7" s="2" t="s">
        <v>815</v>
      </c>
      <c r="B7" s="4" t="s">
        <v>5</v>
      </c>
      <c r="C7" s="4" t="s">
        <v>5</v>
      </c>
      <c r="D7" s="5">
        <v>42625</v>
      </c>
      <c r="E7" s="4" t="s">
        <v>5</v>
      </c>
      <c r="F7" s="4" t="s">
        <v>5</v>
      </c>
    </row>
    <row r="8" spans="1:6" ht="30">
      <c r="A8" s="2" t="s">
        <v>827</v>
      </c>
      <c r="B8" s="4" t="s">
        <v>5</v>
      </c>
      <c r="C8" s="4" t="s">
        <v>5</v>
      </c>
      <c r="D8" s="4" t="s">
        <v>828</v>
      </c>
      <c r="E8" s="4" t="s">
        <v>5</v>
      </c>
      <c r="F8" s="4" t="s">
        <v>5</v>
      </c>
    </row>
    <row r="9" spans="1:6">
      <c r="A9" s="2" t="s">
        <v>829</v>
      </c>
      <c r="B9" s="4" t="s">
        <v>5</v>
      </c>
      <c r="C9" s="4" t="s">
        <v>5</v>
      </c>
      <c r="D9" s="113">
        <v>6.5000000000000002E-2</v>
      </c>
      <c r="E9" s="4" t="s">
        <v>5</v>
      </c>
      <c r="F9" s="4" t="s">
        <v>5</v>
      </c>
    </row>
    <row r="10" spans="1:6">
      <c r="A10" s="2" t="s">
        <v>830</v>
      </c>
      <c r="B10" s="4" t="s">
        <v>5</v>
      </c>
      <c r="C10" s="4" t="s">
        <v>5</v>
      </c>
      <c r="D10" s="113">
        <v>0.01</v>
      </c>
      <c r="E10" s="4" t="s">
        <v>5</v>
      </c>
      <c r="F10" s="4" t="s">
        <v>5</v>
      </c>
    </row>
    <row r="11" spans="1:6">
      <c r="A11" s="2" t="s">
        <v>831</v>
      </c>
      <c r="B11" s="4" t="s">
        <v>5</v>
      </c>
      <c r="C11" s="4" t="s">
        <v>5</v>
      </c>
      <c r="D11" s="113">
        <v>7.4999999999999997E-2</v>
      </c>
      <c r="E11" s="4" t="s">
        <v>5</v>
      </c>
      <c r="F11" s="4" t="s">
        <v>5</v>
      </c>
    </row>
    <row r="12" spans="1:6">
      <c r="A12" s="2" t="s">
        <v>832</v>
      </c>
      <c r="B12" s="4" t="s">
        <v>5</v>
      </c>
      <c r="C12" s="4" t="s">
        <v>5</v>
      </c>
      <c r="D12" s="4">
        <v>1</v>
      </c>
      <c r="E12" s="4" t="s">
        <v>5</v>
      </c>
      <c r="F12" s="4" t="s">
        <v>5</v>
      </c>
    </row>
    <row r="13" spans="1:6">
      <c r="A13" s="2" t="s">
        <v>833</v>
      </c>
      <c r="B13" s="4" t="s">
        <v>5</v>
      </c>
      <c r="C13" s="4" t="s">
        <v>5</v>
      </c>
      <c r="D13" s="4">
        <v>2</v>
      </c>
      <c r="E13" s="4" t="s">
        <v>5</v>
      </c>
      <c r="F13" s="4" t="s">
        <v>5</v>
      </c>
    </row>
    <row r="14" spans="1:6">
      <c r="A14" s="2" t="s">
        <v>834</v>
      </c>
      <c r="B14" s="4" t="s">
        <v>5</v>
      </c>
      <c r="C14" s="4" t="s">
        <v>5</v>
      </c>
      <c r="D14" s="4">
        <v>1</v>
      </c>
      <c r="E14" s="4" t="s">
        <v>5</v>
      </c>
      <c r="F14" s="4">
        <v>1.1000000000000001</v>
      </c>
    </row>
  </sheetData>
  <mergeCells count="3">
    <mergeCell ref="A1:A3"/>
    <mergeCell ref="B1:B3"/>
    <mergeCell ref="C1:C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15" customHeight="1">
      <c r="A1" s="7" t="s">
        <v>835</v>
      </c>
      <c r="B1" s="1" t="s">
        <v>1</v>
      </c>
      <c r="C1" s="1"/>
    </row>
    <row r="2" spans="1:3">
      <c r="A2" s="7"/>
      <c r="B2" s="1" t="s">
        <v>2</v>
      </c>
      <c r="C2" s="1" t="s">
        <v>26</v>
      </c>
    </row>
    <row r="3" spans="1:3">
      <c r="A3" s="2" t="s">
        <v>836</v>
      </c>
      <c r="B3" s="4" t="s">
        <v>5</v>
      </c>
      <c r="C3" s="4" t="s">
        <v>5</v>
      </c>
    </row>
    <row r="4" spans="1:3">
      <c r="A4" s="3" t="s">
        <v>811</v>
      </c>
      <c r="B4" s="4" t="s">
        <v>5</v>
      </c>
      <c r="C4" s="4" t="s">
        <v>5</v>
      </c>
    </row>
    <row r="5" spans="1:3">
      <c r="A5" s="2" t="s">
        <v>837</v>
      </c>
      <c r="B5" s="8">
        <v>2500000</v>
      </c>
      <c r="C5" s="8">
        <v>2600000</v>
      </c>
    </row>
    <row r="6" spans="1:3" ht="30">
      <c r="A6" s="2" t="s">
        <v>838</v>
      </c>
      <c r="B6" s="6">
        <v>27000</v>
      </c>
      <c r="C6" s="4" t="s">
        <v>5</v>
      </c>
    </row>
    <row r="7" spans="1:3">
      <c r="A7" s="2" t="s">
        <v>815</v>
      </c>
      <c r="B7" s="5">
        <v>45901</v>
      </c>
      <c r="C7" s="4" t="s">
        <v>5</v>
      </c>
    </row>
    <row r="8" spans="1:3">
      <c r="A8" s="2" t="s">
        <v>839</v>
      </c>
      <c r="B8" s="4" t="s">
        <v>5</v>
      </c>
      <c r="C8" s="4" t="s">
        <v>5</v>
      </c>
    </row>
    <row r="9" spans="1:3">
      <c r="A9" s="3" t="s">
        <v>811</v>
      </c>
      <c r="B9" s="4" t="s">
        <v>5</v>
      </c>
      <c r="C9" s="4" t="s">
        <v>5</v>
      </c>
    </row>
    <row r="10" spans="1:3">
      <c r="A10" s="2" t="s">
        <v>826</v>
      </c>
      <c r="B10" s="6">
        <v>2500000</v>
      </c>
      <c r="C10" s="4" t="s">
        <v>5</v>
      </c>
    </row>
    <row r="11" spans="1:3" ht="30">
      <c r="A11" s="2" t="s">
        <v>838</v>
      </c>
      <c r="B11" s="8">
        <v>400000</v>
      </c>
      <c r="C11" s="4" t="s">
        <v>5</v>
      </c>
    </row>
    <row r="12" spans="1:3">
      <c r="A12" s="2" t="s">
        <v>815</v>
      </c>
      <c r="B12" s="5">
        <v>42095</v>
      </c>
      <c r="C12" s="4" t="s">
        <v>5</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1" t="s">
        <v>840</v>
      </c>
      <c r="B1" s="7" t="s">
        <v>84</v>
      </c>
      <c r="C1" s="7"/>
      <c r="D1" s="7" t="s">
        <v>1</v>
      </c>
      <c r="E1" s="7"/>
    </row>
    <row r="2" spans="1:5" ht="30">
      <c r="A2" s="1" t="s">
        <v>25</v>
      </c>
      <c r="B2" s="1" t="s">
        <v>2</v>
      </c>
      <c r="C2" s="1" t="s">
        <v>85</v>
      </c>
      <c r="D2" s="1" t="s">
        <v>2</v>
      </c>
      <c r="E2" s="1" t="s">
        <v>85</v>
      </c>
    </row>
    <row r="3" spans="1:5">
      <c r="A3" s="3" t="s">
        <v>315</v>
      </c>
      <c r="B3" s="4" t="s">
        <v>5</v>
      </c>
      <c r="C3" s="4" t="s">
        <v>5</v>
      </c>
      <c r="D3" s="4" t="s">
        <v>5</v>
      </c>
      <c r="E3" s="4" t="s">
        <v>5</v>
      </c>
    </row>
    <row r="4" spans="1:5">
      <c r="A4" s="2" t="s">
        <v>104</v>
      </c>
      <c r="B4" s="8">
        <v>3077</v>
      </c>
      <c r="C4" s="8">
        <v>109241</v>
      </c>
      <c r="D4" s="8">
        <v>6953</v>
      </c>
      <c r="E4" s="8">
        <v>109267</v>
      </c>
    </row>
    <row r="5" spans="1:5">
      <c r="A5" s="2" t="s">
        <v>841</v>
      </c>
      <c r="B5" s="113">
        <v>1.63</v>
      </c>
      <c r="C5" s="113">
        <v>0.371</v>
      </c>
      <c r="D5" s="113">
        <v>0.33300000000000002</v>
      </c>
      <c r="E5" s="113">
        <v>0.371</v>
      </c>
    </row>
    <row r="6" spans="1:5">
      <c r="A6" s="2" t="s">
        <v>842</v>
      </c>
      <c r="B6" s="113">
        <v>0.35</v>
      </c>
      <c r="C6" s="113">
        <v>0.35</v>
      </c>
      <c r="D6" s="113">
        <v>0.35</v>
      </c>
      <c r="E6" s="113">
        <v>0.35</v>
      </c>
    </row>
  </sheetData>
  <mergeCells count="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5.140625" bestFit="1" customWidth="1"/>
    <col min="2" max="3" width="12.28515625" bestFit="1" customWidth="1"/>
  </cols>
  <sheetData>
    <row r="1" spans="1:3" ht="15" customHeight="1">
      <c r="A1" s="7" t="s">
        <v>843</v>
      </c>
      <c r="B1" s="7" t="s">
        <v>1</v>
      </c>
      <c r="C1" s="7"/>
    </row>
    <row r="2" spans="1:3">
      <c r="A2" s="7"/>
      <c r="B2" s="1" t="s">
        <v>2</v>
      </c>
      <c r="C2" s="1" t="s">
        <v>85</v>
      </c>
    </row>
    <row r="3" spans="1:3">
      <c r="A3" s="3" t="s">
        <v>319</v>
      </c>
      <c r="B3" s="4" t="s">
        <v>5</v>
      </c>
      <c r="C3" s="4" t="s">
        <v>5</v>
      </c>
    </row>
    <row r="4" spans="1:3">
      <c r="A4" s="2" t="s">
        <v>844</v>
      </c>
      <c r="B4" s="8">
        <v>0</v>
      </c>
      <c r="C4" s="8">
        <v>25</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2" width="15.42578125" bestFit="1" customWidth="1"/>
    <col min="3" max="3" width="12.28515625" bestFit="1" customWidth="1"/>
    <col min="4" max="4" width="15.42578125" bestFit="1" customWidth="1"/>
  </cols>
  <sheetData>
    <row r="1" spans="1:4">
      <c r="A1" s="7" t="s">
        <v>845</v>
      </c>
      <c r="B1" s="1" t="s">
        <v>1</v>
      </c>
      <c r="C1" s="1"/>
      <c r="D1" s="1" t="s">
        <v>84</v>
      </c>
    </row>
    <row r="2" spans="1:4">
      <c r="A2" s="7"/>
      <c r="B2" s="7" t="s">
        <v>2</v>
      </c>
      <c r="C2" s="7" t="s">
        <v>26</v>
      </c>
      <c r="D2" s="1" t="s">
        <v>727</v>
      </c>
    </row>
    <row r="3" spans="1:4">
      <c r="A3" s="7"/>
      <c r="B3" s="7"/>
      <c r="C3" s="7"/>
      <c r="D3" s="1" t="s">
        <v>733</v>
      </c>
    </row>
    <row r="4" spans="1:4">
      <c r="A4" s="7"/>
      <c r="B4" s="7"/>
      <c r="C4" s="7"/>
      <c r="D4" s="1" t="s">
        <v>729</v>
      </c>
    </row>
    <row r="5" spans="1:4">
      <c r="A5" s="7"/>
      <c r="B5" s="7"/>
      <c r="C5" s="7"/>
      <c r="D5" s="1" t="s">
        <v>734</v>
      </c>
    </row>
    <row r="6" spans="1:4">
      <c r="A6" s="3" t="s">
        <v>846</v>
      </c>
      <c r="B6" s="4" t="s">
        <v>5</v>
      </c>
      <c r="C6" s="4" t="s">
        <v>5</v>
      </c>
      <c r="D6" s="4" t="s">
        <v>5</v>
      </c>
    </row>
    <row r="7" spans="1:4">
      <c r="A7" s="2" t="s">
        <v>847</v>
      </c>
      <c r="B7" s="8">
        <v>10000</v>
      </c>
      <c r="C7" s="8">
        <v>1100000</v>
      </c>
      <c r="D7" s="4" t="s">
        <v>5</v>
      </c>
    </row>
    <row r="8" spans="1:4">
      <c r="A8" s="2" t="s">
        <v>848</v>
      </c>
      <c r="B8" s="6">
        <v>95000</v>
      </c>
      <c r="C8" s="6">
        <v>2000000</v>
      </c>
      <c r="D8" s="4" t="s">
        <v>5</v>
      </c>
    </row>
    <row r="9" spans="1:4">
      <c r="A9" s="2" t="s">
        <v>745</v>
      </c>
      <c r="B9" s="4" t="s">
        <v>5</v>
      </c>
      <c r="C9" s="4" t="s">
        <v>5</v>
      </c>
      <c r="D9" s="4">
        <v>19</v>
      </c>
    </row>
    <row r="10" spans="1:4">
      <c r="A10" s="2" t="s">
        <v>746</v>
      </c>
      <c r="B10" s="4" t="s">
        <v>5</v>
      </c>
      <c r="C10" s="4" t="s">
        <v>5</v>
      </c>
      <c r="D10" s="4">
        <v>0.5</v>
      </c>
    </row>
    <row r="11" spans="1:4">
      <c r="A11" s="2" t="s">
        <v>125</v>
      </c>
      <c r="B11" s="8">
        <v>4921000</v>
      </c>
      <c r="C11" s="4" t="s">
        <v>5</v>
      </c>
      <c r="D11" s="4" t="s">
        <v>5</v>
      </c>
    </row>
  </sheetData>
  <mergeCells count="3">
    <mergeCell ref="A1:A5"/>
    <mergeCell ref="B2:B5"/>
    <mergeCell ref="C2:C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7"/>
  <sheetViews>
    <sheetView showGridLines="0" workbookViewId="0"/>
  </sheetViews>
  <sheetFormatPr defaultRowHeight="15"/>
  <cols>
    <col min="1" max="1" width="36.5703125" bestFit="1" customWidth="1"/>
    <col min="2" max="5" width="12.28515625" bestFit="1" customWidth="1"/>
  </cols>
  <sheetData>
    <row r="1" spans="1:5" ht="45">
      <c r="A1" s="1" t="s">
        <v>849</v>
      </c>
      <c r="B1" s="7" t="s">
        <v>2</v>
      </c>
      <c r="C1" s="7" t="s">
        <v>26</v>
      </c>
      <c r="D1" s="7" t="s">
        <v>85</v>
      </c>
      <c r="E1" s="7" t="s">
        <v>850</v>
      </c>
    </row>
    <row r="2" spans="1:5" ht="30">
      <c r="A2" s="1" t="s">
        <v>25</v>
      </c>
      <c r="B2" s="7"/>
      <c r="C2" s="7"/>
      <c r="D2" s="7"/>
      <c r="E2" s="7"/>
    </row>
    <row r="3" spans="1:5">
      <c r="A3" s="3" t="s">
        <v>27</v>
      </c>
      <c r="B3" s="4" t="s">
        <v>5</v>
      </c>
      <c r="C3" s="4" t="s">
        <v>5</v>
      </c>
      <c r="D3" s="4" t="s">
        <v>5</v>
      </c>
      <c r="E3" s="4" t="s">
        <v>5</v>
      </c>
    </row>
    <row r="4" spans="1:5">
      <c r="A4" s="2" t="s">
        <v>28</v>
      </c>
      <c r="B4" s="8">
        <v>152471</v>
      </c>
      <c r="C4" s="8">
        <v>90858</v>
      </c>
      <c r="D4" s="8">
        <v>61945</v>
      </c>
      <c r="E4" s="8">
        <v>68671</v>
      </c>
    </row>
    <row r="5" spans="1:5">
      <c r="A5" s="2" t="s">
        <v>851</v>
      </c>
      <c r="B5" s="6">
        <v>18348</v>
      </c>
      <c r="C5" s="6">
        <v>25496</v>
      </c>
      <c r="D5" s="4" t="s">
        <v>5</v>
      </c>
      <c r="E5" s="4" t="s">
        <v>5</v>
      </c>
    </row>
    <row r="6" spans="1:5">
      <c r="A6" s="2" t="s">
        <v>352</v>
      </c>
      <c r="B6" s="6">
        <v>3487</v>
      </c>
      <c r="C6" s="6">
        <v>3938</v>
      </c>
      <c r="D6" s="4" t="s">
        <v>5</v>
      </c>
      <c r="E6" s="4" t="s">
        <v>5</v>
      </c>
    </row>
    <row r="7" spans="1:5" ht="30">
      <c r="A7" s="2" t="s">
        <v>53</v>
      </c>
      <c r="B7" s="4" t="s">
        <v>66</v>
      </c>
      <c r="C7" s="4" t="s">
        <v>5</v>
      </c>
      <c r="D7" s="4" t="s">
        <v>5</v>
      </c>
      <c r="E7" s="4" t="s">
        <v>5</v>
      </c>
    </row>
    <row r="8" spans="1:5">
      <c r="A8" s="2" t="s">
        <v>117</v>
      </c>
      <c r="B8" s="6">
        <v>9892</v>
      </c>
      <c r="C8" s="6">
        <v>8459</v>
      </c>
      <c r="D8" s="4" t="s">
        <v>5</v>
      </c>
      <c r="E8" s="4" t="s">
        <v>5</v>
      </c>
    </row>
    <row r="9" spans="1:5">
      <c r="A9" s="2" t="s">
        <v>35</v>
      </c>
      <c r="B9" s="6">
        <v>184198</v>
      </c>
      <c r="C9" s="6">
        <v>128751</v>
      </c>
      <c r="D9" s="4" t="s">
        <v>5</v>
      </c>
      <c r="E9" s="4" t="s">
        <v>5</v>
      </c>
    </row>
    <row r="10" spans="1:5">
      <c r="A10" s="2" t="s">
        <v>40</v>
      </c>
      <c r="B10" s="6">
        <v>283353</v>
      </c>
      <c r="C10" s="6">
        <v>287118</v>
      </c>
      <c r="D10" s="4" t="s">
        <v>5</v>
      </c>
      <c r="E10" s="4" t="s">
        <v>5</v>
      </c>
    </row>
    <row r="11" spans="1:5">
      <c r="A11" s="2" t="s">
        <v>45</v>
      </c>
      <c r="B11" s="6">
        <v>6903</v>
      </c>
      <c r="C11" s="6">
        <v>10743</v>
      </c>
      <c r="D11" s="4" t="s">
        <v>5</v>
      </c>
      <c r="E11" s="4" t="s">
        <v>5</v>
      </c>
    </row>
    <row r="12" spans="1:5">
      <c r="A12" s="2" t="s">
        <v>46</v>
      </c>
      <c r="B12" s="6">
        <v>474454</v>
      </c>
      <c r="C12" s="6">
        <v>426612</v>
      </c>
      <c r="D12" s="4" t="s">
        <v>5</v>
      </c>
      <c r="E12" s="4" t="s">
        <v>5</v>
      </c>
    </row>
    <row r="13" spans="1:5">
      <c r="A13" s="3" t="s">
        <v>47</v>
      </c>
      <c r="B13" s="4" t="s">
        <v>5</v>
      </c>
      <c r="C13" s="4" t="s">
        <v>5</v>
      </c>
      <c r="D13" s="4" t="s">
        <v>5</v>
      </c>
      <c r="E13" s="4" t="s">
        <v>5</v>
      </c>
    </row>
    <row r="14" spans="1:5">
      <c r="A14" s="2" t="s">
        <v>375</v>
      </c>
      <c r="B14" s="6">
        <v>50395</v>
      </c>
      <c r="C14" s="6">
        <v>53603</v>
      </c>
      <c r="D14" s="4" t="s">
        <v>5</v>
      </c>
      <c r="E14" s="4" t="s">
        <v>5</v>
      </c>
    </row>
    <row r="15" spans="1:5">
      <c r="A15" s="2" t="s">
        <v>52</v>
      </c>
      <c r="B15" s="4">
        <v>436</v>
      </c>
      <c r="C15" s="6">
        <v>4852</v>
      </c>
      <c r="D15" s="4" t="s">
        <v>5</v>
      </c>
      <c r="E15" s="4" t="s">
        <v>5</v>
      </c>
    </row>
    <row r="16" spans="1:5" ht="30">
      <c r="A16" s="2" t="s">
        <v>53</v>
      </c>
      <c r="B16" s="4">
        <v>234</v>
      </c>
      <c r="C16" s="6">
        <v>4467</v>
      </c>
      <c r="D16" s="4" t="s">
        <v>5</v>
      </c>
      <c r="E16" s="4" t="s">
        <v>5</v>
      </c>
    </row>
    <row r="17" spans="1:5" ht="30">
      <c r="A17" s="2" t="s">
        <v>54</v>
      </c>
      <c r="B17" s="6">
        <v>13563</v>
      </c>
      <c r="C17" s="6">
        <v>14089</v>
      </c>
      <c r="D17" s="4" t="s">
        <v>5</v>
      </c>
      <c r="E17" s="4" t="s">
        <v>5</v>
      </c>
    </row>
    <row r="18" spans="1:5">
      <c r="A18" s="2" t="s">
        <v>55</v>
      </c>
      <c r="B18" s="6">
        <v>86798</v>
      </c>
      <c r="C18" s="6">
        <v>2626</v>
      </c>
      <c r="D18" s="4" t="s">
        <v>5</v>
      </c>
      <c r="E18" s="4" t="s">
        <v>5</v>
      </c>
    </row>
    <row r="19" spans="1:5">
      <c r="A19" s="2" t="s">
        <v>56</v>
      </c>
      <c r="B19" s="6">
        <v>151426</v>
      </c>
      <c r="C19" s="6">
        <v>79637</v>
      </c>
      <c r="D19" s="4" t="s">
        <v>5</v>
      </c>
      <c r="E19" s="4" t="s">
        <v>5</v>
      </c>
    </row>
    <row r="20" spans="1:5">
      <c r="A20" s="3" t="s">
        <v>57</v>
      </c>
      <c r="B20" s="4" t="s">
        <v>5</v>
      </c>
      <c r="C20" s="4" t="s">
        <v>5</v>
      </c>
      <c r="D20" s="4" t="s">
        <v>5</v>
      </c>
      <c r="E20" s="4" t="s">
        <v>5</v>
      </c>
    </row>
    <row r="21" spans="1:5">
      <c r="A21" s="2" t="s">
        <v>43</v>
      </c>
      <c r="B21" s="4" t="s">
        <v>5</v>
      </c>
      <c r="C21" s="4">
        <v>10</v>
      </c>
      <c r="D21" s="4" t="s">
        <v>5</v>
      </c>
      <c r="E21" s="4" t="s">
        <v>5</v>
      </c>
    </row>
    <row r="22" spans="1:5">
      <c r="A22" s="2" t="s">
        <v>58</v>
      </c>
      <c r="B22" s="6">
        <v>30529</v>
      </c>
      <c r="C22" s="6">
        <v>29138</v>
      </c>
      <c r="D22" s="4" t="s">
        <v>5</v>
      </c>
      <c r="E22" s="4" t="s">
        <v>5</v>
      </c>
    </row>
    <row r="23" spans="1:5">
      <c r="A23" s="2" t="s">
        <v>394</v>
      </c>
      <c r="B23" s="6">
        <v>2331</v>
      </c>
      <c r="C23" s="6">
        <v>2448</v>
      </c>
      <c r="D23" s="4" t="s">
        <v>5</v>
      </c>
      <c r="E23" s="4" t="s">
        <v>5</v>
      </c>
    </row>
    <row r="24" spans="1:5">
      <c r="A24" s="2" t="s">
        <v>60</v>
      </c>
      <c r="B24" s="6">
        <v>250593</v>
      </c>
      <c r="C24" s="6">
        <v>251037</v>
      </c>
      <c r="D24" s="4" t="s">
        <v>5</v>
      </c>
      <c r="E24" s="4" t="s">
        <v>5</v>
      </c>
    </row>
    <row r="25" spans="1:5">
      <c r="A25" s="2" t="s">
        <v>61</v>
      </c>
      <c r="B25" s="6">
        <v>7145</v>
      </c>
      <c r="C25" s="6">
        <v>14178</v>
      </c>
      <c r="D25" s="4" t="s">
        <v>5</v>
      </c>
      <c r="E25" s="4" t="s">
        <v>5</v>
      </c>
    </row>
    <row r="26" spans="1:5">
      <c r="A26" s="2" t="s">
        <v>62</v>
      </c>
      <c r="B26" s="4">
        <v>221</v>
      </c>
      <c r="C26" s="4">
        <v>149</v>
      </c>
      <c r="D26" s="4" t="s">
        <v>5</v>
      </c>
      <c r="E26" s="4" t="s">
        <v>5</v>
      </c>
    </row>
    <row r="27" spans="1:5">
      <c r="A27" s="2" t="s">
        <v>63</v>
      </c>
      <c r="B27" s="6">
        <v>290819</v>
      </c>
      <c r="C27" s="6">
        <v>296960</v>
      </c>
      <c r="D27" s="4" t="s">
        <v>5</v>
      </c>
      <c r="E27" s="4" t="s">
        <v>5</v>
      </c>
    </row>
    <row r="28" spans="1:5">
      <c r="A28" s="2" t="s">
        <v>64</v>
      </c>
      <c r="B28" s="6">
        <v>442245</v>
      </c>
      <c r="C28" s="6">
        <v>376597</v>
      </c>
      <c r="D28" s="4" t="s">
        <v>5</v>
      </c>
      <c r="E28" s="4" t="s">
        <v>5</v>
      </c>
    </row>
    <row r="29" spans="1:5" ht="30">
      <c r="A29" s="2" t="s">
        <v>71</v>
      </c>
      <c r="B29" s="6">
        <v>32872</v>
      </c>
      <c r="C29" s="6">
        <v>47528</v>
      </c>
      <c r="D29" s="4" t="s">
        <v>5</v>
      </c>
      <c r="E29" s="4" t="s">
        <v>5</v>
      </c>
    </row>
    <row r="30" spans="1:5">
      <c r="A30" s="2" t="s">
        <v>72</v>
      </c>
      <c r="B30" s="4">
        <v>-663</v>
      </c>
      <c r="C30" s="6">
        <v>2487</v>
      </c>
      <c r="D30" s="4" t="s">
        <v>5</v>
      </c>
      <c r="E30" s="4" t="s">
        <v>5</v>
      </c>
    </row>
    <row r="31" spans="1:5">
      <c r="A31" s="2" t="s">
        <v>73</v>
      </c>
      <c r="B31" s="6">
        <v>32209</v>
      </c>
      <c r="C31" s="6">
        <v>50015</v>
      </c>
      <c r="D31" s="4" t="s">
        <v>5</v>
      </c>
      <c r="E31" s="4" t="s">
        <v>5</v>
      </c>
    </row>
    <row r="32" spans="1:5">
      <c r="A32" s="2" t="s">
        <v>74</v>
      </c>
      <c r="B32" s="6">
        <v>474454</v>
      </c>
      <c r="C32" s="6">
        <v>426612</v>
      </c>
      <c r="D32" s="4" t="s">
        <v>5</v>
      </c>
      <c r="E32" s="4" t="s">
        <v>5</v>
      </c>
    </row>
    <row r="33" spans="1:5" ht="30">
      <c r="A33" s="2" t="s">
        <v>852</v>
      </c>
      <c r="B33" s="4" t="s">
        <v>5</v>
      </c>
      <c r="C33" s="4" t="s">
        <v>5</v>
      </c>
      <c r="D33" s="4" t="s">
        <v>5</v>
      </c>
      <c r="E33" s="4" t="s">
        <v>5</v>
      </c>
    </row>
    <row r="34" spans="1:5">
      <c r="A34" s="3" t="s">
        <v>27</v>
      </c>
      <c r="B34" s="4" t="s">
        <v>5</v>
      </c>
      <c r="C34" s="4" t="s">
        <v>5</v>
      </c>
      <c r="D34" s="4" t="s">
        <v>5</v>
      </c>
      <c r="E34" s="4" t="s">
        <v>5</v>
      </c>
    </row>
    <row r="35" spans="1:5">
      <c r="A35" s="2" t="s">
        <v>28</v>
      </c>
      <c r="B35" s="4">
        <v>751</v>
      </c>
      <c r="C35" s="4">
        <v>628</v>
      </c>
      <c r="D35" s="6">
        <v>7889</v>
      </c>
      <c r="E35" s="4">
        <v>514</v>
      </c>
    </row>
    <row r="36" spans="1:5">
      <c r="A36" s="2" t="s">
        <v>851</v>
      </c>
      <c r="B36" s="6">
        <v>1109</v>
      </c>
      <c r="C36" s="4">
        <v>507</v>
      </c>
      <c r="D36" s="4" t="s">
        <v>5</v>
      </c>
      <c r="E36" s="4" t="s">
        <v>5</v>
      </c>
    </row>
    <row r="37" spans="1:5" ht="30">
      <c r="A37" s="2" t="s">
        <v>53</v>
      </c>
      <c r="B37" s="4" t="s">
        <v>66</v>
      </c>
      <c r="C37" s="4" t="s">
        <v>5</v>
      </c>
      <c r="D37" s="4" t="s">
        <v>5</v>
      </c>
      <c r="E37" s="4" t="s">
        <v>5</v>
      </c>
    </row>
    <row r="38" spans="1:5">
      <c r="A38" s="2" t="s">
        <v>117</v>
      </c>
      <c r="B38" s="6">
        <v>4316</v>
      </c>
      <c r="C38" s="6">
        <v>2561</v>
      </c>
      <c r="D38" s="4" t="s">
        <v>5</v>
      </c>
      <c r="E38" s="4" t="s">
        <v>5</v>
      </c>
    </row>
    <row r="39" spans="1:5">
      <c r="A39" s="2" t="s">
        <v>35</v>
      </c>
      <c r="B39" s="6">
        <v>6176</v>
      </c>
      <c r="C39" s="6">
        <v>3696</v>
      </c>
      <c r="D39" s="4" t="s">
        <v>5</v>
      </c>
      <c r="E39" s="4" t="s">
        <v>5</v>
      </c>
    </row>
    <row r="40" spans="1:5">
      <c r="A40" s="2" t="s">
        <v>40</v>
      </c>
      <c r="B40" s="4" t="s">
        <v>5</v>
      </c>
      <c r="C40" s="6">
        <v>4112</v>
      </c>
      <c r="D40" s="4" t="s">
        <v>5</v>
      </c>
      <c r="E40" s="4" t="s">
        <v>5</v>
      </c>
    </row>
    <row r="41" spans="1:5">
      <c r="A41" s="2" t="s">
        <v>45</v>
      </c>
      <c r="B41" s="6">
        <v>302241</v>
      </c>
      <c r="C41" s="6">
        <v>309899</v>
      </c>
      <c r="D41" s="4" t="s">
        <v>5</v>
      </c>
      <c r="E41" s="4" t="s">
        <v>5</v>
      </c>
    </row>
    <row r="42" spans="1:5">
      <c r="A42" s="2" t="s">
        <v>46</v>
      </c>
      <c r="B42" s="6">
        <v>308417</v>
      </c>
      <c r="C42" s="6">
        <v>317707</v>
      </c>
      <c r="D42" s="4" t="s">
        <v>5</v>
      </c>
      <c r="E42" s="4" t="s">
        <v>5</v>
      </c>
    </row>
    <row r="43" spans="1:5">
      <c r="A43" s="3" t="s">
        <v>47</v>
      </c>
      <c r="B43" s="4" t="s">
        <v>5</v>
      </c>
      <c r="C43" s="4" t="s">
        <v>5</v>
      </c>
      <c r="D43" s="4" t="s">
        <v>5</v>
      </c>
      <c r="E43" s="4" t="s">
        <v>5</v>
      </c>
    </row>
    <row r="44" spans="1:5">
      <c r="A44" s="2" t="s">
        <v>375</v>
      </c>
      <c r="B44" s="6">
        <v>17060</v>
      </c>
      <c r="C44" s="6">
        <v>11200</v>
      </c>
      <c r="D44" s="4" t="s">
        <v>5</v>
      </c>
      <c r="E44" s="4" t="s">
        <v>5</v>
      </c>
    </row>
    <row r="45" spans="1:5">
      <c r="A45" s="2" t="s">
        <v>55</v>
      </c>
      <c r="B45" s="4">
        <v>142</v>
      </c>
      <c r="C45" s="4">
        <v>147</v>
      </c>
      <c r="D45" s="4" t="s">
        <v>5</v>
      </c>
      <c r="E45" s="4" t="s">
        <v>5</v>
      </c>
    </row>
    <row r="46" spans="1:5">
      <c r="A46" s="2" t="s">
        <v>56</v>
      </c>
      <c r="B46" s="6">
        <v>17202</v>
      </c>
      <c r="C46" s="6">
        <v>11347</v>
      </c>
      <c r="D46" s="4" t="s">
        <v>5</v>
      </c>
      <c r="E46" s="4" t="s">
        <v>5</v>
      </c>
    </row>
    <row r="47" spans="1:5">
      <c r="A47" s="3" t="s">
        <v>57</v>
      </c>
      <c r="B47" s="4" t="s">
        <v>5</v>
      </c>
      <c r="C47" s="4" t="s">
        <v>5</v>
      </c>
      <c r="D47" s="4" t="s">
        <v>5</v>
      </c>
      <c r="E47" s="4" t="s">
        <v>5</v>
      </c>
    </row>
    <row r="48" spans="1:5">
      <c r="A48" s="2" t="s">
        <v>394</v>
      </c>
      <c r="B48" s="6">
        <v>2331</v>
      </c>
      <c r="C48" s="6">
        <v>2448</v>
      </c>
      <c r="D48" s="4" t="s">
        <v>5</v>
      </c>
      <c r="E48" s="4" t="s">
        <v>5</v>
      </c>
    </row>
    <row r="49" spans="1:5">
      <c r="A49" s="2" t="s">
        <v>60</v>
      </c>
      <c r="B49" s="6">
        <v>250593</v>
      </c>
      <c r="C49" s="6">
        <v>251037</v>
      </c>
      <c r="D49" s="4" t="s">
        <v>5</v>
      </c>
      <c r="E49" s="4" t="s">
        <v>5</v>
      </c>
    </row>
    <row r="50" spans="1:5">
      <c r="A50" s="2" t="s">
        <v>61</v>
      </c>
      <c r="B50" s="6">
        <v>5198</v>
      </c>
      <c r="C50" s="6">
        <v>5198</v>
      </c>
      <c r="D50" s="4" t="s">
        <v>5</v>
      </c>
      <c r="E50" s="4" t="s">
        <v>5</v>
      </c>
    </row>
    <row r="51" spans="1:5">
      <c r="A51" s="2" t="s">
        <v>62</v>
      </c>
      <c r="B51" s="4">
        <v>221</v>
      </c>
      <c r="C51" s="4">
        <v>149</v>
      </c>
      <c r="D51" s="4" t="s">
        <v>5</v>
      </c>
      <c r="E51" s="4" t="s">
        <v>5</v>
      </c>
    </row>
    <row r="52" spans="1:5">
      <c r="A52" s="2" t="s">
        <v>63</v>
      </c>
      <c r="B52" s="6">
        <v>258343</v>
      </c>
      <c r="C52" s="6">
        <v>258832</v>
      </c>
      <c r="D52" s="4" t="s">
        <v>5</v>
      </c>
      <c r="E52" s="4" t="s">
        <v>5</v>
      </c>
    </row>
    <row r="53" spans="1:5">
      <c r="A53" s="2" t="s">
        <v>64</v>
      </c>
      <c r="B53" s="6">
        <v>275545</v>
      </c>
      <c r="C53" s="6">
        <v>270179</v>
      </c>
      <c r="D53" s="4" t="s">
        <v>5</v>
      </c>
      <c r="E53" s="4" t="s">
        <v>5</v>
      </c>
    </row>
    <row r="54" spans="1:5" ht="30">
      <c r="A54" s="2" t="s">
        <v>71</v>
      </c>
      <c r="B54" s="6">
        <v>32872</v>
      </c>
      <c r="C54" s="6">
        <v>47528</v>
      </c>
      <c r="D54" s="4" t="s">
        <v>5</v>
      </c>
      <c r="E54" s="4" t="s">
        <v>5</v>
      </c>
    </row>
    <row r="55" spans="1:5">
      <c r="A55" s="2" t="s">
        <v>73</v>
      </c>
      <c r="B55" s="6">
        <v>32872</v>
      </c>
      <c r="C55" s="6">
        <v>47528</v>
      </c>
      <c r="D55" s="4" t="s">
        <v>5</v>
      </c>
      <c r="E55" s="4" t="s">
        <v>5</v>
      </c>
    </row>
    <row r="56" spans="1:5">
      <c r="A56" s="2" t="s">
        <v>74</v>
      </c>
      <c r="B56" s="6">
        <v>308417</v>
      </c>
      <c r="C56" s="6">
        <v>317707</v>
      </c>
      <c r="D56" s="4" t="s">
        <v>5</v>
      </c>
      <c r="E56" s="4" t="s">
        <v>5</v>
      </c>
    </row>
    <row r="57" spans="1:5">
      <c r="A57" s="2" t="s">
        <v>853</v>
      </c>
      <c r="B57" s="4" t="s">
        <v>5</v>
      </c>
      <c r="C57" s="4" t="s">
        <v>5</v>
      </c>
      <c r="D57" s="4" t="s">
        <v>5</v>
      </c>
      <c r="E57" s="4" t="s">
        <v>5</v>
      </c>
    </row>
    <row r="58" spans="1:5">
      <c r="A58" s="3" t="s">
        <v>27</v>
      </c>
      <c r="B58" s="4" t="s">
        <v>5</v>
      </c>
      <c r="C58" s="4" t="s">
        <v>5</v>
      </c>
      <c r="D58" s="4" t="s">
        <v>5</v>
      </c>
      <c r="E58" s="4" t="s">
        <v>5</v>
      </c>
    </row>
    <row r="59" spans="1:5">
      <c r="A59" s="2" t="s">
        <v>28</v>
      </c>
      <c r="B59" s="6">
        <v>151720</v>
      </c>
      <c r="C59" s="6">
        <v>90225</v>
      </c>
      <c r="D59" s="6">
        <v>54051</v>
      </c>
      <c r="E59" s="6">
        <v>68148</v>
      </c>
    </row>
    <row r="60" spans="1:5">
      <c r="A60" s="2" t="s">
        <v>851</v>
      </c>
      <c r="B60" s="6">
        <v>20367</v>
      </c>
      <c r="C60" s="6">
        <v>33124</v>
      </c>
      <c r="D60" s="4" t="s">
        <v>5</v>
      </c>
      <c r="E60" s="4" t="s">
        <v>5</v>
      </c>
    </row>
    <row r="61" spans="1:5">
      <c r="A61" s="2" t="s">
        <v>352</v>
      </c>
      <c r="B61" s="6">
        <v>3487</v>
      </c>
      <c r="C61" s="6">
        <v>3938</v>
      </c>
      <c r="D61" s="4" t="s">
        <v>5</v>
      </c>
      <c r="E61" s="4" t="s">
        <v>5</v>
      </c>
    </row>
    <row r="62" spans="1:5" ht="30">
      <c r="A62" s="2" t="s">
        <v>53</v>
      </c>
      <c r="B62" s="4" t="s">
        <v>66</v>
      </c>
      <c r="C62" s="4" t="s">
        <v>5</v>
      </c>
      <c r="D62" s="4" t="s">
        <v>5</v>
      </c>
      <c r="E62" s="4" t="s">
        <v>5</v>
      </c>
    </row>
    <row r="63" spans="1:5">
      <c r="A63" s="2" t="s">
        <v>117</v>
      </c>
      <c r="B63" s="6">
        <v>5576</v>
      </c>
      <c r="C63" s="6">
        <v>5898</v>
      </c>
      <c r="D63" s="4" t="s">
        <v>5</v>
      </c>
      <c r="E63" s="4" t="s">
        <v>5</v>
      </c>
    </row>
    <row r="64" spans="1:5">
      <c r="A64" s="2" t="s">
        <v>35</v>
      </c>
      <c r="B64" s="6">
        <v>181150</v>
      </c>
      <c r="C64" s="6">
        <v>133185</v>
      </c>
      <c r="D64" s="4" t="s">
        <v>5</v>
      </c>
      <c r="E64" s="4" t="s">
        <v>5</v>
      </c>
    </row>
    <row r="65" spans="1:5">
      <c r="A65" s="2" t="s">
        <v>40</v>
      </c>
      <c r="B65" s="6">
        <v>280355</v>
      </c>
      <c r="C65" s="6">
        <v>271459</v>
      </c>
      <c r="D65" s="4" t="s">
        <v>5</v>
      </c>
      <c r="E65" s="4" t="s">
        <v>5</v>
      </c>
    </row>
    <row r="66" spans="1:5">
      <c r="A66" s="2" t="s">
        <v>45</v>
      </c>
      <c r="B66" s="4">
        <v>807</v>
      </c>
      <c r="C66" s="6">
        <v>1966</v>
      </c>
      <c r="D66" s="4" t="s">
        <v>5</v>
      </c>
      <c r="E66" s="4" t="s">
        <v>5</v>
      </c>
    </row>
    <row r="67" spans="1:5">
      <c r="A67" s="2" t="s">
        <v>46</v>
      </c>
      <c r="B67" s="6">
        <v>462312</v>
      </c>
      <c r="C67" s="6">
        <v>406610</v>
      </c>
      <c r="D67" s="4" t="s">
        <v>5</v>
      </c>
      <c r="E67" s="4" t="s">
        <v>5</v>
      </c>
    </row>
    <row r="68" spans="1:5">
      <c r="A68" s="3" t="s">
        <v>47</v>
      </c>
      <c r="B68" s="4" t="s">
        <v>5</v>
      </c>
      <c r="C68" s="4" t="s">
        <v>5</v>
      </c>
      <c r="D68" s="4" t="s">
        <v>5</v>
      </c>
      <c r="E68" s="4" t="s">
        <v>5</v>
      </c>
    </row>
    <row r="69" spans="1:5">
      <c r="A69" s="2" t="s">
        <v>375</v>
      </c>
      <c r="B69" s="6">
        <v>33335</v>
      </c>
      <c r="C69" s="6">
        <v>43127</v>
      </c>
      <c r="D69" s="4" t="s">
        <v>5</v>
      </c>
      <c r="E69" s="4" t="s">
        <v>5</v>
      </c>
    </row>
    <row r="70" spans="1:5">
      <c r="A70" s="2" t="s">
        <v>52</v>
      </c>
      <c r="B70" s="4">
        <v>436</v>
      </c>
      <c r="C70" s="6">
        <v>4852</v>
      </c>
      <c r="D70" s="4" t="s">
        <v>5</v>
      </c>
      <c r="E70" s="4" t="s">
        <v>5</v>
      </c>
    </row>
    <row r="71" spans="1:5" ht="30">
      <c r="A71" s="2" t="s">
        <v>53</v>
      </c>
      <c r="B71" s="4">
        <v>234</v>
      </c>
      <c r="C71" s="6">
        <v>4467</v>
      </c>
      <c r="D71" s="4" t="s">
        <v>5</v>
      </c>
      <c r="E71" s="4" t="s">
        <v>5</v>
      </c>
    </row>
    <row r="72" spans="1:5" ht="30">
      <c r="A72" s="2" t="s">
        <v>54</v>
      </c>
      <c r="B72" s="6">
        <v>13563</v>
      </c>
      <c r="C72" s="6">
        <v>14089</v>
      </c>
      <c r="D72" s="4" t="s">
        <v>5</v>
      </c>
      <c r="E72" s="4" t="s">
        <v>5</v>
      </c>
    </row>
    <row r="73" spans="1:5">
      <c r="A73" s="2" t="s">
        <v>55</v>
      </c>
      <c r="B73" s="6">
        <v>86656</v>
      </c>
      <c r="C73" s="6">
        <v>2479</v>
      </c>
      <c r="D73" s="4" t="s">
        <v>5</v>
      </c>
      <c r="E73" s="4" t="s">
        <v>5</v>
      </c>
    </row>
    <row r="74" spans="1:5">
      <c r="A74" s="2" t="s">
        <v>56</v>
      </c>
      <c r="B74" s="6">
        <v>134224</v>
      </c>
      <c r="C74" s="6">
        <v>69014</v>
      </c>
      <c r="D74" s="4" t="s">
        <v>5</v>
      </c>
      <c r="E74" s="4" t="s">
        <v>5</v>
      </c>
    </row>
    <row r="75" spans="1:5">
      <c r="A75" s="3" t="s">
        <v>57</v>
      </c>
      <c r="B75" s="4" t="s">
        <v>5</v>
      </c>
      <c r="C75" s="4" t="s">
        <v>5</v>
      </c>
      <c r="D75" s="4" t="s">
        <v>5</v>
      </c>
      <c r="E75" s="4" t="s">
        <v>5</v>
      </c>
    </row>
    <row r="76" spans="1:5">
      <c r="A76" s="2" t="s">
        <v>43</v>
      </c>
      <c r="B76" s="4" t="s">
        <v>5</v>
      </c>
      <c r="C76" s="4">
        <v>10</v>
      </c>
      <c r="D76" s="4" t="s">
        <v>5</v>
      </c>
      <c r="E76" s="4" t="s">
        <v>5</v>
      </c>
    </row>
    <row r="77" spans="1:5">
      <c r="A77" s="2" t="s">
        <v>58</v>
      </c>
      <c r="B77" s="6">
        <v>30529</v>
      </c>
      <c r="C77" s="6">
        <v>28941</v>
      </c>
      <c r="D77" s="4" t="s">
        <v>5</v>
      </c>
      <c r="E77" s="4" t="s">
        <v>5</v>
      </c>
    </row>
    <row r="78" spans="1:5">
      <c r="A78" s="2" t="s">
        <v>61</v>
      </c>
      <c r="B78" s="6">
        <v>1414</v>
      </c>
      <c r="C78" s="6">
        <v>7523</v>
      </c>
      <c r="D78" s="4" t="s">
        <v>5</v>
      </c>
      <c r="E78" s="4" t="s">
        <v>5</v>
      </c>
    </row>
    <row r="79" spans="1:5">
      <c r="A79" s="2" t="s">
        <v>63</v>
      </c>
      <c r="B79" s="6">
        <v>31943</v>
      </c>
      <c r="C79" s="6">
        <v>36474</v>
      </c>
      <c r="D79" s="4" t="s">
        <v>5</v>
      </c>
      <c r="E79" s="4" t="s">
        <v>5</v>
      </c>
    </row>
    <row r="80" spans="1:5">
      <c r="A80" s="2" t="s">
        <v>64</v>
      </c>
      <c r="B80" s="6">
        <v>166167</v>
      </c>
      <c r="C80" s="6">
        <v>105488</v>
      </c>
      <c r="D80" s="4" t="s">
        <v>5</v>
      </c>
      <c r="E80" s="4" t="s">
        <v>5</v>
      </c>
    </row>
    <row r="81" spans="1:5" ht="30">
      <c r="A81" s="2" t="s">
        <v>71</v>
      </c>
      <c r="B81" s="6">
        <v>296145</v>
      </c>
      <c r="C81" s="6">
        <v>301122</v>
      </c>
      <c r="D81" s="4" t="s">
        <v>5</v>
      </c>
      <c r="E81" s="4" t="s">
        <v>5</v>
      </c>
    </row>
    <row r="82" spans="1:5">
      <c r="A82" s="2" t="s">
        <v>73</v>
      </c>
      <c r="B82" s="6">
        <v>296145</v>
      </c>
      <c r="C82" s="6">
        <v>301122</v>
      </c>
      <c r="D82" s="4" t="s">
        <v>5</v>
      </c>
      <c r="E82" s="4" t="s">
        <v>5</v>
      </c>
    </row>
    <row r="83" spans="1:5">
      <c r="A83" s="2" t="s">
        <v>74</v>
      </c>
      <c r="B83" s="6">
        <v>462312</v>
      </c>
      <c r="C83" s="6">
        <v>406610</v>
      </c>
      <c r="D83" s="4" t="s">
        <v>5</v>
      </c>
      <c r="E83" s="4" t="s">
        <v>5</v>
      </c>
    </row>
    <row r="84" spans="1:5">
      <c r="A84" s="2" t="s">
        <v>854</v>
      </c>
      <c r="B84" s="4" t="s">
        <v>5</v>
      </c>
      <c r="C84" s="4" t="s">
        <v>5</v>
      </c>
      <c r="D84" s="4" t="s">
        <v>5</v>
      </c>
      <c r="E84" s="4" t="s">
        <v>5</v>
      </c>
    </row>
    <row r="85" spans="1:5">
      <c r="A85" s="3" t="s">
        <v>27</v>
      </c>
      <c r="B85" s="4" t="s">
        <v>5</v>
      </c>
      <c r="C85" s="4" t="s">
        <v>5</v>
      </c>
      <c r="D85" s="4" t="s">
        <v>5</v>
      </c>
      <c r="E85" s="4" t="s">
        <v>5</v>
      </c>
    </row>
    <row r="86" spans="1:5">
      <c r="A86" s="2" t="s">
        <v>28</v>
      </c>
      <c r="B86" s="4" t="s">
        <v>5</v>
      </c>
      <c r="C86" s="4">
        <v>5</v>
      </c>
      <c r="D86" s="4">
        <v>5</v>
      </c>
      <c r="E86" s="4">
        <v>9</v>
      </c>
    </row>
    <row r="87" spans="1:5">
      <c r="A87" s="2" t="s">
        <v>851</v>
      </c>
      <c r="B87" s="4" t="s">
        <v>5</v>
      </c>
      <c r="C87" s="4">
        <v>823</v>
      </c>
      <c r="D87" s="4" t="s">
        <v>5</v>
      </c>
      <c r="E87" s="4" t="s">
        <v>5</v>
      </c>
    </row>
    <row r="88" spans="1:5" ht="30">
      <c r="A88" s="2" t="s">
        <v>53</v>
      </c>
      <c r="B88" s="4" t="s">
        <v>66</v>
      </c>
      <c r="C88" s="4" t="s">
        <v>5</v>
      </c>
      <c r="D88" s="4" t="s">
        <v>5</v>
      </c>
      <c r="E88" s="4" t="s">
        <v>5</v>
      </c>
    </row>
    <row r="89" spans="1:5">
      <c r="A89" s="2" t="s">
        <v>35</v>
      </c>
      <c r="B89" s="4" t="s">
        <v>5</v>
      </c>
      <c r="C89" s="4">
        <v>828</v>
      </c>
      <c r="D89" s="4" t="s">
        <v>5</v>
      </c>
      <c r="E89" s="4" t="s">
        <v>5</v>
      </c>
    </row>
    <row r="90" spans="1:5">
      <c r="A90" s="2" t="s">
        <v>40</v>
      </c>
      <c r="B90" s="6">
        <v>2998</v>
      </c>
      <c r="C90" s="6">
        <v>11547</v>
      </c>
      <c r="D90" s="4" t="s">
        <v>5</v>
      </c>
      <c r="E90" s="4" t="s">
        <v>5</v>
      </c>
    </row>
    <row r="91" spans="1:5">
      <c r="A91" s="2" t="s">
        <v>46</v>
      </c>
      <c r="B91" s="6">
        <v>2998</v>
      </c>
      <c r="C91" s="6">
        <v>12375</v>
      </c>
      <c r="D91" s="4" t="s">
        <v>5</v>
      </c>
      <c r="E91" s="4" t="s">
        <v>5</v>
      </c>
    </row>
    <row r="92" spans="1:5">
      <c r="A92" s="3" t="s">
        <v>47</v>
      </c>
      <c r="B92" s="4" t="s">
        <v>5</v>
      </c>
      <c r="C92" s="4" t="s">
        <v>5</v>
      </c>
      <c r="D92" s="4" t="s">
        <v>5</v>
      </c>
      <c r="E92" s="4" t="s">
        <v>5</v>
      </c>
    </row>
    <row r="93" spans="1:5">
      <c r="A93" s="2" t="s">
        <v>375</v>
      </c>
      <c r="B93" s="6">
        <v>3128</v>
      </c>
      <c r="C93" s="6">
        <v>8234</v>
      </c>
      <c r="D93" s="4" t="s">
        <v>5</v>
      </c>
      <c r="E93" s="4" t="s">
        <v>5</v>
      </c>
    </row>
    <row r="94" spans="1:5">
      <c r="A94" s="2" t="s">
        <v>56</v>
      </c>
      <c r="B94" s="6">
        <v>3128</v>
      </c>
      <c r="C94" s="6">
        <v>8234</v>
      </c>
      <c r="D94" s="4" t="s">
        <v>5</v>
      </c>
      <c r="E94" s="4" t="s">
        <v>5</v>
      </c>
    </row>
    <row r="95" spans="1:5">
      <c r="A95" s="3" t="s">
        <v>57</v>
      </c>
      <c r="B95" s="4" t="s">
        <v>5</v>
      </c>
      <c r="C95" s="4" t="s">
        <v>5</v>
      </c>
      <c r="D95" s="4" t="s">
        <v>5</v>
      </c>
      <c r="E95" s="4" t="s">
        <v>5</v>
      </c>
    </row>
    <row r="96" spans="1:5">
      <c r="A96" s="2" t="s">
        <v>58</v>
      </c>
      <c r="B96" s="4" t="s">
        <v>5</v>
      </c>
      <c r="C96" s="4">
        <v>197</v>
      </c>
      <c r="D96" s="4" t="s">
        <v>5</v>
      </c>
      <c r="E96" s="4" t="s">
        <v>5</v>
      </c>
    </row>
    <row r="97" spans="1:5">
      <c r="A97" s="2" t="s">
        <v>61</v>
      </c>
      <c r="B97" s="4">
        <v>533</v>
      </c>
      <c r="C97" s="6">
        <v>1457</v>
      </c>
      <c r="D97" s="4" t="s">
        <v>5</v>
      </c>
      <c r="E97" s="4" t="s">
        <v>5</v>
      </c>
    </row>
    <row r="98" spans="1:5">
      <c r="A98" s="2" t="s">
        <v>63</v>
      </c>
      <c r="B98" s="4">
        <v>533</v>
      </c>
      <c r="C98" s="6">
        <v>1654</v>
      </c>
      <c r="D98" s="4" t="s">
        <v>5</v>
      </c>
      <c r="E98" s="4" t="s">
        <v>5</v>
      </c>
    </row>
    <row r="99" spans="1:5">
      <c r="A99" s="2" t="s">
        <v>64</v>
      </c>
      <c r="B99" s="6">
        <v>3661</v>
      </c>
      <c r="C99" s="6">
        <v>9888</v>
      </c>
      <c r="D99" s="4" t="s">
        <v>5</v>
      </c>
      <c r="E99" s="4" t="s">
        <v>5</v>
      </c>
    </row>
    <row r="100" spans="1:5">
      <c r="A100" s="2" t="s">
        <v>72</v>
      </c>
      <c r="B100" s="4">
        <v>-663</v>
      </c>
      <c r="C100" s="6">
        <v>2487</v>
      </c>
      <c r="D100" s="4" t="s">
        <v>5</v>
      </c>
      <c r="E100" s="4" t="s">
        <v>5</v>
      </c>
    </row>
    <row r="101" spans="1:5">
      <c r="A101" s="2" t="s">
        <v>73</v>
      </c>
      <c r="B101" s="4">
        <v>-663</v>
      </c>
      <c r="C101" s="6">
        <v>2487</v>
      </c>
      <c r="D101" s="4" t="s">
        <v>5</v>
      </c>
      <c r="E101" s="4" t="s">
        <v>5</v>
      </c>
    </row>
    <row r="102" spans="1:5">
      <c r="A102" s="2" t="s">
        <v>74</v>
      </c>
      <c r="B102" s="6">
        <v>2998</v>
      </c>
      <c r="C102" s="6">
        <v>12375</v>
      </c>
      <c r="D102" s="4" t="s">
        <v>5</v>
      </c>
      <c r="E102" s="4" t="s">
        <v>5</v>
      </c>
    </row>
    <row r="103" spans="1:5">
      <c r="A103" s="2" t="s">
        <v>855</v>
      </c>
      <c r="B103" s="4" t="s">
        <v>5</v>
      </c>
      <c r="C103" s="4" t="s">
        <v>5</v>
      </c>
      <c r="D103" s="4" t="s">
        <v>5</v>
      </c>
      <c r="E103" s="4" t="s">
        <v>5</v>
      </c>
    </row>
    <row r="104" spans="1:5">
      <c r="A104" s="3" t="s">
        <v>27</v>
      </c>
      <c r="B104" s="4" t="s">
        <v>5</v>
      </c>
      <c r="C104" s="4" t="s">
        <v>5</v>
      </c>
      <c r="D104" s="4" t="s">
        <v>5</v>
      </c>
      <c r="E104" s="4" t="s">
        <v>5</v>
      </c>
    </row>
    <row r="105" spans="1:5">
      <c r="A105" s="2" t="s">
        <v>851</v>
      </c>
      <c r="B105" s="6">
        <v>-3128</v>
      </c>
      <c r="C105" s="6">
        <v>-8958</v>
      </c>
      <c r="D105" s="4" t="s">
        <v>5</v>
      </c>
      <c r="E105" s="4" t="s">
        <v>5</v>
      </c>
    </row>
    <row r="106" spans="1:5" ht="30">
      <c r="A106" s="2" t="s">
        <v>53</v>
      </c>
      <c r="B106" s="4" t="s">
        <v>66</v>
      </c>
      <c r="C106" s="4" t="s">
        <v>5</v>
      </c>
      <c r="D106" s="4" t="s">
        <v>5</v>
      </c>
      <c r="E106" s="4" t="s">
        <v>5</v>
      </c>
    </row>
    <row r="107" spans="1:5">
      <c r="A107" s="2" t="s">
        <v>35</v>
      </c>
      <c r="B107" s="6">
        <v>-3128</v>
      </c>
      <c r="C107" s="6">
        <v>-8958</v>
      </c>
      <c r="D107" s="4" t="s">
        <v>5</v>
      </c>
      <c r="E107" s="4" t="s">
        <v>5</v>
      </c>
    </row>
    <row r="108" spans="1:5">
      <c r="A108" s="2" t="s">
        <v>45</v>
      </c>
      <c r="B108" s="6">
        <v>-296145</v>
      </c>
      <c r="C108" s="6">
        <v>-301122</v>
      </c>
      <c r="D108" s="4" t="s">
        <v>5</v>
      </c>
      <c r="E108" s="4" t="s">
        <v>5</v>
      </c>
    </row>
    <row r="109" spans="1:5">
      <c r="A109" s="2" t="s">
        <v>46</v>
      </c>
      <c r="B109" s="6">
        <v>-299273</v>
      </c>
      <c r="C109" s="6">
        <v>-310080</v>
      </c>
      <c r="D109" s="4" t="s">
        <v>5</v>
      </c>
      <c r="E109" s="4" t="s">
        <v>5</v>
      </c>
    </row>
    <row r="110" spans="1:5">
      <c r="A110" s="3" t="s">
        <v>47</v>
      </c>
      <c r="B110" s="4" t="s">
        <v>5</v>
      </c>
      <c r="C110" s="4" t="s">
        <v>5</v>
      </c>
      <c r="D110" s="4" t="s">
        <v>5</v>
      </c>
      <c r="E110" s="4" t="s">
        <v>5</v>
      </c>
    </row>
    <row r="111" spans="1:5">
      <c r="A111" s="2" t="s">
        <v>375</v>
      </c>
      <c r="B111" s="6">
        <v>-3128</v>
      </c>
      <c r="C111" s="6">
        <v>-8958</v>
      </c>
      <c r="D111" s="4" t="s">
        <v>5</v>
      </c>
      <c r="E111" s="4" t="s">
        <v>5</v>
      </c>
    </row>
    <row r="112" spans="1:5">
      <c r="A112" s="2" t="s">
        <v>56</v>
      </c>
      <c r="B112" s="6">
        <v>-3128</v>
      </c>
      <c r="C112" s="6">
        <v>-8958</v>
      </c>
      <c r="D112" s="4" t="s">
        <v>5</v>
      </c>
      <c r="E112" s="4" t="s">
        <v>5</v>
      </c>
    </row>
    <row r="113" spans="1:5">
      <c r="A113" s="3" t="s">
        <v>57</v>
      </c>
      <c r="B113" s="4" t="s">
        <v>5</v>
      </c>
      <c r="C113" s="4" t="s">
        <v>5</v>
      </c>
      <c r="D113" s="4" t="s">
        <v>5</v>
      </c>
      <c r="E113" s="4" t="s">
        <v>5</v>
      </c>
    </row>
    <row r="114" spans="1:5">
      <c r="A114" s="2" t="s">
        <v>64</v>
      </c>
      <c r="B114" s="6">
        <v>-3128</v>
      </c>
      <c r="C114" s="6">
        <v>-8958</v>
      </c>
      <c r="D114" s="4" t="s">
        <v>5</v>
      </c>
      <c r="E114" s="4" t="s">
        <v>5</v>
      </c>
    </row>
    <row r="115" spans="1:5" ht="30">
      <c r="A115" s="2" t="s">
        <v>71</v>
      </c>
      <c r="B115" s="6">
        <v>-296145</v>
      </c>
      <c r="C115" s="6">
        <v>-301122</v>
      </c>
      <c r="D115" s="4" t="s">
        <v>5</v>
      </c>
      <c r="E115" s="4" t="s">
        <v>5</v>
      </c>
    </row>
    <row r="116" spans="1:5">
      <c r="A116" s="2" t="s">
        <v>73</v>
      </c>
      <c r="B116" s="6">
        <v>-296145</v>
      </c>
      <c r="C116" s="6">
        <v>-301122</v>
      </c>
      <c r="D116" s="4" t="s">
        <v>5</v>
      </c>
      <c r="E116" s="4" t="s">
        <v>5</v>
      </c>
    </row>
    <row r="117" spans="1:5">
      <c r="A117" s="2" t="s">
        <v>74</v>
      </c>
      <c r="B117" s="8">
        <v>-299273</v>
      </c>
      <c r="C117" s="8">
        <v>-310080</v>
      </c>
      <c r="D117" s="4" t="s">
        <v>5</v>
      </c>
      <c r="E117" s="4" t="s">
        <v>5</v>
      </c>
    </row>
  </sheetData>
  <mergeCells count="4">
    <mergeCell ref="B1:B2"/>
    <mergeCell ref="C1:C2"/>
    <mergeCell ref="D1:D2"/>
    <mergeCell ref="E1:E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1"/>
  <sheetViews>
    <sheetView showGridLines="0" workbookViewId="0"/>
  </sheetViews>
  <sheetFormatPr defaultRowHeight="15"/>
  <cols>
    <col min="1" max="1" width="36.5703125" bestFit="1" customWidth="1"/>
    <col min="2" max="5" width="12.28515625" bestFit="1" customWidth="1"/>
  </cols>
  <sheetData>
    <row r="1" spans="1:5" ht="15" customHeight="1">
      <c r="A1" s="1" t="s">
        <v>856</v>
      </c>
      <c r="B1" s="7" t="s">
        <v>84</v>
      </c>
      <c r="C1" s="7"/>
      <c r="D1" s="7" t="s">
        <v>1</v>
      </c>
      <c r="E1" s="7"/>
    </row>
    <row r="2" spans="1:5" ht="30">
      <c r="A2" s="1" t="s">
        <v>25</v>
      </c>
      <c r="B2" s="1" t="s">
        <v>2</v>
      </c>
      <c r="C2" s="1" t="s">
        <v>85</v>
      </c>
      <c r="D2" s="1" t="s">
        <v>2</v>
      </c>
      <c r="E2" s="1" t="s">
        <v>85</v>
      </c>
    </row>
    <row r="3" spans="1:5" ht="30">
      <c r="A3" s="3" t="s">
        <v>857</v>
      </c>
      <c r="B3" s="4" t="s">
        <v>5</v>
      </c>
      <c r="C3" s="4" t="s">
        <v>5</v>
      </c>
      <c r="D3" s="4" t="s">
        <v>5</v>
      </c>
      <c r="E3" s="4" t="s">
        <v>5</v>
      </c>
    </row>
    <row r="4" spans="1:5">
      <c r="A4" s="2" t="s">
        <v>87</v>
      </c>
      <c r="B4" s="8">
        <v>14035</v>
      </c>
      <c r="C4" s="8">
        <v>15268</v>
      </c>
      <c r="D4" s="8">
        <v>48469</v>
      </c>
      <c r="E4" s="8">
        <v>47760</v>
      </c>
    </row>
    <row r="5" spans="1:5">
      <c r="A5" s="2" t="s">
        <v>88</v>
      </c>
      <c r="B5" s="6">
        <v>16565</v>
      </c>
      <c r="C5" s="6">
        <v>24797</v>
      </c>
      <c r="D5" s="6">
        <v>55335</v>
      </c>
      <c r="E5" s="6">
        <v>74588</v>
      </c>
    </row>
    <row r="6" spans="1:5">
      <c r="A6" s="2" t="s">
        <v>89</v>
      </c>
      <c r="B6" s="6">
        <v>4631</v>
      </c>
      <c r="C6" s="6">
        <v>-1729</v>
      </c>
      <c r="D6" s="6">
        <v>-4009</v>
      </c>
      <c r="E6" s="6">
        <v>-2204</v>
      </c>
    </row>
    <row r="7" spans="1:5">
      <c r="A7" s="2" t="s">
        <v>90</v>
      </c>
      <c r="B7" s="6">
        <v>35231</v>
      </c>
      <c r="C7" s="6">
        <v>38336</v>
      </c>
      <c r="D7" s="6">
        <v>99795</v>
      </c>
      <c r="E7" s="6">
        <v>120144</v>
      </c>
    </row>
    <row r="8" spans="1:5">
      <c r="A8" s="2" t="s">
        <v>92</v>
      </c>
      <c r="B8" s="6">
        <v>6574</v>
      </c>
      <c r="C8" s="6">
        <v>7253</v>
      </c>
      <c r="D8" s="6">
        <v>20240</v>
      </c>
      <c r="E8" s="6">
        <v>23192</v>
      </c>
    </row>
    <row r="9" spans="1:5">
      <c r="A9" s="2" t="s">
        <v>93</v>
      </c>
      <c r="B9" s="6">
        <v>1827</v>
      </c>
      <c r="C9" s="6">
        <v>1992</v>
      </c>
      <c r="D9" s="6">
        <v>5991</v>
      </c>
      <c r="E9" s="6">
        <v>5902</v>
      </c>
    </row>
    <row r="10" spans="1:5">
      <c r="A10" s="2" t="s">
        <v>94</v>
      </c>
      <c r="B10" s="4">
        <v>16</v>
      </c>
      <c r="C10" s="6">
        <v>1151</v>
      </c>
      <c r="D10" s="6">
        <v>2131</v>
      </c>
      <c r="E10" s="6">
        <v>2609</v>
      </c>
    </row>
    <row r="11" spans="1:5" ht="30">
      <c r="A11" s="2" t="s">
        <v>95</v>
      </c>
      <c r="B11" s="6">
        <v>17036</v>
      </c>
      <c r="C11" s="6">
        <v>310090</v>
      </c>
      <c r="D11" s="6">
        <v>58941</v>
      </c>
      <c r="E11" s="6">
        <v>346271</v>
      </c>
    </row>
    <row r="12" spans="1:5">
      <c r="A12" s="2" t="s">
        <v>96</v>
      </c>
      <c r="B12" s="6">
        <v>2752</v>
      </c>
      <c r="C12" s="6">
        <v>4594</v>
      </c>
      <c r="D12" s="6">
        <v>9188</v>
      </c>
      <c r="E12" s="6">
        <v>14223</v>
      </c>
    </row>
    <row r="13" spans="1:5">
      <c r="A13" s="2" t="s">
        <v>97</v>
      </c>
      <c r="B13" s="6">
        <v>28205</v>
      </c>
      <c r="C13" s="6">
        <v>325080</v>
      </c>
      <c r="D13" s="6">
        <v>96491</v>
      </c>
      <c r="E13" s="6">
        <v>392197</v>
      </c>
    </row>
    <row r="14" spans="1:5">
      <c r="A14" s="2" t="s">
        <v>98</v>
      </c>
      <c r="B14" s="6">
        <v>7026</v>
      </c>
      <c r="C14" s="6">
        <v>-286744</v>
      </c>
      <c r="D14" s="6">
        <v>3304</v>
      </c>
      <c r="E14" s="6">
        <v>-272053</v>
      </c>
    </row>
    <row r="15" spans="1:5">
      <c r="A15" s="2" t="s">
        <v>100</v>
      </c>
      <c r="B15" s="6">
        <v>-8578</v>
      </c>
      <c r="C15" s="6">
        <v>-7813</v>
      </c>
      <c r="D15" s="6">
        <v>-24567</v>
      </c>
      <c r="E15" s="6">
        <v>-22362</v>
      </c>
    </row>
    <row r="16" spans="1:5">
      <c r="A16" s="2" t="s">
        <v>101</v>
      </c>
      <c r="B16" s="4">
        <v>-335</v>
      </c>
      <c r="C16" s="4">
        <v>-5</v>
      </c>
      <c r="D16" s="4">
        <v>387</v>
      </c>
      <c r="E16" s="4">
        <v>-152</v>
      </c>
    </row>
    <row r="17" spans="1:5">
      <c r="A17" s="2" t="s">
        <v>102</v>
      </c>
      <c r="B17" s="6">
        <v>-8913</v>
      </c>
      <c r="C17" s="6">
        <v>-7818</v>
      </c>
      <c r="D17" s="6">
        <v>-24180</v>
      </c>
      <c r="E17" s="6">
        <v>-22514</v>
      </c>
    </row>
    <row r="18" spans="1:5">
      <c r="A18" s="2" t="s">
        <v>103</v>
      </c>
      <c r="B18" s="6">
        <v>-1887</v>
      </c>
      <c r="C18" s="6">
        <v>-294562</v>
      </c>
      <c r="D18" s="6">
        <v>-20876</v>
      </c>
      <c r="E18" s="6">
        <v>-294567</v>
      </c>
    </row>
    <row r="19" spans="1:5">
      <c r="A19" s="2" t="s">
        <v>104</v>
      </c>
      <c r="B19" s="6">
        <v>-3077</v>
      </c>
      <c r="C19" s="6">
        <v>-109241</v>
      </c>
      <c r="D19" s="6">
        <v>-6953</v>
      </c>
      <c r="E19" s="6">
        <v>-109267</v>
      </c>
    </row>
    <row r="20" spans="1:5" ht="30">
      <c r="A20" s="2" t="s">
        <v>105</v>
      </c>
      <c r="B20" s="6">
        <v>1190</v>
      </c>
      <c r="C20" s="6">
        <v>-185321</v>
      </c>
      <c r="D20" s="6">
        <v>-13923</v>
      </c>
      <c r="E20" s="6">
        <v>-185300</v>
      </c>
    </row>
    <row r="21" spans="1:5" ht="30">
      <c r="A21" s="2" t="s">
        <v>106</v>
      </c>
      <c r="B21" s="4" t="s">
        <v>5</v>
      </c>
      <c r="C21" s="4">
        <v>224</v>
      </c>
      <c r="D21" s="4">
        <v>746</v>
      </c>
      <c r="E21" s="6">
        <v>1174</v>
      </c>
    </row>
    <row r="22" spans="1:5" ht="30">
      <c r="A22" s="2" t="s">
        <v>107</v>
      </c>
      <c r="B22" s="6">
        <v>1190</v>
      </c>
      <c r="C22" s="6">
        <v>-185545</v>
      </c>
      <c r="D22" s="6">
        <v>-14669</v>
      </c>
      <c r="E22" s="6">
        <v>-186474</v>
      </c>
    </row>
    <row r="23" spans="1:5">
      <c r="A23" s="2" t="s">
        <v>855</v>
      </c>
      <c r="B23" s="4" t="s">
        <v>5</v>
      </c>
      <c r="C23" s="4" t="s">
        <v>5</v>
      </c>
      <c r="D23" s="4" t="s">
        <v>5</v>
      </c>
      <c r="E23" s="4" t="s">
        <v>5</v>
      </c>
    </row>
    <row r="24" spans="1:5" ht="30">
      <c r="A24" s="3" t="s">
        <v>857</v>
      </c>
      <c r="B24" s="4" t="s">
        <v>5</v>
      </c>
      <c r="C24" s="4" t="s">
        <v>5</v>
      </c>
      <c r="D24" s="4" t="s">
        <v>5</v>
      </c>
      <c r="E24" s="4" t="s">
        <v>5</v>
      </c>
    </row>
    <row r="25" spans="1:5" ht="30">
      <c r="A25" s="2" t="s">
        <v>510</v>
      </c>
      <c r="B25" s="6">
        <v>-10371</v>
      </c>
      <c r="C25" s="6">
        <v>180487</v>
      </c>
      <c r="D25" s="6">
        <v>-14730</v>
      </c>
      <c r="E25" s="6">
        <v>161944</v>
      </c>
    </row>
    <row r="26" spans="1:5">
      <c r="A26" s="2" t="s">
        <v>102</v>
      </c>
      <c r="B26" s="6">
        <v>-10371</v>
      </c>
      <c r="C26" s="6">
        <v>180487</v>
      </c>
      <c r="D26" s="6">
        <v>-14730</v>
      </c>
      <c r="E26" s="6">
        <v>161944</v>
      </c>
    </row>
    <row r="27" spans="1:5">
      <c r="A27" s="2" t="s">
        <v>103</v>
      </c>
      <c r="B27" s="6">
        <v>-10371</v>
      </c>
      <c r="C27" s="6">
        <v>180487</v>
      </c>
      <c r="D27" s="6">
        <v>-14730</v>
      </c>
      <c r="E27" s="6">
        <v>161944</v>
      </c>
    </row>
    <row r="28" spans="1:5" ht="30">
      <c r="A28" s="2" t="s">
        <v>105</v>
      </c>
      <c r="B28" s="6">
        <v>-10371</v>
      </c>
      <c r="C28" s="6">
        <v>180487</v>
      </c>
      <c r="D28" s="6">
        <v>-14730</v>
      </c>
      <c r="E28" s="6">
        <v>161944</v>
      </c>
    </row>
    <row r="29" spans="1:5" ht="30">
      <c r="A29" s="2" t="s">
        <v>107</v>
      </c>
      <c r="B29" s="6">
        <v>-10371</v>
      </c>
      <c r="C29" s="6">
        <v>180487</v>
      </c>
      <c r="D29" s="6">
        <v>-14730</v>
      </c>
      <c r="E29" s="6">
        <v>161944</v>
      </c>
    </row>
    <row r="30" spans="1:5" ht="30">
      <c r="A30" s="2" t="s">
        <v>852</v>
      </c>
      <c r="B30" s="4" t="s">
        <v>5</v>
      </c>
      <c r="C30" s="4" t="s">
        <v>5</v>
      </c>
      <c r="D30" s="4" t="s">
        <v>5</v>
      </c>
      <c r="E30" s="4" t="s">
        <v>5</v>
      </c>
    </row>
    <row r="31" spans="1:5" ht="30">
      <c r="A31" s="3" t="s">
        <v>857</v>
      </c>
      <c r="B31" s="4" t="s">
        <v>5</v>
      </c>
      <c r="C31" s="4" t="s">
        <v>5</v>
      </c>
      <c r="D31" s="4" t="s">
        <v>5</v>
      </c>
      <c r="E31" s="4" t="s">
        <v>5</v>
      </c>
    </row>
    <row r="32" spans="1:5" ht="30">
      <c r="A32" s="2" t="s">
        <v>95</v>
      </c>
      <c r="B32" s="4">
        <v>77</v>
      </c>
      <c r="C32" s="4">
        <v>197</v>
      </c>
      <c r="D32" s="4">
        <v>257</v>
      </c>
      <c r="E32" s="4">
        <v>558</v>
      </c>
    </row>
    <row r="33" spans="1:5">
      <c r="A33" s="2" t="s">
        <v>96</v>
      </c>
      <c r="B33" s="6">
        <v>1475</v>
      </c>
      <c r="C33" s="6">
        <v>2550</v>
      </c>
      <c r="D33" s="6">
        <v>5877</v>
      </c>
      <c r="E33" s="6">
        <v>6482</v>
      </c>
    </row>
    <row r="34" spans="1:5">
      <c r="A34" s="2" t="s">
        <v>97</v>
      </c>
      <c r="B34" s="6">
        <v>1552</v>
      </c>
      <c r="C34" s="6">
        <v>2747</v>
      </c>
      <c r="D34" s="6">
        <v>6134</v>
      </c>
      <c r="E34" s="6">
        <v>7040</v>
      </c>
    </row>
    <row r="35" spans="1:5">
      <c r="A35" s="2" t="s">
        <v>98</v>
      </c>
      <c r="B35" s="6">
        <v>-1552</v>
      </c>
      <c r="C35" s="6">
        <v>-2747</v>
      </c>
      <c r="D35" s="6">
        <v>-6134</v>
      </c>
      <c r="E35" s="6">
        <v>-7040</v>
      </c>
    </row>
    <row r="36" spans="1:5">
      <c r="A36" s="2" t="s">
        <v>100</v>
      </c>
      <c r="B36" s="6">
        <v>-8015</v>
      </c>
      <c r="C36" s="6">
        <v>-7779</v>
      </c>
      <c r="D36" s="6">
        <v>-23954</v>
      </c>
      <c r="E36" s="6">
        <v>-21819</v>
      </c>
    </row>
    <row r="37" spans="1:5" ht="30">
      <c r="A37" s="2" t="s">
        <v>510</v>
      </c>
      <c r="B37" s="6">
        <v>10371</v>
      </c>
      <c r="C37" s="6">
        <v>-180487</v>
      </c>
      <c r="D37" s="6">
        <v>14730</v>
      </c>
      <c r="E37" s="6">
        <v>-161944</v>
      </c>
    </row>
    <row r="38" spans="1:5">
      <c r="A38" s="2" t="s">
        <v>101</v>
      </c>
      <c r="B38" s="4" t="s">
        <v>5</v>
      </c>
      <c r="C38" s="4">
        <v>0</v>
      </c>
      <c r="D38" s="4">
        <v>308</v>
      </c>
      <c r="E38" s="4">
        <v>-150</v>
      </c>
    </row>
    <row r="39" spans="1:5">
      <c r="A39" s="2" t="s">
        <v>102</v>
      </c>
      <c r="B39" s="6">
        <v>2356</v>
      </c>
      <c r="C39" s="6">
        <v>-188266</v>
      </c>
      <c r="D39" s="6">
        <v>-8916</v>
      </c>
      <c r="E39" s="6">
        <v>-183913</v>
      </c>
    </row>
    <row r="40" spans="1:5">
      <c r="A40" s="2" t="s">
        <v>103</v>
      </c>
      <c r="B40" s="4">
        <v>804</v>
      </c>
      <c r="C40" s="6">
        <v>-191013</v>
      </c>
      <c r="D40" s="6">
        <v>-15050</v>
      </c>
      <c r="E40" s="6">
        <v>-190953</v>
      </c>
    </row>
    <row r="41" spans="1:5">
      <c r="A41" s="2" t="s">
        <v>104</v>
      </c>
      <c r="B41" s="4">
        <v>-386</v>
      </c>
      <c r="C41" s="6">
        <v>-5692</v>
      </c>
      <c r="D41" s="4">
        <v>-381</v>
      </c>
      <c r="E41" s="6">
        <v>-5653</v>
      </c>
    </row>
    <row r="42" spans="1:5" ht="30">
      <c r="A42" s="2" t="s">
        <v>105</v>
      </c>
      <c r="B42" s="6">
        <v>1190</v>
      </c>
      <c r="C42" s="6">
        <v>-185321</v>
      </c>
      <c r="D42" s="6">
        <v>-14669</v>
      </c>
      <c r="E42" s="6">
        <v>-185300</v>
      </c>
    </row>
    <row r="43" spans="1:5" ht="30">
      <c r="A43" s="2" t="s">
        <v>106</v>
      </c>
      <c r="B43" s="4" t="s">
        <v>5</v>
      </c>
      <c r="C43" s="4">
        <v>224</v>
      </c>
      <c r="D43" s="4" t="s">
        <v>5</v>
      </c>
      <c r="E43" s="6">
        <v>1174</v>
      </c>
    </row>
    <row r="44" spans="1:5" ht="30">
      <c r="A44" s="2" t="s">
        <v>107</v>
      </c>
      <c r="B44" s="6">
        <v>1190</v>
      </c>
      <c r="C44" s="6">
        <v>-185545</v>
      </c>
      <c r="D44" s="6">
        <v>-14669</v>
      </c>
      <c r="E44" s="6">
        <v>-186474</v>
      </c>
    </row>
    <row r="45" spans="1:5">
      <c r="A45" s="2" t="s">
        <v>853</v>
      </c>
      <c r="B45" s="4" t="s">
        <v>5</v>
      </c>
      <c r="C45" s="4" t="s">
        <v>5</v>
      </c>
      <c r="D45" s="4" t="s">
        <v>5</v>
      </c>
      <c r="E45" s="4" t="s">
        <v>5</v>
      </c>
    </row>
    <row r="46" spans="1:5" ht="30">
      <c r="A46" s="3" t="s">
        <v>857</v>
      </c>
      <c r="B46" s="4" t="s">
        <v>5</v>
      </c>
      <c r="C46" s="4" t="s">
        <v>5</v>
      </c>
      <c r="D46" s="4" t="s">
        <v>5</v>
      </c>
      <c r="E46" s="4" t="s">
        <v>5</v>
      </c>
    </row>
    <row r="47" spans="1:5">
      <c r="A47" s="2" t="s">
        <v>87</v>
      </c>
      <c r="B47" s="6">
        <v>14035</v>
      </c>
      <c r="C47" s="6">
        <v>14435</v>
      </c>
      <c r="D47" s="6">
        <v>46822</v>
      </c>
      <c r="E47" s="6">
        <v>45383</v>
      </c>
    </row>
    <row r="48" spans="1:5">
      <c r="A48" s="2" t="s">
        <v>88</v>
      </c>
      <c r="B48" s="6">
        <v>16565</v>
      </c>
      <c r="C48" s="6">
        <v>23883</v>
      </c>
      <c r="D48" s="6">
        <v>54202</v>
      </c>
      <c r="E48" s="6">
        <v>71832</v>
      </c>
    </row>
    <row r="49" spans="1:5">
      <c r="A49" s="2" t="s">
        <v>89</v>
      </c>
      <c r="B49" s="6">
        <v>4631</v>
      </c>
      <c r="C49" s="6">
        <v>-1729</v>
      </c>
      <c r="D49" s="6">
        <v>-4009</v>
      </c>
      <c r="E49" s="6">
        <v>-2204</v>
      </c>
    </row>
    <row r="50" spans="1:5">
      <c r="A50" s="2" t="s">
        <v>90</v>
      </c>
      <c r="B50" s="6">
        <v>35231</v>
      </c>
      <c r="C50" s="6">
        <v>36589</v>
      </c>
      <c r="D50" s="6">
        <v>97015</v>
      </c>
      <c r="E50" s="6">
        <v>115011</v>
      </c>
    </row>
    <row r="51" spans="1:5">
      <c r="A51" s="2" t="s">
        <v>92</v>
      </c>
      <c r="B51" s="6">
        <v>6574</v>
      </c>
      <c r="C51" s="6">
        <v>7143</v>
      </c>
      <c r="D51" s="6">
        <v>20066</v>
      </c>
      <c r="E51" s="6">
        <v>22853</v>
      </c>
    </row>
    <row r="52" spans="1:5">
      <c r="A52" s="2" t="s">
        <v>93</v>
      </c>
      <c r="B52" s="6">
        <v>1827</v>
      </c>
      <c r="C52" s="6">
        <v>1912</v>
      </c>
      <c r="D52" s="6">
        <v>5819</v>
      </c>
      <c r="E52" s="6">
        <v>5688</v>
      </c>
    </row>
    <row r="53" spans="1:5">
      <c r="A53" s="2" t="s">
        <v>94</v>
      </c>
      <c r="B53" s="4">
        <v>16</v>
      </c>
      <c r="C53" s="6">
        <v>1128</v>
      </c>
      <c r="D53" s="6">
        <v>2131</v>
      </c>
      <c r="E53" s="6">
        <v>2579</v>
      </c>
    </row>
    <row r="54" spans="1:5" ht="30">
      <c r="A54" s="2" t="s">
        <v>95</v>
      </c>
      <c r="B54" s="6">
        <v>16959</v>
      </c>
      <c r="C54" s="6">
        <v>308722</v>
      </c>
      <c r="D54" s="6">
        <v>57264</v>
      </c>
      <c r="E54" s="6">
        <v>343052</v>
      </c>
    </row>
    <row r="55" spans="1:5">
      <c r="A55" s="2" t="s">
        <v>96</v>
      </c>
      <c r="B55" s="6">
        <v>1277</v>
      </c>
      <c r="C55" s="6">
        <v>2044</v>
      </c>
      <c r="D55" s="6">
        <v>3303</v>
      </c>
      <c r="E55" s="6">
        <v>7737</v>
      </c>
    </row>
    <row r="56" spans="1:5">
      <c r="A56" s="2" t="s">
        <v>97</v>
      </c>
      <c r="B56" s="6">
        <v>26653</v>
      </c>
      <c r="C56" s="6">
        <v>320949</v>
      </c>
      <c r="D56" s="6">
        <v>88583</v>
      </c>
      <c r="E56" s="6">
        <v>381909</v>
      </c>
    </row>
    <row r="57" spans="1:5">
      <c r="A57" s="2" t="s">
        <v>98</v>
      </c>
      <c r="B57" s="6">
        <v>8578</v>
      </c>
      <c r="C57" s="6">
        <v>-284360</v>
      </c>
      <c r="D57" s="6">
        <v>8432</v>
      </c>
      <c r="E57" s="6">
        <v>-266898</v>
      </c>
    </row>
    <row r="58" spans="1:5">
      <c r="A58" s="2" t="s">
        <v>100</v>
      </c>
      <c r="B58" s="4">
        <v>-563</v>
      </c>
      <c r="C58" s="4">
        <v>-34</v>
      </c>
      <c r="D58" s="4">
        <v>-613</v>
      </c>
      <c r="E58" s="4">
        <v>-543</v>
      </c>
    </row>
    <row r="59" spans="1:5">
      <c r="A59" s="2" t="s">
        <v>101</v>
      </c>
      <c r="B59" s="4">
        <v>-335</v>
      </c>
      <c r="C59" s="4">
        <v>-5</v>
      </c>
      <c r="D59" s="4">
        <v>79</v>
      </c>
      <c r="E59" s="4">
        <v>-2</v>
      </c>
    </row>
    <row r="60" spans="1:5">
      <c r="A60" s="2" t="s">
        <v>102</v>
      </c>
      <c r="B60" s="4">
        <v>-898</v>
      </c>
      <c r="C60" s="4">
        <v>-39</v>
      </c>
      <c r="D60" s="4">
        <v>-534</v>
      </c>
      <c r="E60" s="4">
        <v>-545</v>
      </c>
    </row>
    <row r="61" spans="1:5">
      <c r="A61" s="2" t="s">
        <v>103</v>
      </c>
      <c r="B61" s="6">
        <v>7680</v>
      </c>
      <c r="C61" s="6">
        <v>-284399</v>
      </c>
      <c r="D61" s="6">
        <v>7898</v>
      </c>
      <c r="E61" s="6">
        <v>-267443</v>
      </c>
    </row>
    <row r="62" spans="1:5">
      <c r="A62" s="2" t="s">
        <v>104</v>
      </c>
      <c r="B62" s="6">
        <v>-2691</v>
      </c>
      <c r="C62" s="6">
        <v>-103688</v>
      </c>
      <c r="D62" s="6">
        <v>-6832</v>
      </c>
      <c r="E62" s="6">
        <v>-104325</v>
      </c>
    </row>
    <row r="63" spans="1:5" ht="30">
      <c r="A63" s="2" t="s">
        <v>105</v>
      </c>
      <c r="B63" s="6">
        <v>10371</v>
      </c>
      <c r="C63" s="6">
        <v>-180711</v>
      </c>
      <c r="D63" s="6">
        <v>14730</v>
      </c>
      <c r="E63" s="6">
        <v>-163118</v>
      </c>
    </row>
    <row r="64" spans="1:5" ht="30">
      <c r="A64" s="2" t="s">
        <v>107</v>
      </c>
      <c r="B64" s="6">
        <v>10371</v>
      </c>
      <c r="C64" s="6">
        <v>-180711</v>
      </c>
      <c r="D64" s="6">
        <v>14730</v>
      </c>
      <c r="E64" s="6">
        <v>-163118</v>
      </c>
    </row>
    <row r="65" spans="1:5">
      <c r="A65" s="2" t="s">
        <v>854</v>
      </c>
      <c r="B65" s="4" t="s">
        <v>5</v>
      </c>
      <c r="C65" s="4" t="s">
        <v>5</v>
      </c>
      <c r="D65" s="4" t="s">
        <v>5</v>
      </c>
      <c r="E65" s="4" t="s">
        <v>5</v>
      </c>
    </row>
    <row r="66" spans="1:5" ht="30">
      <c r="A66" s="3" t="s">
        <v>857</v>
      </c>
      <c r="B66" s="4" t="s">
        <v>5</v>
      </c>
      <c r="C66" s="4" t="s">
        <v>5</v>
      </c>
      <c r="D66" s="4" t="s">
        <v>5</v>
      </c>
      <c r="E66" s="4" t="s">
        <v>5</v>
      </c>
    </row>
    <row r="67" spans="1:5">
      <c r="A67" s="2" t="s">
        <v>87</v>
      </c>
      <c r="B67" s="4" t="s">
        <v>5</v>
      </c>
      <c r="C67" s="4">
        <v>833</v>
      </c>
      <c r="D67" s="6">
        <v>1647</v>
      </c>
      <c r="E67" s="6">
        <v>2377</v>
      </c>
    </row>
    <row r="68" spans="1:5">
      <c r="A68" s="2" t="s">
        <v>88</v>
      </c>
      <c r="B68" s="4" t="s">
        <v>5</v>
      </c>
      <c r="C68" s="4">
        <v>914</v>
      </c>
      <c r="D68" s="6">
        <v>1133</v>
      </c>
      <c r="E68" s="6">
        <v>2756</v>
      </c>
    </row>
    <row r="69" spans="1:5">
      <c r="A69" s="2" t="s">
        <v>90</v>
      </c>
      <c r="B69" s="4" t="s">
        <v>5</v>
      </c>
      <c r="C69" s="6">
        <v>1747</v>
      </c>
      <c r="D69" s="6">
        <v>2780</v>
      </c>
      <c r="E69" s="6">
        <v>5133</v>
      </c>
    </row>
    <row r="70" spans="1:5">
      <c r="A70" s="2" t="s">
        <v>92</v>
      </c>
      <c r="B70" s="4" t="s">
        <v>5</v>
      </c>
      <c r="C70" s="4">
        <v>110</v>
      </c>
      <c r="D70" s="4">
        <v>174</v>
      </c>
      <c r="E70" s="4">
        <v>339</v>
      </c>
    </row>
    <row r="71" spans="1:5">
      <c r="A71" s="2" t="s">
        <v>93</v>
      </c>
      <c r="B71" s="4" t="s">
        <v>5</v>
      </c>
      <c r="C71" s="4">
        <v>80</v>
      </c>
      <c r="D71" s="4">
        <v>172</v>
      </c>
      <c r="E71" s="4">
        <v>214</v>
      </c>
    </row>
    <row r="72" spans="1:5">
      <c r="A72" s="2" t="s">
        <v>94</v>
      </c>
      <c r="B72" s="4" t="s">
        <v>5</v>
      </c>
      <c r="C72" s="4">
        <v>23</v>
      </c>
      <c r="D72" s="4" t="s">
        <v>5</v>
      </c>
      <c r="E72" s="4">
        <v>30</v>
      </c>
    </row>
    <row r="73" spans="1:5" ht="30">
      <c r="A73" s="2" t="s">
        <v>95</v>
      </c>
      <c r="B73" s="4" t="s">
        <v>5</v>
      </c>
      <c r="C73" s="6">
        <v>1171</v>
      </c>
      <c r="D73" s="6">
        <v>1420</v>
      </c>
      <c r="E73" s="6">
        <v>2661</v>
      </c>
    </row>
    <row r="74" spans="1:5">
      <c r="A74" s="2" t="s">
        <v>96</v>
      </c>
      <c r="B74" s="4" t="s">
        <v>5</v>
      </c>
      <c r="C74" s="4" t="s">
        <v>5</v>
      </c>
      <c r="D74" s="4">
        <v>8</v>
      </c>
      <c r="E74" s="4">
        <v>4</v>
      </c>
    </row>
    <row r="75" spans="1:5">
      <c r="A75" s="2" t="s">
        <v>97</v>
      </c>
      <c r="B75" s="4" t="s">
        <v>5</v>
      </c>
      <c r="C75" s="6">
        <v>1384</v>
      </c>
      <c r="D75" s="6">
        <v>1774</v>
      </c>
      <c r="E75" s="6">
        <v>3248</v>
      </c>
    </row>
    <row r="76" spans="1:5">
      <c r="A76" s="2" t="s">
        <v>98</v>
      </c>
      <c r="B76" s="4" t="s">
        <v>5</v>
      </c>
      <c r="C76" s="4">
        <v>363</v>
      </c>
      <c r="D76" s="6">
        <v>1006</v>
      </c>
      <c r="E76" s="6">
        <v>1885</v>
      </c>
    </row>
    <row r="77" spans="1:5">
      <c r="A77" s="2" t="s">
        <v>103</v>
      </c>
      <c r="B77" s="4" t="s">
        <v>5</v>
      </c>
      <c r="C77" s="4">
        <v>363</v>
      </c>
      <c r="D77" s="6">
        <v>1006</v>
      </c>
      <c r="E77" s="6">
        <v>1885</v>
      </c>
    </row>
    <row r="78" spans="1:5">
      <c r="A78" s="2" t="s">
        <v>104</v>
      </c>
      <c r="B78" s="4" t="s">
        <v>5</v>
      </c>
      <c r="C78" s="4">
        <v>139</v>
      </c>
      <c r="D78" s="4">
        <v>260</v>
      </c>
      <c r="E78" s="4">
        <v>711</v>
      </c>
    </row>
    <row r="79" spans="1:5" ht="30">
      <c r="A79" s="2" t="s">
        <v>105</v>
      </c>
      <c r="B79" s="4" t="s">
        <v>5</v>
      </c>
      <c r="C79" s="4">
        <v>224</v>
      </c>
      <c r="D79" s="4">
        <v>746</v>
      </c>
      <c r="E79" s="6">
        <v>1174</v>
      </c>
    </row>
    <row r="80" spans="1:5" ht="30">
      <c r="A80" s="2" t="s">
        <v>106</v>
      </c>
      <c r="B80" s="4" t="s">
        <v>5</v>
      </c>
      <c r="C80" s="4" t="s">
        <v>5</v>
      </c>
      <c r="D80" s="4">
        <v>746</v>
      </c>
      <c r="E80" s="4" t="s">
        <v>5</v>
      </c>
    </row>
    <row r="81" spans="1:5" ht="30">
      <c r="A81" s="2" t="s">
        <v>107</v>
      </c>
      <c r="B81" s="4" t="s">
        <v>5</v>
      </c>
      <c r="C81" s="8">
        <v>224</v>
      </c>
      <c r="D81" s="4" t="s">
        <v>5</v>
      </c>
      <c r="E81" s="8">
        <v>1174</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8"/>
  <sheetViews>
    <sheetView showGridLines="0" workbookViewId="0"/>
  </sheetViews>
  <sheetFormatPr defaultRowHeight="15"/>
  <cols>
    <col min="1" max="1" width="36.5703125" bestFit="1" customWidth="1"/>
    <col min="2" max="3" width="12.28515625" bestFit="1" customWidth="1"/>
  </cols>
  <sheetData>
    <row r="1" spans="1:3" ht="15" customHeight="1">
      <c r="A1" s="1" t="s">
        <v>858</v>
      </c>
      <c r="B1" s="7" t="s">
        <v>1</v>
      </c>
      <c r="C1" s="7"/>
    </row>
    <row r="2" spans="1:3" ht="30">
      <c r="A2" s="1" t="s">
        <v>25</v>
      </c>
      <c r="B2" s="1" t="s">
        <v>2</v>
      </c>
      <c r="C2" s="1" t="s">
        <v>85</v>
      </c>
    </row>
    <row r="3" spans="1:3" ht="30">
      <c r="A3" s="3" t="s">
        <v>859</v>
      </c>
      <c r="B3" s="4" t="s">
        <v>5</v>
      </c>
      <c r="C3" s="4" t="s">
        <v>5</v>
      </c>
    </row>
    <row r="4" spans="1:3" ht="30">
      <c r="A4" s="2" t="s">
        <v>657</v>
      </c>
      <c r="B4" s="8">
        <v>41474</v>
      </c>
      <c r="C4" s="8">
        <v>67146</v>
      </c>
    </row>
    <row r="5" spans="1:3" ht="30">
      <c r="A5" s="2" t="s">
        <v>123</v>
      </c>
      <c r="B5" s="6">
        <v>-4417</v>
      </c>
      <c r="C5" s="6">
        <v>6676</v>
      </c>
    </row>
    <row r="6" spans="1:3" ht="30">
      <c r="A6" s="2" t="s">
        <v>124</v>
      </c>
      <c r="B6" s="6">
        <v>-49099</v>
      </c>
      <c r="C6" s="6">
        <v>-98035</v>
      </c>
    </row>
    <row r="7" spans="1:3">
      <c r="A7" s="2" t="s">
        <v>125</v>
      </c>
      <c r="B7" s="6">
        <v>-4921</v>
      </c>
      <c r="C7" s="4" t="s">
        <v>5</v>
      </c>
    </row>
    <row r="8" spans="1:3" ht="30">
      <c r="A8" s="2" t="s">
        <v>126</v>
      </c>
      <c r="B8" s="4">
        <v>506</v>
      </c>
      <c r="C8" s="6">
        <v>17320</v>
      </c>
    </row>
    <row r="9" spans="1:3">
      <c r="A9" s="2" t="s">
        <v>127</v>
      </c>
      <c r="B9" s="6">
        <v>-57931</v>
      </c>
      <c r="C9" s="6">
        <v>-74039</v>
      </c>
    </row>
    <row r="10" spans="1:3">
      <c r="A10" s="2" t="s">
        <v>129</v>
      </c>
      <c r="B10" s="6">
        <v>88678</v>
      </c>
      <c r="C10" s="6">
        <v>6757</v>
      </c>
    </row>
    <row r="11" spans="1:3">
      <c r="A11" s="2" t="s">
        <v>130</v>
      </c>
      <c r="B11" s="6">
        <v>-4622</v>
      </c>
      <c r="C11" s="6">
        <v>-54987</v>
      </c>
    </row>
    <row r="12" spans="1:3">
      <c r="A12" s="2" t="s">
        <v>133</v>
      </c>
      <c r="B12" s="6">
        <v>-2721</v>
      </c>
      <c r="C12" s="4" t="s">
        <v>5</v>
      </c>
    </row>
    <row r="13" spans="1:3">
      <c r="A13" s="2" t="s">
        <v>132</v>
      </c>
      <c r="B13" s="6">
        <v>-3272</v>
      </c>
      <c r="C13" s="4" t="s">
        <v>5</v>
      </c>
    </row>
    <row r="14" spans="1:3">
      <c r="A14" s="2" t="s">
        <v>131</v>
      </c>
      <c r="B14" s="4" t="s">
        <v>5</v>
      </c>
      <c r="C14" s="6">
        <v>51500</v>
      </c>
    </row>
    <row r="15" spans="1:3">
      <c r="A15" s="2" t="s">
        <v>134</v>
      </c>
      <c r="B15" s="4" t="s">
        <v>5</v>
      </c>
      <c r="C15" s="6">
        <v>-1540</v>
      </c>
    </row>
    <row r="16" spans="1:3">
      <c r="A16" s="2" t="s">
        <v>135</v>
      </c>
      <c r="B16" s="4" t="s">
        <v>5</v>
      </c>
      <c r="C16" s="6">
        <v>-1563</v>
      </c>
    </row>
    <row r="17" spans="1:3">
      <c r="A17" s="2" t="s">
        <v>44</v>
      </c>
      <c r="B17" s="4">
        <v>7</v>
      </c>
      <c r="C17" s="4" t="s">
        <v>5</v>
      </c>
    </row>
    <row r="18" spans="1:3" ht="30">
      <c r="A18" s="2" t="s">
        <v>136</v>
      </c>
      <c r="B18" s="6">
        <v>78070</v>
      </c>
      <c r="C18" s="4">
        <v>167</v>
      </c>
    </row>
    <row r="19" spans="1:3" ht="30">
      <c r="A19" s="2" t="s">
        <v>137</v>
      </c>
      <c r="B19" s="6">
        <v>61613</v>
      </c>
      <c r="C19" s="6">
        <v>-6726</v>
      </c>
    </row>
    <row r="20" spans="1:3" ht="30">
      <c r="A20" s="2" t="s">
        <v>138</v>
      </c>
      <c r="B20" s="6">
        <v>90858</v>
      </c>
      <c r="C20" s="6">
        <v>68671</v>
      </c>
    </row>
    <row r="21" spans="1:3" ht="30">
      <c r="A21" s="2" t="s">
        <v>139</v>
      </c>
      <c r="B21" s="6">
        <v>152471</v>
      </c>
      <c r="C21" s="6">
        <v>61945</v>
      </c>
    </row>
    <row r="22" spans="1:3" ht="30">
      <c r="A22" s="2" t="s">
        <v>852</v>
      </c>
      <c r="B22" s="4" t="s">
        <v>5</v>
      </c>
      <c r="C22" s="4" t="s">
        <v>5</v>
      </c>
    </row>
    <row r="23" spans="1:3" ht="30">
      <c r="A23" s="3" t="s">
        <v>859</v>
      </c>
      <c r="B23" s="4" t="s">
        <v>5</v>
      </c>
      <c r="C23" s="4" t="s">
        <v>5</v>
      </c>
    </row>
    <row r="24" spans="1:3" ht="30">
      <c r="A24" s="2" t="s">
        <v>657</v>
      </c>
      <c r="B24" s="6">
        <v>-15301</v>
      </c>
      <c r="C24" s="6">
        <v>-172141</v>
      </c>
    </row>
    <row r="25" spans="1:3" ht="30">
      <c r="A25" s="2" t="s">
        <v>663</v>
      </c>
      <c r="B25" s="6">
        <v>20893</v>
      </c>
      <c r="C25" s="6">
        <v>133583</v>
      </c>
    </row>
    <row r="26" spans="1:3" ht="30">
      <c r="A26" s="2" t="s">
        <v>124</v>
      </c>
      <c r="B26" s="4">
        <v>-5</v>
      </c>
      <c r="C26" s="6">
        <v>-2362</v>
      </c>
    </row>
    <row r="27" spans="1:3">
      <c r="A27" s="2" t="s">
        <v>127</v>
      </c>
      <c r="B27" s="6">
        <v>20888</v>
      </c>
      <c r="C27" s="6">
        <v>131221</v>
      </c>
    </row>
    <row r="28" spans="1:3">
      <c r="A28" s="2" t="s">
        <v>130</v>
      </c>
      <c r="B28" s="4">
        <v>-122</v>
      </c>
      <c r="C28" s="4">
        <v>-102</v>
      </c>
    </row>
    <row r="29" spans="1:3">
      <c r="A29" s="2" t="s">
        <v>133</v>
      </c>
      <c r="B29" s="6">
        <v>-2070</v>
      </c>
      <c r="C29" s="4" t="s">
        <v>5</v>
      </c>
    </row>
    <row r="30" spans="1:3">
      <c r="A30" s="2" t="s">
        <v>132</v>
      </c>
      <c r="B30" s="6">
        <v>-3272</v>
      </c>
      <c r="C30" s="4" t="s">
        <v>5</v>
      </c>
    </row>
    <row r="31" spans="1:3">
      <c r="A31" s="2" t="s">
        <v>131</v>
      </c>
      <c r="B31" s="4" t="s">
        <v>5</v>
      </c>
      <c r="C31" s="6">
        <v>51500</v>
      </c>
    </row>
    <row r="32" spans="1:3">
      <c r="A32" s="2" t="s">
        <v>134</v>
      </c>
      <c r="B32" s="4" t="s">
        <v>5</v>
      </c>
      <c r="C32" s="6">
        <v>-1540</v>
      </c>
    </row>
    <row r="33" spans="1:3">
      <c r="A33" s="2" t="s">
        <v>135</v>
      </c>
      <c r="B33" s="4" t="s">
        <v>5</v>
      </c>
      <c r="C33" s="6">
        <v>-1563</v>
      </c>
    </row>
    <row r="34" spans="1:3" ht="30">
      <c r="A34" s="2" t="s">
        <v>136</v>
      </c>
      <c r="B34" s="6">
        <v>-5464</v>
      </c>
      <c r="C34" s="6">
        <v>48295</v>
      </c>
    </row>
    <row r="35" spans="1:3" ht="30">
      <c r="A35" s="2" t="s">
        <v>137</v>
      </c>
      <c r="B35" s="4">
        <v>123</v>
      </c>
      <c r="C35" s="6">
        <v>7375</v>
      </c>
    </row>
    <row r="36" spans="1:3" ht="30">
      <c r="A36" s="2" t="s">
        <v>138</v>
      </c>
      <c r="B36" s="4">
        <v>628</v>
      </c>
      <c r="C36" s="4">
        <v>514</v>
      </c>
    </row>
    <row r="37" spans="1:3" ht="30">
      <c r="A37" s="2" t="s">
        <v>139</v>
      </c>
      <c r="B37" s="4">
        <v>751</v>
      </c>
      <c r="C37" s="6">
        <v>7889</v>
      </c>
    </row>
    <row r="38" spans="1:3">
      <c r="A38" s="2" t="s">
        <v>853</v>
      </c>
      <c r="B38" s="4" t="s">
        <v>5</v>
      </c>
      <c r="C38" s="4" t="s">
        <v>5</v>
      </c>
    </row>
    <row r="39" spans="1:3" ht="30">
      <c r="A39" s="3" t="s">
        <v>859</v>
      </c>
      <c r="B39" s="4" t="s">
        <v>5</v>
      </c>
      <c r="C39" s="4" t="s">
        <v>5</v>
      </c>
    </row>
    <row r="40" spans="1:3" ht="30">
      <c r="A40" s="2" t="s">
        <v>657</v>
      </c>
      <c r="B40" s="6">
        <v>69096</v>
      </c>
      <c r="C40" s="6">
        <v>72777</v>
      </c>
    </row>
    <row r="41" spans="1:3" ht="30">
      <c r="A41" s="2" t="s">
        <v>663</v>
      </c>
      <c r="B41" s="6">
        <v>-33880</v>
      </c>
      <c r="C41" s="6">
        <v>31495</v>
      </c>
    </row>
    <row r="42" spans="1:3" ht="30">
      <c r="A42" s="2" t="s">
        <v>123</v>
      </c>
      <c r="B42" s="6">
        <v>-4417</v>
      </c>
      <c r="C42" s="6">
        <v>6676</v>
      </c>
    </row>
    <row r="43" spans="1:3" ht="30">
      <c r="A43" s="2" t="s">
        <v>124</v>
      </c>
      <c r="B43" s="6">
        <v>-48423</v>
      </c>
      <c r="C43" s="6">
        <v>-94237</v>
      </c>
    </row>
    <row r="44" spans="1:3">
      <c r="A44" s="2" t="s">
        <v>125</v>
      </c>
      <c r="B44" s="6">
        <v>-4921</v>
      </c>
      <c r="C44" s="4" t="s">
        <v>5</v>
      </c>
    </row>
    <row r="45" spans="1:3" ht="30">
      <c r="A45" s="2" t="s">
        <v>126</v>
      </c>
      <c r="B45" s="4">
        <v>506</v>
      </c>
      <c r="C45" s="6">
        <v>17320</v>
      </c>
    </row>
    <row r="46" spans="1:3">
      <c r="A46" s="2" t="s">
        <v>127</v>
      </c>
      <c r="B46" s="6">
        <v>-91135</v>
      </c>
      <c r="C46" s="6">
        <v>-38746</v>
      </c>
    </row>
    <row r="47" spans="1:3">
      <c r="A47" s="2" t="s">
        <v>129</v>
      </c>
      <c r="B47" s="6">
        <v>88678</v>
      </c>
      <c r="C47" s="6">
        <v>6757</v>
      </c>
    </row>
    <row r="48" spans="1:3">
      <c r="A48" s="2" t="s">
        <v>130</v>
      </c>
      <c r="B48" s="6">
        <v>-4500</v>
      </c>
      <c r="C48" s="6">
        <v>-54885</v>
      </c>
    </row>
    <row r="49" spans="1:3">
      <c r="A49" s="2" t="s">
        <v>133</v>
      </c>
      <c r="B49" s="4">
        <v>-651</v>
      </c>
      <c r="C49" s="4" t="s">
        <v>5</v>
      </c>
    </row>
    <row r="50" spans="1:3">
      <c r="A50" s="2" t="s">
        <v>44</v>
      </c>
      <c r="B50" s="4">
        <v>7</v>
      </c>
      <c r="C50" s="4" t="s">
        <v>5</v>
      </c>
    </row>
    <row r="51" spans="1:3" ht="30">
      <c r="A51" s="2" t="s">
        <v>136</v>
      </c>
      <c r="B51" s="6">
        <v>83534</v>
      </c>
      <c r="C51" s="6">
        <v>-48128</v>
      </c>
    </row>
    <row r="52" spans="1:3" ht="30">
      <c r="A52" s="2" t="s">
        <v>137</v>
      </c>
      <c r="B52" s="6">
        <v>61495</v>
      </c>
      <c r="C52" s="6">
        <v>-14097</v>
      </c>
    </row>
    <row r="53" spans="1:3" ht="30">
      <c r="A53" s="2" t="s">
        <v>138</v>
      </c>
      <c r="B53" s="6">
        <v>90225</v>
      </c>
      <c r="C53" s="6">
        <v>68148</v>
      </c>
    </row>
    <row r="54" spans="1:3" ht="30">
      <c r="A54" s="2" t="s">
        <v>139</v>
      </c>
      <c r="B54" s="6">
        <v>151720</v>
      </c>
      <c r="C54" s="6">
        <v>54051</v>
      </c>
    </row>
    <row r="55" spans="1:3">
      <c r="A55" s="2" t="s">
        <v>854</v>
      </c>
      <c r="B55" s="4" t="s">
        <v>5</v>
      </c>
      <c r="C55" s="4" t="s">
        <v>5</v>
      </c>
    </row>
    <row r="56" spans="1:3" ht="30">
      <c r="A56" s="3" t="s">
        <v>859</v>
      </c>
      <c r="B56" s="4" t="s">
        <v>5</v>
      </c>
      <c r="C56" s="4" t="s">
        <v>5</v>
      </c>
    </row>
    <row r="57" spans="1:3" ht="30">
      <c r="A57" s="2" t="s">
        <v>657</v>
      </c>
      <c r="B57" s="6">
        <v>2409</v>
      </c>
      <c r="C57" s="6">
        <v>4566</v>
      </c>
    </row>
    <row r="58" spans="1:3" ht="30">
      <c r="A58" s="2" t="s">
        <v>663</v>
      </c>
      <c r="B58" s="6">
        <v>-1743</v>
      </c>
      <c r="C58" s="6">
        <v>-3134</v>
      </c>
    </row>
    <row r="59" spans="1:3" ht="30">
      <c r="A59" s="2" t="s">
        <v>124</v>
      </c>
      <c r="B59" s="4">
        <v>-671</v>
      </c>
      <c r="C59" s="6">
        <v>-1436</v>
      </c>
    </row>
    <row r="60" spans="1:3">
      <c r="A60" s="2" t="s">
        <v>127</v>
      </c>
      <c r="B60" s="6">
        <v>-2414</v>
      </c>
      <c r="C60" s="6">
        <v>-4570</v>
      </c>
    </row>
    <row r="61" spans="1:3" ht="30">
      <c r="A61" s="2" t="s">
        <v>137</v>
      </c>
      <c r="B61" s="4">
        <v>-5</v>
      </c>
      <c r="C61" s="4">
        <v>-4</v>
      </c>
    </row>
    <row r="62" spans="1:3" ht="30">
      <c r="A62" s="2" t="s">
        <v>138</v>
      </c>
      <c r="B62" s="4">
        <v>5</v>
      </c>
      <c r="C62" s="4">
        <v>9</v>
      </c>
    </row>
    <row r="63" spans="1:3" ht="30">
      <c r="A63" s="2" t="s">
        <v>139</v>
      </c>
      <c r="B63" s="4" t="s">
        <v>5</v>
      </c>
      <c r="C63" s="4">
        <v>5</v>
      </c>
    </row>
    <row r="64" spans="1:3">
      <c r="A64" s="2" t="s">
        <v>855</v>
      </c>
      <c r="B64" s="4" t="s">
        <v>5</v>
      </c>
      <c r="C64" s="4" t="s">
        <v>5</v>
      </c>
    </row>
    <row r="65" spans="1:3" ht="30">
      <c r="A65" s="3" t="s">
        <v>859</v>
      </c>
      <c r="B65" s="4" t="s">
        <v>5</v>
      </c>
      <c r="C65" s="4" t="s">
        <v>5</v>
      </c>
    </row>
    <row r="66" spans="1:3" ht="30">
      <c r="A66" s="2" t="s">
        <v>657</v>
      </c>
      <c r="B66" s="6">
        <v>-14730</v>
      </c>
      <c r="C66" s="6">
        <v>161944</v>
      </c>
    </row>
    <row r="67" spans="1:3" ht="30">
      <c r="A67" s="2" t="s">
        <v>663</v>
      </c>
      <c r="B67" s="6">
        <v>14730</v>
      </c>
      <c r="C67" s="6">
        <v>-161944</v>
      </c>
    </row>
    <row r="68" spans="1:3">
      <c r="A68" s="2" t="s">
        <v>127</v>
      </c>
      <c r="B68" s="8">
        <v>14730</v>
      </c>
      <c r="C68" s="8">
        <v>-161944</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5" width="12.28515625" bestFit="1" customWidth="1"/>
  </cols>
  <sheetData>
    <row r="1" spans="1:5" ht="15" customHeight="1">
      <c r="A1" s="1" t="s">
        <v>83</v>
      </c>
      <c r="B1" s="7" t="s">
        <v>84</v>
      </c>
      <c r="C1" s="7"/>
      <c r="D1" s="7" t="s">
        <v>1</v>
      </c>
      <c r="E1" s="7"/>
    </row>
    <row r="2" spans="1:5" ht="30">
      <c r="A2" s="1" t="s">
        <v>25</v>
      </c>
      <c r="B2" s="1" t="s">
        <v>2</v>
      </c>
      <c r="C2" s="1" t="s">
        <v>85</v>
      </c>
      <c r="D2" s="1" t="s">
        <v>2</v>
      </c>
      <c r="E2" s="1" t="s">
        <v>85</v>
      </c>
    </row>
    <row r="3" spans="1:5">
      <c r="A3" s="3" t="s">
        <v>86</v>
      </c>
      <c r="B3" s="4" t="s">
        <v>5</v>
      </c>
      <c r="C3" s="4" t="s">
        <v>5</v>
      </c>
      <c r="D3" s="4" t="s">
        <v>5</v>
      </c>
      <c r="E3" s="4" t="s">
        <v>5</v>
      </c>
    </row>
    <row r="4" spans="1:5">
      <c r="A4" s="2" t="s">
        <v>87</v>
      </c>
      <c r="B4" s="8">
        <v>14035</v>
      </c>
      <c r="C4" s="8">
        <v>15268</v>
      </c>
      <c r="D4" s="8">
        <v>48469</v>
      </c>
      <c r="E4" s="8">
        <v>47760</v>
      </c>
    </row>
    <row r="5" spans="1:5">
      <c r="A5" s="2" t="s">
        <v>88</v>
      </c>
      <c r="B5" s="6">
        <v>16565</v>
      </c>
      <c r="C5" s="6">
        <v>24797</v>
      </c>
      <c r="D5" s="6">
        <v>55335</v>
      </c>
      <c r="E5" s="6">
        <v>74588</v>
      </c>
    </row>
    <row r="6" spans="1:5">
      <c r="A6" s="2" t="s">
        <v>89</v>
      </c>
      <c r="B6" s="6">
        <v>4631</v>
      </c>
      <c r="C6" s="6">
        <v>-1729</v>
      </c>
      <c r="D6" s="6">
        <v>-4009</v>
      </c>
      <c r="E6" s="6">
        <v>-2204</v>
      </c>
    </row>
    <row r="7" spans="1:5">
      <c r="A7" s="2" t="s">
        <v>90</v>
      </c>
      <c r="B7" s="6">
        <v>35231</v>
      </c>
      <c r="C7" s="6">
        <v>38336</v>
      </c>
      <c r="D7" s="6">
        <v>99795</v>
      </c>
      <c r="E7" s="6">
        <v>120144</v>
      </c>
    </row>
    <row r="8" spans="1:5">
      <c r="A8" s="3" t="s">
        <v>91</v>
      </c>
      <c r="B8" s="4" t="s">
        <v>5</v>
      </c>
      <c r="C8" s="4" t="s">
        <v>5</v>
      </c>
      <c r="D8" s="4" t="s">
        <v>5</v>
      </c>
      <c r="E8" s="4" t="s">
        <v>5</v>
      </c>
    </row>
    <row r="9" spans="1:5">
      <c r="A9" s="2" t="s">
        <v>92</v>
      </c>
      <c r="B9" s="6">
        <v>6574</v>
      </c>
      <c r="C9" s="6">
        <v>7253</v>
      </c>
      <c r="D9" s="6">
        <v>20240</v>
      </c>
      <c r="E9" s="6">
        <v>23192</v>
      </c>
    </row>
    <row r="10" spans="1:5">
      <c r="A10" s="2" t="s">
        <v>93</v>
      </c>
      <c r="B10" s="6">
        <v>1827</v>
      </c>
      <c r="C10" s="6">
        <v>1992</v>
      </c>
      <c r="D10" s="6">
        <v>5991</v>
      </c>
      <c r="E10" s="6">
        <v>5902</v>
      </c>
    </row>
    <row r="11" spans="1:5">
      <c r="A11" s="2" t="s">
        <v>94</v>
      </c>
      <c r="B11" s="4">
        <v>16</v>
      </c>
      <c r="C11" s="6">
        <v>1151</v>
      </c>
      <c r="D11" s="6">
        <v>2131</v>
      </c>
      <c r="E11" s="6">
        <v>2609</v>
      </c>
    </row>
    <row r="12" spans="1:5" ht="30">
      <c r="A12" s="2" t="s">
        <v>95</v>
      </c>
      <c r="B12" s="6">
        <v>17036</v>
      </c>
      <c r="C12" s="6">
        <v>310090</v>
      </c>
      <c r="D12" s="6">
        <v>58941</v>
      </c>
      <c r="E12" s="6">
        <v>346271</v>
      </c>
    </row>
    <row r="13" spans="1:5">
      <c r="A13" s="2" t="s">
        <v>96</v>
      </c>
      <c r="B13" s="6">
        <v>2752</v>
      </c>
      <c r="C13" s="6">
        <v>4594</v>
      </c>
      <c r="D13" s="6">
        <v>9188</v>
      </c>
      <c r="E13" s="6">
        <v>14223</v>
      </c>
    </row>
    <row r="14" spans="1:5">
      <c r="A14" s="2" t="s">
        <v>97</v>
      </c>
      <c r="B14" s="6">
        <v>28205</v>
      </c>
      <c r="C14" s="6">
        <v>325080</v>
      </c>
      <c r="D14" s="6">
        <v>96491</v>
      </c>
      <c r="E14" s="6">
        <v>392197</v>
      </c>
    </row>
    <row r="15" spans="1:5">
      <c r="A15" s="2" t="s">
        <v>98</v>
      </c>
      <c r="B15" s="6">
        <v>7026</v>
      </c>
      <c r="C15" s="6">
        <v>-286744</v>
      </c>
      <c r="D15" s="6">
        <v>3304</v>
      </c>
      <c r="E15" s="6">
        <v>-272053</v>
      </c>
    </row>
    <row r="16" spans="1:5">
      <c r="A16" s="3" t="s">
        <v>99</v>
      </c>
      <c r="B16" s="4" t="s">
        <v>5</v>
      </c>
      <c r="C16" s="4" t="s">
        <v>5</v>
      </c>
      <c r="D16" s="4" t="s">
        <v>5</v>
      </c>
      <c r="E16" s="4" t="s">
        <v>5</v>
      </c>
    </row>
    <row r="17" spans="1:5">
      <c r="A17" s="2" t="s">
        <v>100</v>
      </c>
      <c r="B17" s="6">
        <v>-8578</v>
      </c>
      <c r="C17" s="6">
        <v>-7813</v>
      </c>
      <c r="D17" s="6">
        <v>-24567</v>
      </c>
      <c r="E17" s="6">
        <v>-22362</v>
      </c>
    </row>
    <row r="18" spans="1:5">
      <c r="A18" s="2" t="s">
        <v>101</v>
      </c>
      <c r="B18" s="4">
        <v>-335</v>
      </c>
      <c r="C18" s="4">
        <v>-5</v>
      </c>
      <c r="D18" s="4">
        <v>387</v>
      </c>
      <c r="E18" s="4">
        <v>-152</v>
      </c>
    </row>
    <row r="19" spans="1:5">
      <c r="A19" s="2" t="s">
        <v>102</v>
      </c>
      <c r="B19" s="6">
        <v>-8913</v>
      </c>
      <c r="C19" s="6">
        <v>-7818</v>
      </c>
      <c r="D19" s="6">
        <v>-24180</v>
      </c>
      <c r="E19" s="6">
        <v>-22514</v>
      </c>
    </row>
    <row r="20" spans="1:5">
      <c r="A20" s="2" t="s">
        <v>103</v>
      </c>
      <c r="B20" s="6">
        <v>-1887</v>
      </c>
      <c r="C20" s="6">
        <v>-294562</v>
      </c>
      <c r="D20" s="6">
        <v>-20876</v>
      </c>
      <c r="E20" s="6">
        <v>-294567</v>
      </c>
    </row>
    <row r="21" spans="1:5">
      <c r="A21" s="2" t="s">
        <v>104</v>
      </c>
      <c r="B21" s="6">
        <v>-3077</v>
      </c>
      <c r="C21" s="6">
        <v>-109241</v>
      </c>
      <c r="D21" s="6">
        <v>-6953</v>
      </c>
      <c r="E21" s="6">
        <v>-109267</v>
      </c>
    </row>
    <row r="22" spans="1:5" ht="30">
      <c r="A22" s="2" t="s">
        <v>105</v>
      </c>
      <c r="B22" s="6">
        <v>1190</v>
      </c>
      <c r="C22" s="6">
        <v>-185321</v>
      </c>
      <c r="D22" s="6">
        <v>-13923</v>
      </c>
      <c r="E22" s="6">
        <v>-185300</v>
      </c>
    </row>
    <row r="23" spans="1:5" ht="30">
      <c r="A23" s="2" t="s">
        <v>106</v>
      </c>
      <c r="B23" s="4" t="s">
        <v>5</v>
      </c>
      <c r="C23" s="4">
        <v>224</v>
      </c>
      <c r="D23" s="4">
        <v>746</v>
      </c>
      <c r="E23" s="6">
        <v>1174</v>
      </c>
    </row>
    <row r="24" spans="1:5" ht="30">
      <c r="A24" s="2" t="s">
        <v>107</v>
      </c>
      <c r="B24" s="8">
        <v>1190</v>
      </c>
      <c r="C24" s="8">
        <v>-185545</v>
      </c>
      <c r="D24" s="8">
        <v>-14669</v>
      </c>
      <c r="E24" s="8">
        <v>-186474</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28515625" bestFit="1" customWidth="1"/>
  </cols>
  <sheetData>
    <row r="1" spans="1:3" ht="15" customHeight="1">
      <c r="A1" s="1" t="s">
        <v>108</v>
      </c>
      <c r="B1" s="7" t="s">
        <v>1</v>
      </c>
      <c r="C1" s="7"/>
    </row>
    <row r="2" spans="1:3" ht="30">
      <c r="A2" s="1" t="s">
        <v>25</v>
      </c>
      <c r="B2" s="1" t="s">
        <v>2</v>
      </c>
      <c r="C2" s="1" t="s">
        <v>85</v>
      </c>
    </row>
    <row r="3" spans="1:3">
      <c r="A3" s="3" t="s">
        <v>109</v>
      </c>
      <c r="B3" s="4" t="s">
        <v>5</v>
      </c>
      <c r="C3" s="4" t="s">
        <v>5</v>
      </c>
    </row>
    <row r="4" spans="1:3" ht="30">
      <c r="A4" s="2" t="s">
        <v>110</v>
      </c>
      <c r="B4" s="8">
        <v>-13923</v>
      </c>
      <c r="C4" s="8">
        <v>-185300</v>
      </c>
    </row>
    <row r="5" spans="1:3" ht="45">
      <c r="A5" s="3" t="s">
        <v>111</v>
      </c>
      <c r="B5" s="4" t="s">
        <v>5</v>
      </c>
      <c r="C5" s="4" t="s">
        <v>5</v>
      </c>
    </row>
    <row r="6" spans="1:3" ht="30">
      <c r="A6" s="2" t="s">
        <v>95</v>
      </c>
      <c r="B6" s="6">
        <v>60596</v>
      </c>
      <c r="C6" s="6">
        <v>347653</v>
      </c>
    </row>
    <row r="7" spans="1:3">
      <c r="A7" s="2" t="s">
        <v>61</v>
      </c>
      <c r="B7" s="6">
        <v>-6582</v>
      </c>
      <c r="C7" s="6">
        <v>-103636</v>
      </c>
    </row>
    <row r="8" spans="1:3">
      <c r="A8" s="2" t="s">
        <v>112</v>
      </c>
      <c r="B8" s="4">
        <v>12</v>
      </c>
      <c r="C8" s="4" t="s">
        <v>5</v>
      </c>
    </row>
    <row r="9" spans="1:3" ht="30">
      <c r="A9" s="2" t="s">
        <v>113</v>
      </c>
      <c r="B9" s="4">
        <v>343</v>
      </c>
      <c r="C9" s="4" t="s">
        <v>5</v>
      </c>
    </row>
    <row r="10" spans="1:3">
      <c r="A10" s="3" t="s">
        <v>114</v>
      </c>
      <c r="B10" s="4" t="s">
        <v>5</v>
      </c>
      <c r="C10" s="4" t="s">
        <v>5</v>
      </c>
    </row>
    <row r="11" spans="1:3">
      <c r="A11" s="2" t="s">
        <v>115</v>
      </c>
      <c r="B11" s="6">
        <v>7245</v>
      </c>
      <c r="C11" s="6">
        <v>5729</v>
      </c>
    </row>
    <row r="12" spans="1:3">
      <c r="A12" s="2" t="s">
        <v>116</v>
      </c>
      <c r="B12" s="4">
        <v>-602</v>
      </c>
      <c r="C12" s="6">
        <v>1438</v>
      </c>
    </row>
    <row r="13" spans="1:3">
      <c r="A13" s="2" t="s">
        <v>117</v>
      </c>
      <c r="B13" s="4">
        <v>645</v>
      </c>
      <c r="C13" s="6">
        <v>-2327</v>
      </c>
    </row>
    <row r="14" spans="1:3">
      <c r="A14" s="2" t="s">
        <v>118</v>
      </c>
      <c r="B14" s="6">
        <v>-2946</v>
      </c>
      <c r="C14" s="6">
        <v>1748</v>
      </c>
    </row>
    <row r="15" spans="1:3" ht="30">
      <c r="A15" s="2" t="s">
        <v>48</v>
      </c>
      <c r="B15" s="4">
        <v>-917</v>
      </c>
      <c r="C15" s="6">
        <v>1714</v>
      </c>
    </row>
    <row r="16" spans="1:3">
      <c r="A16" s="2" t="s">
        <v>49</v>
      </c>
      <c r="B16" s="6">
        <v>-2973</v>
      </c>
      <c r="C16" s="6">
        <v>-6033</v>
      </c>
    </row>
    <row r="17" spans="1:3" ht="30">
      <c r="A17" s="2" t="s">
        <v>119</v>
      </c>
      <c r="B17" s="6">
        <v>7812</v>
      </c>
      <c r="C17" s="6">
        <v>9375</v>
      </c>
    </row>
    <row r="18" spans="1:3">
      <c r="A18" s="2" t="s">
        <v>51</v>
      </c>
      <c r="B18" s="4">
        <v>-25</v>
      </c>
      <c r="C18" s="4">
        <v>471</v>
      </c>
    </row>
    <row r="19" spans="1:3" ht="30">
      <c r="A19" s="2" t="s">
        <v>120</v>
      </c>
      <c r="B19" s="6">
        <v>-7284</v>
      </c>
      <c r="C19" s="6">
        <v>-3479</v>
      </c>
    </row>
    <row r="20" spans="1:3">
      <c r="A20" s="2" t="s">
        <v>62</v>
      </c>
      <c r="B20" s="4">
        <v>73</v>
      </c>
      <c r="C20" s="4">
        <v>-207</v>
      </c>
    </row>
    <row r="21" spans="1:3" ht="30">
      <c r="A21" s="2" t="s">
        <v>121</v>
      </c>
      <c r="B21" s="6">
        <v>41474</v>
      </c>
      <c r="C21" s="6">
        <v>67146</v>
      </c>
    </row>
    <row r="22" spans="1:3">
      <c r="A22" s="3" t="s">
        <v>122</v>
      </c>
      <c r="B22" s="4" t="s">
        <v>5</v>
      </c>
      <c r="C22" s="4" t="s">
        <v>5</v>
      </c>
    </row>
    <row r="23" spans="1:3" ht="30">
      <c r="A23" s="2" t="s">
        <v>123</v>
      </c>
      <c r="B23" s="6">
        <v>-4417</v>
      </c>
      <c r="C23" s="6">
        <v>6676</v>
      </c>
    </row>
    <row r="24" spans="1:3" ht="30">
      <c r="A24" s="2" t="s">
        <v>124</v>
      </c>
      <c r="B24" s="6">
        <v>-49099</v>
      </c>
      <c r="C24" s="6">
        <v>-98035</v>
      </c>
    </row>
    <row r="25" spans="1:3">
      <c r="A25" s="2" t="s">
        <v>125</v>
      </c>
      <c r="B25" s="6">
        <v>-4921</v>
      </c>
      <c r="C25" s="4" t="s">
        <v>5</v>
      </c>
    </row>
    <row r="26" spans="1:3" ht="30">
      <c r="A26" s="2" t="s">
        <v>126</v>
      </c>
      <c r="B26" s="4">
        <v>506</v>
      </c>
      <c r="C26" s="6">
        <v>17320</v>
      </c>
    </row>
    <row r="27" spans="1:3">
      <c r="A27" s="2" t="s">
        <v>127</v>
      </c>
      <c r="B27" s="6">
        <v>-57931</v>
      </c>
      <c r="C27" s="6">
        <v>-74039</v>
      </c>
    </row>
    <row r="28" spans="1:3">
      <c r="A28" s="3" t="s">
        <v>128</v>
      </c>
      <c r="B28" s="4" t="s">
        <v>5</v>
      </c>
      <c r="C28" s="4" t="s">
        <v>5</v>
      </c>
    </row>
    <row r="29" spans="1:3">
      <c r="A29" s="2" t="s">
        <v>129</v>
      </c>
      <c r="B29" s="6">
        <v>88678</v>
      </c>
      <c r="C29" s="6">
        <v>6757</v>
      </c>
    </row>
    <row r="30" spans="1:3">
      <c r="A30" s="2" t="s">
        <v>130</v>
      </c>
      <c r="B30" s="6">
        <v>-4622</v>
      </c>
      <c r="C30" s="6">
        <v>-54987</v>
      </c>
    </row>
    <row r="31" spans="1:3">
      <c r="A31" s="2" t="s">
        <v>131</v>
      </c>
      <c r="B31" s="4" t="s">
        <v>5</v>
      </c>
      <c r="C31" s="6">
        <v>51500</v>
      </c>
    </row>
    <row r="32" spans="1:3">
      <c r="A32" s="2" t="s">
        <v>132</v>
      </c>
      <c r="B32" s="6">
        <v>-3272</v>
      </c>
      <c r="C32" s="4" t="s">
        <v>5</v>
      </c>
    </row>
    <row r="33" spans="1:3">
      <c r="A33" s="2" t="s">
        <v>133</v>
      </c>
      <c r="B33" s="6">
        <v>-2721</v>
      </c>
      <c r="C33" s="4" t="s">
        <v>5</v>
      </c>
    </row>
    <row r="34" spans="1:3">
      <c r="A34" s="2" t="s">
        <v>134</v>
      </c>
      <c r="B34" s="4" t="s">
        <v>5</v>
      </c>
      <c r="C34" s="6">
        <v>-1540</v>
      </c>
    </row>
    <row r="35" spans="1:3">
      <c r="A35" s="2" t="s">
        <v>135</v>
      </c>
      <c r="B35" s="4" t="s">
        <v>5</v>
      </c>
      <c r="C35" s="6">
        <v>-1563</v>
      </c>
    </row>
    <row r="36" spans="1:3">
      <c r="A36" s="2" t="s">
        <v>44</v>
      </c>
      <c r="B36" s="4">
        <v>7</v>
      </c>
      <c r="C36" s="4" t="s">
        <v>5</v>
      </c>
    </row>
    <row r="37" spans="1:3" ht="30">
      <c r="A37" s="2" t="s">
        <v>136</v>
      </c>
      <c r="B37" s="6">
        <v>78070</v>
      </c>
      <c r="C37" s="4">
        <v>167</v>
      </c>
    </row>
    <row r="38" spans="1:3" ht="30">
      <c r="A38" s="2" t="s">
        <v>137</v>
      </c>
      <c r="B38" s="6">
        <v>61613</v>
      </c>
      <c r="C38" s="6">
        <v>-6726</v>
      </c>
    </row>
    <row r="39" spans="1:3" ht="30">
      <c r="A39" s="2" t="s">
        <v>138</v>
      </c>
      <c r="B39" s="6">
        <v>90858</v>
      </c>
      <c r="C39" s="6">
        <v>68671</v>
      </c>
    </row>
    <row r="40" spans="1:3" ht="30">
      <c r="A40" s="2" t="s">
        <v>139</v>
      </c>
      <c r="B40" s="8">
        <v>152471</v>
      </c>
      <c r="C40" s="8">
        <v>61945</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7" t="s">
        <v>140</v>
      </c>
      <c r="B1" s="1" t="s">
        <v>1</v>
      </c>
    </row>
    <row r="2" spans="1:2">
      <c r="A2" s="7"/>
      <c r="B2" s="1" t="s">
        <v>2</v>
      </c>
    </row>
    <row r="3" spans="1:2" ht="30">
      <c r="A3" s="3" t="s">
        <v>141</v>
      </c>
      <c r="B3" s="4" t="s">
        <v>5</v>
      </c>
    </row>
    <row r="4" spans="1:2">
      <c r="A4" s="13" t="s">
        <v>140</v>
      </c>
      <c r="B4" s="4" t="s">
        <v>5</v>
      </c>
    </row>
    <row r="5" spans="1:2">
      <c r="A5" s="13"/>
      <c r="B5" s="10" t="s">
        <v>142</v>
      </c>
    </row>
    <row r="6" spans="1:2">
      <c r="A6" s="13"/>
      <c r="B6" s="10"/>
    </row>
    <row r="7" spans="1:2" ht="128.25">
      <c r="A7" s="13"/>
      <c r="B7" s="11" t="s">
        <v>143</v>
      </c>
    </row>
    <row r="8" spans="1:2">
      <c r="A8" s="13"/>
      <c r="B8" s="12"/>
    </row>
  </sheetData>
  <mergeCells count="2">
    <mergeCell ref="A1:A2"/>
    <mergeCell ref="A4:A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1"/>
  <sheetViews>
    <sheetView showGridLines="0" workbookViewId="0"/>
  </sheetViews>
  <sheetFormatPr defaultRowHeight="15"/>
  <cols>
    <col min="1" max="1" width="36.5703125" bestFit="1" customWidth="1"/>
    <col min="2" max="2" width="36.5703125" customWidth="1"/>
    <col min="3" max="3" width="4" customWidth="1"/>
    <col min="4" max="4" width="14.140625" customWidth="1"/>
  </cols>
  <sheetData>
    <row r="1" spans="1:4" ht="15" customHeight="1">
      <c r="A1" s="7" t="s">
        <v>144</v>
      </c>
      <c r="B1" s="7" t="s">
        <v>1</v>
      </c>
      <c r="C1" s="7"/>
      <c r="D1" s="7"/>
    </row>
    <row r="2" spans="1:4" ht="15" customHeight="1">
      <c r="A2" s="7"/>
      <c r="B2" s="7" t="s">
        <v>2</v>
      </c>
      <c r="C2" s="7"/>
      <c r="D2" s="7"/>
    </row>
    <row r="3" spans="1:4" ht="30">
      <c r="A3" s="3" t="s">
        <v>145</v>
      </c>
      <c r="B3" s="29" t="s">
        <v>5</v>
      </c>
      <c r="C3" s="29"/>
      <c r="D3" s="29"/>
    </row>
    <row r="4" spans="1:4" ht="15" customHeight="1">
      <c r="A4" s="13" t="s">
        <v>144</v>
      </c>
      <c r="B4" s="29" t="s">
        <v>5</v>
      </c>
      <c r="C4" s="29"/>
      <c r="D4" s="29"/>
    </row>
    <row r="5" spans="1:4">
      <c r="A5" s="13"/>
      <c r="B5" s="30" t="s">
        <v>146</v>
      </c>
      <c r="C5" s="30"/>
      <c r="D5" s="30"/>
    </row>
    <row r="6" spans="1:4">
      <c r="A6" s="13"/>
      <c r="B6" s="30"/>
      <c r="C6" s="30"/>
      <c r="D6" s="30"/>
    </row>
    <row r="7" spans="1:4">
      <c r="A7" s="13"/>
      <c r="B7" s="31" t="s">
        <v>147</v>
      </c>
      <c r="C7" s="31"/>
      <c r="D7" s="31"/>
    </row>
    <row r="8" spans="1:4">
      <c r="A8" s="13"/>
      <c r="B8" s="30"/>
      <c r="C8" s="30"/>
      <c r="D8" s="30"/>
    </row>
    <row r="9" spans="1:4" ht="153" customHeight="1">
      <c r="A9" s="13"/>
      <c r="B9" s="32" t="s">
        <v>148</v>
      </c>
      <c r="C9" s="32"/>
      <c r="D9" s="32"/>
    </row>
    <row r="10" spans="1:4">
      <c r="A10" s="13"/>
      <c r="B10" s="32"/>
      <c r="C10" s="32"/>
      <c r="D10" s="32"/>
    </row>
    <row r="11" spans="1:4" ht="127.5" customHeight="1">
      <c r="A11" s="13"/>
      <c r="B11" s="32" t="s">
        <v>149</v>
      </c>
      <c r="C11" s="32"/>
      <c r="D11" s="32"/>
    </row>
    <row r="12" spans="1:4">
      <c r="A12" s="13"/>
      <c r="B12" s="32"/>
      <c r="C12" s="32"/>
      <c r="D12" s="32"/>
    </row>
    <row r="13" spans="1:4">
      <c r="A13" s="13"/>
      <c r="B13" s="33" t="s">
        <v>150</v>
      </c>
      <c r="C13" s="33"/>
      <c r="D13" s="33"/>
    </row>
    <row r="14" spans="1:4">
      <c r="A14" s="13"/>
      <c r="B14" s="32"/>
      <c r="C14" s="32"/>
      <c r="D14" s="32"/>
    </row>
    <row r="15" spans="1:4" ht="102" customHeight="1">
      <c r="A15" s="13"/>
      <c r="B15" s="32" t="s">
        <v>151</v>
      </c>
      <c r="C15" s="32"/>
      <c r="D15" s="32"/>
    </row>
    <row r="16" spans="1:4">
      <c r="A16" s="13"/>
      <c r="B16" s="32"/>
      <c r="C16" s="32"/>
      <c r="D16" s="32"/>
    </row>
    <row r="17" spans="1:4">
      <c r="A17" s="13"/>
      <c r="B17" s="33" t="s">
        <v>152</v>
      </c>
      <c r="C17" s="33"/>
      <c r="D17" s="33"/>
    </row>
    <row r="18" spans="1:4">
      <c r="A18" s="13"/>
      <c r="B18" s="33"/>
      <c r="C18" s="33"/>
      <c r="D18" s="33"/>
    </row>
    <row r="19" spans="1:4" ht="204" customHeight="1">
      <c r="A19" s="13"/>
      <c r="B19" s="32" t="s">
        <v>153</v>
      </c>
      <c r="C19" s="32"/>
      <c r="D19" s="32"/>
    </row>
    <row r="20" spans="1:4">
      <c r="A20" s="13"/>
      <c r="B20" s="32"/>
      <c r="C20" s="32"/>
      <c r="D20" s="32"/>
    </row>
    <row r="21" spans="1:4" ht="89.25" customHeight="1">
      <c r="A21" s="13"/>
      <c r="B21" s="32" t="s">
        <v>154</v>
      </c>
      <c r="C21" s="32"/>
      <c r="D21" s="32"/>
    </row>
    <row r="22" spans="1:4">
      <c r="A22" s="13"/>
      <c r="B22" s="32"/>
      <c r="C22" s="32"/>
      <c r="D22" s="32"/>
    </row>
    <row r="23" spans="1:4" ht="63.75" customHeight="1">
      <c r="A23" s="13"/>
      <c r="B23" s="32" t="s">
        <v>155</v>
      </c>
      <c r="C23" s="32"/>
      <c r="D23" s="32"/>
    </row>
    <row r="24" spans="1:4">
      <c r="A24" s="13"/>
      <c r="B24" s="32"/>
      <c r="C24" s="32"/>
      <c r="D24" s="32"/>
    </row>
    <row r="25" spans="1:4" ht="89.25" customHeight="1">
      <c r="A25" s="13"/>
      <c r="B25" s="32" t="s">
        <v>156</v>
      </c>
      <c r="C25" s="32"/>
      <c r="D25" s="32"/>
    </row>
    <row r="26" spans="1:4">
      <c r="A26" s="13"/>
      <c r="B26" s="32"/>
      <c r="C26" s="32"/>
      <c r="D26" s="32"/>
    </row>
    <row r="27" spans="1:4" ht="165.75" customHeight="1">
      <c r="A27" s="13"/>
      <c r="B27" s="32" t="s">
        <v>157</v>
      </c>
      <c r="C27" s="32"/>
      <c r="D27" s="32"/>
    </row>
    <row r="28" spans="1:4">
      <c r="A28" s="13"/>
      <c r="B28" s="32"/>
      <c r="C28" s="32"/>
      <c r="D28" s="32"/>
    </row>
    <row r="29" spans="1:4" ht="242.25" customHeight="1">
      <c r="A29" s="13"/>
      <c r="B29" s="32" t="s">
        <v>158</v>
      </c>
      <c r="C29" s="32"/>
      <c r="D29" s="32"/>
    </row>
    <row r="30" spans="1:4">
      <c r="A30" s="13"/>
      <c r="B30" s="32"/>
      <c r="C30" s="32"/>
      <c r="D30" s="32"/>
    </row>
    <row r="31" spans="1:4" ht="63.75" customHeight="1">
      <c r="A31" s="13"/>
      <c r="B31" s="32" t="s">
        <v>159</v>
      </c>
      <c r="C31" s="32"/>
      <c r="D31" s="32"/>
    </row>
    <row r="32" spans="1:4">
      <c r="A32" s="13"/>
      <c r="B32" s="32"/>
      <c r="C32" s="32"/>
      <c r="D32" s="32"/>
    </row>
    <row r="33" spans="1:4" ht="102" customHeight="1">
      <c r="A33" s="13"/>
      <c r="B33" s="32" t="s">
        <v>160</v>
      </c>
      <c r="C33" s="32"/>
      <c r="D33" s="32"/>
    </row>
    <row r="34" spans="1:4">
      <c r="A34" s="13"/>
      <c r="B34" s="32"/>
      <c r="C34" s="32"/>
      <c r="D34" s="32"/>
    </row>
    <row r="35" spans="1:4" ht="102" customHeight="1">
      <c r="A35" s="13"/>
      <c r="B35" s="32" t="s">
        <v>161</v>
      </c>
      <c r="C35" s="32"/>
      <c r="D35" s="32"/>
    </row>
    <row r="36" spans="1:4">
      <c r="A36" s="13"/>
      <c r="B36" s="32"/>
      <c r="C36" s="32"/>
      <c r="D36" s="32"/>
    </row>
    <row r="37" spans="1:4" ht="204" customHeight="1">
      <c r="A37" s="13"/>
      <c r="B37" s="34" t="s">
        <v>162</v>
      </c>
      <c r="C37" s="34"/>
      <c r="D37" s="34"/>
    </row>
    <row r="38" spans="1:4">
      <c r="A38" s="13"/>
      <c r="B38" s="32"/>
      <c r="C38" s="32"/>
      <c r="D38" s="32"/>
    </row>
    <row r="39" spans="1:4" ht="38.25" customHeight="1">
      <c r="A39" s="13"/>
      <c r="B39" s="32" t="s">
        <v>163</v>
      </c>
      <c r="C39" s="32"/>
      <c r="D39" s="32"/>
    </row>
    <row r="40" spans="1:4">
      <c r="A40" s="13"/>
      <c r="B40" s="33"/>
      <c r="C40" s="33"/>
      <c r="D40" s="33"/>
    </row>
    <row r="41" spans="1:4">
      <c r="A41" s="13"/>
      <c r="B41" s="33" t="s">
        <v>164</v>
      </c>
      <c r="C41" s="33"/>
      <c r="D41" s="33"/>
    </row>
    <row r="42" spans="1:4">
      <c r="A42" s="13"/>
      <c r="B42" s="32"/>
      <c r="C42" s="32"/>
      <c r="D42" s="32"/>
    </row>
    <row r="43" spans="1:4" ht="89.25" customHeight="1">
      <c r="A43" s="13"/>
      <c r="B43" s="32" t="s">
        <v>165</v>
      </c>
      <c r="C43" s="32"/>
      <c r="D43" s="32"/>
    </row>
    <row r="44" spans="1:4">
      <c r="A44" s="13"/>
      <c r="B44" s="32"/>
      <c r="C44" s="32"/>
      <c r="D44" s="32"/>
    </row>
    <row r="45" spans="1:4" ht="165.75" customHeight="1">
      <c r="A45" s="13"/>
      <c r="B45" s="32" t="s">
        <v>166</v>
      </c>
      <c r="C45" s="32"/>
      <c r="D45" s="32"/>
    </row>
    <row r="46" spans="1:4">
      <c r="A46" s="13"/>
      <c r="B46" s="35"/>
      <c r="C46" s="35"/>
      <c r="D46" s="35"/>
    </row>
    <row r="47" spans="1:4">
      <c r="A47" s="13"/>
      <c r="B47" s="33" t="s">
        <v>167</v>
      </c>
      <c r="C47" s="33"/>
      <c r="D47" s="33"/>
    </row>
    <row r="48" spans="1:4">
      <c r="A48" s="13"/>
      <c r="B48" s="33"/>
      <c r="C48" s="33"/>
      <c r="D48" s="33"/>
    </row>
    <row r="49" spans="1:4" ht="165.75" customHeight="1">
      <c r="A49" s="13"/>
      <c r="B49" s="32" t="s">
        <v>168</v>
      </c>
      <c r="C49" s="32"/>
      <c r="D49" s="32"/>
    </row>
    <row r="50" spans="1:4">
      <c r="A50" s="13"/>
      <c r="B50" s="32"/>
      <c r="C50" s="32"/>
      <c r="D50" s="32"/>
    </row>
    <row r="51" spans="1:4" ht="76.5" customHeight="1">
      <c r="A51" s="13"/>
      <c r="B51" s="32" t="s">
        <v>169</v>
      </c>
      <c r="C51" s="32"/>
      <c r="D51" s="32"/>
    </row>
    <row r="52" spans="1:4">
      <c r="A52" s="13"/>
      <c r="B52" s="32"/>
      <c r="C52" s="32"/>
      <c r="D52" s="32"/>
    </row>
    <row r="53" spans="1:4" ht="25.5" customHeight="1">
      <c r="A53" s="13"/>
      <c r="B53" s="32" t="s">
        <v>170</v>
      </c>
      <c r="C53" s="32"/>
      <c r="D53" s="32"/>
    </row>
    <row r="54" spans="1:4">
      <c r="A54" s="13"/>
      <c r="B54" s="32"/>
      <c r="C54" s="32"/>
      <c r="D54" s="32"/>
    </row>
    <row r="55" spans="1:4">
      <c r="A55" s="13"/>
      <c r="B55" s="36"/>
      <c r="C55" s="36"/>
      <c r="D55" s="36"/>
    </row>
    <row r="56" spans="1:4">
      <c r="A56" s="13"/>
      <c r="B56" s="17"/>
      <c r="C56" s="16"/>
      <c r="D56" s="16"/>
    </row>
    <row r="57" spans="1:4">
      <c r="A57" s="13"/>
      <c r="B57" s="18" t="s">
        <v>171</v>
      </c>
      <c r="C57" s="19"/>
      <c r="D57" s="16"/>
    </row>
    <row r="58" spans="1:4">
      <c r="A58" s="13"/>
      <c r="B58" s="20" t="s">
        <v>172</v>
      </c>
      <c r="C58" s="21" t="s">
        <v>173</v>
      </c>
      <c r="D58" s="22" t="s">
        <v>174</v>
      </c>
    </row>
    <row r="59" spans="1:4">
      <c r="A59" s="13"/>
      <c r="B59" s="20" t="s">
        <v>175</v>
      </c>
      <c r="C59" s="23"/>
      <c r="D59" s="22" t="s">
        <v>176</v>
      </c>
    </row>
    <row r="60" spans="1:4">
      <c r="A60" s="13"/>
      <c r="B60" s="20" t="s">
        <v>177</v>
      </c>
      <c r="C60" s="23"/>
      <c r="D60" s="22" t="s">
        <v>178</v>
      </c>
    </row>
    <row r="61" spans="1:4">
      <c r="A61" s="13"/>
      <c r="B61" s="20" t="s">
        <v>179</v>
      </c>
      <c r="C61" s="23"/>
      <c r="D61" s="24">
        <v>-7284</v>
      </c>
    </row>
    <row r="62" spans="1:4" ht="15.75" thickBot="1">
      <c r="A62" s="13"/>
      <c r="B62" s="20" t="s">
        <v>180</v>
      </c>
      <c r="C62" s="25"/>
      <c r="D62" s="26" t="s">
        <v>181</v>
      </c>
    </row>
    <row r="63" spans="1:4" ht="15.75" thickBot="1">
      <c r="A63" s="13"/>
      <c r="B63" s="20" t="s">
        <v>182</v>
      </c>
      <c r="C63" s="27" t="s">
        <v>173</v>
      </c>
      <c r="D63" s="28" t="s">
        <v>183</v>
      </c>
    </row>
    <row r="64" spans="1:4" ht="15.75" thickTop="1">
      <c r="A64" s="13"/>
      <c r="B64" s="32"/>
      <c r="C64" s="32"/>
      <c r="D64" s="32"/>
    </row>
    <row r="65" spans="1:4" ht="89.25" customHeight="1">
      <c r="A65" s="13"/>
      <c r="B65" s="32" t="s">
        <v>184</v>
      </c>
      <c r="C65" s="32"/>
      <c r="D65" s="32"/>
    </row>
    <row r="66" spans="1:4">
      <c r="A66" s="13"/>
      <c r="B66" s="32"/>
      <c r="C66" s="32"/>
      <c r="D66" s="32"/>
    </row>
    <row r="67" spans="1:4">
      <c r="A67" s="13"/>
      <c r="B67" s="33" t="s">
        <v>185</v>
      </c>
      <c r="C67" s="33"/>
      <c r="D67" s="33"/>
    </row>
    <row r="68" spans="1:4">
      <c r="A68" s="13"/>
      <c r="B68" s="33"/>
      <c r="C68" s="33"/>
      <c r="D68" s="33"/>
    </row>
    <row r="69" spans="1:4" ht="25.5" customHeight="1">
      <c r="A69" s="13"/>
      <c r="B69" s="32" t="s">
        <v>186</v>
      </c>
      <c r="C69" s="32"/>
      <c r="D69" s="32"/>
    </row>
    <row r="70" spans="1:4">
      <c r="A70" s="13"/>
      <c r="B70" s="32"/>
      <c r="C70" s="32"/>
      <c r="D70" s="32"/>
    </row>
    <row r="71" spans="1:4">
      <c r="A71" s="13"/>
      <c r="B71" s="37"/>
      <c r="C71" s="37"/>
      <c r="D71" s="37"/>
    </row>
  </sheetData>
  <mergeCells count="65">
    <mergeCell ref="B71:D71"/>
    <mergeCell ref="B65:D65"/>
    <mergeCell ref="B66:D66"/>
    <mergeCell ref="B67:D67"/>
    <mergeCell ref="B68:D68"/>
    <mergeCell ref="B69:D69"/>
    <mergeCell ref="B70:D70"/>
    <mergeCell ref="B51:D51"/>
    <mergeCell ref="B52:D52"/>
    <mergeCell ref="B53:D53"/>
    <mergeCell ref="B54:D54"/>
    <mergeCell ref="B55:D55"/>
    <mergeCell ref="B64:D64"/>
    <mergeCell ref="B45:D45"/>
    <mergeCell ref="B46:D46"/>
    <mergeCell ref="B47:D47"/>
    <mergeCell ref="B48:D48"/>
    <mergeCell ref="B49:D49"/>
    <mergeCell ref="B50:D50"/>
    <mergeCell ref="B39:D39"/>
    <mergeCell ref="B40:D40"/>
    <mergeCell ref="B41:D41"/>
    <mergeCell ref="B42:D42"/>
    <mergeCell ref="B43:D43"/>
    <mergeCell ref="B44:D44"/>
    <mergeCell ref="B33:D33"/>
    <mergeCell ref="B34:D34"/>
    <mergeCell ref="B35:D35"/>
    <mergeCell ref="B36:D36"/>
    <mergeCell ref="B37:D37"/>
    <mergeCell ref="B38:D38"/>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71"/>
    <mergeCell ref="B4:D4"/>
    <mergeCell ref="B5:D5"/>
    <mergeCell ref="B6:D6"/>
    <mergeCell ref="B7:D7"/>
    <mergeCell ref="B8:D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1"/>
  <sheetViews>
    <sheetView showGridLines="0" workbookViewId="0"/>
  </sheetViews>
  <sheetFormatPr defaultRowHeight="15"/>
  <cols>
    <col min="1" max="1" width="33.5703125" bestFit="1" customWidth="1"/>
    <col min="2" max="2" width="36.5703125" bestFit="1" customWidth="1"/>
    <col min="3" max="3" width="5.28515625" customWidth="1"/>
    <col min="4" max="4" width="26.5703125" customWidth="1"/>
    <col min="5" max="5" width="36.5703125" bestFit="1" customWidth="1"/>
    <col min="6" max="6" width="13.5703125" customWidth="1"/>
    <col min="7" max="7" width="26.42578125" customWidth="1"/>
    <col min="8" max="8" width="5.85546875" customWidth="1"/>
    <col min="9" max="9" width="4.28515625" customWidth="1"/>
    <col min="10" max="10" width="34" customWidth="1"/>
    <col min="11" max="11" width="4.28515625" customWidth="1"/>
    <col min="12" max="12" width="16.7109375" customWidth="1"/>
    <col min="13" max="13" width="4.28515625" customWidth="1"/>
    <col min="14" max="14" width="36.28515625" customWidth="1"/>
  </cols>
  <sheetData>
    <row r="1" spans="1:14" ht="15" customHeight="1">
      <c r="A1" s="7" t="s">
        <v>187</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188</v>
      </c>
      <c r="B3" s="29" t="s">
        <v>5</v>
      </c>
      <c r="C3" s="29"/>
      <c r="D3" s="29"/>
      <c r="E3" s="29"/>
      <c r="F3" s="29"/>
      <c r="G3" s="29"/>
      <c r="H3" s="29"/>
      <c r="I3" s="29"/>
      <c r="J3" s="29"/>
      <c r="K3" s="29"/>
      <c r="L3" s="29"/>
      <c r="M3" s="29"/>
      <c r="N3" s="29"/>
    </row>
    <row r="4" spans="1:14" ht="15" customHeight="1">
      <c r="A4" s="13" t="s">
        <v>187</v>
      </c>
      <c r="B4" s="29" t="s">
        <v>5</v>
      </c>
      <c r="C4" s="29"/>
      <c r="D4" s="29"/>
      <c r="E4" s="29"/>
      <c r="F4" s="29"/>
      <c r="G4" s="29"/>
      <c r="H4" s="29"/>
      <c r="I4" s="29"/>
      <c r="J4" s="29"/>
      <c r="K4" s="29"/>
      <c r="L4" s="29"/>
      <c r="M4" s="29"/>
      <c r="N4" s="29"/>
    </row>
    <row r="5" spans="1:14">
      <c r="A5" s="13"/>
      <c r="B5" s="30" t="s">
        <v>189</v>
      </c>
      <c r="C5" s="30"/>
      <c r="D5" s="30"/>
      <c r="E5" s="30"/>
      <c r="F5" s="30"/>
      <c r="G5" s="30"/>
      <c r="H5" s="30"/>
      <c r="I5" s="30"/>
      <c r="J5" s="30"/>
      <c r="K5" s="30"/>
      <c r="L5" s="30"/>
      <c r="M5" s="30"/>
      <c r="N5" s="30"/>
    </row>
    <row r="6" spans="1:14">
      <c r="A6" s="13"/>
      <c r="B6" s="32"/>
      <c r="C6" s="32"/>
      <c r="D6" s="32"/>
      <c r="E6" s="32"/>
      <c r="F6" s="32"/>
      <c r="G6" s="32"/>
      <c r="H6" s="32"/>
      <c r="I6" s="32"/>
      <c r="J6" s="32"/>
      <c r="K6" s="32"/>
      <c r="L6" s="32"/>
      <c r="M6" s="32"/>
      <c r="N6" s="32"/>
    </row>
    <row r="7" spans="1:14">
      <c r="A7" s="13"/>
      <c r="B7" s="32" t="s">
        <v>190</v>
      </c>
      <c r="C7" s="32"/>
      <c r="D7" s="32"/>
      <c r="E7" s="32"/>
      <c r="F7" s="32"/>
      <c r="G7" s="32"/>
      <c r="H7" s="32"/>
      <c r="I7" s="32"/>
      <c r="J7" s="32"/>
      <c r="K7" s="32"/>
      <c r="L7" s="32"/>
      <c r="M7" s="32"/>
      <c r="N7" s="32"/>
    </row>
    <row r="8" spans="1:14">
      <c r="A8" s="13"/>
      <c r="B8" s="32"/>
      <c r="C8" s="32"/>
      <c r="D8" s="32"/>
      <c r="E8" s="32"/>
      <c r="F8" s="32"/>
      <c r="G8" s="32"/>
      <c r="H8" s="32"/>
      <c r="I8" s="32"/>
      <c r="J8" s="32"/>
      <c r="K8" s="32"/>
      <c r="L8" s="32"/>
      <c r="M8" s="32"/>
      <c r="N8" s="32"/>
    </row>
    <row r="9" spans="1:14" ht="38.25">
      <c r="A9" s="13"/>
      <c r="B9" s="4"/>
      <c r="C9" s="38" t="s">
        <v>191</v>
      </c>
      <c r="D9" s="4"/>
      <c r="E9" s="38" t="s">
        <v>192</v>
      </c>
    </row>
    <row r="10" spans="1:14" ht="76.5">
      <c r="A10" s="13"/>
      <c r="B10" s="4"/>
      <c r="C10" s="38" t="s">
        <v>191</v>
      </c>
      <c r="D10" s="4"/>
      <c r="E10" s="38" t="s">
        <v>193</v>
      </c>
    </row>
    <row r="11" spans="1:14" ht="38.25">
      <c r="A11" s="13"/>
      <c r="B11" s="4"/>
      <c r="C11" s="38" t="s">
        <v>191</v>
      </c>
      <c r="D11" s="4"/>
      <c r="E11" s="38" t="s">
        <v>194</v>
      </c>
    </row>
    <row r="12" spans="1:14" ht="25.5" customHeight="1">
      <c r="A12" s="13"/>
      <c r="B12" s="32" t="s">
        <v>195</v>
      </c>
      <c r="C12" s="32"/>
      <c r="D12" s="32"/>
      <c r="E12" s="32"/>
      <c r="F12" s="32"/>
      <c r="G12" s="32"/>
      <c r="H12" s="32"/>
      <c r="I12" s="32"/>
      <c r="J12" s="32"/>
      <c r="K12" s="32"/>
      <c r="L12" s="32"/>
      <c r="M12" s="32"/>
      <c r="N12" s="32"/>
    </row>
    <row r="13" spans="1:14">
      <c r="A13" s="13"/>
      <c r="B13" s="34"/>
      <c r="C13" s="34"/>
      <c r="D13" s="34"/>
      <c r="E13" s="34"/>
      <c r="F13" s="34"/>
      <c r="G13" s="34"/>
      <c r="H13" s="34"/>
      <c r="I13" s="34"/>
      <c r="J13" s="34"/>
      <c r="K13" s="34"/>
      <c r="L13" s="34"/>
      <c r="M13" s="34"/>
      <c r="N13" s="34"/>
    </row>
    <row r="14" spans="1:14" ht="25.5" customHeight="1">
      <c r="A14" s="13"/>
      <c r="B14" s="34" t="s">
        <v>196</v>
      </c>
      <c r="C14" s="34"/>
      <c r="D14" s="34"/>
      <c r="E14" s="34"/>
      <c r="F14" s="34"/>
      <c r="G14" s="34"/>
      <c r="H14" s="34"/>
      <c r="I14" s="34"/>
      <c r="J14" s="34"/>
      <c r="K14" s="34"/>
      <c r="L14" s="34"/>
      <c r="M14" s="34"/>
      <c r="N14" s="34"/>
    </row>
    <row r="15" spans="1:14">
      <c r="A15" s="13"/>
      <c r="B15" s="36"/>
      <c r="C15" s="36"/>
      <c r="D15" s="36"/>
      <c r="E15" s="36"/>
      <c r="F15" s="36"/>
      <c r="G15" s="36"/>
      <c r="H15" s="36"/>
      <c r="I15" s="36"/>
      <c r="J15" s="36"/>
      <c r="K15" s="36"/>
      <c r="L15" s="36"/>
      <c r="M15" s="36"/>
      <c r="N15" s="36"/>
    </row>
    <row r="16" spans="1:14">
      <c r="A16" s="13"/>
      <c r="B16" s="17"/>
      <c r="C16" s="16"/>
      <c r="D16" s="16"/>
      <c r="E16" s="16"/>
      <c r="F16" s="16"/>
      <c r="G16" s="16"/>
      <c r="H16" s="16"/>
      <c r="I16" s="16"/>
      <c r="J16" s="16"/>
      <c r="K16" s="16"/>
      <c r="L16" s="16"/>
      <c r="M16" s="16"/>
      <c r="N16" s="16"/>
    </row>
    <row r="17" spans="1:14">
      <c r="A17" s="13"/>
      <c r="B17" s="39"/>
      <c r="C17" s="19"/>
      <c r="D17" s="16"/>
      <c r="E17" s="19"/>
      <c r="F17" s="16"/>
      <c r="G17" s="19"/>
      <c r="H17" s="16"/>
      <c r="I17" s="19"/>
      <c r="J17" s="16"/>
      <c r="K17" s="19"/>
      <c r="L17" s="16"/>
      <c r="M17" s="19"/>
      <c r="N17" s="16"/>
    </row>
    <row r="18" spans="1:14" ht="15.75" thickBot="1">
      <c r="A18" s="13"/>
      <c r="B18" s="39"/>
      <c r="C18" s="48" t="s">
        <v>197</v>
      </c>
      <c r="D18" s="48"/>
      <c r="E18" s="48"/>
      <c r="F18" s="48"/>
      <c r="G18" s="48"/>
      <c r="H18" s="48"/>
      <c r="I18" s="19"/>
      <c r="J18" s="16"/>
      <c r="K18" s="19"/>
      <c r="L18" s="16"/>
      <c r="M18" s="19"/>
      <c r="N18" s="16"/>
    </row>
    <row r="19" spans="1:14" ht="15.75" thickBot="1">
      <c r="A19" s="13"/>
      <c r="B19" s="42" t="s">
        <v>198</v>
      </c>
      <c r="C19" s="49" t="s">
        <v>199</v>
      </c>
      <c r="D19" s="49"/>
      <c r="E19" s="49" t="s">
        <v>200</v>
      </c>
      <c r="F19" s="49"/>
      <c r="G19" s="49" t="s">
        <v>201</v>
      </c>
      <c r="H19" s="49"/>
      <c r="I19" s="19"/>
      <c r="J19" s="41" t="s">
        <v>202</v>
      </c>
      <c r="K19" s="19"/>
      <c r="L19" s="41" t="s">
        <v>203</v>
      </c>
      <c r="M19" s="19"/>
      <c r="N19" s="41" t="s">
        <v>204</v>
      </c>
    </row>
    <row r="20" spans="1:14">
      <c r="A20" s="13"/>
      <c r="B20" s="43">
        <v>41912</v>
      </c>
      <c r="C20" s="44"/>
      <c r="D20" s="45"/>
      <c r="E20" s="44"/>
      <c r="F20" s="45"/>
      <c r="G20" s="44"/>
      <c r="H20" s="45"/>
      <c r="I20" s="19"/>
      <c r="J20" s="45"/>
      <c r="K20" s="19"/>
      <c r="L20" s="45"/>
      <c r="M20" s="19"/>
      <c r="N20" s="45"/>
    </row>
    <row r="21" spans="1:14">
      <c r="A21" s="13"/>
      <c r="B21" s="39" t="s">
        <v>205</v>
      </c>
      <c r="C21" s="19"/>
      <c r="D21" s="16"/>
      <c r="E21" s="19"/>
      <c r="F21" s="16"/>
      <c r="G21" s="19"/>
      <c r="H21" s="16"/>
      <c r="I21" s="19"/>
      <c r="J21" s="16"/>
      <c r="K21" s="19"/>
      <c r="L21" s="16"/>
      <c r="M21" s="19"/>
      <c r="N21" s="16"/>
    </row>
    <row r="22" spans="1:14">
      <c r="A22" s="13"/>
      <c r="B22" s="39" t="s">
        <v>206</v>
      </c>
      <c r="C22" s="46" t="s">
        <v>173</v>
      </c>
      <c r="D22" s="47" t="s">
        <v>207</v>
      </c>
      <c r="E22" s="46" t="s">
        <v>173</v>
      </c>
      <c r="F22" s="22" t="s">
        <v>208</v>
      </c>
      <c r="G22" s="46" t="s">
        <v>173</v>
      </c>
      <c r="H22" s="47" t="s">
        <v>207</v>
      </c>
      <c r="I22" s="46" t="s">
        <v>173</v>
      </c>
      <c r="J22" s="22" t="s">
        <v>208</v>
      </c>
      <c r="K22" s="46" t="s">
        <v>173</v>
      </c>
      <c r="L22" s="24">
        <v>-2145</v>
      </c>
      <c r="M22" s="46" t="s">
        <v>173</v>
      </c>
      <c r="N22" s="22" t="s">
        <v>209</v>
      </c>
    </row>
    <row r="23" spans="1:14">
      <c r="A23" s="13"/>
      <c r="B23" s="39" t="s">
        <v>210</v>
      </c>
      <c r="C23" s="19"/>
      <c r="D23" s="16"/>
      <c r="E23" s="19"/>
      <c r="F23" s="16"/>
      <c r="G23" s="19"/>
      <c r="H23" s="16"/>
      <c r="I23" s="19"/>
      <c r="J23" s="16"/>
      <c r="K23" s="19"/>
      <c r="L23" s="16"/>
      <c r="M23" s="19"/>
      <c r="N23" s="16"/>
    </row>
    <row r="24" spans="1:14">
      <c r="A24" s="13"/>
      <c r="B24" s="39" t="s">
        <v>206</v>
      </c>
      <c r="C24" s="19"/>
      <c r="D24" s="47" t="s">
        <v>207</v>
      </c>
      <c r="E24" s="19"/>
      <c r="F24" s="24">
        <v>-2379</v>
      </c>
      <c r="G24" s="19"/>
      <c r="H24" s="47" t="s">
        <v>207</v>
      </c>
      <c r="I24" s="19"/>
      <c r="J24" s="24">
        <v>-2379</v>
      </c>
      <c r="K24" s="19"/>
      <c r="L24" s="22" t="s">
        <v>211</v>
      </c>
      <c r="M24" s="19"/>
      <c r="N24" s="22">
        <v>-234</v>
      </c>
    </row>
    <row r="25" spans="1:14">
      <c r="A25" s="13"/>
      <c r="B25" s="43">
        <v>41639</v>
      </c>
      <c r="C25" s="19"/>
      <c r="D25" s="16"/>
      <c r="E25" s="19"/>
      <c r="F25" s="16"/>
      <c r="G25" s="19"/>
      <c r="H25" s="16"/>
      <c r="I25" s="19"/>
      <c r="J25" s="16"/>
      <c r="K25" s="19"/>
      <c r="L25" s="16"/>
      <c r="M25" s="19"/>
      <c r="N25" s="16"/>
    </row>
    <row r="26" spans="1:14">
      <c r="A26" s="13"/>
      <c r="B26" s="39" t="s">
        <v>205</v>
      </c>
      <c r="C26" s="19"/>
      <c r="D26" s="16"/>
      <c r="E26" s="19"/>
      <c r="F26" s="16"/>
      <c r="G26" s="19"/>
      <c r="H26" s="16"/>
      <c r="I26" s="19"/>
      <c r="J26" s="16"/>
      <c r="K26" s="19"/>
      <c r="L26" s="16"/>
      <c r="M26" s="19"/>
      <c r="N26" s="16"/>
    </row>
    <row r="27" spans="1:14">
      <c r="A27" s="13"/>
      <c r="B27" s="39" t="s">
        <v>206</v>
      </c>
      <c r="C27" s="46" t="s">
        <v>173</v>
      </c>
      <c r="D27" s="47" t="s">
        <v>207</v>
      </c>
      <c r="E27" s="46" t="s">
        <v>173</v>
      </c>
      <c r="F27" s="22" t="s">
        <v>212</v>
      </c>
      <c r="G27" s="46" t="s">
        <v>173</v>
      </c>
      <c r="H27" s="47" t="s">
        <v>207</v>
      </c>
      <c r="I27" s="46" t="s">
        <v>173</v>
      </c>
      <c r="J27" s="22" t="s">
        <v>212</v>
      </c>
      <c r="K27" s="46" t="s">
        <v>173</v>
      </c>
      <c r="L27" s="24">
        <v>-2194</v>
      </c>
      <c r="M27" s="46" t="s">
        <v>173</v>
      </c>
      <c r="N27" s="22" t="s">
        <v>213</v>
      </c>
    </row>
    <row r="28" spans="1:14">
      <c r="A28" s="13"/>
      <c r="B28" s="39" t="s">
        <v>210</v>
      </c>
      <c r="C28" s="19"/>
      <c r="D28" s="16"/>
      <c r="E28" s="19"/>
      <c r="F28" s="16"/>
      <c r="G28" s="19"/>
      <c r="H28" s="16"/>
      <c r="I28" s="19"/>
      <c r="J28" s="16"/>
      <c r="K28" s="19"/>
      <c r="L28" s="16"/>
      <c r="M28" s="19"/>
      <c r="N28" s="16"/>
    </row>
    <row r="29" spans="1:14">
      <c r="A29" s="13"/>
      <c r="B29" s="39" t="s">
        <v>206</v>
      </c>
      <c r="C29" s="19"/>
      <c r="D29" s="47" t="s">
        <v>207</v>
      </c>
      <c r="E29" s="19"/>
      <c r="F29" s="24">
        <v>-6671</v>
      </c>
      <c r="G29" s="19"/>
      <c r="H29" s="47" t="s">
        <v>207</v>
      </c>
      <c r="I29" s="19"/>
      <c r="J29" s="24">
        <v>-6671</v>
      </c>
      <c r="K29" s="19"/>
      <c r="L29" s="22" t="s">
        <v>214</v>
      </c>
      <c r="M29" s="19"/>
      <c r="N29" s="24">
        <v>-4477</v>
      </c>
    </row>
    <row r="30" spans="1:14">
      <c r="A30" s="13"/>
      <c r="B30" s="39"/>
      <c r="C30" s="19"/>
      <c r="D30" s="16"/>
      <c r="E30" s="19"/>
      <c r="F30" s="16"/>
      <c r="G30" s="19"/>
      <c r="H30" s="16"/>
      <c r="I30" s="19"/>
      <c r="J30" s="16"/>
      <c r="K30" s="19"/>
      <c r="L30" s="16"/>
      <c r="M30" s="19"/>
      <c r="N30" s="16"/>
    </row>
    <row r="31" spans="1:14">
      <c r="A31" s="13"/>
      <c r="B31" s="64" t="s">
        <v>215</v>
      </c>
      <c r="C31" s="64"/>
      <c r="D31" s="64"/>
      <c r="E31" s="64"/>
      <c r="F31" s="64"/>
      <c r="G31" s="64"/>
      <c r="H31" s="64"/>
      <c r="I31" s="64"/>
      <c r="J31" s="64"/>
      <c r="K31" s="64"/>
      <c r="L31" s="64"/>
      <c r="M31" s="64"/>
      <c r="N31" s="64"/>
    </row>
    <row r="32" spans="1:14">
      <c r="A32" s="13"/>
      <c r="B32" s="32"/>
      <c r="C32" s="32"/>
      <c r="D32" s="32"/>
      <c r="E32" s="32"/>
      <c r="F32" s="32"/>
      <c r="G32" s="32"/>
      <c r="H32" s="32"/>
      <c r="I32" s="32"/>
      <c r="J32" s="32"/>
      <c r="K32" s="32"/>
      <c r="L32" s="32"/>
      <c r="M32" s="32"/>
      <c r="N32" s="32"/>
    </row>
    <row r="33" spans="1:14">
      <c r="A33" s="13"/>
      <c r="B33" s="32" t="s">
        <v>216</v>
      </c>
      <c r="C33" s="32"/>
      <c r="D33" s="32"/>
      <c r="E33" s="32"/>
      <c r="F33" s="32"/>
      <c r="G33" s="32"/>
      <c r="H33" s="32"/>
      <c r="I33" s="32"/>
      <c r="J33" s="32"/>
      <c r="K33" s="32"/>
      <c r="L33" s="32"/>
      <c r="M33" s="32"/>
      <c r="N33" s="32"/>
    </row>
    <row r="34" spans="1:14">
      <c r="A34" s="13"/>
      <c r="B34" s="32"/>
      <c r="C34" s="32"/>
      <c r="D34" s="32"/>
      <c r="E34" s="32"/>
      <c r="F34" s="32"/>
      <c r="G34" s="32"/>
      <c r="H34" s="32"/>
      <c r="I34" s="32"/>
      <c r="J34" s="32"/>
      <c r="K34" s="32"/>
      <c r="L34" s="32"/>
      <c r="M34" s="32"/>
      <c r="N34" s="32"/>
    </row>
    <row r="35" spans="1:14">
      <c r="A35" s="13"/>
      <c r="B35" s="32"/>
      <c r="C35" s="32"/>
      <c r="D35" s="32"/>
      <c r="E35" s="32"/>
      <c r="F35" s="32"/>
      <c r="G35" s="32"/>
      <c r="H35" s="32"/>
      <c r="I35" s="32"/>
      <c r="J35" s="32"/>
      <c r="K35" s="32"/>
      <c r="L35" s="32"/>
      <c r="M35" s="32"/>
      <c r="N35" s="32"/>
    </row>
    <row r="36" spans="1:14">
      <c r="A36" s="13"/>
      <c r="B36" s="32"/>
      <c r="C36" s="32"/>
      <c r="D36" s="32"/>
      <c r="E36" s="32"/>
      <c r="F36" s="32"/>
      <c r="G36" s="32"/>
      <c r="H36" s="32"/>
      <c r="I36" s="32"/>
      <c r="J36" s="32"/>
      <c r="K36" s="32"/>
      <c r="L36" s="32"/>
      <c r="M36" s="32"/>
      <c r="N36" s="32"/>
    </row>
    <row r="37" spans="1:14">
      <c r="A37" s="13"/>
      <c r="B37" s="17"/>
      <c r="C37" s="16"/>
      <c r="D37" s="16"/>
      <c r="E37" s="16"/>
      <c r="F37" s="16"/>
    </row>
    <row r="38" spans="1:14">
      <c r="A38" s="13"/>
      <c r="B38" s="36"/>
      <c r="C38" s="36"/>
      <c r="D38" s="36"/>
      <c r="E38" s="36"/>
      <c r="F38" s="36"/>
      <c r="G38" s="36"/>
      <c r="H38" s="36"/>
      <c r="I38" s="36"/>
      <c r="J38" s="36"/>
      <c r="K38" s="36"/>
      <c r="L38" s="36"/>
      <c r="M38" s="36"/>
      <c r="N38" s="36"/>
    </row>
    <row r="39" spans="1:14">
      <c r="A39" s="13"/>
      <c r="B39" s="65"/>
      <c r="C39" s="65"/>
      <c r="D39" s="65"/>
      <c r="E39" s="65"/>
      <c r="F39" s="65"/>
      <c r="G39" s="65"/>
      <c r="H39" s="65"/>
      <c r="I39" s="65"/>
      <c r="J39" s="65"/>
      <c r="K39" s="65"/>
      <c r="L39" s="65"/>
      <c r="M39" s="65"/>
      <c r="N39" s="65"/>
    </row>
    <row r="40" spans="1:14">
      <c r="A40" s="13"/>
      <c r="B40" s="17"/>
      <c r="C40" s="16"/>
      <c r="D40" s="16"/>
      <c r="E40" s="16"/>
      <c r="F40" s="16"/>
      <c r="G40" s="16"/>
    </row>
    <row r="41" spans="1:14">
      <c r="A41" s="13"/>
      <c r="B41" s="50"/>
      <c r="C41" s="63" t="s">
        <v>217</v>
      </c>
      <c r="D41" s="63"/>
      <c r="E41" s="63"/>
      <c r="F41" s="63"/>
      <c r="G41" s="63"/>
    </row>
    <row r="42" spans="1:14" ht="15.75" thickBot="1">
      <c r="A42" s="13"/>
      <c r="B42" s="50" t="s">
        <v>218</v>
      </c>
      <c r="C42" s="51"/>
      <c r="D42" s="52">
        <v>41912</v>
      </c>
      <c r="E42" s="51"/>
      <c r="F42" s="51"/>
      <c r="G42" s="52">
        <v>41639</v>
      </c>
    </row>
    <row r="43" spans="1:14">
      <c r="A43" s="13"/>
      <c r="B43" s="42" t="s">
        <v>171</v>
      </c>
      <c r="C43" s="44"/>
      <c r="D43" s="53"/>
      <c r="E43" s="53"/>
      <c r="F43" s="44"/>
      <c r="G43" s="53"/>
    </row>
    <row r="44" spans="1:14">
      <c r="A44" s="13"/>
      <c r="B44" s="39" t="s">
        <v>205</v>
      </c>
      <c r="C44" s="19"/>
      <c r="D44" s="54"/>
      <c r="E44" s="54"/>
      <c r="F44" s="19"/>
      <c r="G44" s="54"/>
    </row>
    <row r="45" spans="1:14" ht="26.25">
      <c r="A45" s="13"/>
      <c r="B45" s="11" t="s">
        <v>219</v>
      </c>
      <c r="C45" s="46" t="s">
        <v>173</v>
      </c>
      <c r="D45" s="47" t="s">
        <v>220</v>
      </c>
      <c r="E45" s="16"/>
      <c r="F45" s="46" t="s">
        <v>173</v>
      </c>
      <c r="G45" s="47" t="s">
        <v>220</v>
      </c>
    </row>
    <row r="46" spans="1:14" ht="27" thickBot="1">
      <c r="A46" s="13"/>
      <c r="B46" s="11" t="s">
        <v>221</v>
      </c>
      <c r="C46" s="51"/>
      <c r="D46" s="26" t="s">
        <v>209</v>
      </c>
      <c r="E46" s="55"/>
      <c r="F46" s="51"/>
      <c r="G46" s="26" t="s">
        <v>213</v>
      </c>
    </row>
    <row r="47" spans="1:14" ht="15.75" thickBot="1">
      <c r="A47" s="13"/>
      <c r="B47" s="50" t="s">
        <v>222</v>
      </c>
      <c r="C47" s="56" t="s">
        <v>173</v>
      </c>
      <c r="D47" s="28" t="s">
        <v>209</v>
      </c>
      <c r="E47" s="57"/>
      <c r="F47" s="56" t="s">
        <v>173</v>
      </c>
      <c r="G47" s="28" t="s">
        <v>213</v>
      </c>
    </row>
    <row r="48" spans="1:14" ht="15.75" thickTop="1">
      <c r="A48" s="13"/>
      <c r="B48" s="58"/>
      <c r="C48" s="59"/>
      <c r="D48" s="60"/>
      <c r="E48" s="60"/>
      <c r="F48" s="59"/>
      <c r="G48" s="60"/>
    </row>
    <row r="49" spans="1:14">
      <c r="A49" s="13"/>
      <c r="B49" s="39" t="s">
        <v>210</v>
      </c>
      <c r="C49" s="19"/>
      <c r="D49" s="16"/>
      <c r="E49" s="16"/>
      <c r="F49" s="19"/>
      <c r="G49" s="16"/>
    </row>
    <row r="50" spans="1:14" ht="26.25">
      <c r="A50" s="13"/>
      <c r="B50" s="11" t="s">
        <v>223</v>
      </c>
      <c r="C50" s="46" t="s">
        <v>173</v>
      </c>
      <c r="D50" s="22">
        <v>-234</v>
      </c>
      <c r="E50" s="16"/>
      <c r="F50" s="46" t="s">
        <v>173</v>
      </c>
      <c r="G50" s="24">
        <v>-4467</v>
      </c>
    </row>
    <row r="51" spans="1:14" ht="27" thickBot="1">
      <c r="A51" s="13"/>
      <c r="B51" s="11" t="s">
        <v>224</v>
      </c>
      <c r="C51" s="51"/>
      <c r="D51" s="61" t="s">
        <v>220</v>
      </c>
      <c r="E51" s="55"/>
      <c r="F51" s="51"/>
      <c r="G51" s="26">
        <v>-10</v>
      </c>
    </row>
    <row r="52" spans="1:14" ht="15.75" thickBot="1">
      <c r="A52" s="13"/>
      <c r="B52" s="50" t="s">
        <v>225</v>
      </c>
      <c r="C52" s="56" t="s">
        <v>173</v>
      </c>
      <c r="D52" s="28">
        <v>-234</v>
      </c>
      <c r="E52" s="57"/>
      <c r="F52" s="56" t="s">
        <v>173</v>
      </c>
      <c r="G52" s="62">
        <v>-4477</v>
      </c>
    </row>
    <row r="53" spans="1:14" ht="15.75" thickTop="1">
      <c r="A53" s="13"/>
      <c r="B53" s="34"/>
      <c r="C53" s="34"/>
      <c r="D53" s="34"/>
      <c r="E53" s="34"/>
      <c r="F53" s="34"/>
      <c r="G53" s="34"/>
      <c r="H53" s="34"/>
      <c r="I53" s="34"/>
      <c r="J53" s="34"/>
      <c r="K53" s="34"/>
      <c r="L53" s="34"/>
      <c r="M53" s="34"/>
      <c r="N53" s="34"/>
    </row>
    <row r="54" spans="1:14">
      <c r="A54" s="13"/>
      <c r="B54" s="34"/>
      <c r="C54" s="34"/>
      <c r="D54" s="34"/>
      <c r="E54" s="34"/>
      <c r="F54" s="34"/>
      <c r="G54" s="34"/>
      <c r="H54" s="34"/>
      <c r="I54" s="34"/>
      <c r="J54" s="34"/>
      <c r="K54" s="34"/>
      <c r="L54" s="34"/>
      <c r="M54" s="34"/>
      <c r="N54" s="34"/>
    </row>
    <row r="55" spans="1:14" ht="25.5" customHeight="1">
      <c r="A55" s="13"/>
      <c r="B55" s="32" t="s">
        <v>226</v>
      </c>
      <c r="C55" s="32"/>
      <c r="D55" s="32"/>
      <c r="E55" s="32"/>
      <c r="F55" s="32"/>
      <c r="G55" s="32"/>
      <c r="H55" s="32"/>
      <c r="I55" s="32"/>
      <c r="J55" s="32"/>
      <c r="K55" s="32"/>
      <c r="L55" s="32"/>
      <c r="M55" s="32"/>
      <c r="N55" s="32"/>
    </row>
    <row r="56" spans="1:14">
      <c r="A56" s="13"/>
      <c r="B56" s="32"/>
      <c r="C56" s="32"/>
      <c r="D56" s="32"/>
      <c r="E56" s="32"/>
      <c r="F56" s="32"/>
      <c r="G56" s="32"/>
      <c r="H56" s="32"/>
      <c r="I56" s="32"/>
      <c r="J56" s="32"/>
      <c r="K56" s="32"/>
      <c r="L56" s="32"/>
      <c r="M56" s="32"/>
      <c r="N56" s="32"/>
    </row>
    <row r="57" spans="1:14" ht="25.5" customHeight="1">
      <c r="A57" s="13"/>
      <c r="B57" s="32" t="s">
        <v>227</v>
      </c>
      <c r="C57" s="32"/>
      <c r="D57" s="32"/>
      <c r="E57" s="32"/>
      <c r="F57" s="32"/>
      <c r="G57" s="32"/>
      <c r="H57" s="32"/>
      <c r="I57" s="32"/>
      <c r="J57" s="32"/>
      <c r="K57" s="32"/>
      <c r="L57" s="32"/>
      <c r="M57" s="32"/>
      <c r="N57" s="32"/>
    </row>
    <row r="58" spans="1:14">
      <c r="A58" s="13"/>
      <c r="B58" s="32"/>
      <c r="C58" s="32"/>
      <c r="D58" s="32"/>
      <c r="E58" s="32"/>
      <c r="F58" s="32"/>
      <c r="G58" s="32"/>
      <c r="H58" s="32"/>
      <c r="I58" s="32"/>
      <c r="J58" s="32"/>
      <c r="K58" s="32"/>
      <c r="L58" s="32"/>
      <c r="M58" s="32"/>
      <c r="N58" s="32"/>
    </row>
    <row r="59" spans="1:14" ht="25.5" customHeight="1">
      <c r="A59" s="13"/>
      <c r="B59" s="32" t="s">
        <v>228</v>
      </c>
      <c r="C59" s="32"/>
      <c r="D59" s="32"/>
      <c r="E59" s="32"/>
      <c r="F59" s="32"/>
      <c r="G59" s="32"/>
      <c r="H59" s="32"/>
      <c r="I59" s="32"/>
      <c r="J59" s="32"/>
      <c r="K59" s="32"/>
      <c r="L59" s="32"/>
      <c r="M59" s="32"/>
      <c r="N59" s="32"/>
    </row>
    <row r="60" spans="1:14">
      <c r="A60" s="13"/>
      <c r="B60" s="32"/>
      <c r="C60" s="32"/>
      <c r="D60" s="32"/>
      <c r="E60" s="32"/>
      <c r="F60" s="32"/>
      <c r="G60" s="32"/>
      <c r="H60" s="32"/>
      <c r="I60" s="32"/>
      <c r="J60" s="32"/>
      <c r="K60" s="32"/>
      <c r="L60" s="32"/>
      <c r="M60" s="32"/>
      <c r="N60" s="32"/>
    </row>
    <row r="61" spans="1:14">
      <c r="A61" s="13"/>
      <c r="B61" s="37"/>
      <c r="C61" s="37"/>
      <c r="D61" s="37"/>
      <c r="E61" s="37"/>
      <c r="F61" s="37"/>
      <c r="G61" s="37"/>
      <c r="H61" s="37"/>
      <c r="I61" s="37"/>
      <c r="J61" s="37"/>
      <c r="K61" s="37"/>
      <c r="L61" s="37"/>
      <c r="M61" s="37"/>
      <c r="N61" s="37"/>
    </row>
  </sheetData>
  <mergeCells count="36">
    <mergeCell ref="B60:N60"/>
    <mergeCell ref="B61:N61"/>
    <mergeCell ref="B54:N54"/>
    <mergeCell ref="B55:N55"/>
    <mergeCell ref="B56:N56"/>
    <mergeCell ref="B57:N57"/>
    <mergeCell ref="B58:N58"/>
    <mergeCell ref="B59:N59"/>
    <mergeCell ref="B34:N34"/>
    <mergeCell ref="B35:N35"/>
    <mergeCell ref="B36:N36"/>
    <mergeCell ref="B38:N38"/>
    <mergeCell ref="B39:N39"/>
    <mergeCell ref="B53:N53"/>
    <mergeCell ref="B13:N13"/>
    <mergeCell ref="B14:N14"/>
    <mergeCell ref="B15:N15"/>
    <mergeCell ref="B31:N31"/>
    <mergeCell ref="B32:N32"/>
    <mergeCell ref="B33:N33"/>
    <mergeCell ref="B4:N4"/>
    <mergeCell ref="B5:N5"/>
    <mergeCell ref="B6:N6"/>
    <mergeCell ref="B7:N7"/>
    <mergeCell ref="B8:N8"/>
    <mergeCell ref="B12:N12"/>
    <mergeCell ref="C18:H18"/>
    <mergeCell ref="C19:D19"/>
    <mergeCell ref="E19:F19"/>
    <mergeCell ref="G19:H19"/>
    <mergeCell ref="C41:G41"/>
    <mergeCell ref="A1:A2"/>
    <mergeCell ref="B1:N1"/>
    <mergeCell ref="B2:N2"/>
    <mergeCell ref="B3:N3"/>
    <mergeCell ref="A4:A6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7" t="s">
        <v>229</v>
      </c>
      <c r="B1" s="1" t="s">
        <v>1</v>
      </c>
    </row>
    <row r="2" spans="1:2">
      <c r="A2" s="7"/>
      <c r="B2" s="1" t="s">
        <v>2</v>
      </c>
    </row>
    <row r="3" spans="1:2" ht="30">
      <c r="A3" s="3" t="s">
        <v>230</v>
      </c>
      <c r="B3" s="4" t="s">
        <v>5</v>
      </c>
    </row>
    <row r="4" spans="1:2">
      <c r="A4" s="13" t="s">
        <v>229</v>
      </c>
      <c r="B4" s="4" t="s">
        <v>5</v>
      </c>
    </row>
    <row r="5" spans="1:2">
      <c r="A5" s="13"/>
      <c r="B5" s="10" t="s">
        <v>231</v>
      </c>
    </row>
    <row r="6" spans="1:2">
      <c r="A6" s="13"/>
      <c r="B6" s="11"/>
    </row>
    <row r="7" spans="1:2" ht="306.75">
      <c r="A7" s="13"/>
      <c r="B7" s="14" t="s">
        <v>232</v>
      </c>
    </row>
    <row r="8" spans="1:2">
      <c r="A8" s="13"/>
      <c r="B8" s="12"/>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7</vt:i4>
      </vt:variant>
    </vt:vector>
  </HeadingPairs>
  <TitlesOfParts>
    <vt:vector size="37" baseType="lpstr">
      <vt:lpstr>Document_And_Entity_Informatio</vt:lpstr>
      <vt:lpstr>Condensed_Consolidated_Balance</vt:lpstr>
      <vt:lpstr>Condensed_Consolidated_Balance1</vt:lpstr>
      <vt:lpstr>Condensed_Consolidated_Stateme</vt:lpstr>
      <vt:lpstr>Condensed_Consolidated_Stateme1</vt:lpstr>
      <vt:lpstr>Organization_And_Nature_Of_Bus</vt:lpstr>
      <vt:lpstr>Basis_Of_Presentation_And_Sign</vt:lpstr>
      <vt:lpstr>Fair_Value_Measurements</vt:lpstr>
      <vt:lpstr>Accounts_And_Revenues_Receivab</vt:lpstr>
      <vt:lpstr>Commodity_Derivative_Instrumen</vt:lpstr>
      <vt:lpstr>Debt</vt:lpstr>
      <vt:lpstr>Income_Taxes</vt:lpstr>
      <vt:lpstr>Shareholders_Equity</vt:lpstr>
      <vt:lpstr>RelatedParty_Transactions</vt:lpstr>
      <vt:lpstr>Commitments_And_Contingencies</vt:lpstr>
      <vt:lpstr>Condensed_Consolidating_Financ</vt:lpstr>
      <vt:lpstr>Basis_Of_Presentation_And_Sign1</vt:lpstr>
      <vt:lpstr>Basis_Of_Presentation_And_Sign2</vt:lpstr>
      <vt:lpstr>Fair_Value_Measurements_Tables</vt:lpstr>
      <vt:lpstr>Commodity_Derivative_Instrumen1</vt:lpstr>
      <vt:lpstr>Condensed_Consolidating_Financ1</vt:lpstr>
      <vt:lpstr>Basis_Of_Presentation_And_Sign3</vt:lpstr>
      <vt:lpstr>Basis_Of_Presentation_And_Sign4</vt:lpstr>
      <vt:lpstr>Fair_Value_Measurements_Narrat</vt:lpstr>
      <vt:lpstr>Fair_Value_Measurements_Schedu</vt:lpstr>
      <vt:lpstr>Fair_Value_Measurements_Fair_V</vt:lpstr>
      <vt:lpstr>Accounts_And_Revenues_Receivab1</vt:lpstr>
      <vt:lpstr>Commodity_Derivative_Instrumen2</vt:lpstr>
      <vt:lpstr>Debt_Senior_Secured_Notes_Narr</vt:lpstr>
      <vt:lpstr>Debt_Term_Loan_Narrative_Detai</vt:lpstr>
      <vt:lpstr>Debt_Promissory_Note_And_Finan</vt:lpstr>
      <vt:lpstr>Income_Taxes_Narrative_Details</vt:lpstr>
      <vt:lpstr>Shareholders_Equity_Details</vt:lpstr>
      <vt:lpstr>RelatedParty_Transactions_Deta</vt:lpstr>
      <vt:lpstr>Condensed_Consolidating_Financ2</vt:lpstr>
      <vt:lpstr>Condensed_Consolidating_Financ3</vt:lpstr>
      <vt:lpstr>Condensed_Consolidating_Financ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3T16:20:08Z</dcterms:created>
  <dcterms:modified xsi:type="dcterms:W3CDTF">2014-11-13T16:20:08Z</dcterms:modified>
</cp:coreProperties>
</file>